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RIVATIVES AND HEDGING" sheetId="15" state="visible" r:id="rId15"/>
    <sheet xmlns:r="http://schemas.openxmlformats.org/officeDocument/2006/relationships" name="FIXED ASSETS" sheetId="16" state="visible" r:id="rId16"/>
    <sheet xmlns:r="http://schemas.openxmlformats.org/officeDocument/2006/relationships" name="GOODWILL" sheetId="17" state="visible" r:id="rId17"/>
    <sheet xmlns:r="http://schemas.openxmlformats.org/officeDocument/2006/relationships" name="DEBT OBLIGATIONS AND CREDIT FAC" sheetId="18" state="visible" r:id="rId18"/>
    <sheet xmlns:r="http://schemas.openxmlformats.org/officeDocument/2006/relationships" name="LEASES" sheetId="19" state="visible" r:id="rId19"/>
    <sheet xmlns:r="http://schemas.openxmlformats.org/officeDocument/2006/relationships" name="NON-CONTROLLING REDEEMABLE INTE" sheetId="20" state="visible" r:id="rId20"/>
    <sheet xmlns:r="http://schemas.openxmlformats.org/officeDocument/2006/relationships" name="UNITHOLDERS' CAPITAL" sheetId="21" state="visible" r:id="rId21"/>
    <sheet xmlns:r="http://schemas.openxmlformats.org/officeDocument/2006/relationships" name="EARNINGS PER UNIT" sheetId="22" state="visible" r:id="rId22"/>
    <sheet xmlns:r="http://schemas.openxmlformats.org/officeDocument/2006/relationships" name="EQUITY-BASED AND OTHER DEFERRED" sheetId="23" state="visible" r:id="rId23"/>
    <sheet xmlns:r="http://schemas.openxmlformats.org/officeDocument/2006/relationships" name="INCOME TAXES AND RELATED PAYME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APITAL REQUIREMENTS OF REGULAT"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S (Tables)"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DERIVATIVES AND HEDGING (Tables" sheetId="35" state="visible" r:id="rId35"/>
    <sheet xmlns:r="http://schemas.openxmlformats.org/officeDocument/2006/relationships" name="FIXED ASSETS (Tables)" sheetId="36" state="visible" r:id="rId36"/>
    <sheet xmlns:r="http://schemas.openxmlformats.org/officeDocument/2006/relationships" name="DEBT OBLIGATIONS AND CREDIT F_2" sheetId="37" state="visible" r:id="rId37"/>
    <sheet xmlns:r="http://schemas.openxmlformats.org/officeDocument/2006/relationships" name="LEASES (Tables)" sheetId="38" state="visible" r:id="rId38"/>
    <sheet xmlns:r="http://schemas.openxmlformats.org/officeDocument/2006/relationships" name="NON-CONTROLLING REDEEMABLE IN_2" sheetId="39" state="visible" r:id="rId39"/>
    <sheet xmlns:r="http://schemas.openxmlformats.org/officeDocument/2006/relationships" name="UNITHOLDERS' CAPITAL (Tables)" sheetId="40" state="visible" r:id="rId40"/>
    <sheet xmlns:r="http://schemas.openxmlformats.org/officeDocument/2006/relationships" name="EARNINGS PER UNIT (Tables)" sheetId="41" state="visible" r:id="rId41"/>
    <sheet xmlns:r="http://schemas.openxmlformats.org/officeDocument/2006/relationships" name="EQUITY-BASED AND OTHER DEFERR_2" sheetId="42" state="visible" r:id="rId42"/>
    <sheet xmlns:r="http://schemas.openxmlformats.org/officeDocument/2006/relationships" name="INCOME TAXES AND RELATED PAYM_2" sheetId="43" state="visible" r:id="rId43"/>
    <sheet xmlns:r="http://schemas.openxmlformats.org/officeDocument/2006/relationships" name="RELATED PARTY TRANSACTIONS (Tab"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S - Revenues Disaggregat" sheetId="50" state="visible" r:id="rId50"/>
    <sheet xmlns:r="http://schemas.openxmlformats.org/officeDocument/2006/relationships" name="REVENUES - Contract Balances (D" sheetId="51" state="visible" r:id="rId51"/>
    <sheet xmlns:r="http://schemas.openxmlformats.org/officeDocument/2006/relationships" name="VARIABLE INTEREST ENTITIES - Na" sheetId="52" state="visible" r:id="rId52"/>
    <sheet xmlns:r="http://schemas.openxmlformats.org/officeDocument/2006/relationships" name="VARIABLE INTEREST ENTITIES - VI" sheetId="53" state="visible" r:id="rId53"/>
    <sheet xmlns:r="http://schemas.openxmlformats.org/officeDocument/2006/relationships" name="INVESTMENTS - Corporate Investm" sheetId="54" state="visible" r:id="rId54"/>
    <sheet xmlns:r="http://schemas.openxmlformats.org/officeDocument/2006/relationships" name="INVESTMENTS - Investment Income" sheetId="55" state="visible" r:id="rId55"/>
    <sheet xmlns:r="http://schemas.openxmlformats.org/officeDocument/2006/relationships" name="INVESTMENTS - Additional Inform" sheetId="56" state="visible" r:id="rId56"/>
    <sheet xmlns:r="http://schemas.openxmlformats.org/officeDocument/2006/relationships" name="INVESTMENTS - Equity-method Inv" sheetId="57" state="visible" r:id="rId57"/>
    <sheet xmlns:r="http://schemas.openxmlformats.org/officeDocument/2006/relationships" name="INVESTMENTS - Other Investments" sheetId="58" state="visible" r:id="rId58"/>
    <sheet xmlns:r="http://schemas.openxmlformats.org/officeDocument/2006/relationships" name="INVESTMENTS - Investments, at F" sheetId="59" state="visible" r:id="rId59"/>
    <sheet xmlns:r="http://schemas.openxmlformats.org/officeDocument/2006/relationships" name="INVESTMENTS - Net Gains (Losses" sheetId="60" state="visible" r:id="rId60"/>
    <sheet xmlns:r="http://schemas.openxmlformats.org/officeDocument/2006/relationships" name="FAIR VALUE - Financial Instrume" sheetId="61" state="visible" r:id="rId61"/>
    <sheet xmlns:r="http://schemas.openxmlformats.org/officeDocument/2006/relationships" name="FAIR VALUE - Changes in Fair Va" sheetId="62" state="visible" r:id="rId62"/>
    <sheet xmlns:r="http://schemas.openxmlformats.org/officeDocument/2006/relationships" name="FAIR VALUE - Valuation Techniqu" sheetId="63" state="visible" r:id="rId63"/>
    <sheet xmlns:r="http://schemas.openxmlformats.org/officeDocument/2006/relationships" name="FAIR VALUE - Valuation of Inves" sheetId="64" state="visible" r:id="rId64"/>
    <sheet xmlns:r="http://schemas.openxmlformats.org/officeDocument/2006/relationships" name="FAIR VALUE - Summary of Changes" sheetId="65" state="visible" r:id="rId65"/>
    <sheet xmlns:r="http://schemas.openxmlformats.org/officeDocument/2006/relationships" name="FAIR VALUE - Summary of Valuati" sheetId="66" state="visible" r:id="rId66"/>
    <sheet xmlns:r="http://schemas.openxmlformats.org/officeDocument/2006/relationships" name="DERIVATIVES AND HEDGING - Fair " sheetId="67" state="visible" r:id="rId67"/>
    <sheet xmlns:r="http://schemas.openxmlformats.org/officeDocument/2006/relationships" name="DERIVATIVES AND HEDGING - Summa" sheetId="68" state="visible" r:id="rId68"/>
    <sheet xmlns:r="http://schemas.openxmlformats.org/officeDocument/2006/relationships" name="DERIVATIVES AND HEDGING - Fai_2" sheetId="69" state="visible" r:id="rId69"/>
    <sheet xmlns:r="http://schemas.openxmlformats.org/officeDocument/2006/relationships" name="DERIVATIVES AND HEDGING - Impac" sheetId="70" state="visible" r:id="rId70"/>
    <sheet xmlns:r="http://schemas.openxmlformats.org/officeDocument/2006/relationships" name="DERIVATIVES AND HEDGING - Balan" sheetId="71" state="visible" r:id="rId71"/>
    <sheet xmlns:r="http://schemas.openxmlformats.org/officeDocument/2006/relationships" name="FIXED ASSETS (Details)" sheetId="72" state="visible" r:id="rId72"/>
    <sheet xmlns:r="http://schemas.openxmlformats.org/officeDocument/2006/relationships" name="GOODWILL (Details)" sheetId="73" state="visible" r:id="rId73"/>
    <sheet xmlns:r="http://schemas.openxmlformats.org/officeDocument/2006/relationships" name="DEBT OBLIGATIONS AND CREDIT F_3" sheetId="74" state="visible" r:id="rId74"/>
    <sheet xmlns:r="http://schemas.openxmlformats.org/officeDocument/2006/relationships" name="DEBT OBLIGATIONS AND CREDIT F_4" sheetId="75" state="visible" r:id="rId75"/>
    <sheet xmlns:r="http://schemas.openxmlformats.org/officeDocument/2006/relationships" name="DEBT OBLIGATIONS AND CREDIT F_5" sheetId="76" state="visible" r:id="rId76"/>
    <sheet xmlns:r="http://schemas.openxmlformats.org/officeDocument/2006/relationships" name="DEBT OBLIGATIONS AND CREDIT F_6" sheetId="77" state="visible" r:id="rId77"/>
    <sheet xmlns:r="http://schemas.openxmlformats.org/officeDocument/2006/relationships" name="DEBT OBLIGATIONS AND CREDIT F_7" sheetId="78" state="visible" r:id="rId78"/>
    <sheet xmlns:r="http://schemas.openxmlformats.org/officeDocument/2006/relationships" name="LEASES - Narrative (Details)" sheetId="79" state="visible" r:id="rId79"/>
    <sheet xmlns:r="http://schemas.openxmlformats.org/officeDocument/2006/relationships" name="LEASES - Components of Lease Ex" sheetId="80" state="visible" r:id="rId80"/>
    <sheet xmlns:r="http://schemas.openxmlformats.org/officeDocument/2006/relationships" name="LEASES - Supplemental Cash flow" sheetId="81" state="visible" r:id="rId81"/>
    <sheet xmlns:r="http://schemas.openxmlformats.org/officeDocument/2006/relationships" name="NON-CONTROLLING REDEEMABLE IN_3" sheetId="82" state="visible" r:id="rId82"/>
    <sheet xmlns:r="http://schemas.openxmlformats.org/officeDocument/2006/relationships" name="UNITHOLDERS' CAPITAL - Addition" sheetId="83" state="visible" r:id="rId83"/>
    <sheet xmlns:r="http://schemas.openxmlformats.org/officeDocument/2006/relationships" name="UNITHOLDERS' CAPITAL - Summary " sheetId="84" state="visible" r:id="rId84"/>
    <sheet xmlns:r="http://schemas.openxmlformats.org/officeDocument/2006/relationships" name="UNITHOLDERS' CAPITAL - Summar_2" sheetId="85" state="visible" r:id="rId85"/>
    <sheet xmlns:r="http://schemas.openxmlformats.org/officeDocument/2006/relationships" name="UNITHOLDERS' CAPITAL - Changes " sheetId="86" state="visible" r:id="rId86"/>
    <sheet xmlns:r="http://schemas.openxmlformats.org/officeDocument/2006/relationships" name="EARNINGS PER UNIT - Computation" sheetId="87" state="visible" r:id="rId87"/>
    <sheet xmlns:r="http://schemas.openxmlformats.org/officeDocument/2006/relationships" name="EQUITY-BASED AND OTHER DEFERR_3" sheetId="88" state="visible" r:id="rId88"/>
    <sheet xmlns:r="http://schemas.openxmlformats.org/officeDocument/2006/relationships" name="EQUITY-BASED AND OTHER DEFERR_4" sheetId="89" state="visible" r:id="rId89"/>
    <sheet xmlns:r="http://schemas.openxmlformats.org/officeDocument/2006/relationships" name="EQUITY-BASED AND OTHER DEFERR_5" sheetId="90" state="visible" r:id="rId90"/>
    <sheet xmlns:r="http://schemas.openxmlformats.org/officeDocument/2006/relationships" name="EQUITY-BASED AND OTHER DEFERR_6" sheetId="91" state="visible" r:id="rId91"/>
    <sheet xmlns:r="http://schemas.openxmlformats.org/officeDocument/2006/relationships" name="EQUITY-BASED AND OTHER DEFERR_7" sheetId="92" state="visible" r:id="rId92"/>
    <sheet xmlns:r="http://schemas.openxmlformats.org/officeDocument/2006/relationships" name="INCOME TAXES AND RELATED PAYM_3" sheetId="93" state="visible" r:id="rId93"/>
    <sheet xmlns:r="http://schemas.openxmlformats.org/officeDocument/2006/relationships" name="INCOME TAXES AND RELATED PAYM_4" sheetId="94" state="visible" r:id="rId94"/>
    <sheet xmlns:r="http://schemas.openxmlformats.org/officeDocument/2006/relationships" name="INCOME TAXES AND RELATED PAYM_5" sheetId="95" state="visible" r:id="rId95"/>
    <sheet xmlns:r="http://schemas.openxmlformats.org/officeDocument/2006/relationships" name="INCOME TAXES AND RELATED PAYM_6" sheetId="96" state="visible" r:id="rId96"/>
    <sheet xmlns:r="http://schemas.openxmlformats.org/officeDocument/2006/relationships" name="INCOME TAXES AND RELATED PAYM_7" sheetId="97" state="visible" r:id="rId97"/>
    <sheet xmlns:r="http://schemas.openxmlformats.org/officeDocument/2006/relationships" name="INCOME TAXES AND RELATED PAYM_8" sheetId="98" state="visible" r:id="rId98"/>
    <sheet xmlns:r="http://schemas.openxmlformats.org/officeDocument/2006/relationships" name="COMMITMENTS AND CONTINGENCIES -" sheetId="99" state="visible" r:id="rId99"/>
    <sheet xmlns:r="http://schemas.openxmlformats.org/officeDocument/2006/relationships" name="RELATED PARTY TRANSACTIONS - Am" sheetId="100" state="visible" r:id="rId100"/>
    <sheet xmlns:r="http://schemas.openxmlformats.org/officeDocument/2006/relationships" name="RELATED PARTY TRANSACTIONS - Ad" sheetId="101" state="visible" r:id="rId101"/>
    <sheet xmlns:r="http://schemas.openxmlformats.org/officeDocument/2006/relationships" name="CAPITAL REQUIREMENTS OF REGUL_2" sheetId="102" state="visible" r:id="rId102"/>
    <sheet xmlns:r="http://schemas.openxmlformats.org/officeDocument/2006/relationships" name="SEGMENT REPORTING - Additional "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 numFmtId="171" formatCode="_(&quot;$ &quot;#,##0.0_);_(&quot;$ &quot;(#,##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USD ($)</t>
        </is>
      </c>
      <c r="B1" s="2" t="inlineStr">
        <is>
          <t>12 Months Ended</t>
        </is>
      </c>
    </row>
    <row r="2">
      <c r="B2" s="2" t="inlineStr">
        <is>
          <t>Dec. 31, 2022</t>
        </is>
      </c>
      <c r="C2" s="2" t="inlineStr">
        <is>
          <t>Mar. 20, 2023</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500</t>
        </is>
      </c>
      <c r="C9" s="4" t="inlineStr">
        <is>
          <t xml:space="preserve"> </t>
        </is>
      </c>
    </row>
    <row r="10">
      <c r="A10" s="4" t="inlineStr">
        <is>
          <t>Entity Registrant Name</t>
        </is>
      </c>
      <c r="B10" s="4" t="inlineStr">
        <is>
          <t>Oaktree Capital Group, LL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0174894</t>
        </is>
      </c>
      <c r="C12" s="4" t="inlineStr">
        <is>
          <t xml:space="preserve"> </t>
        </is>
      </c>
    </row>
    <row r="13">
      <c r="A13" s="4" t="inlineStr">
        <is>
          <t>Entity Address, Address Line One</t>
        </is>
      </c>
      <c r="B13" s="4" t="inlineStr">
        <is>
          <t>333 South Grand Avenue</t>
        </is>
      </c>
      <c r="C13" s="4" t="inlineStr">
        <is>
          <t xml:space="preserve"> </t>
        </is>
      </c>
    </row>
    <row r="14">
      <c r="A14" s="4" t="inlineStr">
        <is>
          <t>Entity Address, Address Line Two</t>
        </is>
      </c>
      <c r="B14" s="4" t="inlineStr">
        <is>
          <t>28th Floor</t>
        </is>
      </c>
      <c r="C14" s="4" t="inlineStr">
        <is>
          <t xml:space="preserve"> </t>
        </is>
      </c>
    </row>
    <row r="15">
      <c r="A15" s="4" t="inlineStr">
        <is>
          <t>Entity Address, City or Town</t>
        </is>
      </c>
      <c r="B15" s="4" t="inlineStr">
        <is>
          <t>Los Angeles</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71</t>
        </is>
      </c>
      <c r="C17" s="4" t="inlineStr">
        <is>
          <t xml:space="preserve"> </t>
        </is>
      </c>
    </row>
    <row r="18">
      <c r="A18" s="4" t="inlineStr">
        <is>
          <t>City Area Code</t>
        </is>
      </c>
      <c r="B18" s="4" t="inlineStr">
        <is>
          <t>213</t>
        </is>
      </c>
      <c r="C18" s="4" t="inlineStr">
        <is>
          <t xml:space="preserve"> </t>
        </is>
      </c>
    </row>
    <row r="19">
      <c r="A19" s="4" t="inlineStr">
        <is>
          <t>Local Phone Number</t>
        </is>
      </c>
      <c r="B19" s="4" t="inlineStr">
        <is>
          <t>830-6300</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No</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Documents Incorporated by Reference</t>
        </is>
      </c>
      <c r="B29" s="4" t="inlineStr">
        <is>
          <t>None</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FY</t>
        </is>
      </c>
      <c r="C32" s="4" t="inlineStr">
        <is>
          <t xml:space="preserve"> </t>
        </is>
      </c>
    </row>
    <row r="33">
      <c r="A33" s="4" t="inlineStr">
        <is>
          <t>Entity Central Index Key</t>
        </is>
      </c>
      <c r="B33" s="4" t="inlineStr">
        <is>
          <t>0001403528</t>
        </is>
      </c>
      <c r="C33" s="4" t="inlineStr">
        <is>
          <t xml:space="preserve"> </t>
        </is>
      </c>
    </row>
    <row r="34">
      <c r="A34" s="4" t="inlineStr">
        <is>
          <t>Entity Public Float</t>
        </is>
      </c>
      <c r="B34" s="5" t="n">
        <v>0</v>
      </c>
      <c r="C34" s="4" t="inlineStr">
        <is>
          <t xml:space="preserve"> </t>
        </is>
      </c>
    </row>
    <row r="35">
      <c r="A35" s="4" t="inlineStr">
        <is>
          <t>6.625% Series A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625% Series A preferred units</t>
        </is>
      </c>
      <c r="C37" s="4" t="inlineStr">
        <is>
          <t xml:space="preserve"> </t>
        </is>
      </c>
    </row>
    <row r="38">
      <c r="A38" s="4" t="inlineStr">
        <is>
          <t>Trading Symbol</t>
        </is>
      </c>
      <c r="B38" s="4" t="inlineStr">
        <is>
          <t>OAK-PA</t>
        </is>
      </c>
      <c r="C38" s="4" t="inlineStr">
        <is>
          <t xml:space="preserve"> </t>
        </is>
      </c>
    </row>
    <row r="39">
      <c r="A39" s="4" t="inlineStr">
        <is>
          <t>Security Exchange Name</t>
        </is>
      </c>
      <c r="B39" s="4" t="inlineStr">
        <is>
          <t>NYSE</t>
        </is>
      </c>
      <c r="C39" s="4" t="inlineStr">
        <is>
          <t xml:space="preserve"> </t>
        </is>
      </c>
    </row>
    <row r="40">
      <c r="A40" s="4" t="inlineStr">
        <is>
          <t>6.550% Series B preferred unit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550% Series B preferred units</t>
        </is>
      </c>
      <c r="C42" s="4" t="inlineStr">
        <is>
          <t xml:space="preserve"> </t>
        </is>
      </c>
    </row>
    <row r="43">
      <c r="A43" s="4" t="inlineStr">
        <is>
          <t>Trading Symbol</t>
        </is>
      </c>
      <c r="B43" s="4" t="inlineStr">
        <is>
          <t>OAK-PB</t>
        </is>
      </c>
      <c r="C43" s="4" t="inlineStr">
        <is>
          <t xml:space="preserve"> </t>
        </is>
      </c>
    </row>
    <row r="44">
      <c r="A44" s="4" t="inlineStr">
        <is>
          <t>Security Exchange Name</t>
        </is>
      </c>
      <c r="B44" s="4" t="inlineStr">
        <is>
          <t>NYSE</t>
        </is>
      </c>
      <c r="C44" s="4" t="inlineStr">
        <is>
          <t xml:space="preserve"> </t>
        </is>
      </c>
    </row>
    <row r="45">
      <c r="A45" s="4" t="inlineStr">
        <is>
          <t>Class A Unit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Entity Common Stock, Shares Outstanding</t>
        </is>
      </c>
      <c r="B47" s="4" t="inlineStr">
        <is>
          <t xml:space="preserve"> </t>
        </is>
      </c>
      <c r="C47" s="6" t="n">
        <v>103080160</v>
      </c>
    </row>
    <row r="48">
      <c r="A48" s="4" t="inlineStr">
        <is>
          <t>Class B Units</t>
        </is>
      </c>
      <c r="B48" s="4" t="inlineStr">
        <is>
          <t xml:space="preserve"> </t>
        </is>
      </c>
      <c r="C48" s="4" t="inlineStr">
        <is>
          <t xml:space="preserve"> </t>
        </is>
      </c>
    </row>
    <row r="49">
      <c r="A49" s="3" t="inlineStr">
        <is>
          <t>Entity Information [Line Items]</t>
        </is>
      </c>
      <c r="B49" s="4" t="inlineStr">
        <is>
          <t xml:space="preserve"> </t>
        </is>
      </c>
      <c r="C49" s="4" t="inlineStr">
        <is>
          <t xml:space="preserve"> </t>
        </is>
      </c>
    </row>
    <row r="50">
      <c r="A50" s="4" t="inlineStr">
        <is>
          <t>Entity Common Stock, Shares Outstanding</t>
        </is>
      </c>
      <c r="B50" s="4" t="inlineStr">
        <is>
          <t xml:space="preserve"> </t>
        </is>
      </c>
      <c r="C50" s="6" t="n">
        <v>57035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ccounting Policies of the Company 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2 Restructuring, the Company no longer controls OCM Cayman and therefore OCM Cayman was deconsolidated as of the Effective Date. Additionally, the Company concluded that it was no longer the primary beneficiary for CLOs as their direct ownership interests are held by OCM Cayman. Certain entities in which the Company has the ability to exert significant influence, including unconsolidated Oaktree funds for which the Company acts as general partner, are accounted for under the equity method of accounting. 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 Non-controlling Interests in Consolidated Subsidiaries 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 Please see note 13 for more information. 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8 for more information. Subsequent to the 2022 Restructuring, the Company no longer consolidates the assets and liabilities of the CLOs as their direct ownership interests are held by OCM Cayman. Foreign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Subsequent to the 2022 Restructuring, the Company deconsolidated OCM Cayman which included the Company’s foreign subsidiaries with non-U.S. dollar functional currencies. 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we enter into as part of our overall risk management strategy but do not utilize hedge accounting. These financial instruments may include foreign-currency exchange contracts, interest-rate swaps and other derivative contracts.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consolidated statements of financial condition as separate line items: right-of-use assets and operating lease liabilities.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of the lease and measured based on the present value of lease payments over the lease term. The right-of-use asset amount also includes deferred rent liabilities and lease incentives. The Company’s lease arrangements generally do not provide an implicit rate. As a result, in such situations the Company uses its incremental borrowing rate based on the information available at commencement date in determining the present value of lease payments. The Company may also include options to extend or terminate the lease when it is reasonably certain that it will exercise that option in the measurement of its right-of-use assets and liabilities. Lease expense for operating leases is recognized on a straight-line basis over the lease term. The Company has lease agreements with lease and non-lease components, which are generally accounted for separately. Please see note 11 for more information. All of the Company’s lease contracts are obligations of OCM Cayman or its subsidiaries, and therefore, subsequent to the 2022 Restructuring, the Company no longer incurs lease associated costs and right-of-use assets and operating lease liabilities are no longer reflected on the statement of financial condition as of December 31, 2022. Cash and Cash-equivalents Cash and cash-equivalents include demand deposit accounts, money market funds and other short-term investments with maturities of three months or less at the date of acquisition. At December 31, 2022 and 2021, the Company had cash balances with financial institutions in excess of Federal Deposit Insurance Corporation insured limits. The Company monitors the credit standing of these financial institutions. U.S. Treasury and Other Securities U.S. Treasury and other securities include holdings of U.S. Treasury bills, notes and bonds, time deposit securities, commercial paper and investment grade debt securities, including sovereign debt, domestic and international corporate fixed and floating rate debt, structured credit and debt issued or guaranteed by U.S. government-sponsored entities with maturities greater than three months from the date of acquisition. These securities are classified as trading and are recorded at fair value with changes in fair value included in investment income. All of the Company’s U.S. Treasury and other securities were held at OCM Cayman. Subsequent to the 2022 Restructuring, investments in these securities are no longer reflected on the statement of financial condition as of December 31, 2022. Corporate Investments Corporate investments may consist of investments in funds, companies in which the Company does not have a controlling financial interest, equities received as part of our sponsorship of SPACs,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 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based on certain facts and circumstances specific to each investment fund structure, that either the investment fund or individual investors may be considered the customer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Please see note 3 for more information on revenue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closed-end funds, the management fee rate is generally applied against committed capital, contributed capital, or cost basis during the fund’s investment period and the lesser of aggregate contributed capital or cost basis of assets in the liquidation period. For closed-end funds that pay management fees based on committed capital, Oaktree may elect to delay the start of the fund’s investment period and thus its full management fees, in which case it earns management fees based on contributed capital, until the Company elects to start the fund’s investment period. The Company’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BDCs, the management fee is based on gross assets (including assets acquired with leverage), net of cash or net assets. In the case of certain open-end fund accounts, the Company has the potential to earn performance-based fees, typically in reference to a relevant benchmark index or hurdle rate, which are classified as management fees. The Company also earns quarterly incentive fees on the investment income from certain evergreen funds, such as the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Oaktree’s control. As a result, the amount of revenue earned in any given period is generally determined at the end of each reporting period and relates to services performed during that period. Included in this amount is a gross-up for reimbursable costs incurred on behalf of the Oaktree funds in which the Company has determined it is the principal within the principal and agent relationship of the related fund. Such reimbursable costs are presented in compensation and benefits and general and administrative expenses. The Company’s management fees consist primarily of fees earned from funds managed by OCM Cayman and sub-advisory fees for services provided to OCM. The Company’s revenue recognition for sub-advisory fees is substantially similar to revenue recognition for management fees. Subsequent to the 2022 Restructuring, the Company no longer earns management fees as a result of the deconsolidation of OCM Cayman.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he Company may earn incentive income upon deconsolidation of a SPAC arising from the completion of a merger with an identified target. Upon deconsolidation, the Company will derecognize the net assets of the entity and record any gain or loss related to the remeasurement of its investments to fair value as incentive income in its consolidated statements of operations. Subsequent fair value changes in the Company’s investments held in the entity will be recorded in investment income in its consolidated statements of operations. For the year ended December 31, 2022, the Company recorded $52.6 million of incentive income primarily related to the deconsolidation of a SPAC. Total Compensation and Benefits Compensation and Benefits Compensation and benefits expense reflects all compensation-related items not directly related to incentive income, investment income or equity-based compensation, and includes salaries, bonuses, compensation based on management fees or a definition of profits, employee benefits, payroll taxes, phantom equity awards, and long-term incentive plan. Bonuses are generally accrued over the related service period. Phantom equity awards represent liability-classified awards subject to vesting and remeasurement at the end of each reporting period.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nd Due to Affiliates (Details) - Oaktree Capital Group Excluding Consolidated Funds - USD ($) $ in Thousands</t>
        </is>
      </c>
      <c r="B1" s="2" t="inlineStr">
        <is>
          <t>Dec. 31, 2022</t>
        </is>
      </c>
      <c r="C1" s="2" t="inlineStr">
        <is>
          <t>Dec. 31, 2021</t>
        </is>
      </c>
    </row>
    <row r="2">
      <c r="A2" s="3" t="inlineStr">
        <is>
          <t>Due from affiliates:</t>
        </is>
      </c>
      <c r="B2" s="4" t="inlineStr">
        <is>
          <t xml:space="preserve"> </t>
        </is>
      </c>
      <c r="C2" s="4" t="inlineStr">
        <is>
          <t xml:space="preserve"> </t>
        </is>
      </c>
    </row>
    <row r="3">
      <c r="A3" s="4" t="inlineStr">
        <is>
          <t>Loans to affiliates and employees</t>
        </is>
      </c>
      <c r="B3" s="5" t="n">
        <v>0</v>
      </c>
      <c r="C3" s="5" t="n">
        <v>44088</v>
      </c>
    </row>
    <row r="4">
      <c r="A4" s="4" t="inlineStr">
        <is>
          <t>Amounts due from unconsolidated funds</t>
        </is>
      </c>
      <c r="B4" s="6" t="n">
        <v>0</v>
      </c>
      <c r="C4" s="6" t="n">
        <v>2829</v>
      </c>
    </row>
    <row r="5">
      <c r="A5" s="4" t="inlineStr">
        <is>
          <t>Management fees and incentive income due from unconsolidated funds and affiliates</t>
        </is>
      </c>
      <c r="B5" s="6" t="n">
        <v>203178</v>
      </c>
      <c r="C5" s="6" t="n">
        <v>289795</v>
      </c>
    </row>
    <row r="6">
      <c r="A6" s="4" t="inlineStr">
        <is>
          <t>Payments made on behalf of unconsolidated entities</t>
        </is>
      </c>
      <c r="B6" s="6" t="n">
        <v>4696</v>
      </c>
      <c r="C6" s="6" t="n">
        <v>36001</v>
      </c>
    </row>
    <row r="7">
      <c r="A7" s="4" t="inlineStr">
        <is>
          <t>Non-interest bearing advances made to certain non-controlling interest holders and employees</t>
        </is>
      </c>
      <c r="B7" s="6" t="n">
        <v>0</v>
      </c>
      <c r="C7" s="6" t="n">
        <v>148</v>
      </c>
    </row>
    <row r="8">
      <c r="A8" s="4" t="inlineStr">
        <is>
          <t>Total due from affiliates</t>
        </is>
      </c>
      <c r="B8" s="6" t="n">
        <v>207874</v>
      </c>
      <c r="C8" s="6" t="n">
        <v>372861</v>
      </c>
    </row>
    <row r="9">
      <c r="A9" s="3" t="inlineStr">
        <is>
          <t>Due to affiliates:</t>
        </is>
      </c>
      <c r="B9" s="4" t="inlineStr">
        <is>
          <t xml:space="preserve"> </t>
        </is>
      </c>
      <c r="C9" s="4" t="inlineStr">
        <is>
          <t xml:space="preserve"> </t>
        </is>
      </c>
    </row>
    <row r="10">
      <c r="A10" s="4" t="inlineStr">
        <is>
          <t>Amounts due to unconsolidated entities</t>
        </is>
      </c>
      <c r="B10" s="6" t="n">
        <v>36164</v>
      </c>
      <c r="C10" s="6" t="n">
        <v>4198</v>
      </c>
    </row>
    <row r="11">
      <c r="A11" s="4" t="inlineStr">
        <is>
          <t>Due to affiliates</t>
        </is>
      </c>
      <c r="B11" s="5" t="n">
        <v>36164</v>
      </c>
      <c r="C11" s="5" t="n">
        <v>41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1" customWidth="1" min="7" max="7"/>
    <col width="22" customWidth="1" min="8" max="8"/>
    <col width="22" customWidth="1" min="9" max="9"/>
  </cols>
  <sheetData>
    <row r="1">
      <c r="A1" s="1" t="inlineStr">
        <is>
          <t>RELATED PARTY TRANSACTIONS - Additional Information (Details)</t>
        </is>
      </c>
      <c r="C1" s="2" t="inlineStr">
        <is>
          <t>12 Months Ended</t>
        </is>
      </c>
    </row>
    <row r="2">
      <c r="B2" s="2" t="inlineStr">
        <is>
          <t>Dec. 31, 2022 USD ($)</t>
        </is>
      </c>
      <c r="C2" s="2" t="inlineStr">
        <is>
          <t>Dec. 31, 2022 USD ($)</t>
        </is>
      </c>
      <c r="D2" s="2" t="inlineStr">
        <is>
          <t>Dec. 31, 2021 USD ($)</t>
        </is>
      </c>
      <c r="E2" s="2" t="inlineStr">
        <is>
          <t>Dec. 31, 2020 USD ($)</t>
        </is>
      </c>
      <c r="F2" s="2" t="inlineStr">
        <is>
          <t>May 07, 2021 USD ($) instrument</t>
        </is>
      </c>
      <c r="G2" s="2" t="inlineStr">
        <is>
          <t>May 19, 2020 USD ($)</t>
        </is>
      </c>
      <c r="H2" s="2" t="inlineStr">
        <is>
          <t>Dec. 13, 2019 USD ($)</t>
        </is>
      </c>
      <c r="I2" s="2" t="inlineStr">
        <is>
          <t>Dec. 12,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mmitment</t>
        </is>
      </c>
      <c r="B4" s="4" t="inlineStr">
        <is>
          <t xml:space="preserve"> </t>
        </is>
      </c>
      <c r="C4" s="5" t="n">
        <v>1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aktree Opportunities Fund XI,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 commitment</t>
        </is>
      </c>
      <c r="B7" s="4" t="inlineStr">
        <is>
          <t xml:space="preserve"> </t>
        </is>
      </c>
      <c r="C7" s="6" t="n">
        <v>7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s of committed capital</t>
        </is>
      </c>
      <c r="B8" s="4" t="inlineStr">
        <is>
          <t xml:space="preserve"> </t>
        </is>
      </c>
      <c r="C8" s="6" t="n">
        <v>37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ies | Subordinat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5" t="n">
        <v>250000000</v>
      </c>
      <c r="H11" s="4" t="inlineStr">
        <is>
          <t xml:space="preserve"> </t>
        </is>
      </c>
      <c r="I11" s="4" t="inlineStr">
        <is>
          <t xml:space="preserve"> </t>
        </is>
      </c>
    </row>
    <row r="12">
      <c r="A12" s="4" t="inlineStr">
        <is>
          <t>Debt obligations of the consolidated funds</t>
        </is>
      </c>
      <c r="B12" s="5" t="n">
        <v>0</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ies | Oaktree Capital Management, L.P. | Line of Credit | Oaktree Capital I,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debt instruments | instrument</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5" t="n">
        <v>250000000</v>
      </c>
      <c r="G16" s="4" t="inlineStr">
        <is>
          <t xml:space="preserve"> </t>
        </is>
      </c>
      <c r="H16" s="4" t="inlineStr">
        <is>
          <t xml:space="preserve"> </t>
        </is>
      </c>
      <c r="I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imbursable expenses payable</t>
        </is>
      </c>
      <c r="B19" s="6" t="n">
        <v>750000</v>
      </c>
      <c r="C19" s="5" t="n">
        <v>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ination period (in days)</t>
        </is>
      </c>
      <c r="B20" s="4" t="inlineStr">
        <is>
          <t xml:space="preserve"> </t>
        </is>
      </c>
      <c r="C20" s="4" t="inlineStr">
        <is>
          <t>9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ministrative expenses</t>
        </is>
      </c>
      <c r="B21" s="4" t="inlineStr">
        <is>
          <t xml:space="preserve"> </t>
        </is>
      </c>
      <c r="C21" s="5" t="n">
        <v>800000</v>
      </c>
      <c r="D21" s="5" t="n">
        <v>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ffiliated Entity | Revolving credit facilities | Line of Credit | Oaktree Capital I, L.P | Revolving Line Of Credit Note With Oaktree Capital Management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borrowing</t>
        </is>
      </c>
      <c r="B24" s="4" t="inlineStr">
        <is>
          <t xml:space="preserve"> </t>
        </is>
      </c>
      <c r="C24" s="4" t="inlineStr">
        <is>
          <t xml:space="preserve"> </t>
        </is>
      </c>
      <c r="D24" s="6" t="n">
        <v>44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ffiliated Entity | Revolving credit facilities | Line of Credit | Oaktree Capital Management, L.P. | Revolving Line Of Credit Note With Oaktree Capital Management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borrowing</t>
        </is>
      </c>
      <c r="B27" s="5" t="n">
        <v>3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ffiliated Entity | Revolving credit facilities | Oaktree Capital Management, L.P. | Line of Credit | Oaktree Capital I,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income</t>
        </is>
      </c>
      <c r="B30" s="4" t="inlineStr">
        <is>
          <t xml:space="preserve"> </t>
        </is>
      </c>
      <c r="C30" s="6" t="n">
        <v>10000</v>
      </c>
      <c r="D30" s="6" t="n">
        <v>8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ffiliated Entity | Revolving credit facilities | Oaktree Capital Management, L.P. | Line of Credit | Oaktree Capital Management, L.P. | Revolving Line Of Credit Note With Oaktree Capital Management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t>
        </is>
      </c>
      <c r="B33" s="4" t="inlineStr">
        <is>
          <t xml:space="preserve"> </t>
        </is>
      </c>
      <c r="C33" s="6" t="n">
        <v>25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aktree Capital Group Excluding Consolidated Fu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income</t>
        </is>
      </c>
      <c r="B36" s="4" t="inlineStr">
        <is>
          <t xml:space="preserve"> </t>
        </is>
      </c>
      <c r="C36" s="6" t="n">
        <v>0</v>
      </c>
      <c r="D36" s="6" t="n">
        <v>5000</v>
      </c>
      <c r="E36" s="5" t="n">
        <v>9000</v>
      </c>
      <c r="F36" s="4" t="inlineStr">
        <is>
          <t xml:space="preserve"> </t>
        </is>
      </c>
      <c r="G36" s="4" t="inlineStr">
        <is>
          <t xml:space="preserve"> </t>
        </is>
      </c>
      <c r="H36" s="4" t="inlineStr">
        <is>
          <t xml:space="preserve"> </t>
        </is>
      </c>
      <c r="I36" s="4" t="inlineStr">
        <is>
          <t xml:space="preserve"> </t>
        </is>
      </c>
    </row>
    <row r="37">
      <c r="A37" s="4" t="inlineStr">
        <is>
          <t>Oaktree Capital Group Excluding Consolidated Funds | Revolving credit facilities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50000000</v>
      </c>
      <c r="I39" s="5" t="n">
        <v>500000000</v>
      </c>
    </row>
    <row r="40">
      <c r="A40" s="4" t="inlineStr">
        <is>
          <t>Oaktree Capital Group Excluding Consolidated Funds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nagement fees and incentive income</t>
        </is>
      </c>
      <c r="B42" s="4" t="inlineStr">
        <is>
          <t xml:space="preserve"> </t>
        </is>
      </c>
      <c r="C42" s="5" t="n">
        <v>280700000</v>
      </c>
      <c r="D42" s="5" t="n">
        <v>1200000000</v>
      </c>
      <c r="E42" s="5" t="n">
        <v>245000000</v>
      </c>
      <c r="F42" s="4" t="inlineStr">
        <is>
          <t xml:space="preserve"> </t>
        </is>
      </c>
      <c r="G42" s="4" t="inlineStr">
        <is>
          <t xml:space="preserve"> </t>
        </is>
      </c>
      <c r="H42" s="4" t="inlineStr">
        <is>
          <t xml:space="preserve"> </t>
        </is>
      </c>
      <c r="I42"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APITAL REQUIREMENTS OF REGULATED ENTITIES (Details) $ in Millions</t>
        </is>
      </c>
      <c r="B1" s="2" t="inlineStr">
        <is>
          <t>Dec. 31, 2021 USD ($)</t>
        </is>
      </c>
    </row>
    <row r="2">
      <c r="A2" s="3" t="inlineStr">
        <is>
          <t>Broker-Dealer, Net Capital Requirement, SEC Regulation [Abstract]</t>
        </is>
      </c>
      <c r="B2" s="4" t="inlineStr">
        <is>
          <t xml:space="preserve"> </t>
        </is>
      </c>
    </row>
    <row r="3">
      <c r="A3" s="4" t="inlineStr">
        <is>
          <t>Potential restricted amounts</t>
        </is>
      </c>
      <c r="B3" s="14" t="n">
        <v>21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segments</t>
        </is>
      </c>
      <c r="B4" s="6" t="n">
        <v>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 / shares</t>
        </is>
      </c>
      <c r="B1" s="2" t="inlineStr">
        <is>
          <t>Mar. 15, 2023</t>
        </is>
      </c>
      <c r="C1" s="2" t="inlineStr">
        <is>
          <t>Feb. 25, 2023</t>
        </is>
      </c>
    </row>
    <row r="2">
      <c r="A2" s="4" t="inlineStr">
        <is>
          <t>Class A Unit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stributions declared per preferred unit (in dollars per share)</t>
        </is>
      </c>
      <c r="B4" s="4" t="inlineStr">
        <is>
          <t xml:space="preserve"> </t>
        </is>
      </c>
      <c r="C4" s="7" t="n">
        <v>0.11</v>
      </c>
    </row>
    <row r="5">
      <c r="A5" s="4" t="inlineStr">
        <is>
          <t>Series A Preferred Unit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tributions declared per preferred unit (in dollars per share)</t>
        </is>
      </c>
      <c r="B7" s="15" t="n">
        <v>0.414063</v>
      </c>
      <c r="C7" s="4" t="inlineStr">
        <is>
          <t xml:space="preserve"> </t>
        </is>
      </c>
    </row>
    <row r="8">
      <c r="A8" s="4" t="inlineStr">
        <is>
          <t>Series B Preferred Unit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stributions declared per preferred unit (in dollars per share)</t>
        </is>
      </c>
      <c r="B10" s="15" t="n">
        <v>0.409375</v>
      </c>
      <c r="C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Company provides investment management services to funds and separate accounts. The Company earns revenues from the management fees and incentive income generated by the funds that it manages. Additionally, for acting as a sub-investment manager, or sub-advisor, to certain Oaktree funds, the Company earns sub-advisory fees. Under certain subsidiary services agreements the Company provides certain investment and marketing related services to Oaktree affiliated entities. As a result of the 2022 Restructuring, management fees and sub-advisory fees are no longer earned by the Company due to the deconsolidation of OCM Cayman. Revenues are affected by economic factors related to the asset class composition of the holdings and the contractual terms such as the basis for calculating the management fees and investors’ ability to redeem. Revenues by fund structure and sub-advisory fees are set forth below. Year Ended December 31, 2022 2021 2020 Management Fees Closed-end $ 7,947 $ 4,572 $ 1,982 Open-end 4,254 6,124 9,262 Sub-advisory fees 211,940 224,090 174,483 Total $ 224,141 $ 234,786 $ 185,727 Incentive Income Closed-end $ 261,226 $ 1,156,472 $ 218,660 Evergreen 7,226 63,152 24,677 Total $ 268,452 $ 1,219,624 $ 243,337 Contract Balances Prior to the 2022 Restructuring, the Company received management fees monthly or quarterly in accordance with its contracts with customers. I ncentive income is received generally after all contributed capital and the preferred return on that capital have been distributed to the fund’s investors. Contract assets relate to the Company’s conditional right to receive payment for its performance completed under the contract. Receivables are recorded when the right to consideration becomes unconditional (i.e., only requires the passage of time). Contract liabilities (i.e., deferred revenues) relate to payments received in advance of performance under the contract. Contract liabilities are recognized as revenues when the Company provides investment management services. The table below sets forth contract balances for the periods indicated: As of December 31, 2022 2021 Receivables $ 8,471 $ 138,435 Contract assets (1) 194,707 151,360 (1) The changes in the balances primarily relate to accruals, net of payment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The Company consolidates VIEs for which it is the primary beneficiary. VIEs include funds managed by Oaktree and CLOs for which Oaktree acts as collateral manager. The purpose of these VIEs is to provide investment opportunities for investors in exchange for management fees and, in certain cases, performance-based fees. While the investment strategies of the funds and CLOs differ by product, in general the fundamental risks of the funds and CLOs have similar characteristics, including loss of invested capital and reduction or absence of management and performance-based fees. As general partner or collateral manager, respectively, Oaktree generally considers itself the sponsor of the applicable fund or CLO. The Company does not provide performance guarantees and, other than capital commitments, has no financial obligation to provide funding to VIEs. As a result of the 2022 Restructuring, which constitutes a reconsideration event, the Company re-assessed the primary beneficiary determination and concluded that it was no longer the primary beneficiary for CLOs as their direct ownership interests are held by operating group entities no longer controlled directly by the Company. Consolidated VIEs As of December 31, 2022, the Company consolidated 9 VIEs that are funds managed by Oaktree for which it was the primary beneficiary. As of December 31, 2021, the Company consolidated 25 VIEs. As of December 31, 2022, the assets and liabilities of the 9 consolidated VIEs representing funds amounted to $4.2 billion and $1.2 billion. The assets of these consolidated VIEs primarily consisted of investments in debt and equity securities. The assets of these VIEs may be used only to settle obligations of the same VIE. In addition, there is no recourse to the Company for the VIEs’ liabilities. As of December 31, 2022, the Company’s investments in consolidated VIEs had a carrying value of $823.8 million, which represented its maximum risk of loss as of that date. In exchange for managing either the funds’ or CLOs’ collateral, OCM Cayman typically earns management fees and may earn performance fees, all of which are eliminated in consolidation. Subsequent to the 2022 Restructuring, the Company no longer earns management fees or performance fees. The Company’s investments in CLOs are generally subordinated to other interests in the CLOs and entitle the Company to receive a pro-rata portion of the residual cash flows, if any, from the CLOs. Subsequent to the 2022 Restructuring, OCM Cayman’s investments in CLOs are no longer consolidated by the Company. Unconsolidated VIEs The Company holds variable interests in certain VIEs in the form of direct equity interests that are not consolidated because it is not the primary beneficiary, inasmuch as its fee arrangements are considered at-market and it does not hold interests in those entities that are considered more than insignificant. The carrying value of the Company’s investments in VIEs that were not consolidated are shown below. As of December 31, 2022 2021 Corporate investments $ 976,569 $ 895,116 Due from affiliates 200,498 188,237 Maximum exposure to loss $ 1,177,067 $ 1,083,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INVESTMENTS Corporate Investments Corporate investments consisted of the following: As of December 31, Corporate Investments 2022 2021 Equity-method investments: Funds $ 1,082,069 $ 915,185 Companies 1,276 36,225 Other investments, at fair value 108,159 71,154 Total corporate investments $ 1,191,504 $ 1,022,564 The components of investment income are set forth below: Year Ended December 31, Investment Income (Loss) 2022 2021 2020 Equity-method investments: Funds $ 54,345 $ 203,142 $ 117,866 Companies (10,305) 9,086 1,008 Other investments, at fair value 7,225 (9,187) (15,046) Total investment income $ 51,265 $ 203,041 $ 103,828 Equity-method Investments The Company’s equity-method investments include its investments in Oaktree funds for which it serves as general partner, and other third-party funds and companies that are not consolidated, but for which the Company is deemed to exert significant influence. The Company’s share of income or loss generated by these investments is recorded within investment income in the consolidated statements of operations. The Company’s equity-method investments in Oaktree funds principally reflect the Company’s general partner interests in those funds, which typically does not exceed 2.5% in each fund. The Oaktree funds are investment companies that follow a specialized basis of accounting established by GAAP. Each reporting period, the Company evaluates each of its equity-method investments to determine if any are considered significant, as defined by the SEC. As of December 31, 2022 and 2021, or for the years ended December 31, 2022, 2021 and 2020, no individual equity-method investment met the significance criteria. Summarized financial information of the Company’s equity-method investments is set forth below: As of December 31, Statements of Financial Condition 2022 2021 Assets: Cash and cash-equivalents $ 3,056,609 $ 4,116,251 Investments, at fair value 59,861,879 52,629,756 Other assets 1,555,704 1,216,301 Total assets $ 64,474,192 $ 57,962,308 Liabilities and Capital: Debt obligations $ 3,165,317 $ 3,477,050 Other liabilities 8,565,763 8,112,941 Total liabilities 11,731,080 11,589,991 Total capital 52,743,112 46,372,317 Total liabilities and capital $ 64,474,192 $ 57,962,308 Year Ended December 31, 2022 2021 2020 Statements of Operations Revenues / investment income $ 3,460,281 $ 1,932,884 $ 5,061,676 Interest expense (378,567) (184,829) (341,823) Other expenses (905,289) (795,570) (1,607,354) Net realized and unrealized gain on investments 2,612,383 10,242,513 7,202,148 Net income $ 4,788,808 $ 11,194,998 $ 10,314,647 Other Investments, at Fair Value Other investments, at fair value primarily consist of: (a) equities received as part of our sponsorship of SPAC s, (b) investments in certain Oaktree and non-Oaktree funds, (c) non-investment grade debt securities, and (d) derivatives utilized to hedge the Company’s exposure to investment income earned from its funds. The following table summarizes net gains (losses) attributable to the Company’s other investments: Year Ended December 31, 2022 2021 2020 Realized gain $ 4,072 $ 9,306 $ 8,946 Net change in unrealized gain (loss) 3,153 (18,493) (23,992) Total gain (loss) $ 7,225 $ (9,187) $ (15,046) Investments of Consolidated Funds Investments, at Fair Value Investments held and securities sold short by the consolidated funds are summarized below: Fair Value as of December 31, Fair Value as a Percentage of Investments of Consolidated Funds as of December 31, Investments 2022 2021 2022 2021 United States: Debt securities: Communication services $ 100,995 $ 635,930 2.6 % 5.6 % Consumer discretionary 127,170 665,405 3.3 5.8 Consumer staples 23,542 190,391 0.6 1.7 Energy 79,573 354,585 2.0 3.1 Financials 217,878 463,412 5.6 4.0 Health care 111,005 459,713 2.8 4.0 Industrials 206,479 891,850 5.3 7.8 Information technology 136,714 685,959 3.5 6.0 Materials 118,578 436,434 3.0 3.8 Real estate 182,643 202,131 4.7 1.8 Utilities 11,850 305,220 0.3 2.7 Other 1,890 10,683 0.0 0.1 Total debt securities (cost: $1,437,262 and $5,303,858 as of December 31, 2022 and 2021, respectively) 1,318,317 5,301,713 33.7 46.3 Equity securities: Communication services 64,621 54,635 1.7 0.5 Consumer discretionary 133,104 126,978 3.4 1.1 Energy 482,984 369,912 12.4 3.2 Financials 181,980 151,501 4.7 1.3 Health care 26,191 33,475 0.7 0.3 Industrials 308,514 246,856 7.9 2.2 Information technology 14,107 — 0.4 — Materials 899 82,273 0.0 0.7 Utilities 98,335 81,989 2.5 0.7 Total equity securities (cost: $1,000,922 and $1,086,667 as of December 31, 2022 and 2021, respectively) 1,310,735 1,147,619 33.5 10.0 Real estate: Real estate 1,796 — — — Total real estate securities (cost: $1,797 and $0 as of December 31, 2022 and 2021, respectively) 1,796 — — — Fair Value as of December 31, Fair Value as a Percentage of Investments of Consolidated Funds as of December 31, Investments 2022 2021 2022 2021 Europe: Debt securities: Communication services $ 103,068 $ 756,728 2.7 % 6.6 % Consumer discretionary 13,997 915,535 0.4 8.0 Consumer staples 8,024 206,590 0.2 1.8 Energy 1,097 1,251 0.0 0.0 Financials 35,091 98,126 0.9 0.9 Health care 8,178 751,936 0.2 6.6 Industrials 12,384 656,033 0.3 5.7 Information technology 4,583 383,041 0.1 3.3 Materials 10,920 466,181 0.3 4.1 Real estate 12,888 34,116 0.3 0.3 Utilities 5,102 1,777 0.1 0.0 Other 2,484 15,049 0.1 0.1 Total debt securities (cost: $230,090 and $4,289,708 as of December 31, 2022 and 2021, respectively) 217,816 4,286,363 5.6 37.4 Equity securities: Consumer discretionary 130,868 102,919 3.3 0.9 Financials 31,701 19,987 0.8 0.2 Health care 9 — 0.0 — Industrials 53,790 27,475 1.4 0.2 Materials 24,282 — 0.6 — Real estate 25,622 — 0.7 % — Total equity securities (cost: $241,129 and $119,114 as of December 31, 2022 and 2021, respectively) 266,272 150,381 6.8 1.3 Real estate: Real estate 72,675 33,834 1.9 0.3 Total real estate securities (cost: $69,100 and $34,927 as of December 31, 2022 and 2021, respectively) 72,675 33,834 1.9 0.3 Asia and other: Debt securities: Communication services 5,419 6,087 0.1 0.1 Consumer discretionary 5,641 71,082 0.2 0.6 Consumer staples 19,125 13,378 0.5 0.1 Energy 9,163 24,325 0.2 0.2 Financials 8,344 14,739 0.2 0.1 Health care 2,837 4,084 0.1 0.0 Industrials 3,754 7,084 0.1 0.1 Information technology 695 714 0.0 0.0 Materials 113,784 121,151 2.9 1.1 Real estate 328,343 131,155 8.4 1.1 Utilities 5,602 3,743 0.2 0.0 Other 59,998 9,482 1.5 0.1 Total debt securities (cost: $581,467 and $417,825 as of December 31, 2022 and 2021, respectively) 562,705 407,024 14.4 3.6 Fair Value as of December 31, Fair Value as a Percentage of Investments of Consolidated Funds as of December 31, Investments 2022 2021 2022 2021 Asia and other: Equity securities: Consumer discretionary $ — $ 1,057 — % 0.0 % Energy 7,581 8,332 0.2 0.1 Industrials 113,270 81,782 2.9 0.7 Real estate 32,916 38,614 0.8 0.3 Utilities 4,530 176 0.1 0.0 Total equity securities (cost: $722,128 and $120,308 as of December 31, 2022 and 2021, respectively) 158,297 129,961 4.0 1.1 Total debt securities 2,098,838 9,995,100 53.7 87.2 Total equity securities 1,735,304 1,427,961 44.4 12.5 Total real estate 74,471 33,834 1.9 0.3 Total investments, at fair value $ 3,908,613 $ 11,456,895 100.0 % 100.0 % As of December 31, 2022 and 2021, no single issuer or investment had a fair value that exceeded 5% of Oaktree’s total consolidated net assets. Net Gains (Losses) From Investment Activities of Consolidated Funds Net gains (losses) from investment activities in the consolidated statements of operations consist primarily of realized and unrealized gains and losses on the consolidated funds’ investments (including foreign exchange gains and losses attributable to foreign-denominated investments and related activities) and other financial instruments. Unrealized gains or losses result from changes in the fair value of these investments and other financial instruments. Upon disposition of an investment, unrealized gains or losses are reversed and an offsetting realized gain or loss is recognized in the current period. The following table summarizes net gains (losses) from investment activities: Year Ended December 31, 2022 2021 2020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4,103 $ 99,199 $ 25,599 $ 135,306 $ (8,926) $ (137,882) CLO liabilities (1) (30,033) (99,550) (6,951) (14,370) (85,592) (21,971) Foreign-currency forward contracts (2) 43,145 (10,777) 6,232 4,477 (11,184) (23,813) Total-return and interest-rate swaps (2) 975 284 (92) (57) (148) (69) Options and futures (2) 13,322 (223) (2,550) (3,697) (107) (112) Commodity swaps (2) (44,626) (3,956) — — — — Warrants (2) — — — 858 — — Total $ (13,114) $ (15,023) $ 22,238 $ 122,517 $ (105,957) $ (183,847) (1) Represents the net change in the fair value of CLO liabilities based on the more observable fair value of CLO assets, as measured under the CLO measurement guidance. Please see note 2 for more informatio n. Subsequent to the 2022 Restructuring, the assets and liabilities of the CLOs are no longer consolidated by the Company.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of Financial Assets and Liabilities The short-term nature of cash and cash-equivalents, receivables and accounts payable causes each of their carrying values to approximate fair value. The fair value of short-term investments included in cash and cash-equivalents is a Level I valuation. The Company’s other financial assets and financial liabilities by fair-value hierarchy level are set forth below. Please see notes 10 and 18 for the fair value of the Company’s outstanding debt obligations and amounts due from/to affiliates, respectively. As of December 31, 2022 As of December 31, 2021 Level I Level II Level III Total Level I Level II Level III Total Assets U.S. Treasury and other securities (1) $ — $ — $ — $ — $ 2,086 $ — $ — $ 2,086 Corporate investments 109,078 1,172 8,470 118,720 62,124 7,316 1,714 71,154 Foreign-currency forward contracts included in corporate investments — 1,279 — 1,279 — 6,414 — 6,414 Foreign-currency forward contracts included in other assets — 12,061 — 12,061 — 4,799 — 4,799 Total assets $ 109,078 $ 14,512 $ 8,470 $ 132,060 $ 64,210 $ 18,529 $ 1,714 $ 84,453 Liabilities Foreign-currency forward contracts included in corporate investments $ — $ (11,840) $ — $ (11,840) $ — $ — $ — $ — Foreign-currency forward contracts included in other liabilities — — — — — (536) — (536) Total liabilities $ — $ (11,840) $ — $ (11,840) $ — $ (536) $ — $ (536) (1) For U.S. Treasury securities the carrying value approximates fair value due to their short-term nature and are classified as Level I investments within the fair value hierarchy detailed above . The table below sets forth a summary of changes in the fair value of Level III financial instruments: Year Ended December 31, 2022 2021 Corporate Investments Corporate Investments Corporate Investments: Beginning balance $ 1,714 $ 27,045 Contributions or additions 7,863 — Distributions (1,590) (485) Transfers into Level III — 2,101 Transfers out of Level III — (27,045) Net gain included in earnings 483 98 Ending balance $ 8,470 $ 1,714 Net change in unrealized gains (losses) attributable to financial instruments still held at end of period $ 408 $ (189) The Company’s Level III financial instrument held as of December 31, 2022 consists of sponsor earn-out shares received in connection with the deconsolidation of a SPAC during the second quarter of 2022. The table below sets forth a summary of the valuation techniques and quantitative information utilized in determining the fair value of the Company’s Level III financial instruments at December 31, 2022: Fair Value as of Significant Unobservable Input Financial Instrument December 31, 2022 Valuation Technique Input Value Sponsor earn-out shares $ 8,470 Black-Scholes option pricing model Volatility 55% Fair Value of Financial Instruments Held By Consolidated Funds The short-term nature of cash and cash-equivalents held at the consolidated funds causes their carrying value to approximate fair value. The fair value of cash-equivalents is a Level I valuation. Derivatives may relate to a mix of Level I, II or III investments, and therefore their fair-value hierarchy level may not correspond to the fair-value hierarchy level of the economically hedged investment. The table below summarizes the investments and other financial instruments of the consolidated funds by fair-value hierarchy level: As of December 31, 2022 As of December 31, 2021 Level I Level II Level III Total Level I Level II Level III Total Assets Investments: Corporate debt – bank debt $ — $ 411,997 $ 702,497 $ 1,114,494 $ — $ 7,867,741 $ 597,188 $ 8,464,929 Corporate debt – all other — 764,841 219,503 984,344 — 1,300,595 229,576 1,530,171 Equities – common stock 226,862 34,389 777,198 1,038,449 206,133 76,751 581,748 864,632 Equities – preferred stock 80,251 — 616,604 696,855 77,299 — 486,030 563,329 Real estate — — 74,471 74,471 — — 33,834 33,834 Total investments 307,113 1,211,227 2,390,273 3,908,613 283,432 9,245,087 1,928,376 11,456,895 Derivatives: Foreign-currency forward contracts — 9,758 — 9,758 — 5,062 — 5,062 Swaps — 700 — 700 — 1,162 — 1,162 Options and futures 279 — — 279 509 — — 509 Total derivatives (1) 279 10,458 — 10,737 509 6,224 — 6,733 Total assets $ 307,392 $ 1,221,685 $ 2,390,273 $ 3,919,350 $ 283,941 $ 9,251,311 $ 1,928,376 $ 11,463,628 Liabilities CLO debt obligations: Senior secured notes $ — $ — $ — $ — $ — $ (7,472,521) $ — $ (7,472,521) Subordinated notes — — — — — (333,742) — (333,742) Total CLO debt obligations (2) — — — — — (7,806,263) — (7,806,263) Derivatives: Foreign-currency forward contracts — (16,356) — (16,356) — (886) — (886) Swaps (7,666) — — (7,666) (4,100) (235) — (4,335) Warrants — — — — — (6,626) — (6,626) Total derivatives (3) (7,666) (16,356) — (24,022) (4,100) (7,747) — (11,847) Total liabilities $ (7,666) $ (16,356) $ — $ (24,022) $ (4,100) $ (7,814,010) $ — $ (7,818,110) (1) Amounts are included in other assets under “assets of consolidated funds” in the consolidated statements of financial condition. (2) The fair value of CLO liabilities is classified based on the more observable fair value of CLO assets. Please see notes 2 and 10 for more information. Subsequent to the 2022 Restructuring, the assets and liabilities of the CLOs are no longer consolidated by the Company. (3) Amounts are included in accounts payable, accrued expenses and other liabilities under “liabilities of consolidated funds” in the consolidated statements of financial condition. The following tables set forth a summary of changes in the fair value of Level III investments: Corporate Debt – Bank Debt Corporate Debt – All Other Equities – Common Stock Equities – Preferred Stock Real Estate Total 2022 Beginning balance $ 597,188 $ 229,576 $ 581,748 $ 486,030 $ 33,834 $ 1,928,376 Deconsolidation of funds (196,906) — (964) (16) — (197,886) Transfers into Level III 116,213 10,548 — — — 126,761 Transfers out of Level III (53,653) (9,935) (122) — — (63,710) Purchases 518,173 16,116 259,004 234,652 36,782 1,064,727 Sales (296,175) (25,501) (193,950) (110,612) — (626,238) Realized gain (loss), net (2,501) (1,692) (92,514) 2,299 (813) (95,221) Unrealized appreciation (depreciation), net 20,158 391 223,996 4,251 4,668 253,464 Ending balance $ 702,497 $ 219,503 $ 777,198 $ 616,604 $ 74,471 $ 2,390,273 Net change in unrealized appreciation (depreciation) attributable to assets still held at end of period $ 18,104 $ 395 $ 93,676 $ 4,357 $ 4,670 $ 121,202 2021 Beginning balance $ 255,282 $ 79,085 $ 187,370 $ 23,219 $ — $ 544,956 Deconsolidation of funds (3,065) (12,598) — — — (15,663) Transfers into Level III 69,877 2,960 209 — — 73,046 Transfers out of Level III (96,862) (26,215) — (32,190) — (155,267) Purchases 531,414 185,404 536,239 463,529 57,732 1,774,318 Sales (150,525) (4,919) (105,609) (17,771) (22,233) (301,057) Realized loss, net 4,222 450 (8,948) 3,122 (572) (1,726) Unrealized depreciation, net (13,155) 5,409 (27,513) 46,121 (1,093) 9,769 Ending balance $ 597,188 $ 229,576 $ 581,748 $ 486,030 $ 33,834 $ 1,928,376 Net change in unrealized depreciation attributable to assets still held at end of period $ (13,869) $ 4,956 $ 37,345 $ 46,122 $ (1,091) $ 73,463 Total realized and unrealized gains and losses recorded for Level III investments are included in net realized gain on consolidated funds’ investments or net change in unrealized appreciation (depreciation) on consolidated funds’ investments in the consolidated statements of operations. Transfers out of Level III are generally attributable to certain investments that experienced a more significant level of market trading activity or completed an initial public offering during the respective period and thus were valued using observable inputs. Transfers into Level III typically reflect either investments that experienced a less significant level of market trading activity during the period or portfolio companies that undertook restructurings or bankruptcy proceedings and thus were valued in the absence of observable inputs. The following table sets forth a summary of the valuation techniques and quantitative information utilized in determining the fair value of the consolidated funds’ Level III investments as of December 31, 2022: Investment Type Fair Value Valuation Technique Significant Unobservable (1)(2) Range Weighted Average (3) Credit-oriented investments: Consumer discretionary: $ 43,934 Recent transaction price (4) Quoted prices Not applicable Not applicable 293 Recent market information (5) Quoted prices Not applicable Not applicable 16,062 Discounted cash flow (6) Discount rate 12% – 15% 14% Communication services: 67,500 Discounted cash flow (6) Discount rate 12% – 13% 13% Energy: 32,765 Discounted cash flow (6) Discount rate 13% – 21% 18% 2,676 Recent market information (5) Quoted prices Not applicable Not applicable Financials: 66,204 Discounted cash flow (6) Discount rate 12% – 19% 15% 12,880 Recent market information (5) Quoted prices Not applicable Not applicable 6,143 Market approach (comparable companies) Multiple of underlying assets (9) 0.9x – 1.0x 1.0x Industrials: 9,875 Discounted cash flow (6) Discount rate 12% – 15% 14% 35,124 Market approach (comparable companies) Multiple of underlying assets (9) 0.9x – 1.0x 1.0x 4,527 Recent transaction price (4) Quoted prices Not applicable Not applicable Materials: 197,427 Discounted cash flow (6) Discount rate 10% – 14% 12% Real estate: 32,173 Recent transaction price (4) Quoted prices Not applicable Not applicable 3,643 Discounted cash flow (6) Discount rate 9% – 9% 9% 35,525 Recent market information (5) Quoted prices Not applicable Not applicable 302,179 Market approach (comparable companies) Multiple of underlying assets (9) 0.76x – 1.00x 0.95x Other: (1,137) Recent market information (5) Quoted prices Not applicable Not applicable 22,732 Recent transaction price (4) Quoted prices Not applicable Not applicable 31,474 Discounted cash flow (6) Discount rate 10% – 18% 14% Equity investments: 74,329 Recent transaction price (4) Quoted prices Not applicable Not applicable 582,299 Market approach (comparable companies) Multiple of underlying assets (9) 0.9x – 1.1x 1.0x 336,831 Market approach (comparable companies) (7) Earnings multiple (10) 5x – 20x 9x 214,172 Discounted cash flow (6) Discount rate 12% – 21% 19% 83,644 Market approach (comparable companies) (7) Revenue multiple (8) 1x – 2x 1.81x 27,347 Discounted cash flow (6) / market approach (comparable companies) (7) Discount rate 14% – 14% 14% 75,181 Recent market information (5) Quoted prices Not applicable Not applicable Real estate-oriented: 7,695 Recent transaction price (4) Quoted prices Not applicable Not applicable 66,776 Discounted cash flow (6) Discount rate 14% – 25% 18% Total Level III $ 2,390,273 The following table sets forth a summary of the valuation techniques and quantitative information utilized in determining the fair value of the consolidated funds’ Level III investments as of December 31, 2021: Investment Type Fair Value Valuation Technique Significant Unobservable (1)(2) Range Weighted Average (3) Credit-oriented investments: Consumer Discretionary: $ 20,954 Recent transaction price (4) Quoted prices Not applicable Not applicable 12,677 Recent market information (5) Quoted prices Not applicable Not applicable 6,864 Discounted cash flow (6) Discount rate 9% – 11% 10% Communication Services: 60,384 Market approach (comparable companies) Revenue multiple (8) 2x – 4x 3x 38,352 Recent market information (5) Quoted prices Not applicable Not applicable 3,402 Recent transaction price (4) Quoted prices Not applicable Not applicable Energy: 51,012 Discounted cash flow (6) Discount rate 12% – 13% 12% 33,987 Recent transaction price (4) Quoted prices Not applicable Not applicable 13,640 Recent market information (5) Quoted prices Not applicable Not applicable Financials: 29,519 Discounted cash flow (6) Discount rate 10% – 12% 11% 23,129 Recent market information (5) Quoted prices Not applicable Not applicable 13,187 Recent transaction price (4) Quoted prices Not applicable Not applicable Industrials 87,727 Discounted cash flow (6) Discount rate 8% – 13% 10% 1,852 Recent market information (5) Quoted prices Not applicable Not applicable Materials: 136,117 Discounted cash flow (6) Discount rate 8% – 14% 9% 24,420 Recent transaction price (4) Quoted prices Not applicable Not applicable 6,674 Recent market information (5) Quoted prices Not applicable Not applicable Real estate: 76,503 Recent transaction price (4) Quoted prices Not applicable Not applicable 60,643 Market approach (comparable companies) Multiple of underlying assets (9) 0.7x – 0.9x 0.8x 27,235 Recent market information (5) Quoted prices Not applicable Not applicable Other: 78,631 Recent market information (5) Quoted prices Not applicable Not applicable 11,425 Recent transaction price (4) Quoted prices Not applicable Not applicable 8,430 Market approach (comparable companies) Multiple of underlying assets (9) 0.9x – 1.1x 1.0x Equity investments: 411,574 Recent transaction price (4) Quoted prices Not applicable Not applicable 364,851 Market approach (comparable companies) (7) Multiple of underlying assets (9) 0.9x – 1.0x 1.0x 110,973 Market approach (comparable companies) (7) Earnings multiple (10) 6x – 16x 11x 83,999 Discounted cash flow (6) Discount rate 7% – 16% 16% 59,805 Market approach (comparable companies) (7) Revenue multiple (8) 3x – 11x 9x 36,576 Recent market information (5) Quoted prices Not applicable Not applicable Real estate-oriented: 18,526 Recent transaction price (4) Not Applicable Not applicable Not applicable 15,308 Discounted cash flow (6) Discount rate 24% – 26% 25% Total Level III $ 1,928,376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 (10) Earnings multiples are based on comparable public companies and transactions with comparable companies. The Company typically utilizes multiples of EBITDA; however, in certain cases the Company may use other earnings multiples believed to be most relevant to the investment. The Company typically applies the multiple to trailing twelve-months’ EBITDA. However, in certain cases other earnings measures, such as pro forma EBITDA, may be utilized if deemed to be more relevant. A significant amount of judgment may be required when using unobservable inputs, including assessing the accuracy of source data and the results of pricing models. The Company assesses the accuracy and reliability of the sources it uses to develop unobservable inputs. These sources may include third-party vendors that the Company believes are reliable and commonly utilized by other marketplace participants. As described in note 2, other factors beyond the unobservable inputs described above may have a significant impact on investment valu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freestanding derivatives consisted of the following: Assets Liabilities Notional Fair Value Notional Fair Value As of December 31, 2022 Foreign-currency forward contracts $ 221,836 $ 13,340 $ (200,319) $ (11,840) As of December 31, 2021 Foreign-currency forward contracts $ 324,322 $ 11,213 $ (24,735) $ (536) Realized and unrealized gains and losses arising from freestanding derivatives were recorded in the consolidated statements of operations as follows: Year Ended December 31, 2022 2021 2020 Investment income (loss) $ 16,259 $ 15,924 $ (13,045) General and administrative expense (1) 7,817 7,866 (9,315) Total gain (loss) $ 24,076 $ 23,790 $ (22,360)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re were no derivatives outstanding that were designated as hedging instruments for accounting purposes as of December 31, 2022 and 2021. Derivatives Held By Consolidated Funds Certain consolidated funds utilize derivatives in their ongoing investment operations. These derivatives primarily consist of foreign-currency forward contracts and options utilized to manage currency risk, interest-rate swaps to hedge interest-rate risk, options and futures used to hedge certain exposures for specific securities, and total-return swaps utilized mainly to obtain exposure to leveraged loans or to participate in foreign markets not readily accessible. The primary risk exposure for options and futures is price, while the primary risk exposure for total-return swaps is credit. None of the derivative instruments are accounted for as a hedging instrument utilizing hedge accounting. The fair value of derivatives held by the consolidated funds consisted of the following: Assets Liabilities Notional Fair Value Notional Fair Value As of December 31, 2022 Foreign-currency forward contracts $ 427,141 $ 9,758 $ (52,531) $ (16,356) Total-return and interest-rate swaps 12,604 700 (3,182) (7,666) Options and futures 378,042 279 (125,283) — Total $ 817,787 $ 10,737 $ (180,996) $ (24,022) As of December 31, 2021 Foreign-currency forward contracts $ 210,868 $ 5,062 $ (24,845) $ (886) Total-return and interest-rate swaps 13,727 1,162 (27,254) (4,335) Options and futures 213,575 509 — — Warrants — — — (6,626) Total $ 438,170 $ 6,733 $ (52,099) $ (11,847) The impact of derivatives held by the consolidated funds in the consolidated statements of operations was as follows: Year Ended December 31, 2022 2021 2020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43,145 $ (10,777) $ 6,232 $ 4,477 $ (11,184) $ (23,813) Total-return and interest-rate and credit default swaps 975 284 (92) (57) (148) (69) Options and futures 13,322 (223) (2,550) (3,697) (107) (112) Warrants — — — 858 — — Commodity swaps (44,626) (3,956) — — — — Total $ 12,816 $ (14,672) $ 3,590 $ 1,581 $ (11,439) $ (23,994) Balance Sheet Offsetting The Company recognizes all derivatives as assets or liabilities at fair value in its consolidated statements of financial condition.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 The table below sets forth the setoff rights and related arrangements associated with derivatives held by the Company. 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and credit default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and credit default swaps (7,666) — — (7,666) Subtotal (24,022) — — (24,022) Total $ (35,862) $ (1,279) $ — $ (34,583) Gross Amounts of Assets (Liabilities) Presented Gross Amounts Not Offset in Statements of Financial Condition Net Amount As of December 31, 2021 Derivative Assets (Liabilities) Cash Collateral Received (Pledged) Derivative Assets: Foreign-currency forward contracts $ 11,213 $ 404 $ — $ 10,809 Derivative assets of consolidated funds: Foreign-currency forward contracts 5,062 — — 5,062 Total-return and interest-rate swaps 1,162 — — 1,162 Options and futures 509 — — 509 Subtotal 6,733 — — 6,733 Total $ 17,946 $ 404 $ — $ 17,542 Derivative Liabilities: Foreign-currency forward contracts $ (536) $ (404) $ — $ (132) Derivative liabilities of consolidated funds: Foreign-currency forward contracts (886) — — (886) Total-return and interest-rate swaps (4,335) — — (4,335) Warrants (6,626) — — (6,626) Subtotal (11,847) — — (11,847) Total $ (12,383) $ (404) $ — $ (11,9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FIXED ASSETS In connection with the 2022 Restructuring, the Company deconsolidated OCM Cayman which h eld all of the Company’s furniture and equipment, capitalized software and office leasehold improvements and therefore, these assets are no longer reflected on the statement of financial condition as of December 31, 2022. The following table sets forth the Company’s fixed assets and accumulated depreciation: As of December 31, 2022 2021 Furniture, equipment and capitalized software $ — $ 10,187 Leasehold improvements — 27,315 Other — 965 Fixed assets — 38,467 Accumulated depreciation — (27,036) Fixed assets, net $ — $ 11,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GOODWILL Goodwill represents the excess of cost over the fair value of identifiable net assets of acquired businesses. Goodwill has an indefinite useful life and is not amortized, but instead is tested for impairment annually in the fourth quarter of each fiscal year, or more frequently if events or circumstances indicate that impairment may have occurred. Goodwill is included in other assets in the consolidated statements of financial position. As of December 31, 2022, the Company determined there was no goodwill impairment. The carrying value of goodwill was $18.4 million as of December 31, 2022 and 2021, and is included in other assets in the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12 Months Ended</t>
        </is>
      </c>
    </row>
    <row r="2">
      <c r="B2" s="2" t="inlineStr">
        <is>
          <t>Dec. 31, 2022</t>
        </is>
      </c>
    </row>
    <row r="3">
      <c r="A3" s="3" t="inlineStr">
        <is>
          <t>Debt Disclosure [Abstract]</t>
        </is>
      </c>
      <c r="B3" s="4" t="inlineStr">
        <is>
          <t xml:space="preserve"> </t>
        </is>
      </c>
    </row>
    <row r="4">
      <c r="A4" s="4" t="inlineStr">
        <is>
          <t>DEBT OBLIGATIONS AND CREDIT FACILITIES</t>
        </is>
      </c>
      <c r="B4" s="4" t="inlineStr">
        <is>
          <t>DEBT OBLIGATIONS AND CREDIT FACILITIES Oaktree Capital I Debt Obligations On March 30, 2022, Oaktree Capital I entered into a note and guaranty agreement with certain accredited investors pursuant to which Oaktree Capital I agreed to issue and sell to such investors €50 million of its 2.20% Senior Notes, Series A, due 2032, €75 million of its 2.40% Senior Notes, Series B, due 2034, and €75 million of its 2.58% Senior Notes, Series C, due 2037. These notes are senior unsecured obligations of Oaktree Capital I, a consolidated subsidiary of the Company, and jointly and severally guaranteed by OCM, Oaktree Capital II, L.P. (“Oaktree Capital II”) and Oaktree AIF Investments, L.P. (“Oaktree AIF”). The offering closed on June 8, 2022, and Oaktree Capital I received proceeds of €200 million on the closing date. As of December 31, 2022 December 31, 2021 Senior unsecured notes €50,000, 2.20%, issued in June 2022, payable on June 8, 2032 $ 53,362 $ — €75,000, 2.40%, issued in June 2022, payable on June 8, 2034 80,044 — €75,000, 2.58%, issued in June 2022, payable on June 8, 2037 80,044 — Total remaining principal 213,450 — Less: Debt issuance costs (1,255) — Total debt obligations, net $ 212,195 $ — Oaktree Capital I Guaranty Agreements As of December 31, 2022, OCM, Oaktree Capital I, Oaktree Capital II and Oaktree AIF are co-obligors and jointly and severally liable for all debt obligations listed below, however, debt obligations are reflected in the consolidated financial statements based upon the entity that actually made the borrowing and received the related proceeds. Prior to 2022, OCM had historically been the only direct borrower or issuer under credit agreements and private placement notes with third parties and made all payments of principal and interest. The Company’s financial statements after the 2019 Restructuring generally do not reflect debt obligations, interest expense or related liabilities associated with OCM, Oaktree Capital II and Oaktree AIF. Subsequent to the 2022 Restructuring, the Company’s financial statements no longer reflect debt obligations, interest expense or related liabilities associated with OCM, OCM Cayman, Oaktree Capital II and Oaktree AIF. On May 20, 2020, OCM entered into a note and guaranty agreement with certain accredited investors pursuant to which OCM agreed to issue and sell to such investors $250 million of senior unsecured notes that bear a blended 3.68% fixed rate of interest and a weighted average maturity of 2031. These notes are guaranteed by Oaktree Capital I, a consolidated subsidiary of the Company, along with Oaktree Capital II and Oaktree AIF, as co-obligors. The offering closed on July 22, 2020 and OCM received proceeds of $250 million on the closing date. As OCM is the issuer of such senior notes, the outstanding principal and interest payments guaranteed by Oaktree Capital I will not be included in the Company’s financial statements unless an event of default occurs. Oaktree Capital I, along with certain other Oaktree Operating Group members as co-borrowers, are parties to a credit agreement with a subsidiary of Brookfield that provides for a subordinated credit facility maturing on May 19, 2023.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Oaktree Capital I is jointly and severally liable, along with its co-obligors for outstanding borrowings on the subordinated credit facility. The Company’s financial statements generally will not reflect debt obligations, interest expense or related liabilities associated with the subordinated credit facility until such time as Oaktree Capital I directly borrows from it. In March 2022, this credit facility was amended to extend the revolving credit maturity date from May 19, 2023 to September 14, 2026. No amounts were outstanding on the subordinated credit facility as of December 31, 2022. On November 4, 2021, OCM entered into a note and guaranty agreement with certain accredited investors pursuant to which OCM agreed to issue and sell to such investors $200 million aggregate principal amount of its 3.06% Senior Notes due January 12, 2037. These notes are guaranteed by Oaktree Capital I, a consolidated subsidiary of the Company, along with Oaktree Capital II and Oaktree AIF, as co-obligors. The offering closed on January 12, 2022 and OCM received proceeds of $200 million on the closing date. As OCM is the issuer of such notes, the outstanding principal and interest payments guaranteed by Oaktree Capital I will not be included in the Company’s financial statements unless an event of default occurs. Oaktree’s credit facility was amended on December 13, 2019 to among other things, increase the revolving loan commitment from $500 million to $650 million, provide for the refinancing of the then-outstanding $150 million term loan with revolving loans, extend the maturity date from March 29, 2023 to December 13, 2024, favorably update the commitment fee and interest rate in the corporate ratings-based pricing grid and increase the assets under management covenant threshold from $60 billion to $65 billion. Oaktree’s credit facility was further amended on September 14, 2021 to among other things, (i) extend the maturity date from December 13, 2024 to September 14, 2026, (ii) modify the assets under management covenant threshold from $65 billion of assets under management to $57.5 billion of management-fee generating assets under management and (iii) increase the maximum leverage ratio to 4.00 to 1.00. Oaktree’s credit facility was further amended on December 15, 2022 to among other things, extend the maturity date from September 14, 2026 to December 15, 2027 with the potential to extend the maturity for up to two additional years, and implemented language consistent with U.S. syndicated loan market practice to use an adjusted forward-looking term rate based on the secured overnight financing rate (“SOFR”), as a replacement for the London Interbank Offered Rate. Based on the current credit ratings of OCM, the interest rate on borrowings is the term SOFR reference rate plus 1.10% per annum and the commitment fee on the unused portions of the revolving credit facility is 0.10% per annum. The term SOFR reference rate is determined by the tenor of the borrowings and set by the CME Group Benchmark Administration Limited (CBA) . The credit agreement contains customary financial covenants and restrictions, including ones regarding a maximum leverage ratio and a minimum required level of assets under management (as defined in the credit agreement, as amended above). As of December 31, 2022, OCM had no outstanding borrowings under the revolving credit facility. OCM and the Company were in compliance with all financial maintenance covenants associated with its senior notes and bank credit facility as of December 31, 2022 and 2021, respectively. As of December 31, 2022, Oaktree Capital I is jointly and severally liable, along with its co-obligors, for the debt obligations listed below with an aggregate outstanding principal balance of $1.1 billion. The Company’s maximum exposure to these debt obligations is set forth below: As of December 31, 2022 2021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November 2021, payable on January 12, 2037 200,000 — Credit facility, issued in March 2014, variable rate obligations payable on December 15, 2027 — 55,000 Total remaining principal $ 1,050,000 $ 905,000 Debt Obligations of the Consolidated Funds Certain consolidated funds may maintain revolving credit facilities that are secured by the assets of the fund or may issue senior variable rate notes to fund investments on a longer term basis, generally up to ten years. The obligations of the consolidated funds are nonrecourse to the Company. The consolidated funds had the following debt obligations outstanding: Outstanding Amount as of December 31, Facility Capacity Weighted Average Interest Rate Weighted Average Remaining Maturity (years) Commitment Fee Rate L/C Fee Credit Agreement 2022 2021 Revolving credit facilities (1) $ 1,000,859 $ 1,119,178 $1,142,742 5.94% 0.6 0.20% 1.62% Secured borrowings — 12,740 Total debt obligations 1,000,859 1,131,918 Less: Debt issuance costs (2) (1,972) (2,552) Total debt obligations, net $ 998,887 $ 1,129,366 (1) The credit facility capacity is calculated on a pro rata basis using fund commitments as of December 31, 2022. (2) Debt issuance costs are included in other asset as of December 31, 2022 and December 31, 2021. The carrying value of the revolving credit facilities approximated fair value due to recent issuance. As of December 31, 2021, secured borrowings outstanding were recorded as a result of certain securities that were sold and simultaneously repurchased at a premium, with amounts payable to the counterparty due on the repurchase settlement date. Financial instruments that are valued using quoted prices for the security or similar securities are generally classified as Level III because the quoted prices may be indicative in nature for securities that are in an inactive market, may be for similar securities, or may require adjustment for investment-specific factors or restrictions. Debt Obligations of CLOs Debt obligations of CLOs represent amounts due to holders of debt securities issued by the CLOs, as well as term loans of CLOs that had not priced as of period end. As a result of the 2022 Restructuring, the Company no longer consolidates CLOs, and the debt obligations of CLOs are no longer reflected on the statement of financial condition as of December 31, 2022. Outstanding debt obligations of CLOs as of December 31, 2021 were as follows: Fair Value (1) Weighted Average Interest Rate Weighted Average Remaining Maturity (years) Senior secured notes $ 7,472,521 1.75% 11.0 Subordinated notes (2) 333,742 N/A 11.2 Total CLO debt obligations $ 7,806,263 (1) The fair value of CLO liabilities was measured as the fair value of CLO assets less the sum of (a) the fair value of any beneficial interests held by the Company and (b) the carrying value of any beneficial interests that represent compensation for services. The fair value of the beneficial interests was calculated using a discounted cash flow model specific to each investment structure. (2) The subordinated notes do not have a contractual interest rate; instead, they receive distributions from the excess cash flows generated by the CL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Prior to the 2022 Restructuring, the Company had operating leases related to office space and certain equipment with remaining lease terms expiring within one year through 2031, some of which include options to extend the leases for up to five years and some of which include options to terminate the leases within one year. All of the Company’s lease contracts were obligations of OCM Cayman or its subsidiaries and, therefore, subsequent to the 2022 Restructuring, the Company no longer incurs lease associated costs and right-of-use assets and operating lease liabilities are no longer reflected on the statement of financial condition as of December 31, 2022. The components of lease expense included in general and administrative expense were as follows: Twelve months ended December 31, 2022 Twelve months ended December 31, 2021 Operating lease cost $ 6,332 $ 7,947 Sublease income (360) (407) Total lease cost $ 5,972 $ 7,540 Supplemental cash flow information related to leases was as follows: Twelve months ended December 31, 2022 Cash paid for amounts included in the measurement of lease liabilities: Operating cash flows used for operating leases $ 5,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REDEEMABLE INTERESTS IN CONSOLIDATED FUNDS</t>
        </is>
      </c>
      <c r="B1" s="2" t="inlineStr">
        <is>
          <t>12 Months Ended</t>
        </is>
      </c>
    </row>
    <row r="2">
      <c r="B2" s="2" t="inlineStr">
        <is>
          <t>Dec. 31, 2022</t>
        </is>
      </c>
    </row>
    <row r="3">
      <c r="A3" s="3" t="inlineStr">
        <is>
          <t>Non-Controlling Redeemable Interests in Consolidated Funds [Abstract]</t>
        </is>
      </c>
      <c r="B3" s="4" t="inlineStr">
        <is>
          <t xml:space="preserve"> </t>
        </is>
      </c>
    </row>
    <row r="4">
      <c r="A4" s="4" t="inlineStr">
        <is>
          <t>NON-CONTROLLING REDEEMABLE INTERESTS IN CONSOLIDATED FUNDS</t>
        </is>
      </c>
      <c r="B4" s="4" t="inlineStr">
        <is>
          <t xml:space="preserve">NON-CONTROLLING REDEEMABLE INTERESTS IN CONSOLIDATED FUNDS 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22 2021 2020 Beginning balance $ 1,723,294 $ 715,347 $ 866,222 Deconsolidation of funds (249,903) (192,984) (720,729) Contributions 727,382 1,189,486 940,191 Distributions (207,360) (171,883) (223,674) Net income (loss) 190,905 186,515 (165,412) Change in distributions payable (1,314) 9,975 (10,050) Change in contribution receivable — — 15,826 Foreign-currency translation and other (590) (13,162) 12,973 Ending balance $ 2,182,414 $ 1,723,294 $ 715,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CAPITAL</t>
        </is>
      </c>
      <c r="B1" s="2" t="inlineStr">
        <is>
          <t>12 Months Ended</t>
        </is>
      </c>
    </row>
    <row r="2">
      <c r="B2" s="2" t="inlineStr">
        <is>
          <t>Dec. 31, 2022</t>
        </is>
      </c>
    </row>
    <row r="3">
      <c r="A3" s="3" t="inlineStr">
        <is>
          <t>Equity [Abstract]</t>
        </is>
      </c>
      <c r="B3" s="4" t="inlineStr">
        <is>
          <t xml:space="preserve"> </t>
        </is>
      </c>
    </row>
    <row r="4">
      <c r="A4" s="4" t="inlineStr">
        <is>
          <t>UNITHOLDERS' CAPITAL</t>
        </is>
      </c>
      <c r="B4" s="4" t="inlineStr">
        <is>
          <t xml:space="preserve">UNITHOLDERS’ CAPITAL Unitholders’ capital reflects the economic interests attributable to Class A unitholders, preferred unitholders, non-controlling interests in consolidated subsidiaries and non-controlling interests in consolidated funds. Non-controlling interests in consolidated subsidiaries represent the portion of unitholders’ capital attributable to the OCGH non-controlling interest and other parties. The OCGH non-controlling interest is determined at the Oaktree Operating Group level, after giving effect to distributions, if any, attributable to the preferred unitholders, based on the proportionate share of Oaktree Operating Group units held by the OCGH unitholders. Certain expenses, such as income taxes and related administrative expenses of Oaktree Capital Group, LLC and the holding companies through which the Company holds interests in Oaktree Capital I, are solely attributable to the Class A unitholders. As of December 31, 2022 and 2021, respectively, OCGH units represented 56,922,688 of the total 160,002,848 Oaktree Operating Group units and 60,783,255 of the total 159,919,875 Oaktree Operating Group units. Based on allocable capital of $1,017,192 and $1,565,119 as of December 31, 2022 and 2021, respectively, the OCGH non-controlling interest was $360,660 and $612,228. Distributions per Class A unit are set forth below: Payment Date Record Date Applicable to Period Ended Distribution Per Unit November 10, 2022 October 31, 2022 September 30, 2022 $ 0.31 August 10, 2022 August 3, 2022 June 30, 2022 0.38 May 10, 2022 April 30, 2022 March 31, 2022 0.27 February 25, 2022 February 15, 2022 December 31, 2021 0.90 Total 2022 $ 1.86 November 10, 2021 October 31, 2021 September 30, 2021 $ 0.83 August 10, 2021 July 30, 2021 June 30, 2021 0.50 May 10, 2021 April 30, 2021 March 31, 2021 2.28 February 25, 2021 February 15, 2021 December 31, 2020 1.07 Total 2021 $ 4.68 August 10, 2020 July 31, 2020 June 30, 2020 $ 0.49 February 24, 2020 February 3, 2020 December 31, 2019 0.22 Total 2020 $ 0.71 Preferred Unit Issuances On May 17, 2018, the Company issued 7,200,000 of its 6.625% Series A preferred units representing limited liability company interests with a liquidation preference of $25.00 per unit. The issuance resulted in $173.7 million in net proceeds to the Company. Distributions on the Series A preferred units, when and if declared by the board of directors of Oaktree, will be paid quarterly on March 15, June 15, September 15 and December 15 of each year. The first distribution was paid on September 17, 2018. Distributions on the Series A preferred units are non-cumulative. On August 9, 2018, the Company issued 9,400,000 of its 6.550% Series B preferred units representing limited liability company interests with a liquidation preference of $25.00 per unit. The issuance resulted in $226.9 million in net proceeds to the Company. Distributions on the Series B preferred units, when and if declared by the board of directors of Oaktree, will be paid quarterly on March 15, June 15, September 15 and December 15 of each year. The first distribution was paid on December 17, 2018. Distributions on the Series B preferred units are non-cumulative. Unless distributions have been declared and paid or declared and set apart for payment on the preferred units for a quarterly distribution period, during the remainder of that distribution period the Company may not repurchase any common units or any other units that are junior in rank, as to the payment of distributions, to the preferred units and the Company may not declare or pay or set apart payment for distributions on any common units or junior units for the remainder of that distribution period, other than certain Permitted Distributions (as defined in the unit designation related to the applicable preferred units (each, the “Preferred Unit Designation”)). The Company may redeem, at its option, out of funds legally available, the preferred units, in whole or in part, at any time on or after June 15, 2023 in respect of the Series A preferred units or September 15, 2023 in respect of the Series B preferred units, at a price of $25.00 per preferred unit plus declared and unpaid distributions to, but excluding, the redemption date, without payment of any undeclared distributions. Holders of the preferred units have no right to require the redemption of the preferred units. If a Change of Control Event (as defined in the applicable Preferred Unit Designation) occurs prior to June 15, 2023 in respect of the Series A preferred units or September 15, 2023 in respect of the Series B preferred units, the Company may, at its option, out of funds legally available, redeem the applicable preferred units, in whole but not in part, upon at least 30 days’ notice, within 60 days of the occurrence of such Change of Control Event, at a price of $25.25 per preferred unit, plus declared and unpaid distributions to, but excluding, the redemption date, without payment of any undeclared distributions. If a Tax Redemption Event or Rating Agency Event (each, as defined in the applicable Preferred Unit Designation) occurs prior to June 15, 2023 in respect of the Series A preferred units or September 15, 2023 in respect of the Series B preferred units, the Company may, at its option, out of funds legally available, redeem the applicable preferred units, in whole but not in part, upon at least 30 days’ notice, within 60 days of the occurrence of such Tax Redemption Event or Rating Agency Event, at a price of $25.50 per preferred unit, plus declared and unpaid distributions to, but excluding, the redemption date, without payment of any undeclared distributions. The preferred units are not convertible into Class A units or any other class or series of the Company’s interests or any other security. Holders of the preferred units do not have any of the voting rights given to holders of our Class A units, except that holders of the preferred units are entitled to certain voting rights under certain conditions. The following table sets forth a summary of net income attributable to the preferred unitholders, the OCGH and other non-controlling interests and the Class A common unitholders: Year Ended December 31, 2022 2021 2020 Weighted average Oaktree Operating Group units outstanding (in thousands): OCGH and other non-controlling interests 60,704 60,956 61,474 Class A unitholders 99,211 99,031 98,512 Total weighted average units outstanding 159,915 159,987 159,986 Oaktree Operating Group net income: Net income attributable to preferred unitholders (1) $ 27,316 $ 27,316 $ 27,316 Net income attributable to OCGH and other non-controlling interests 68,539 339,250 83,428 Net income attributable to OCG Class A unitholders 131,001 544,551 135,656 Oaktree Operating Group net income $ 226,856 $ 911,117 $ 246,400 Net income attributable to OCG Class A unitholders: Oaktree Operating Group net income attributable to OCG Class A unitholders $ 131,001 $ 544,551 $ 135,656 Non-Operating Group income (expense) 45,329 59,793 2,747 Net income attributable to OCG Class A unitholders $ 176,330 $ 604,344 $ 138,403 (1) Represents distributions declared, if any, on the preferred units. The change in the Company’s ownership interest in the Oaktree Operating Group is set forth below: Year Ended December 31, 2022 2021 2020 Net income attributable to OCG Class A unitholders $ 176,330 $ 604,344 $ 138,403 Equity reallocation between controlling and non-controlling interests 33,107 (11,155) 1,832 Change from net income attributable to OCG Class A unitholders and transfers from non-controlling interests $ 209,437 $ 593,189 $ 140,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12 Months Ended</t>
        </is>
      </c>
    </row>
    <row r="2">
      <c r="B2" s="2" t="inlineStr">
        <is>
          <t>Dec. 31, 2022</t>
        </is>
      </c>
    </row>
    <row r="3">
      <c r="A3" s="3" t="inlineStr">
        <is>
          <t>Earnings Per Unit [Abstract]</t>
        </is>
      </c>
      <c r="B3" s="4" t="inlineStr">
        <is>
          <t xml:space="preserve"> </t>
        </is>
      </c>
    </row>
    <row r="4">
      <c r="A4" s="4" t="inlineStr">
        <is>
          <t>EARNINGS PER UNIT</t>
        </is>
      </c>
      <c r="B4" s="4" t="inlineStr">
        <is>
          <t>EARNINGS PER UNIT The computation of net income per Class A unit is set forth below: Year Ended December 31, 2022 2021 2020 Net income per Class A unit (basic and diluted): (in thousands, except per unit amounts) Net income attributable to OCG Class A unitholders $ 176,330 $ 604,344 $ 138,403 Weighted average number of Class A units outstanding (basic and diluted) 102,043 99,031 98,512 Basic and diluted net income per Class A unit $ 1.73 $ 6.10 $ 1.40 OCGH units are not exchangeable into Class A units. As the restrictions set forth in the then-current exchange agreement were in place for each applicable reporting period, OCGH units were not included in the computation of diluted earnings per unit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AND OTHER DEFERR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AND OTHER DEFERRED COMPENSATION</t>
        </is>
      </c>
      <c r="B4" s="4" t="inlineStr">
        <is>
          <t>EQUITY-BASED AND OTHER DEFERRED COMPENSATION Long-Term Incentive Plan Awards In March 2020 the Company adopted the Oaktree Capital Group, LLC Long-Term Incentive Plan (the “LTIP”). The LTIP provides for the granting of cash-based incentive awards to senior executives, directors, officers, partners, employees, consultants and advisors of the Company and its affiliates. Awards may be denominated in U.S. dollars or other currencies determined by the LTIP’s plan administrator. The unvested value of each LTIP award adjusts over its vesting period to track the performance of a fund designated by the plan administrator or by the award recipient from investment options selected by the plan administrator. Investment options may include funds managed by Company affiliates or by third parties. Awards do not represent an actual interest in the funds whose performance they track. Such fund investments are purely nominal and solely for the purpose of calculating the value of an award on each vesting or payment date. Awards under the LTIP represent only a contractual right to receive a cash payment upon vesting from the Company or the affiliate that issued the award. Awards tracking the performance of funds that make periodic distributions to their investors may provide for award recipients to receive corresponding payments from the Company or the affiliate issuing the award, with the remaining unvested value of the award reduced to reflect the amount of each such payment. Each payment under an award is fully vested upon receipt. Awards denominated in currencies other than U.S. dollars which track the performance of U.S. dollar-denominated funds are nominally converted into U.S. dollars for performance tracking purposes, with amounts payable under the awards converted back into the original currency at a market rate at the time of each vesting payment. Certain recipients of awards denominated in currencies other than U.S. dollars which track the performance of U.S. dollar-denominated funds receive the option to hedge the value of their awards to a currency other than U.S. dollars. All such currency hedges are calculated on a purely hypothetical basis and do not represent a right to participate in actual currency hedging contracts. Subsequent to the 2022 Restructuring, substantially all of the Company’s LTIP compensation will no longer be reflected within the financial statements of the Company due to the deconsolidation of OCM Cayman. LTIP compensation relating to grants to the Company’s Board of Directors wil l remain. For the years ended December 31, 2022 and 2021, the Company recognized $17.8 million and $16.9 million, respectively, of compensation expense related to the LTIP, which were included in compensation and benefits expense in the consolidated statement of operations. Equity-Based Compensation In December 2011, the Company adopted the 2011 Oaktree Capital Group, LLC Equity Incentive Plan (the “2011 Plan”). The 2011 Plan provides for the granting of options, unit appreciation rights, restricted unit awards, unit bonus awards, phantom equity awards, or other unit-based awards to senior executives, directors, officers, certain employees, consultants, and advisors of the Company and its affiliates. Each Class A and OCGH unit, when issued, represents an indirect interest in one Oaktree Operating Group unit. Subsequent to the 2022 Restructuring, the Company no longer incurs equity-based compensation expense due to the deconsolidation of OCM Cayman. Restated Exchange Agreement Oaktree has entered into a Fourth Amended and Restated Exchange Agreement (the “OCGH Unit Exchange Agreement”) that among other things, allows limited partners of OCGH to exchange (“Exchanges”) certain vested limited partnership units of OCGH (“OCGH Units”) for cash, Brookfield Class A Shares, notes issued by a Brookfield subsidiary or equity interests in a subsidiary of OCGH that entitles such limited partners to the proceeds from a note, or a combination of the foregoing. Either of such notes will have a three-year maturity and will accrue interest at the then-current 5-year treasury note rate plus 3%. Only Converted OCGH Units, OCGH Units issued and outstanding at the time of the closing of the Mergers, OCGH Units issued after the closing of the Mergers pursuant to agreements in effect on March 13, 2019, OCGH Units issuable upon vesting of certain phantom equity awards (“Phantom Units”) and other OCGH Units consented-to by Brookfield will be, when vested, eligible to participate in an Exchange. Any such Exchange is subject to certain annual caps and limitations as set forth in the OCGH Unit Exchange Agreement. The form of the consideration in an Exchange is generally in the discretion of Brookfield, subject to certain limitations. In general, OCGH limited partners are entitled to provide an election notice to participate in an Exchange with respect to eligible vested OCGH Units and Converted OCGH Units during the first 60 calendar days of each year beginning January 1, 2022 (an “Open Period”). Each Exchange is consummated within the first 155 days of such calendar year, subject to extension in certain circumstances. Valuation Except as described below, each OCGH Unit is valued (i) by applying a 13.5x multiple to the trailing three-year average (or two-year average for Exchanges in 2022) of fee-related earnings less stock-based compensation at grant value and excluding depreciation and amortization and a 6.75x multiple to the trailing three-year average of net incentives created, and (ii) adding 100% of the value of net cash (defined as cash less the face value of debt and preferred stock, other than certain preferred stock issued in connection with certain Exchanges), 100% of the value of corporate investments and 75% of fund-level net accrued incentives as of December 31 of the prior year, in each case subject to certain adjustments. Amounts received in respect of each OCGH Unit will be reduced by the amount of any non-tax related distributions received in the calendar year in which the Exchange occurs, but increased by an amount accruing daily from January 1 of such year to the date of the closing of the Exchange at a rate per annum equal to the 5-year treasury note rate as of December 31 of the prior year plus 3%. However, in 2020 and 2021, Converted OCGH Units and Phantom Units were valued at $49.00 per unit, less the amount of any capital distributions received upon vesting. Thereafter any such Converted OCGH Units and Phantom Units is valued using the same methodology applied to all other OCGH Units. OCGH Unit Awards Subsequent to the 2022 Restructuring, all OCGH unit awards will no longer be reflected within the financial statements of the Company due to the deconsolidation of OCM Cayman. Through December 31, 2021, Converted OCGH Units could have been exchanged at $49.00 per unit, less the amount of any capital distributions received upon vesting. Thereafter, any such Converted OCGH Units will be valued using the same methodology applied to all other OCGH unit s. A summary of the status of the Company’s unvested Converted OCGH units and other OCGH unit awards and changes for the periods presented are set forth below (actual dollars per unit): Converted OCGH Units (1) OCGH Units Number of Units Weighted Average Grant Date Fair Value Number of Units Weighted Average Grant Date Fair Value Balance, December 31, 2019 731,241 $ 45.99 621,406 $ 39.49 Granted — — 150,000 32.93 Vested (253,696) 45.52 (215,054) 39.10 Forfeited (14,803) 45.59 — — Balance, December 31, 2020 462,742 46.25 556,352 37.87 Granted — — — — Vested (181,852) 45.38 (170,053) 37.50 Forfeited (3,426) 48.98 (47,769) 40.85 Balance, December 31, 2021 277,464 46.79 338,530 37.64 Granted — — — — Vested (137,875) 45.30 (135,723) 31.01 Forfeited (4,493) 49.52 — — Deconsolidation of OCM Cayman (135,096) 48.23 (202,807) 42.07 Balance, December 31, 2022 — $ — — $ — (1) Upon completion of the Mergers, each unvested Class A Unit held by current, or in certain cases former, employees, officers and directors of Oaktree and its subsidiaries was converted into one unvested OCGH Unit (each, a “Converted OCGH Unit”) and thereafter became subject to the terms and conditions of the OCGH limited partnership agreement. The Converted OCGH Units (i) are subject to the same vesting terms that were applicable to such units prior to the completion of the Mergers, (ii) are entitled to receive ongoing distributions in respect of earnings, but not capital distributions and (iii) upon vesting, receive the accumulated value of capital distributions that accrued while such units were unvested. Through 2021, Converted OCGH Units were valued at $49.00 per unit, less the amount of any capital distributions received upon vesting. Oaktree Equity Plan In April 2022, the Company established an equity participation plan (“Oaktree Equity Plan” o r “OEP”), through which certain employees of the Company’s indirect subsidiaries participate in certain equity interests in the Oaktree Operating Group. During the year ended December 31, 2022, the Company granted OEP awards valued at $8.0 million to certain employees of the Company and its subsidiaries, subject to annual vesting over a period of approximately 6.5 years. For the year ended December 31, 2022 , the Company recognized $0.8 million of compensation expense related to the OEP awards, which were included in equity-based compensation expense in the combined and consolidated statements of operations. Subsequent to the 2022 Restructuring, the Company no longer incurs equity-based compensation expense related to the OEP awards due to the deconsolidation of OCM Cayman. Valu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AND RELATED PAYMENTS</t>
        </is>
      </c>
      <c r="B1" s="2" t="inlineStr">
        <is>
          <t>12 Months Ended</t>
        </is>
      </c>
    </row>
    <row r="2">
      <c r="B2" s="2" t="inlineStr">
        <is>
          <t>Dec. 31, 2022</t>
        </is>
      </c>
    </row>
    <row r="3">
      <c r="A3" s="3" t="inlineStr">
        <is>
          <t>Income Tax Disclosure [Abstract]</t>
        </is>
      </c>
      <c r="B3" s="4" t="inlineStr">
        <is>
          <t xml:space="preserve"> </t>
        </is>
      </c>
    </row>
    <row r="4">
      <c r="A4" s="4" t="inlineStr">
        <is>
          <t>INCOME TAXES AND RELATED PAYMENTS</t>
        </is>
      </c>
      <c r="B4" s="4" t="inlineStr">
        <is>
          <t>INCOME TAXES AND RELATED PAYMENTS The Company is a publicly traded partnership and as a result of the 2019 Restructuring, held interests in Oaktree Capital I (a non-corporate entity that is not subject to U.S. federal corporate income tax) and OCM Cayman (which holds subsidiaries that are taxable in non-U.S. jurisdictions). S ubsequent to the 2022 Restructuring, however, the Company no longer includes OCM Cayman in its financial results. All tax balances related to OCM Cayman were therefore deconsolidated as of the Effective Date of the 2022 Restructuring . Income tax expense from operations consisted of the following: Year Ended December 31, 2022 2021 2020 Current: Foreign income tax $ 15,290 $ 12,105 $ 8,147 $ 15,290 $ 12,105 $ 8,147 Deferred: Foreign income tax $ (359) $ 282 $ 64 $ (359) $ 282 $ 64 Total: Foreign income tax $ 14,931 $ 12,387 $ 8,211 Income tax expense $ 14,931 $ 12,387 $ 8,211 The Company’s income (loss) before income taxes consisted of the following: Year Ended December 31, 2022 2021 2020 Domestic income (loss) before income taxes $ 437,779 $ 1,073,218 $ 71,749 Foreign income (loss) before income taxes 40,242 96,548 20,197 Total income (loss) before income taxes $ 478,021 $ 1,169,766 $ 91,946 The Company’s effective tax rate differed from the federal statutory rate for the following reasons: Year Ended December 31, 2022 2021 2020 Income tax expense at federal statutory rate 21.00 % 21.00 % 21.00 % Income passed through (19.23) (19.27) (16.39) Foreign taxes 1.35 (0.67) 4.32 Total effective rate 3.12 % 1.06 % 8.93 % The components of the Company’s deferred tax assets and liabilities were as follows: As of December 31, 2022 2021 2020 Deferred tax assets: Net operating losses $ — $ 1,817 $ 2,264 Other (1) — 1,731 1,908 Total deferred tax assets — 3,548 4,172 Total deferred tax liabilities — — — Net deferred tax assets before valuation allowance — 3,548 4,172 Valuation allowance — — — Net deferred tax assets $ — $ 3,548 $ 4,172 All tax balances related to OCM Cayman were deconsolidated as part of the 2022 Restructuring.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All deferred tax assets related to OCM Cayman were deconsolidated as part of the 2022 Restructuring. 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ll income tax reserve balances related to OCM Cayman were deconsolidated as part of the 2022 Restructuring. The following is a reconciliation of unrecognized tax benefits (excluding interest and penalties thereon): Year Ended December 31, 2022 2021 2020 Unrecognized tax benefits, January 1 $ — $ — $ 107 Lapse in statute of limitations — — (107) Unrecognized tax benefits, December 31 $ — $ — $ — The Company recognizes interest and penalties related to unrecognized tax positions in the provision for income taxes in the consolidated statements of operations. As of December 31, 2022 and 2021, there were no aggregate amount of interest and penalties accrued. The Company recognized no expense in 2022 and in 2021, and net expense of $0.1 million in 2020.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periods before 2019. The Company believes that it has adequately provided for any reasonably foreseeable outcomes related to its tax examinations and that any settlements related thereto will not have a material adverse effect on the Company’s consolidated financial statements; however, there can be no assurances as to the ultimate outcomes. Exchange Agreement and Tax Receivable Agreement Under the terms of an exchange agreement in effect prior to the 2019 Restructuring, each OCGH unitholder, subject to certain restrictions, including the approval of our board of directors, had the right to (or could have been required to) exchange his or her OCGH units for, at the option of the Company’s board of directors, Class A units, an equivalent amount of cash based on then-prevailing market prices, other consideration of equal value or any combination of the foregoing. These exchanges resulted in, increases in the tax basis of the tangible and intangible assets of the Oaktree Operating Group. These increases in tax basis have increased and will increase (for tax purposes) depreciation and amortization deductions and reduce gain on sales of assets, and therefore reduced the taxes of two companies, Oaktree Holdings, Inc. and Oaktree AIF Holdings, Inc., that were the Company’s subsidiaries prior to the 2019 Restructuring. Prior to the 2019 Restructuring, Oaktree Holdings, Inc. and Oaktree AIF Holdings, Inc. entered into a tax receivable agreement with the OCGH (the “Original TRA”) unitholders that provided for the payment by Oaktree Holdings, Inc. and Oaktree AIF Holdings, Inc. to the OCGH unitholders of 85% of the amount of cash savings, if any, in U.S. federal, state and local income tax that Oaktree Holdings, Inc. or Oaktree AIF Holdings, Inc. actually realizes (or is deemed to realize in the case of an early termination payment by Oaktree Holdings, Inc. or Oaktree AIF Holdings, Inc. or a change of control, as discussed below) as a result of these increases in tax basis and of certain other tax benefits related to our entering into the tax receivable agreement, including tax benefits attributable to payments under the tax receivable agreement. These payment obligations were obligations of Oaktree Holdings, Inc. and Oaktree AIF Holdings, Inc. and not of the Oaktree Operating Group. For the year ended December 31, 2019, amounts paid under the tax receivable agreement under this structure totaled $9.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Oaktree enters into contracts that contain certain representations, warranties and indemnifications. The Company’s exposure under these arrangements would involve future claims that have not yet been asserted. Inasmuch as no such claims currently exist or are expected to arise, the Company has not accrued any liability in connection with these indemnifications. Legal Actions Oaktree, its affiliates, investment professionals, and portfolio companies are routinely involved in litigation and other legal actions in the ordinary course of their business and investing activities. In addition, Oaktree is subject to the authority of a number of U.S. and non-U.S. regulators, including the SEC and the Financial Industry Regulatory Authority, and those authorities periodically conduct examinations of Oaktree and make other inquiries that may result in the commencement of regulatory proceedings against Oaktree and its personnel. Oaktree is currently not subject to any pending actions or regulatory proceedings that either individually or in the aggregate are expected to have a material impact on its consolidated financial statements. Incentive Income In addition to the incentive income recognized by the Company, certain of its funds have amounts recorded as potentially allocable to the Company as its share of potential future incentive income, based on each fund’s net asset value. Inasmuch as this incentive income is contingent upon future investment activity and other factors, it is not recognized by the Company as revenue until it is probable that a significant reversal will not occur. As of December 31, 2022 and 2021, the aggregate of such amounts recorded at the fund level in excess of incentive income recognized by the Company was $1.8 billion and $1.7 billion, respectively, for which related direct incentive income compensation expense was estimated to be $950.3 million and $868.4 million, respectively. Commitments to Funds As of December 31, 2022 and 2021, the Company, generally in its capacity as general partner, had undrawn capital commitments of $275.4 million and $325.8 million, respectively, including commitments to both unconsolidated and consolidated funds. Additionally, as of December 31, 2022, the Company had undrawn capital commitments of $375.0 million in its capacity as a limited partner in Opps XI (as defined in note 18). Investment Commitments of the Consolidated Funds Certain of the consolidated funds are parties to credit arrangements that provide for the issuance of letters of credit and/or revolving loans, which may require the particular fund to extend loans to investee companies. The consolidated funds use the same investment criteria in making these commitments as they do for investments that are included in the consolidated statements of financial condition. The unfunded liability associated with these credit arrangements is equal to the amount by which the contractual loan commitment exceeds the sum of funded debt and cash held in escrow, if any. As of December 31, 2022, the consolidated funds had no potential aggregate commitments, and as of December 31, 2021, the consolidated funds had $13.5 million potential aggregate commitment s. These commitments are expected to be funded by the funds’ cash balances, proceeds from asset sales or drawdowns against existing capital commitments. A consolidated fund may agree to guarantee the repayment obligations of certain investee companies. As of December 31, 2022 and 2021, there were no guaranteed amounts under such arrangements. Certain consolidated funds are investment companies that are required to disclose financial support provided or contractually required to be provided to any of their portfolio companies. During the year ended December 31, 2022, the consolidated funds did not provide any financial support to portfolio companies. Operating Leases Oaktree leases its main headquarters office in Los Angeles and offices in 18 other cities in the U.S., Europe, Asia and Australia, pursuant to current lease terms expiring through 2031. The Company’s occupancy costs, including non-lease expenses, were $7.3 million, $9.0 million and $8.7 million for the years ended December 31, 2022, 2021 and 2020, respectively. All of the Company’s lease contracts were obligations of OCM Cayman or its subsidiaries and, therefore, subsequent to the 2022 Restructuring, the Company no longer incurs lease associated costs and right-of-use assets and operating lease liabilities are no longer reflected on the statement of financial condition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considers its senior executives, employees, if any, and unconsolidated Oaktree funds to be affiliates (as defined in the FASB ASC Master Glossary). 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weighted average interest rate approximated the Company’s cost of debt. As of December 31, 2022 2021 Due from affiliates: Loans to affiliates and employees $ — $ 44,088 Amounts due from unconsolidated funds — 2,829 Management fees and incentive income due from unconsolidated funds and affiliates 203,178 289,795 Payments made on behalf of unconsolidated entities 4,696 36,001 Non-interest bearing advances made to certain non-controlling interest holders and employees — 148 Total due from affiliates $ 207,874 $ 372,861 Due to affiliates: Amounts due to unconsolidated entities $ 36,164 $ 4,198 Total due to affiliates $ 36,164 $ 4,198 Loans To Affiliates and Employees Loans primarily consist of interest-bearing loans made to affiliates and interest-bearing loans made to certain Oaktree employees to meet tax obligations related to the purchase or vesting of equity awards. On May 7, 2021 the Company, through its consolidated subsidiary Oaktree Capital I, entered into two revolving line of credit notes with OCM, one as a borrower and the other as a lender. Both revolving line of credit notes allow for outstanding principal amounts not to exceed $250.0 million and mature on May 7, 2024. There were no loans to affiliates as of December 31, 2022 and interest income of $10 was generated for the year ended December 31, 2022. As of December 31, 2022, the Company through Oaktree Capital I has borrowed $36.0 million from OCM and incurred interest expense of $255 for the year ended December 31, 2022. As of December 31, 2021, OCM had borrowed $44.0 million from the Company through Oaktree Capital I and generated interest income of $80 for the year ended December 31, 2021. The employee loans, which were funded by OCM Cayman or its subsidiaries and were generally recourse to the borrower or secured by vested equity and other collateral, typically bore interest at the Company’s cost of debt. As of December 31, 2022, due to the deconsolidation of OCM Cayman, any such existing employee loans will no longer be reflected as a related party transaction with the Company. As of December 31, 2021, there were no Company loans to employees. The Company’s loans generated interest income of $0, $5 and $9 for the years ended December 31, 2022, 2021 and 2020, respectively. Due From Oaktree Funds In the normal course of business, the Company advances certain expenses on behalf of Oaktree funds. Amounts advanced on behalf of consolidated funds are eliminated in consolidation. Certain expenses paid by the Company, which typically are employee travel and other costs associated with particular portfolio company holdings, are reimbursed to the Company by the portfolio companies. In addition, the Company recognizes distributions and proceeds from corporate investments in Oaktree funds for which it serves as general partner, and other third-party managed funds and companies as receivables when certain criteria is met. Revenues Earned From Oaktree Funds In aggregate, management fees and incentive income earned from unconsolidated Oaktree funds totaled $280.7 million , $1.2 billion and $245.0 million for the years ended December 31, 2022, 2021 and 2020, respectively. Subsequent to the 2022 Restructuring, the Company no longer earns management fees as a result of the deconsolidation of OCM Cayman. Other Investment Transactions The Company’s senior executives, directors and senior professionals are permitted to invest their own capital (or the capital of family trusts or other estate planning vehicles they control) in Oaktree funds, for which they typically pay the particular fund’s management fee but not its incentive allocation. To facilitate the funding of capital calls by funds in which employees are invested, the Company periodically advances on a short-term basis the capital calls on certain employees’ behalf. These advances are reimbursed generally toward the end of the calendar quarter in which the capital calls occurred. Amounts advanced by the Company are included within “non-interest bearing advances made to certain non-controlling interest holders and employees” in the table above. Subsequent to the 2022 Restructuring, the Company no longer makes these advances as a result of the deconsolidation of OCM Cayman. Aircraft Services OCM owns an aircraft for business purposes. Howard Marks, the Company’s Co-Chairman, may use this aircraft for personal travel and will reimburse OCM to the extent his use of the aircraft for personal travel exceeds a certain threshold pursuant to an Oaktree policy. Oaktree also provides certain senior executives a personal travel allowance for private aircraft usage up to a certain threshold pursuant to the same Oaktree policy. Additionally, Oaktree occasionally makes use of an aircraft owned by one of its senior executives for business purposes at a price to Oaktree that is based on market rates. Special Allocations Certain senior executives receive special allocations based on a percentage of profits of the Oaktree Operating Group. These special allocations, which are recorded as compensation expense, are made on a current basis for so long as they remain senior executives of the Company, with limited exceptions. Administrative Services The Company is party to the Services Agreement with OCM. Pursuant to the Services Agreement, OCM provides administrative services to the Company necessary for the operations of the Company, which include providing office facilities, equipment, clerical, bookkeeping and record keeping services at such facilities and such other services as OCM, subject to review by the Company’s Board of Directors, shall from time to time deem to be necessary or useful to perform its obligations under the Services Agreement. OCM may, on behalf of the Company, conduct relations and negotiate agreements with custodians, trustees, depositories, attorneys, underwriters, brokers and dealers, corporate fiduciaries, insurers, banks and such other persons in any such other capacity deemed to be necessary or desirable. OCM is responsible for the financial and other records that the Company is required to maintain and prepares, prints and disseminates reports to the Company’s unitholders and all other materials filed with the SEC. In addition, OCM assists the Company in overseeing the preparation and filing of the Company’s tax returns, and generally overseeing the payment of the Company’s expenses and the performance of administrative and professional services rendered to the Company by others. On an annual basis the Company will reimburse OCM $750,000 of the costs incurred for providing these administrative services. This reimbursement is payable quarterly, in equal installments, and relates to the Company’s allocable portion of overhead and other expenses (facilities and personnel) incurred by OCM in performing its obligations under the Services Agreement. This amount includes the Company’s allocable portion of (i) the rent of the Company’s principal executive offices (which are located in a building owned by a Brookfield affiliate) at market rates and (ii) the costs of compensation and related expenses of various personnel at Oaktree that perform duties for the Company. The Services Agreement may be terminated by either party without penalty upon 90 days’ written notice to the other. For each of the years ended December 31, 2022 and 2021, the Company incurred administrative services expense of $0.8 million. Subordinated Credit Facility Oaktree Capital I, along with certain other Oaktree Operating Group members as co-borrowers, are parties to a credit agreement with a subsidiary of Brookfield that provides for a subordinated credit facility maturing on May 19, 2023. The subordinated credit facility has a revolving loan commitment of $250 million and borrowings generally bear interest at a spread to either LIBOR or an alternative base rate. Borrowings on the subordinated credit facility are subordinate to the outstanding debt obligations and borrowings on the primary credit facility of Oaktree Capital I and its co-borrowers as detailed in note 10. Oaktree Capital I is jointly and severally liable, along with its co-obligors for outstanding borrowings on the subordinated credit facility. As set forth in note 10, the Company’s financial statements generally will not reflect debt obligations, interest expense or related liabilities associated with its operating subsidiaries until such time as Oaktree Capital I directly borrows from the subordinated credit facility. In March 2022, this credit facility was amended to extend the revolving credit maturity date from May 19, 2023 to September 14, 2026. No amounts were outstanding on the subordinated credit facility as of December 31, 2022 . Investment in Oaktree Opportunities Fund XI The Company has subscribed for a limited partner interest in, and made a capital commitment of, $750.0 million to Oaktree Opportunities Fund XI, L.P., a parallel investment vehicle thereof or a feeder fund in respect of one of the foregoing (such limited partner interest, the “Opps XI Investment” and such fund entities collectively, “Opps XI”). In order to make the Opps XI Investment, the Company’s sole Class A unitholder, or one of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OF REGULATED ENTITI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CAPITAL REQUIREMENTS OF REGULATED ENTITIES</t>
        </is>
      </c>
      <c r="B4" s="4" t="inlineStr">
        <is>
          <t>CAPITAL REQUIREMENTS OF REGULATED ENTITIES Two of the Company’s indirect subsidiaries based in London are subject to the capital requirements of the U.K. Financial Conduct Authority, and another based in Hong Kong is subject to the capital requirements of the Hong Kong Securities and Futures Ordinance. These entities operate in excess of their respective regulatory capital requirements. The regulatory capital requirements referred to above may restrict the Company’s ability to withdraw capital from its entities for purposes such as paying cash distributions or advances to the Company. Subsequent to the 2022 Restructuring, due to the deconsolidation of OCM Cayman, the Company is no longer subject to the capital requirements of the U.K. Financial Conduct Authority or the Hong Kong Securities and Futures Ordinance.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s a global investment manager, Oaktree provides investment management services through funds, separate accounts and subsidiary services agreements. Prior to the 2022 Restructuring, the Company earned revenues from the management fees and incentive income generated by the funds that it manages or serves as the general partner. Additionally, prior to the 2022 Restructuring, the Company earned sub-advisory fees for acting as a sub-investment manager, or sub-advisor, to certain Oaktree funds. Under such subsidiary services agreements, the Company provided certain investment and marketing related services to Oaktree affiliated entities. Subsequent to the 2022 Restructuring, however, the Company no longer earns management fees and sub-advisory fees as a result of the deconsolidation of OCM Cayman. Management uses a consolidated approach to assess performance and allocate resources. As such, the Company’s business is comprised of one segment, the investment management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lass A Unit Distribution A distribution of $0.11 per Class A unit was paid on February 24, 2023 to holders of record at the close of business on February 15, 2023. Preferred Unit Distributions A distribution of $0.414063 per Series A preferred unit was paid on March 15, 2023 to Series A preferred unitholders of record at the close of business on March 1, 2023. A distribution of $0.409375 per Series B preferred unit was paid on March 15, 2023 to Series B preferred unitholders of record at the close of business on March 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tax assets</t>
        </is>
      </c>
      <c r="B3" s="5" t="n">
        <v>0</v>
      </c>
      <c r="C3" s="5" t="n">
        <v>3548</v>
      </c>
    </row>
    <row r="4">
      <c r="A4" s="4" t="inlineStr">
        <is>
          <t>Derivative assets, at fair value</t>
        </is>
      </c>
      <c r="B4" s="6" t="n">
        <v>24077</v>
      </c>
      <c r="C4" s="6" t="n">
        <v>17946</v>
      </c>
    </row>
    <row r="5">
      <c r="A5" s="4" t="inlineStr">
        <is>
          <t>Total assets</t>
        </is>
      </c>
      <c r="B5" s="6" t="n">
        <v>5654889</v>
      </c>
      <c r="C5" s="6" t="n">
        <v>14397849</v>
      </c>
    </row>
    <row r="6">
      <c r="A6" s="3" t="inlineStr">
        <is>
          <t>Liabilities:</t>
        </is>
      </c>
      <c r="B6" s="4" t="inlineStr">
        <is>
          <t xml:space="preserve"> </t>
        </is>
      </c>
      <c r="C6" s="4" t="inlineStr">
        <is>
          <t xml:space="preserve"> </t>
        </is>
      </c>
    </row>
    <row r="7">
      <c r="A7" s="4" t="inlineStr">
        <is>
          <t>Derivative liabilities, at fair value</t>
        </is>
      </c>
      <c r="B7" s="6" t="n">
        <v>35862</v>
      </c>
      <c r="C7" s="6" t="n">
        <v>12383</v>
      </c>
    </row>
    <row r="8">
      <c r="A8" s="4" t="inlineStr">
        <is>
          <t>Total liabilities</t>
        </is>
      </c>
      <c r="B8" s="6" t="n">
        <v>1565837</v>
      </c>
      <c r="C8" s="6" t="n">
        <v>10401953</v>
      </c>
    </row>
    <row r="9">
      <c r="A9" s="4" t="inlineStr">
        <is>
          <t>Commitments and contingencies (Note 17)</t>
        </is>
      </c>
      <c r="B9" s="4" t="inlineStr">
        <is>
          <t xml:space="preserve"> </t>
        </is>
      </c>
      <c r="C9" s="4" t="inlineStr">
        <is>
          <t xml:space="preserve"> </t>
        </is>
      </c>
    </row>
    <row r="10">
      <c r="A10" s="3" t="inlineStr">
        <is>
          <t>Unitholders’ capital:</t>
        </is>
      </c>
      <c r="B10" s="4" t="inlineStr">
        <is>
          <t xml:space="preserve"> </t>
        </is>
      </c>
      <c r="C10" s="4" t="inlineStr">
        <is>
          <t xml:space="preserve"> </t>
        </is>
      </c>
    </row>
    <row r="11">
      <c r="A11" s="4" t="inlineStr">
        <is>
          <t>Paid-in capital</t>
        </is>
      </c>
      <c r="B11" s="6" t="n">
        <v>908142</v>
      </c>
      <c r="C11" s="6" t="n">
        <v>1011333</v>
      </c>
    </row>
    <row r="12">
      <c r="A12" s="4" t="inlineStr">
        <is>
          <t>Retained earnings</t>
        </is>
      </c>
      <c r="B12" s="6" t="n">
        <v>246353</v>
      </c>
      <c r="C12" s="6" t="n">
        <v>251791</v>
      </c>
    </row>
    <row r="13">
      <c r="A13" s="4" t="inlineStr">
        <is>
          <t>Accumulated other comprehensive loss</t>
        </is>
      </c>
      <c r="B13" s="6" t="n">
        <v>-9101</v>
      </c>
      <c r="C13" s="6" t="n">
        <v>-3334</v>
      </c>
    </row>
    <row r="14">
      <c r="A14" s="4" t="inlineStr">
        <is>
          <t>Unitholders’ capital attributable to Oaktree Capital Group, LLC</t>
        </is>
      </c>
      <c r="B14" s="6" t="n">
        <v>1545978</v>
      </c>
      <c r="C14" s="6" t="n">
        <v>1660374</v>
      </c>
    </row>
    <row r="15">
      <c r="A15" s="4" t="inlineStr">
        <is>
          <t>Total unitholders’ capital</t>
        </is>
      </c>
      <c r="B15" s="6" t="n">
        <v>1906638</v>
      </c>
      <c r="C15" s="6" t="n">
        <v>2272602</v>
      </c>
    </row>
    <row r="16">
      <c r="A16" s="4" t="inlineStr">
        <is>
          <t>Total liabilities and unitholders’ capital</t>
        </is>
      </c>
      <c r="B16" s="6" t="n">
        <v>5654889</v>
      </c>
      <c r="C16" s="6" t="n">
        <v>14397849</v>
      </c>
    </row>
    <row r="17">
      <c r="A17" s="4" t="inlineStr">
        <is>
          <t>Series A Preferred Units</t>
        </is>
      </c>
      <c r="B17" s="4" t="inlineStr">
        <is>
          <t xml:space="preserve"> </t>
        </is>
      </c>
      <c r="C17" s="4" t="inlineStr">
        <is>
          <t xml:space="preserve"> </t>
        </is>
      </c>
    </row>
    <row r="18">
      <c r="A18" s="3" t="inlineStr">
        <is>
          <t>Unitholders’ capital:</t>
        </is>
      </c>
      <c r="B18" s="4" t="inlineStr">
        <is>
          <t xml:space="preserve"> </t>
        </is>
      </c>
      <c r="C18" s="4" t="inlineStr">
        <is>
          <t xml:space="preserve"> </t>
        </is>
      </c>
    </row>
    <row r="19">
      <c r="A19" s="4" t="inlineStr">
        <is>
          <t>Preferred stock</t>
        </is>
      </c>
      <c r="B19" s="6" t="n">
        <v>173669</v>
      </c>
      <c r="C19" s="6" t="n">
        <v>173669</v>
      </c>
    </row>
    <row r="20">
      <c r="A20" s="4" t="inlineStr">
        <is>
          <t>Series B Preferred Units</t>
        </is>
      </c>
      <c r="B20" s="4" t="inlineStr">
        <is>
          <t xml:space="preserve"> </t>
        </is>
      </c>
      <c r="C20" s="4" t="inlineStr">
        <is>
          <t xml:space="preserve"> </t>
        </is>
      </c>
    </row>
    <row r="21">
      <c r="A21" s="3" t="inlineStr">
        <is>
          <t>Unitholders’ capital:</t>
        </is>
      </c>
      <c r="B21" s="4" t="inlineStr">
        <is>
          <t xml:space="preserve"> </t>
        </is>
      </c>
      <c r="C21" s="4" t="inlineStr">
        <is>
          <t xml:space="preserve"> </t>
        </is>
      </c>
    </row>
    <row r="22">
      <c r="A22" s="4" t="inlineStr">
        <is>
          <t>Preferred stock</t>
        </is>
      </c>
      <c r="B22" s="6" t="n">
        <v>226915</v>
      </c>
      <c r="C22" s="6" t="n">
        <v>226915</v>
      </c>
    </row>
    <row r="23">
      <c r="A23" s="4" t="inlineStr">
        <is>
          <t>Class A Units</t>
        </is>
      </c>
      <c r="B23" s="4" t="inlineStr">
        <is>
          <t xml:space="preserve"> </t>
        </is>
      </c>
      <c r="C23" s="4" t="inlineStr">
        <is>
          <t xml:space="preserve"> </t>
        </is>
      </c>
    </row>
    <row r="24">
      <c r="A24" s="3" t="inlineStr">
        <is>
          <t>Unitholders’ capital:</t>
        </is>
      </c>
      <c r="B24" s="4" t="inlineStr">
        <is>
          <t xml:space="preserve"> </t>
        </is>
      </c>
      <c r="C24" s="4" t="inlineStr">
        <is>
          <t xml:space="preserve"> </t>
        </is>
      </c>
    </row>
    <row r="25">
      <c r="A25" s="4" t="inlineStr">
        <is>
          <t>Common stock</t>
        </is>
      </c>
      <c r="B25" s="6" t="n">
        <v>0</v>
      </c>
      <c r="C25" s="6" t="n">
        <v>0</v>
      </c>
    </row>
    <row r="26">
      <c r="A26" s="4" t="inlineStr">
        <is>
          <t>Class B Units</t>
        </is>
      </c>
      <c r="B26" s="4" t="inlineStr">
        <is>
          <t xml:space="preserve"> </t>
        </is>
      </c>
      <c r="C26" s="4" t="inlineStr">
        <is>
          <t xml:space="preserve"> </t>
        </is>
      </c>
    </row>
    <row r="27">
      <c r="A27" s="3" t="inlineStr">
        <is>
          <t>Unitholders’ capital:</t>
        </is>
      </c>
      <c r="B27" s="4" t="inlineStr">
        <is>
          <t xml:space="preserve"> </t>
        </is>
      </c>
      <c r="C27" s="4" t="inlineStr">
        <is>
          <t xml:space="preserve"> </t>
        </is>
      </c>
    </row>
    <row r="28">
      <c r="A28" s="4" t="inlineStr">
        <is>
          <t>Common stock</t>
        </is>
      </c>
      <c r="B28" s="6" t="n">
        <v>0</v>
      </c>
      <c r="C28" s="6" t="n">
        <v>0</v>
      </c>
    </row>
    <row r="29">
      <c r="A29" s="4" t="inlineStr">
        <is>
          <t>Oaktree Capital Group Excluding Consolidated Fu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equivalents</t>
        </is>
      </c>
      <c r="B31" s="6" t="n">
        <v>9514</v>
      </c>
      <c r="C31" s="6" t="n">
        <v>167319</v>
      </c>
    </row>
    <row r="32">
      <c r="A32" s="4" t="inlineStr">
        <is>
          <t>U.S. Treasury and other securities</t>
        </is>
      </c>
      <c r="B32" s="6" t="n">
        <v>0</v>
      </c>
      <c r="C32" s="6" t="n">
        <v>2086</v>
      </c>
    </row>
    <row r="33">
      <c r="A33" s="4" t="inlineStr">
        <is>
          <t>Investments</t>
        </is>
      </c>
      <c r="B33" s="6" t="n">
        <v>1191504</v>
      </c>
      <c r="C33" s="6" t="n">
        <v>1022564</v>
      </c>
    </row>
    <row r="34">
      <c r="A34" s="4" t="inlineStr">
        <is>
          <t>Due from affiliates</t>
        </is>
      </c>
      <c r="B34" s="6" t="n">
        <v>207874</v>
      </c>
      <c r="C34" s="6" t="n">
        <v>372861</v>
      </c>
    </row>
    <row r="35">
      <c r="A35" s="4" t="inlineStr">
        <is>
          <t>Deferred tax assets</t>
        </is>
      </c>
      <c r="B35" s="6" t="n">
        <v>0</v>
      </c>
      <c r="C35" s="6" t="n">
        <v>3548</v>
      </c>
    </row>
    <row r="36">
      <c r="A36" s="4" t="inlineStr">
        <is>
          <t>Other assets, net</t>
        </is>
      </c>
      <c r="B36" s="6" t="n">
        <v>51008</v>
      </c>
      <c r="C36" s="6" t="n">
        <v>45979</v>
      </c>
    </row>
    <row r="37">
      <c r="A37" s="4" t="inlineStr">
        <is>
          <t>Right-of-use assets</t>
        </is>
      </c>
      <c r="B37" s="6" t="n">
        <v>0</v>
      </c>
      <c r="C37" s="6" t="n">
        <v>33359</v>
      </c>
    </row>
    <row r="38">
      <c r="A38" s="3" t="inlineStr">
        <is>
          <t>Liabilities:</t>
        </is>
      </c>
      <c r="B38" s="4" t="inlineStr">
        <is>
          <t xml:space="preserve"> </t>
        </is>
      </c>
      <c r="C38" s="4" t="inlineStr">
        <is>
          <t xml:space="preserve"> </t>
        </is>
      </c>
    </row>
    <row r="39">
      <c r="A39" s="4" t="inlineStr">
        <is>
          <t>Accrued compensation expense</t>
        </is>
      </c>
      <c r="B39" s="6" t="n">
        <v>124253</v>
      </c>
      <c r="C39" s="6" t="n">
        <v>245787</v>
      </c>
    </row>
    <row r="40">
      <c r="A40" s="4" t="inlineStr">
        <is>
          <t>Accounts payable, accrued expenses and other liabilities</t>
        </is>
      </c>
      <c r="B40" s="6" t="n">
        <v>4483</v>
      </c>
      <c r="C40" s="6" t="n">
        <v>15365</v>
      </c>
    </row>
    <row r="41">
      <c r="A41" s="4" t="inlineStr">
        <is>
          <t>Due to affiliates</t>
        </is>
      </c>
      <c r="B41" s="6" t="n">
        <v>36164</v>
      </c>
      <c r="C41" s="6" t="n">
        <v>4198</v>
      </c>
    </row>
    <row r="42">
      <c r="A42" s="4" t="inlineStr">
        <is>
          <t>Debt obligations</t>
        </is>
      </c>
      <c r="B42" s="6" t="n">
        <v>212195</v>
      </c>
      <c r="C42" s="6" t="n">
        <v>0</v>
      </c>
    </row>
    <row r="43">
      <c r="A43" s="4" t="inlineStr">
        <is>
          <t>Operating lease liabilities</t>
        </is>
      </c>
      <c r="B43" s="6" t="n">
        <v>0</v>
      </c>
      <c r="C43" s="6" t="n">
        <v>39294</v>
      </c>
    </row>
    <row r="44">
      <c r="A44" s="4" t="inlineStr">
        <is>
          <t>Consolidated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equivalents</t>
        </is>
      </c>
      <c r="B46" s="6" t="n">
        <v>166616</v>
      </c>
      <c r="C46" s="6" t="n">
        <v>991800</v>
      </c>
    </row>
    <row r="47">
      <c r="A47" s="4" t="inlineStr">
        <is>
          <t>Investments</t>
        </is>
      </c>
      <c r="B47" s="6" t="n">
        <v>3908613</v>
      </c>
      <c r="C47" s="6" t="n">
        <v>11456895</v>
      </c>
    </row>
    <row r="48">
      <c r="A48" s="4" t="inlineStr">
        <is>
          <t>Dividends and interest receivable</t>
        </is>
      </c>
      <c r="B48" s="6" t="n">
        <v>26029</v>
      </c>
      <c r="C48" s="6" t="n">
        <v>48584</v>
      </c>
    </row>
    <row r="49">
      <c r="A49" s="4" t="inlineStr">
        <is>
          <t>Due from brokers</t>
        </is>
      </c>
      <c r="B49" s="6" t="n">
        <v>37375</v>
      </c>
      <c r="C49" s="6" t="n">
        <v>15498</v>
      </c>
    </row>
    <row r="50">
      <c r="A50" s="4" t="inlineStr">
        <is>
          <t>Receivable for securities sold</t>
        </is>
      </c>
      <c r="B50" s="6" t="n">
        <v>3387</v>
      </c>
      <c r="C50" s="6" t="n">
        <v>206770</v>
      </c>
    </row>
    <row r="51">
      <c r="A51" s="4" t="inlineStr">
        <is>
          <t>Derivative assets, at fair value</t>
        </is>
      </c>
      <c r="B51" s="6" t="n">
        <v>10737</v>
      </c>
      <c r="C51" s="6" t="n">
        <v>6733</v>
      </c>
    </row>
    <row r="52">
      <c r="A52" s="4" t="inlineStr">
        <is>
          <t>Other assets, net</t>
        </is>
      </c>
      <c r="B52" s="6" t="n">
        <v>42232</v>
      </c>
      <c r="C52" s="6" t="n">
        <v>23853</v>
      </c>
    </row>
    <row r="53">
      <c r="A53" s="4" t="inlineStr">
        <is>
          <t>Total assets</t>
        </is>
      </c>
      <c r="B53" s="6" t="n">
        <v>4200000</v>
      </c>
      <c r="C53" s="4" t="inlineStr">
        <is>
          <t xml:space="preserve"> </t>
        </is>
      </c>
    </row>
    <row r="54">
      <c r="A54" s="3" t="inlineStr">
        <is>
          <t>Liabilities:</t>
        </is>
      </c>
      <c r="B54" s="4" t="inlineStr">
        <is>
          <t xml:space="preserve"> </t>
        </is>
      </c>
      <c r="C54" s="4" t="inlineStr">
        <is>
          <t xml:space="preserve"> </t>
        </is>
      </c>
    </row>
    <row r="55">
      <c r="A55" s="4" t="inlineStr">
        <is>
          <t>Accounts payable, accrued expenses and other liabilities</t>
        </is>
      </c>
      <c r="B55" s="6" t="n">
        <v>8985</v>
      </c>
      <c r="C55" s="6" t="n">
        <v>80897</v>
      </c>
    </row>
    <row r="56">
      <c r="A56" s="4" t="inlineStr">
        <is>
          <t>Debt obligations</t>
        </is>
      </c>
      <c r="B56" s="6" t="n">
        <v>0</v>
      </c>
      <c r="C56" s="6" t="n">
        <v>7806263</v>
      </c>
    </row>
    <row r="57">
      <c r="A57" s="4" t="inlineStr">
        <is>
          <t>Payables for securities purchased</t>
        </is>
      </c>
      <c r="B57" s="6" t="n">
        <v>153439</v>
      </c>
      <c r="C57" s="6" t="n">
        <v>1066261</v>
      </c>
    </row>
    <row r="58">
      <c r="A58" s="4" t="inlineStr">
        <is>
          <t>Derivative liabilities, at fair value</t>
        </is>
      </c>
      <c r="B58" s="6" t="n">
        <v>24022</v>
      </c>
      <c r="C58" s="6" t="n">
        <v>11847</v>
      </c>
    </row>
    <row r="59">
      <c r="A59" s="4" t="inlineStr">
        <is>
          <t>Distributions payable</t>
        </is>
      </c>
      <c r="B59" s="6" t="n">
        <v>1437</v>
      </c>
      <c r="C59" s="6" t="n">
        <v>123</v>
      </c>
    </row>
    <row r="60">
      <c r="A60" s="4" t="inlineStr">
        <is>
          <t>Debt obligations of the consolidated funds</t>
        </is>
      </c>
      <c r="B60" s="6" t="n">
        <v>1000859</v>
      </c>
      <c r="C60" s="6" t="n">
        <v>1131918</v>
      </c>
    </row>
    <row r="61">
      <c r="A61" s="4" t="inlineStr">
        <is>
          <t>Total liabilities</t>
        </is>
      </c>
      <c r="B61" s="6" t="n">
        <v>1200000</v>
      </c>
      <c r="C61" s="4" t="inlineStr">
        <is>
          <t xml:space="preserve"> </t>
        </is>
      </c>
    </row>
    <row r="62">
      <c r="A62" s="4" t="inlineStr">
        <is>
          <t>Non-controlling redeemable interests in consolidated funds</t>
        </is>
      </c>
      <c r="B62" s="6" t="n">
        <v>2182414</v>
      </c>
      <c r="C62" s="6" t="n">
        <v>1723294</v>
      </c>
    </row>
    <row r="63">
      <c r="A63" s="4" t="inlineStr">
        <is>
          <t>Subsidiaries</t>
        </is>
      </c>
      <c r="B63" s="4" t="inlineStr">
        <is>
          <t xml:space="preserve"> </t>
        </is>
      </c>
      <c r="C63" s="4" t="inlineStr">
        <is>
          <t xml:space="preserve"> </t>
        </is>
      </c>
    </row>
    <row r="64">
      <c r="A64" s="3" t="inlineStr">
        <is>
          <t>Unitholders’ capital:</t>
        </is>
      </c>
      <c r="B64" s="4" t="inlineStr">
        <is>
          <t xml:space="preserve"> </t>
        </is>
      </c>
      <c r="C64" s="4" t="inlineStr">
        <is>
          <t xml:space="preserve"> </t>
        </is>
      </c>
    </row>
    <row r="65">
      <c r="A65" s="4" t="inlineStr">
        <is>
          <t>Non-controlling interests in consolidated subsidiaries</t>
        </is>
      </c>
      <c r="B65" s="5" t="n">
        <v>360660</v>
      </c>
      <c r="C65" s="5" t="n">
        <v>612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t>
        </is>
      </c>
    </row>
    <row r="5">
      <c r="A5" s="4" t="inlineStr">
        <is>
          <t>Use of Estimates</t>
        </is>
      </c>
      <c r="B5" s="4" t="inlineStr">
        <is>
          <t>Use of Estimates The preparation of the consolidated financial statements in accordance with GAAP requires the Company to make estimates and assumptions that affect the reported amounts of assets and liabilities as of the date of the consolidated financial statements, as well as the reported amounts of income and expenses during the period then ended.  Actual results could differ from these estimates.</t>
        </is>
      </c>
    </row>
    <row r="6">
      <c r="A6" s="4" t="inlineStr">
        <is>
          <t>Consolidation</t>
        </is>
      </c>
      <c r="B6" s="4" t="inlineStr">
        <is>
          <t>Consolidation The Company consolidates entities in which it has a direct or indirect controlling financial interest based on either a variable interest model or voting interest model. A limited partnership or similar entity is a variable interest entity (“VIE”) if the unaffiliated limited partners do not have substantive kick-out or participating rights. Most of the Oaktree funds are VIEs because they have not granted unaffiliated limited partners substantive kick-out or participating rights. The Company consolidates those VIEs in which it is the primary beneficiary. An entity is deemed to be the primary beneficiary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the Company holds a variable interest is a VIE and (b) whether the Company’s involvement, through holding interests directly or indirectly in the entity or contractually through other variable interests (e.g., management and performance-based fees), would give it a controlling financial interest. A decision maker’s fee arrangement is not considered a variable interest if (a) it is compensation for services provided, commensurate with the level of effort required to provide those services, and part of a compensation arrangement that includes only terms, conditions or amounts that are customarily present in arrangements for similar services negotiated at arm’s length (“at-market”), and (b) the decision maker does not hold any other variable interests that absorb more than an insignificant amount of the potential VIE’s expected residual return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vestments and redemptions (either by the Company, affiliates of the Company or third parties) or amendments to the governing documents of the respective Oaktree funds could affect an entity’s status as a VIE or the determination of the primary beneficiary. The Company does not consolidate most of the Oaktree funds because it is not the primary beneficiary of those funds due to the fact that its fee arrangements are considered at-market and thus not deemed to be variable interests, and it does not hold any other interests in those funds that are considered to be more than insignificant. Please see note 4 for more information regarding both consolidated and unconsolidated VIEs. For entities that are not VIEs, consolidation is evaluated through a majority voting interest model. “Consolidated funds” refers to Oaktree-managed funds and CLOs that the Company is required to consolidate. When funds or CLOs are consolidated, the Company reflects the assets, liabilities, revenues, expenses and cash flows of the funds or CLOs on a gross basis, and the majority of the economic interests in those funds or CLOs, which are held by third-party investors, are reflected as non-controlling interests in consolidated funds or debt obligations of CLOs in the consolidated financial statements. All of the revenues earned by the Company as investment manager of the consolidated funds are eliminated in consolidation. However, because the eliminated amounts are earned from and funded by third-party investors, the consolidation of a fund does not impact net income or loss attributable to the Company. As a result of the 2022 Restructuring, the Company no longer controls OCM Cayman and therefore OCM Cayman was deconsolidated as of the Effective Date. Additionally, the Company concluded that it was no longer the primary beneficiary for CLOs as their direct ownership interests are held by OCM Cayman. Certain entities in which the Company has the ability to exert significant influence, including unconsolidated Oaktree funds for which the Company acts as general partner, are accounted for under the equity method of accounting.</t>
        </is>
      </c>
    </row>
    <row r="7">
      <c r="A7" s="4" t="inlineStr">
        <is>
          <t>Non-controlling Redeemable Interests in Consolidated Funds</t>
        </is>
      </c>
      <c r="B7" s="4" t="inlineStr">
        <is>
          <t>Non-controlling Redeemable Interests in Consolidated Funds The Company records non-controlling interests to reflect the economic interests of the unaffiliated limited partners in Oaktree-managed funds and the class A ordinary shareholders in Oaktree sponsored SPACs. These interests are presented as non-controlling redeemable interests in consolidated funds within the consolidated statements of financial condition, outside of the permanent capital section. Limited partners in open-end and evergreen funds generally have the right to withdraw their capital, subject to the terms of the respective limited partnership agreements, over periods ranging from one month to three years. While limited partners in consolidated closed-end funds generally have not been granted redemption rights, these limited partners do have withdrawal or redemption rights in certain limited circumstances that are beyond the control of the Company, such as instances in which retaining the limited partnership interest could cause the limited partner to violate a law, regulation or rule. For Oaktree sponsored SPACs, the class A ordinary shareholders have redemption rights that are considered to be outside of the Company’s control. These shares are presented as non-controlling redeemable interests on the Company’s consolidated statements of financial condition. The allocation of net income or loss to non-controlling redeemable interests in consolidated funds and Oaktree sponsored SPACs is based on the relative ownership interests of the unaffiliated limited partners after the consideration of contractual arrangements that govern allocations of income or loss. At the consolidated level, potential incentives are allocated to non-controlling redeemable interests in consolidated funds until such incentives become allocable to the Company under the substantive contractual terms of the limited partnership agreements of the funds.</t>
        </is>
      </c>
    </row>
    <row r="8">
      <c r="A8" s="4" t="inlineStr">
        <is>
          <t>Non-controlling Interests in Consolidated Subsidiaries</t>
        </is>
      </c>
      <c r="B8" s="4" t="inlineStr">
        <is>
          <t>Non-controlling Interests in Consolidated SubsidiariesNon-controlling interests in consolidated subsidiaries reflect the portion of unitholders’ capital attributable to OCGH unitholders (“OCGH non-controlling interest”) and third parties.  All non-controlling interests in consolidated subsidiaries are attributed a share of income or loss in the respective consolidated subsidiary based on the relative economic interests of the OCGH unitholders or third parties after consideration of contractual arrangements that govern allocations of income or loss.</t>
        </is>
      </c>
    </row>
    <row r="9">
      <c r="A9" s="4" t="inlineStr">
        <is>
          <t>Fair Value of Financial Instruments and Fair Value Option</t>
        </is>
      </c>
      <c r="B9" s="4" t="inlineStr">
        <is>
          <t>Fair Value of Financial Instruments GAAP establishes a hierarchical disclosure framework that prioritizes the inputs used in measuring financial instruments at fair value into three levels based on their market observability. Market price observability is affected by a number of factors, such as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 Financial assets and liabilities measured and reported at fair value are classified as follows: • Level I – Quoted unadjusted prices for identical instruments in active markets to which the Company has access at the date of measurement. The types of investments in Level I include exchange-traded equities, debt and derivatives with quoted prices. • Level II – Quoted prices for similar instruments in active markets; quoted prices for identical or similar instruments in markets that are not active; and model-derived valuations in which all significant inputs are directly or indirectly observable. Level II inputs include interest rates, yield curves, volatilities, prepayment risks, loss severities, credit risks and default rates. The types of investments in Level II generally include corporate bonds and loans, government and agency securities, less liquid and restricted equity investments, over-the-counter traded derivatives, debt obligations of consolidated CLOs, and other investments where the fair value is based on observable inputs. • Level III – Valuations for which one or more significant inputs are unobservable. These inputs reflect the Company’s assessment of the assumptions that market participants use to value the investment based on the best available information. Level III inputs include prices of quoted securities in markets for which there are few transactions, less public information exists or prices vary among brokered market makers. The types of investments in Level III include non-publicly traded equity, debt, real estate and derivatives. In some instances, the inputs used to value an instrument may fall into multiple levels of the fair-value hierarchy. In such instances, the instrument’s level within the fair-value hierarchy is based on the lowest of the three levels (with Level III being the lowest) that is significant to the fair-value measurement. The Company’s assessment of the significance of an input requires judgment and considers factors specific to the instrument. Transfers of assets into or out of each fair value hierarchy level as a result of changes in the observability of the inputs used in measuring fair value are accounted for as of the beginning of the reporting period. Transfers resulting from a specific event, such as a reorganization or restructuring, are accounted for as of the date of the event that caused the transfer. In the absence of observable market prices, the Company values Level III investments inclusive of the Company’s investments in unconsolidated Oaktree funds using valuation methodologies applied on a consistent basis. The quarterly valuation process for Level III investments begins with each portfolio company, property or security being valued by the investment and/or valuation teams. With the exception of open-end funds, all unquoted Level III investment values are reviewed and approved by (i) the Company’s valuation officer, who is independent of the investment teams, (ii) a designated investment professional of each strategy and (iii) for a substantial majority of unquoted Level III holdings as measured by market value, a valuation committee of the respective strategy. For open-end funds, unquoted Level III investment values are reviewed and approved by the Company’s valuation officer.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or recalibrated. In connection with this process, the Company periodically evaluates changes in fair-value measurements for reasonableness, considering items such as industry trends, general economic and market conditions, and factors specific to the investment. Certain assets are valued using prices obtained from pricing vendors or brokers. The Company seeks to obtain prices from at least two pricing vendors for the subject or similar securities. In cases where vendor pricing is not reflective of fair value, a secondary vendor is unavailable, or no vendor pricing is available, a comparison value made up of quotes for the subject or similar securities received from broker dealers may be used. These investments may be classified as Level III because the quoted prices may be indicative in nature for securities that are in an inactive market, may be for similar securities, or may require adjustment for investment-specific factors or restrictions. The Company evaluates the prices obtained from brokers or pricing vendors based on available market information, including trading activity of the subject or similar securities, or by performing a comparable security analysis to ensure that fair values are reasonably estimated. The Company also performs back-testing of valuation information obtained from pricing vendors and brokers against actual prices received in transactions. In addition to ongoing monitoring and back-testing, the Company performs due diligence procedures surrounding pricing vendors to understand their methodology and controls to support their use in the valuation process. Fair Value Option The Company has elected the fair value option for the financial assets and financial liabilities of its consolidated CLOs. The assets and liabilities of CLOs are primarily reflected within the investments, at fair value and within the debt obligations of CLOs line items in the condensed consolidated statements of financial condition. The Company’s accounting for CLO assets is similar to its accounting for its funds with respect to both carrying investments held by CLOs at fair value and the valuation methods used to determine the fair value of those investments. The fair value of CLO liabilities are measured as the fair value of CLO assets less the sum of (a) the fair value of any beneficial interests held by the Company and (b) the carrying value of any beneficial interests that represent compensation for services. Realized gains or losses and changes in the fair value of CLO assets, respectively, are included in net realized gain on consolidated funds’ investments and net change in unrealized appreciation (depreciation) on consolidated funds’ investments in the condensed consolidated statements of operations. Interest income of CLOs is included in interest and dividend income, and interest expense and other expenses, respectively, are included in interest expense and consolidated fund expenses in the condensed consolidated statements of operations. Changes in the fair value of a CLO’s financial liabilities in accordance with the CLO measurement guidance are included in net change in unrealized appreciation (depreciation) on consolidated funds’ investments in the condensed consolidated statements of operations. Please see notes 6 and 8 for more information. Subsequent to the 2022 Restructuring, the Company no longer consolidates the assets and liabilities of the CLOs as their direct ownership interests are held by OCM Cayman.</t>
        </is>
      </c>
    </row>
    <row r="10">
      <c r="A10" s="4" t="inlineStr">
        <is>
          <t>Foreign Currency</t>
        </is>
      </c>
      <c r="B10" s="4" t="inlineStr">
        <is>
          <t xml:space="preserve">Foreign Currency The assets and liabilities of the Company’s foreign subsidiaries with non-U.S. dollar functional currencies are translated at exchange rates prevailing at the end of each reporting period. The results of foreign operations are translated at the weighted average exchange rate for each reporting period. Translation adjustments are included in other comprehensive income (loss) within the consolidated statements of financial condition until realized. Gains and losses resulting from foreign-currency transactions are included in general and administrative expense. Subsequent to the 2022 Restructuring, the Company deconsolidated OCM Cayman which included the Company’s foreign subsidiaries with non-U.S. dollar functional currencies. </t>
        </is>
      </c>
    </row>
    <row r="11">
      <c r="A11" s="4" t="inlineStr">
        <is>
          <t>Derivatives and Hedging</t>
        </is>
      </c>
      <c r="B11" s="4" t="inlineStr">
        <is>
          <t>Derivatives and Hedging A derivative is a financial instrument whose value is derived from an underlying financial instrument or index, such as interest rates, equity securities, currencies, commodities or credit spreads. Derivatives include futures, forwards, swaps or option contracts, and other financial instruments with similar characteristics. Derivative contracts often involve future commitments to exchange interest payment streams or currencies based on a notional or contractual amount (e.g., interest-rate swaps, foreign-currency forwards or cross-currency swaps). The Company enters into derivatives as part of its overall risk management strategy or to facilitate its investment management activities. The Company manages its exposure to interest rate and foreign exchange market risks, when deemed appropriate, through the use of derivatives, including foreign currency forward and option contracts, interest-rate and cross currency swaps with financial counterparties. Risks associated with fluctuations in interest rates and foreign-currency exchange rates in the normal course of business are addressed as part of the Company’s overall risk management strategy that may result in the use of derivatives to economically hedge or reduce these exposures. From time to time, the Company may enter into (a) foreign-currency option and forward contracts to reduce earnings and cash-flow volatility associated with changes in foreign-currency exchange rates, and (b) interest-rate swaps to manage all or a portion of the interest-rate risk associated with its variable-rate borrowings. As a result of the use of these or other derivative contracts, the Company is exposed to the risk that counterparties will fail to fulfill their contractual obligations. The Company attempts to mitigate this counterparty risk by entering into derivative contracts only with major financial institutions that have investment-grade credit ratings. Counterparty credit risk is evaluated in determining the fair value of derivatives. The Company recognizes all derivatives as assets or liabilities in its consolidated statements of financial condition at fair value. In connection with its derivative activities, the Company generally enters into agreements subject to enforceable master netting arrangements that allow the Company to offset derivative assets and liabilities in the same currency by specific derivative type or, in the event of default by the counterparty, to offset derivative assets and liabilities with the same counterparty. While these derivatives are eligible to be offset in accordance with applicable accounting guidance, the Company has elected to present derivative assets and liabilities based on gross fair value in its consolidated statements of financial condition.</t>
        </is>
      </c>
    </row>
    <row r="12">
      <c r="A12" s="4" t="inlineStr">
        <is>
          <t>Leases</t>
        </is>
      </c>
      <c r="B12" s="4" t="inlineStr">
        <is>
          <t>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consolidated statements of financial condition as separate line items: right-of-use assets and operating lease liabilities.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of the lease and measured based on the present value of lease payments over the lease term. The right-of-use asset amount also includes deferred rent liabilities and lease incentives. The Company’s lease arrangements generally do not provide an implicit rate. As a result, in such situations the Company uses its incremental borrowing rate based on the information available at commencement date in determining the present value of lease payments. The Company may also include options to extend or terminate the lease when it is reasonably certain that it will exercise that option in the measurement of its right-of-use assets and liabilities. Lease expense for operating leases is recognized on a straight-line basis over the lease term. The Company has lease agreements with lease and non-lease components, which are generally accounted for separately. Please see note 11 for more information.</t>
        </is>
      </c>
    </row>
    <row r="13">
      <c r="A13" s="4" t="inlineStr">
        <is>
          <t>Cash and Cash-equivalents</t>
        </is>
      </c>
      <c r="B13" s="4" t="inlineStr">
        <is>
          <t>Cash and Cash-equivalents Cash and cash-equivalents include demand deposit accounts, money market funds and other short-term investments with maturities of three months or less at the date of acquisition.Cash and Cash-equivalents Cash and cash-equivalents held at the consolidated funds represent cash that, although not legally restricted, is not available to support the general liquidity needs of the Company as the use of such amounts is generally limited to the investment activities of the consolidated funds.  Cash-equivalents, a Level I valuation, include highly liquid investments such as money market funds, whose carrying value approximates fair value due to its short-term nature.</t>
        </is>
      </c>
    </row>
    <row r="14">
      <c r="A14" s="4" t="inlineStr">
        <is>
          <t>U.S. Treasury and Other Securities</t>
        </is>
      </c>
      <c r="B14" s="4" t="inlineStr">
        <is>
          <t>U.S. Treasury and Other Securities U.S. Treasury and other securities include holdings of U.S. Treasury bills, notes and bonds, time deposit securities, commercial paper and investment grade debt securities, including sovereign debt, domestic and international corporate fixed and floating rate debt, structured credit and debt issued or guaranteed by U.S. government-sponsored entities with maturities greater than three months from the date of acquisition. These securities are classified as trading and are recorded at fair value with changes in fair value included in investment income.</t>
        </is>
      </c>
    </row>
    <row r="15">
      <c r="A15" s="4" t="inlineStr">
        <is>
          <t>Corporate Investments</t>
        </is>
      </c>
      <c r="B15" s="4" t="inlineStr">
        <is>
          <t>Corporate Investments Corporate investments may consist of investments in funds, companies in which the Company does not have a controlling financial interest, equities received as part of our sponsorship of SPACs, and non-investment grade debt securities. Investments for which the Company is deemed to exert significant influence are accounted for under the equity method of accounting and reflect Oaktree’s ownership interest in each fund or company. In the case of investments for which the Company is not deemed to exert significant influence or control, the fair value option of accounting has been elected. Investment income represents the Company’s pro-rata share of income or loss from these funds or companies, or the change in fair value of the investment, as applicable. Oaktree’s general partnership interests are substantially illiquid. While investments in funds reflect each respective fund’s holdings at fair value, equity-method investments in companies are not adjusted to reflect the fair value of the underlying company. The fair value of the underlying investments in Oaktree funds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Non-investment grade debt securities include domestic and international corporate fixed and floating rating debt and structured credit investments. These securities are classified as trading and are recorded at fair value with changes in fair value included in investment income.</t>
        </is>
      </c>
    </row>
    <row r="16">
      <c r="A16" s="4" t="inlineStr">
        <is>
          <t>Revenue Recognition</t>
        </is>
      </c>
      <c r="B16" s="4" t="inlineStr">
        <is>
          <t xml:space="preserve">Revenue Recognition The Company earns management fees and incentive income from the investment advisory services it provides to its customers. Revenue is recognized when control of the promised services is transferred to customers in an amount that reflects the consideration the Company expects to receive in exchange for those services. The Company typically enters into contracts with investment funds to provide investment management and administrative services. These services are generally capable of being distinct and each is accounted for as separate performance obligations comprised of distinct service periods because the services are performed over time. The Company determined that for accounting purposes, based on certain facts and circumstances specific to each investment fund structure, that either the investment fund or individual investors may be considered the customer with respect to commingled funds, while the individual investors are the customers with respect to separate account and fund-of-one vehicles. The Company receives management fees and/or incentive income with respect to its investment management services, and it is reimbursed by the funds for expenses incurred or paid on behalf of the funds with respect to its investment advisory services and its administrative services. The Company evaluates whether it is the principal (i.e., report as management fees on a gross basis) or agent (i.e., report as management fees on a net basis) with respect to each performance obligation and associated reimbursement arrangements. The Company has elected to apply the variable consideration exemption for its fee arrangements with its customers. Please see note 3 for more information on revenues. Management Fees Management fees are recognized over the period in which the investment management services are performed because customers simultaneously consume and receive benefits that are satisfied over time. The contractual terms of management fees generally vary by fund structure. For closed-end funds, the management fee rate is generally applied against committed capital, contributed capital, or cost basis during the fund’s investment period and the lesser of aggregate contributed capital or cost basis of assets in the liquidation period. For closed-end funds that pay management fees based on committed capital, Oaktree may elect to delay the start of the fund’s investment period and thus its full management fees, in which case it earns management fees based on contributed capital, until the Company elects to start the fund’s investment period. The Company’s right to receive management fees typically ends after 10 or 11 years from either the initial closing date or the start of the investment period, even if assets remain in the fund. In the case of CLOs, the management fee is based on the aggregate par value of collateral assets and principal cash, as defined in the applicable CLO indentures, and a portion of the management fees is dependent on the sufficiency of the particular vehicle’s cash flow. For open-end and evergreen funds, the management fee is generally based on the NAV of the fund. For the BDCs, the management fee is based on gross assets (including assets acquired with leverage), net of cash or net assets. In the case of certain open-end fund accounts, the Company has the potential to earn performance-based fees, typically in reference to a relevant benchmark index or hurdle rate, which are classified as management fees. The Company also earns quarterly incentive fees on the investment income from certain evergreen funds, such as the BDCs and other fund accounts, which are generally recurring in nature and reflected as management fees. The ultimate amount of management fees that will be earned over the life of the contract is subject to a large number and broad range of possible outcomes due to market volatility and other factors outside of Oaktree’s control. As a result, the amount of revenue earned in any given period is generally determined at the end of each reporting period and relates to services performed during that period. Included in this amount is a gross-up for reimbursable costs incurred on behalf of the Oaktree funds in which the Company has determined it is the principal within the principal and agent relationship of the related fund. Such reimbursable costs are presented in compensation and benefits and general and administrative expenses. The Company’s management fees consist primarily of fees earned from funds managed by OCM Cayman and sub-advisory fees for services provided to OCM. The Company’s revenue recognition for sub-advisory fees is substantially similar to revenue recognition for management fees. Subsequent to the 2022 Restructuring, the Company no longer earns management fees as a result of the deconsolidation of OCM Cayman. Incentive Income Incentive income generally represents 20% of each closed-end fund’s profits, subject to the return of contributed capital and a preferred return of typically 8% per annum, and up to 20% of certain evergreen fund’s annual profits, subject to high-water marks or hurdle rates. Incentive income is recognized when it is probable that a significant reversal will not occur. Revenue recognition is typically met (a) for closed-end funds, only after all contributed capital and the preferred return on that capital have been distributed to the fund’s investors, and (b) for certain evergreen funds, at the conclusion of each annual measurement period. Potential incentive income is highly susceptible to market volatility, the judgment and actions of third parties, and other factors outside of the Company’s control. The Company’s experience has demonstrated little predictive value in the amount of potential incentive income ultimately earned due to the highly uncertain nature of returns inherent in the markets and contingencies associated with many realization events. As a result, the amount of incentive income recognized in any given period is generally determined after giving consideration to a number of factors, including whether the fund is in its investment or liquidation period, and the nature and level of risk associated with changes in fair value of the remaining assets in the fund. In general, it would be unlikely that any amount of potential incentive income would be recognized until (a) the uncertainty is resolved or (b) the fund is near final liquidation, assets are under contract for sale or are at low risk of significant fluctuation in fair value, and the assets are significantly in excess of the threshold at which incentive income would be earned. Incentives received by the Company before the revenue recognition criteria have been met are deferred and recorded as a deferred incentive income liability within accounts payable, accrued expenses and other liabilities in the consolidated statements of financial condition. The Company may receive tax distributions related to taxable income allocated by funds, which are treated as an advance of incentive income and subject to the same recognition criteria. Tax distributions are contractually not subject to clawback. </t>
        </is>
      </c>
    </row>
    <row r="17">
      <c r="A17" s="4" t="inlineStr">
        <is>
          <t>Total Compensation and Benefits</t>
        </is>
      </c>
      <c r="B17" s="4" t="inlineStr">
        <is>
          <t xml:space="preserve">Total Compensation and Benefits Compensation and Benefits Compensation and benefits expense reflects all compensation-related items not directly related to incentive income, investment income or equity-based compensation, and includes salaries, bonuses, compensation based on management fees or a definition of profits, employee benefits, payroll taxes, phantom equity awards, and long-term incentive plan. Bonuses are generally accrued over the related service period. Phantom equity awards represent liability-classified awards subject to vesting and remeasurement at the end of each reporting period. The remeasurement is based on changes in the value of Converted OCGH Units or other OCGH units, as applicable. Subsequent to the 2022 Restructuring, the Company no longer incurs compensation and benefits expense due to the deconsolidation of OCM Cayman. Equity-based Compensation Equity-based compensation expense reflects the non-cash charge associated with grants of Converted OCGH units, OEP units, deferred equity units and other performance-based units. Equity-based awards that do not require future service (i.e., awards vested at grant) are expensed immediately. Equity-based awards that require future service are expensed on a straight-line basis over the requisite service period. Cash-settled equity-based awards are classified as liabilities and are remeasured at the end of each reporting period. With respect to forfeitures, the Company made an accounting policy election to account for forfeitures when they occur. Accordingly, no forfeitures have been assumed in the calculation of compensation expense. Subsequent to the 2022 Restructuring, the Company no longer incurs equity-based compensation expense due to the deconsolidation of OCM Cayman. Incentive Income Compensation </t>
        </is>
      </c>
    </row>
    <row r="18">
      <c r="A18" s="4" t="inlineStr">
        <is>
          <t>Depreciation and Amortization</t>
        </is>
      </c>
      <c r="B18" s="4" t="inlineStr">
        <is>
          <t>Depreciation and Amortization Depreciation and amortization expense includes costs associated with the purchase of furniture and equipment, capitalized software and office leasehold improvements. Furniture and equipment and capitalized software are depreciated using the straight-line method over the estimated useful life of the asset, generally three</t>
        </is>
      </c>
    </row>
    <row r="19">
      <c r="A19" s="4" t="inlineStr">
        <is>
          <t>Other Income (Expense), Net</t>
        </is>
      </c>
      <c r="B19" s="4" t="inlineStr">
        <is>
          <t>Other Income (Expense), NetOther income (expense), net represents non-operating income or expense items</t>
        </is>
      </c>
    </row>
    <row r="20">
      <c r="A20" s="4" t="inlineStr">
        <is>
          <t>Income Taxes</t>
        </is>
      </c>
      <c r="B20" s="4" t="inlineStr">
        <is>
          <t xml:space="preserve">Income Taxes The Company is a publicly traded partnership. Because it satisfies the qualifying income test, it is not required to be treated as a corporation for U.S. federal and state income tax purposes; rather it is taxed as a partnership. As a result of the 2019 Restructuring, the Company held interests in Oaktree Capital I (a non-corporate entity that is not subject to U.S. federal corporate income tax) and OCM Cayman (which holds subsidiaries that are taxable in non-U.S. jurisdictions). Subsequent to the 2022 Restructuring, however, the Company no longer includes OCM Cayman as a part of its balance sheet consolidation. All tax balances related to OCM Cayman were therefore deconsolidated as of the Effective Date of the 2022 Restructuring. Income taxes are accounted for using the liability method of accounting. Under this method, deferred tax assets and liabilities are recognized for the expected future tax consequences of differences between the carrying amount of assets and liabilities and their respective tax bases, using currently enacted tax rates. The effect on deferred tax assets and liabilities of a change in tax rates is recognized in income in the period when the change is enacted. Deferred tax assets would be reduced by a valuation allowance if it becomes more likely than not that some portion or all of the deferred tax assets will not be realized. The Company analyzes its tax filing positions for all open tax years in all of the U.S. federal, state, local and foreign tax jurisdictions where it is required to file income tax returns. If the Company determines that uncertainties in tax positions exist, a reserve is established. The Company recognizes accrued interest and penalties related to uncertain tax positions within income tax expense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
        </is>
      </c>
    </row>
    <row r="21">
      <c r="A21" s="4" t="inlineStr">
        <is>
          <t>Investment Transactions and Income Recognition</t>
        </is>
      </c>
      <c r="B21" s="4" t="inlineStr">
        <is>
          <t>Investment Transactions and Income Recognition The consolidated funds record investment transactions at cost on trade date for publicly-traded securities or when they have an enforceable right to acquire the security, which is generally on the closing date if not publicly traded.  Realized gains and losses on investments are recorded on a specific-identification basis.  The consolidated funds record dividend income on the ex-dividend date and interest income on an accrual basis, unless the related investment is in default or if collection of the income is otherwise considered doubtful.  The consolidated funds may hold investments that provide for interest payable in-kind rather than in cash, in which case the related income is recorded at its estimated net realizable amount.</t>
        </is>
      </c>
    </row>
    <row r="22">
      <c r="A22" s="4" t="inlineStr">
        <is>
          <t>Receivable for Investments Sold</t>
        </is>
      </c>
      <c r="B22" s="4" t="inlineStr">
        <is>
          <t>Receivable for Investments Sold Receivables for investments sold by the consolidated funds are recorded at net realizable value. Changes in net realizable value are reflected within net change in unrealized appreciation (depreciation) on consolidated funds’ investments and realizations are reflected within net realized gain on consolidated funds’ investments in the consolidated statements of operations.</t>
        </is>
      </c>
    </row>
    <row r="23">
      <c r="A23" s="4" t="inlineStr">
        <is>
          <t>Investments, at Fair Value</t>
        </is>
      </c>
      <c r="B23" s="4" t="inlineStr">
        <is>
          <t xml:space="preserve">Investments, at Fair Value The consolidated funds include investment limited partnerships and CLOs that reflect their investments, including majority-owned and controlled investments, at fair value. The Company has retained the specialized investment company accounting guidance for investment limited partnerships with respect to consolidated investments and has elected the fair value option for the financial assets of CLOs. Thus, the consolidated investments are reflected in the consolidated statements of financial condition at fair value, with unrealized gains and losses resulting from changes in fair value reflected as a component of net change in unrealized appreciation (depreciation) on consolidated funds’ investments in the consolidated statements of operations. Fair value is the amount that would be received to sell an asset or paid to transfer a liability in an orderly transaction between market participants at the measurement date (i.e., the exit price). As a result of the 2022 Restructuring, the Company no longer directly controls OCM Cayman and therefore OCM Cayman was deconsolidated as of the Effective Date. Additionally, the Company concluded that it was no longer the primary beneficiary for CLOs as their direct ownership interests are held by OCM Cayman. Non-publicly traded debt and equity securities and other securities or instruments for which reliable market quotations are not available are valued by management using valuation methodologies applied on a consistent basis. These securities may initially be valued at the acquisition price as the best indicator of fair value. The Company reviews the significant unobservable inputs, valuations of comparable investments and other similar transactions for investments valued at acquisition price to determine whether another valuation methodology should be utilized. Subsequent valuations will depend on the facts and circumstances known as of the valuation date and the application of valuation methodologies as further described below under “—Non-publicly Traded Equity and Real Estate Investments.” The fair value may also be based on a pending transaction expected to close after the valuation date. Exchange-traded Investments Securities listed on one or more national securities exchanges are valued at their last reported sales price on the date of valuation. If no sale occurred on the valuation date, the security is valued at the mean of the last “bid” and “ask” prices on the valuation date. Securities that are not readily marketable due to legal restrictions that may limit or restrict transferability are generally valued at a discount from quoted market prices. The discount would reflect the amount market participants would require due to the risk relating to the inability to access a public market for the security for the specified period and would vary depending on the nature and duration of the restriction and the perceived risk and volatility of the underlying securities. Securities with longer duration restrictions or higher volatility are generally valued at a higher discount. Such discounts are generally estimated based on put option models or an analysis of market studies. Instances where the Company has applied discounts to quoted prices of restricted listed securities have been infrequent. The impact of such discounts is not material to the Company’s consolidated statements of financial condition and results of operations for all periods presented. Credit-oriented Investments (including Real Estate Loan Portfolios) Investments in corporate and government debt which are not listed or admitted to trading on any securities exchange are valued at the mean of the last bid and ask prices on the valuation date based on quotations supplied by recognized quotation services or by reputable broker-dealers. The market-yield approach is considered in the valuation of non-publicly traded debt securities, utilizing expected future cash flows and discounted using estimated current market rates. Discounted cash-flow calculations may be adjusted to reflect current market conditions and/or the perceived credit risk of the borrower. Consideration is also given to a borrower’s ability to meet principal and interest obligations; this may include an evaluation of collateral and/or the underlying value of the borrower utilizing techniques described below under “—Non-publicly Traded Equity and Real Estate Investments.” Non-publicly Traded Equity and Real Estate Investments The fair value of equity and real estate investments is determined using a cost, market or income approach. The cost approach is based on the current cost of reproducing a real estate investment less deterioration and functional and economic obsolescence. The market approach utilizes valuations of comparable public companies and transactions, and generally seeks to establish the enterprise value of the portfolio company or investment property using a market-multiple methodology. This approach takes into account the financial measure (such as EBITDA, adjusted EBITDA, free cash flow, net operating income, net income, book value or net asset value) believed to be most relevant for the given company or investment property. Consideration also may be given to factors such as acquisition price of the security or investment property, historical and projected operational and financial results for the portfolio company, the strengths and weaknesses of the portfolio company or investment property relative to its comparable companies or properties, industry trends, general economic and market conditions, and others deemed relevant. The income approach is typically a discounted cash-flow method that incorporates expected timing and level of cash flows. It incorporates assumptions in determining growth rates, income and expense projections, discount and capitalization rates, capital structure, terminal values, and other factors. The applicability and weight assigned to market and income approaches are determined based on the availability of reliable projections and comparable companies and transactions. The valuation of securities may be impacted by expectations of investors’ receptiveness to a public offering of the securities, the size of the holding of the securities and any associated control, information with respect to transactions or offers for the securities (including the transaction pursuant to which the investment was made and the elapsed time from the date of the investment to the valuation date), and applicable restrictions on the transferability of the securities. </t>
        </is>
      </c>
    </row>
    <row r="24">
      <c r="A24" s="4" t="inlineStr">
        <is>
          <t>Securities Sold Short</t>
        </is>
      </c>
      <c r="B24" s="4" t="inlineStr">
        <is>
          <t xml:space="preserve">Securities Sold Short Securities sold short represent obligations of the consolidated funds to make a future delivery of a specific security and, correspondingly, create an obligation to purchase the security at prevailing market prices (or deliver the security, if owned by the consolidated funds) as of the delivery date. As a result, these short sales create the risk that the funds’ obligations to satisfy the delivery requirement may exceed the amount recorded in the accompanying consolidated statements of financial condition. Securities sold short are recorded at fair value, with the resulting change in value reflected as a component of net change in unrealized appreciation (depreciation) on consolidated funds’ investments in the consolidated </t>
        </is>
      </c>
    </row>
    <row r="25">
      <c r="A25" s="4" t="inlineStr">
        <is>
          <t>Options</t>
        </is>
      </c>
      <c r="B25" s="4" t="inlineStr">
        <is>
          <t xml:space="preserve">Options The purchase price of a call option or a put option is recorded as an investment, which is carried at fair value. If a purchased option expires, a loss in the amount of the cost of the option is realized. When there is a closing sale transaction, a gain or loss is realized if the proceeds are greater or less than, respectively, the cost of the option. When a call option is exercised, the cost of the security purchased upon exercise is increased by the premium originally paid. </t>
        </is>
      </c>
    </row>
    <row r="26">
      <c r="A26" s="4" t="inlineStr">
        <is>
          <t>Total-return Swaps</t>
        </is>
      </c>
      <c r="B26" s="4" t="inlineStr">
        <is>
          <t>Total-return Swaps A total-return swap is an agreement to exchange cash flows based on an underlying asset.  Pursuant to these agreements, a fund may deposit collateral with the counterparty and may pay a swap fee equal to a fixed percentage of the value of the underlying security (notional amount).  A fund earns interest on cash collateral held on account with the counterparty and may be required to deposit additional collateral equal to the unrealized appreciation or depreciation on the underlying asset.  Changes in the value of the swaps, which are recorded as unrealized gains or losses, are based on changes in the underlying value of the security.  All amounts exchanged with the swap counterparty representing capital appreciation or depreciation, dividend income and expense, items of interest income on short proceeds, borrowing costs on short sales, and commissions are recorded as realized gains or losses.  Dividend income and expense on the underlying assets are accrued as unrealized gains or losses on the ex-date.</t>
        </is>
      </c>
    </row>
    <row r="27">
      <c r="A27" s="4" t="inlineStr">
        <is>
          <t>Due From Brokers</t>
        </is>
      </c>
      <c r="B27" s="4" t="inlineStr">
        <is>
          <t>Due From Brokers Due from brokers represents cash owned by the consolidated funds and cash collateral on deposit with brokers and counterparties that are used as collateral for the consolidated funds’ securities and swaps.</t>
        </is>
      </c>
    </row>
    <row r="28">
      <c r="A28" s="4" t="inlineStr">
        <is>
          <t>Risks and Uncertainties</t>
        </is>
      </c>
      <c r="B28" s="4" t="inlineStr">
        <is>
          <t>Risks and Uncertainties Certain consolidated funds invest primarily in the securities of entities that are undergoing, or are considered likely to undergo, reorganization, debt restructuring, liquidation or other extraordinary transactions. Investments in such entities are considered speculative and involve substantial risk of principal loss. Certain of the consolidated funds’ investments may also consist of securities that are thinly traded, securities and other assets for which no market exists, and securities which are restricted as to their transferability. Additionally, investments are subject to concentration and industry risks, reflecting numerous factors, including political, regulatory or economic issues that could cause the investments and their markets to be relatively illiquid and their prices relatively volatile. Investments denominated in non-U.S. currencies or involving non-U.S. domiciled entities are subject to risks and special considerations not typically associated with U.S. investments. Such risks may include, but are not limited to, investment and repatriation restrictions; currency exchange-rate fluctuations; adverse political, social and economic developments; less liquidity; smaller capital markets; and certain local tax law considerations. Credit risk is the potential loss that may be incurred from the failure of a counterparty or an issuer to make payments according to the terms of a contract. Some consolidated funds are subject to additional credit risk due to strategies of investing in debt of financially distressed issuers or derivatives, as well as involvement in privately-negotiated structured notes and structured-credit transactions. Counterparties include custodian banks, major brokerage houses and their affiliates. The Company monitors the creditworthiness of the financial institutions with which it conducts business. Bank debt has exposure to certain types of risk, including interest rate, market, and the potential non-payment of principal and interest as a result of default or bankruptcy of the issuer. Loans are generally subject to prepayment risk, which will affect the maturity of such loans. The consolidated funds may enter into bank debt participation agreements through contractual relationships with a third-party intermediary, causing the consolidated funds to assume the credit risk of both the borrower and the intermediary. Certain consolidated funds may invest in real property and real estate-related investments, including commercial mortgage-backed securities (“CMBS”) and real estate loans, that entail substantial inherent risks. There can be no assurance that such investments will increase in value or that significant losses will not be incurred. CMBS are subject to a number of risks, including credit, interest rate, prepayment and market. These risks can be affected by a number of factors, including general economic conditions, particularly those in the area where the related mortgaged properties are located, the level of the borrowers’ equity in the mortgaged properties, and the relative timing and rate of delinquencies and prepayments of mortgage loans bearing a higher rate of interest. Real estate loans include residential or commercial loans that are non-performing at the time of their acquisition or that become non-performing following their acquisition. Non-performing real estate loans may require a substantial amount of workout negotiations or restructuring, which may entail, among other things, a substantial reduction in the interest rate and/or write-down of the principal balance. Moreover, foreclosure on collateral securing one or more real estate loans held by the consolidated funds may be necessary, which may be lengthy and expensive. Residential loans are typically subject to risks associated with the value of the underlying properties, which may be affected by a number of factors including general economic conditions, mortgage qualification standards, local market conditions such as employment levels, the supply of homes, and the safety, convenience and attractiveness of the properties and neighborhoods. Commercial loans are typically subject to risks associated with the ability of the borrower to repay, which may be impacted by general economic conditions, as well as borrower-specific factors including the quality of management, the ability to generate sufficient income to make scheduled principal and interest payments, or the ability to obtain alternative financing to repay the loan.</t>
        </is>
      </c>
    </row>
    <row r="29">
      <c r="A29" s="4" t="inlineStr">
        <is>
          <t>Recent Accounting Developments</t>
        </is>
      </c>
      <c r="B29" s="4" t="inlineStr">
        <is>
          <t>Recent Accounting Developments In June 2022, the FASB issued ASU 2022-03, Fair Value Measurement (Topic 820): Fair Value Measurement of Equity Securities Subject to Contractual Sale Restrictions.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is currently evaluating the impact of this guidance on its consolidated financial stat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4. The Company has not adopted any of the optional expedients or exceptions through December 31, 2022, but will continue to evaluate the possible adoption (including potential impact) of any such expedients or exceptions during the effective period as circumstances evol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Fund Structure</t>
        </is>
      </c>
      <c r="B4" s="4" t="inlineStr">
        <is>
          <t xml:space="preserve">Revenues by fund structure and sub-advisory fees are set forth below. Year Ended December 31, 2022 2021 2020 Management Fees Closed-end $ 7,947 $ 4,572 $ 1,982 Open-end 4,254 6,124 9,262 Sub-advisory fees 211,940 224,090 174,483 Total $ 224,141 $ 234,786 $ 185,727 Incentive Income Closed-end $ 261,226 $ 1,156,472 $ 218,660 Evergreen 7,226 63,152 24,677 Total $ 268,452 $ 1,219,624 $ 243,337 </t>
        </is>
      </c>
    </row>
    <row r="5">
      <c r="A5" s="4" t="inlineStr">
        <is>
          <t>Schedule of Contract Balances</t>
        </is>
      </c>
      <c r="B5" s="4" t="inlineStr">
        <is>
          <t>The table below sets forth contract balances for the periods indicated: As of December 31, 2022 2021 Receivables $ 8,471 $ 138,435 Contract assets (1) 194,707 151,360 (1) The changes in the balances primarily relate to accruals, net of payments recei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value of the Company’s investments in VIEs that were not consolidated are shown below. As of December 31, 2022 2021 Corporate investments $ 976,569 $ 895,116 Due from affiliates 200,498 188,237 Maximum exposure to loss $ 1,177,067 $ 1,083,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Corporate Investments</t>
        </is>
      </c>
      <c r="B4" s="4" t="inlineStr">
        <is>
          <t xml:space="preserve">Corporate investments consisted of the following: As of December 31, Corporate Investments 2022 2021 Equity-method investments: Funds $ 1,082,069 $ 915,185 Companies 1,276 36,225 Other investments, at fair value 108,159 71,154 Total corporate investments $ 1,191,504 $ 1,022,564 Summarized financial information of the Company’s equity-method investments is set forth below: As of December 31, Statements of Financial Condition 2022 2021 Assets: Cash and cash-equivalents $ 3,056,609 $ 4,116,251 Investments, at fair value 59,861,879 52,629,756 Other assets 1,555,704 1,216,301 Total assets $ 64,474,192 $ 57,962,308 Liabilities and Capital: Debt obligations $ 3,165,317 $ 3,477,050 Other liabilities 8,565,763 8,112,941 Total liabilities 11,731,080 11,589,991 Total capital 52,743,112 46,372,317 Total liabilities and capital $ 64,474,192 $ 57,962,308 Year Ended December 31, 2022 2021 2020 Statements of Operations Revenues / investment income $ 3,460,281 $ 1,932,884 $ 5,061,676 Interest expense (378,567) (184,829) (341,823) Other expenses (905,289) (795,570) (1,607,354) Net realized and unrealized gain on investments 2,612,383 10,242,513 7,202,148 Net income $ 4,788,808 $ 11,194,998 $ 10,314,647 </t>
        </is>
      </c>
    </row>
    <row r="5">
      <c r="A5" s="4" t="inlineStr">
        <is>
          <t>Schedule of Investment</t>
        </is>
      </c>
      <c r="B5" s="4" t="inlineStr">
        <is>
          <t xml:space="preserve">The components of investment income are set forth below: Year Ended December 31, Investment Income (Loss) 2022 2021 2020 Equity-method investments: Funds $ 54,345 $ 203,142 $ 117,866 Companies (10,305) 9,086 1,008 Other investments, at fair value 7,225 (9,187) (15,046) Total investment income $ 51,265 $ 203,041 $ 103,828 </t>
        </is>
      </c>
    </row>
    <row r="6">
      <c r="A6" s="4" t="inlineStr">
        <is>
          <t>Schedule of Investments, at Fair Value</t>
        </is>
      </c>
      <c r="B6" s="4" t="inlineStr">
        <is>
          <t>The following table summarizes net gains (losses) attributable to the Company’s other investments: Year Ended December 31, 2022 2021 2020 Realized gain $ 4,072 $ 9,306 $ 8,946 Net change in unrealized gain (loss) 3,153 (18,493) (23,992) Total gain (loss) $ 7,225 $ (9,187) $ (15,046) Investments held and securities sold short by the consolidated funds are summarized below: Fair Value as of December 31, Fair Value as a Percentage of Investments of Consolidated Funds as of December 31, Investments 2022 2021 2022 2021 United States: Debt securities: Communication services $ 100,995 $ 635,930 2.6 % 5.6 % Consumer discretionary 127,170 665,405 3.3 5.8 Consumer staples 23,542 190,391 0.6 1.7 Energy 79,573 354,585 2.0 3.1 Financials 217,878 463,412 5.6 4.0 Health care 111,005 459,713 2.8 4.0 Industrials 206,479 891,850 5.3 7.8 Information technology 136,714 685,959 3.5 6.0 Materials 118,578 436,434 3.0 3.8 Real estate 182,643 202,131 4.7 1.8 Utilities 11,850 305,220 0.3 2.7 Other 1,890 10,683 0.0 0.1 Total debt securities (cost: $1,437,262 and $5,303,858 as of December 31, 2022 and 2021, respectively) 1,318,317 5,301,713 33.7 46.3 Equity securities: Communication services 64,621 54,635 1.7 0.5 Consumer discretionary 133,104 126,978 3.4 1.1 Energy 482,984 369,912 12.4 3.2 Financials 181,980 151,501 4.7 1.3 Health care 26,191 33,475 0.7 0.3 Industrials 308,514 246,856 7.9 2.2 Information technology 14,107 — 0.4 — Materials 899 82,273 0.0 0.7 Utilities 98,335 81,989 2.5 0.7 Total equity securities (cost: $1,000,922 and $1,086,667 as of December 31, 2022 and 2021, respectively) 1,310,735 1,147,619 33.5 10.0 Real estate: Real estate 1,796 — — — Total real estate securities (cost: $1,797 and $0 as of December 31, 2022 and 2021, respectively) 1,796 — — — Fair Value as of December 31, Fair Value as a Percentage of Investments of Consolidated Funds as of December 31, Investments 2022 2021 2022 2021 Europe: Debt securities: Communication services $ 103,068 $ 756,728 2.7 % 6.6 % Consumer discretionary 13,997 915,535 0.4 8.0 Consumer staples 8,024 206,590 0.2 1.8 Energy 1,097 1,251 0.0 0.0 Financials 35,091 98,126 0.9 0.9 Health care 8,178 751,936 0.2 6.6 Industrials 12,384 656,033 0.3 5.7 Information technology 4,583 383,041 0.1 3.3 Materials 10,920 466,181 0.3 4.1 Real estate 12,888 34,116 0.3 0.3 Utilities 5,102 1,777 0.1 0.0 Other 2,484 15,049 0.1 0.1 Total debt securities (cost: $230,090 and $4,289,708 as of December 31, 2022 and 2021, respectively) 217,816 4,286,363 5.6 37.4 Equity securities: Consumer discretionary 130,868 102,919 3.3 0.9 Financials 31,701 19,987 0.8 0.2 Health care 9 — 0.0 — Industrials 53,790 27,475 1.4 0.2 Materials 24,282 — 0.6 — Real estate 25,622 — 0.7 % — Total equity securities (cost: $241,129 and $119,114 as of December 31, 2022 and 2021, respectively) 266,272 150,381 6.8 1.3 Real estate: Real estate 72,675 33,834 1.9 0.3 Total real estate securities (cost: $69,100 and $34,927 as of December 31, 2022 and 2021, respectively) 72,675 33,834 1.9 0.3 Asia and other: Debt securities: Communication services 5,419 6,087 0.1 0.1 Consumer discretionary 5,641 71,082 0.2 0.6 Consumer staples 19,125 13,378 0.5 0.1 Energy 9,163 24,325 0.2 0.2 Financials 8,344 14,739 0.2 0.1 Health care 2,837 4,084 0.1 0.0 Industrials 3,754 7,084 0.1 0.1 Information technology 695 714 0.0 0.0 Materials 113,784 121,151 2.9 1.1 Real estate 328,343 131,155 8.4 1.1 Utilities 5,602 3,743 0.2 0.0 Other 59,998 9,482 1.5 0.1 Total debt securities (cost: $581,467 and $417,825 as of December 31, 2022 and 2021, respectively) 562,705 407,024 14.4 3.6 Fair Value as of December 31, Fair Value as a Percentage of Investments of Consolidated Funds as of December 31, Investments 2022 2021 2022 2021 Asia and other: Equity securities: Consumer discretionary $ — $ 1,057 — % 0.0 % Energy 7,581 8,332 0.2 0.1 Industrials 113,270 81,782 2.9 0.7 Real estate 32,916 38,614 0.8 0.3 Utilities 4,530 176 0.1 0.0 Total equity securities (cost: $722,128 and $120,308 as of December 31, 2022 and 2021, respectively) 158,297 129,961 4.0 1.1 Total debt securities 2,098,838 9,995,100 53.7 87.2 Total equity securities 1,735,304 1,427,961 44.4 12.5 Total real estate 74,471 33,834 1.9 0.3 Total investments, at fair value $ 3,908,613 $ 11,456,895 100.0 % 100.0 %</t>
        </is>
      </c>
    </row>
    <row r="7">
      <c r="A7" s="4" t="inlineStr">
        <is>
          <t>Schedule of Net Gains (Losses) from Investment Activities of Consolidated Funds</t>
        </is>
      </c>
      <c r="B7" s="4" t="inlineStr">
        <is>
          <t xml:space="preserve">The following table summarizes net gains (losses) from investment activities: Year Ended December 31, 2022 2021 2020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Investments and other financial instruments $ 4,103 $ 99,199 $ 25,599 $ 135,306 $ (8,926) $ (137,882) CLO liabilities (1) (30,033) (99,550) (6,951) (14,370) (85,592) (21,971) Foreign-currency forward contracts (2) 43,145 (10,777) 6,232 4,477 (11,184) (23,813) Total-return and interest-rate swaps (2) 975 284 (92) (57) (148) (69) Options and futures (2) 13,322 (223) (2,550) (3,697) (107) (112) Commodity swaps (2) (44,626) (3,956) — — — — Warrants (2) — — — 858 — — Total $ (13,114) $ (15,023) $ 22,238 $ 122,517 $ (105,957) $ (183,847) (1) Represents the net change in the fair value of CLO liabilities based on the more observable fair value of CLO assets, as measured under the CLO measurement guidance. Please see note 2 for more informatio n. Subsequent to the 2022 Restructuring, the assets and liabilities of the CLOs are no longer consolidated by the Company.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Balance Sheet Grouping</t>
        </is>
      </c>
      <c r="B4" s="4" t="inlineStr">
        <is>
          <t>The Company’s other financial assets and financial liabilities by fair-value hierarchy level are set forth below. Please see notes 10 and 18 for the fair value of the Company’s outstanding debt obligations and amounts due from/to affiliates, respectively. As of December 31, 2022 As of December 31, 2021 Level I Level II Level III Total Level I Level II Level III Total Assets U.S. Treasury and other securities (1) $ — $ — $ — $ — $ 2,086 $ — $ — $ 2,086 Corporate investments 109,078 1,172 8,470 118,720 62,124 7,316 1,714 71,154 Foreign-currency forward contracts included in corporate investments — 1,279 — 1,279 — 6,414 — 6,414 Foreign-currency forward contracts included in other assets — 12,061 — 12,061 — 4,799 — 4,799 Total assets $ 109,078 $ 14,512 $ 8,470 $ 132,060 $ 64,210 $ 18,529 $ 1,714 $ 84,453 Liabilities Foreign-currency forward contracts included in corporate investments $ — $ (11,840) $ — $ (11,840) $ — $ — $ — $ — Foreign-currency forward contracts included in other liabilities — — — — — (536) — (536) Total liabilities $ — $ (11,840) $ — $ (11,840) $ — $ (536) $ — $ (536) (1) For U.S. Treasury securities the carrying value approximates fair value due to their short-term nature and are classified as Level I investments within the fair value hierarchy detailed above .</t>
        </is>
      </c>
    </row>
    <row r="5">
      <c r="A5" s="4" t="inlineStr">
        <is>
          <t>Schedule of Changes in Fair Value of Level III Investments</t>
        </is>
      </c>
      <c r="B5" s="4" t="inlineStr">
        <is>
          <t>The table below sets forth a summary of changes in the fair value of Level III financial instruments: Year Ended December 31, 2022 2021 Corporate Investments Corporate Investments Corporate Investments: Beginning balance $ 1,714 $ 27,045 Contributions or additions 7,863 — Distributions (1,590) (485) Transfers into Level III — 2,101 Transfers out of Level III — (27,045) Net gain included in earnings 483 98 Ending balance $ 8,470 $ 1,714 Net change in unrealized gains (losses) attributable to financial instruments still held at end of period $ 408 $ (189)</t>
        </is>
      </c>
    </row>
    <row r="6">
      <c r="A6" s="4" t="inlineStr">
        <is>
          <t>Schedule of Changes in Fair Value of Level III Investments</t>
        </is>
      </c>
      <c r="B6" s="4" t="inlineStr">
        <is>
          <t xml:space="preserve">The table below sets forth a summary of changes in the fair value of Level III financial instruments: Year Ended December 31, 2022 2021 Corporate Investments Corporate Investments Corporate Investments: Beginning balance $ 1,714 $ 27,045 Contributions or additions 7,863 — Distributions (1,590) (485) Transfers into Level III — 2,101 Transfers out of Level III — (27,045) Net gain included in earnings 483 98 Ending balance $ 8,470 $ 1,714 Net change in unrealized gains (losses) attributable to financial instruments still held at end of period $ 408 $ (189) The following tables set forth a summary of changes in the fair value of Level III investments: Corporate Debt – Bank Debt Corporate Debt – All Other Equities – Common Stock Equities – Preferred Stock Real Estate Total 2022 Beginning balance $ 597,188 $ 229,576 $ 581,748 $ 486,030 $ 33,834 $ 1,928,376 Deconsolidation of funds (196,906) — (964) (16) — (197,886) Transfers into Level III 116,213 10,548 — — — 126,761 Transfers out of Level III (53,653) (9,935) (122) — — (63,710) Purchases 518,173 16,116 259,004 234,652 36,782 1,064,727 Sales (296,175) (25,501) (193,950) (110,612) — (626,238) Realized gain (loss), net (2,501) (1,692) (92,514) 2,299 (813) (95,221) Unrealized appreciation (depreciation), net 20,158 391 223,996 4,251 4,668 253,464 Ending balance $ 702,497 $ 219,503 $ 777,198 $ 616,604 $ 74,471 $ 2,390,273 Net change in unrealized appreciation (depreciation) attributable to assets still held at end of period $ 18,104 $ 395 $ 93,676 $ 4,357 $ 4,670 $ 121,202 2021 Beginning balance $ 255,282 $ 79,085 $ 187,370 $ 23,219 $ — $ 544,956 Deconsolidation of funds (3,065) (12,598) — — — (15,663) Transfers into Level III 69,877 2,960 209 — — 73,046 Transfers out of Level III (96,862) (26,215) — (32,190) — (155,267) Purchases 531,414 185,404 536,239 463,529 57,732 1,774,318 Sales (150,525) (4,919) (105,609) (17,771) (22,233) (301,057) Realized loss, net 4,222 450 (8,948) 3,122 (572) (1,726) Unrealized depreciation, net (13,155) 5,409 (27,513) 46,121 (1,093) 9,769 Ending balance $ 597,188 $ 229,576 $ 581,748 $ 486,030 $ 33,834 $ 1,928,376 Net change in unrealized depreciation attributable to assets still held at end of period $ (13,869) $ 4,956 $ 37,345 $ 46,122 $ (1,091) $ 73,463 </t>
        </is>
      </c>
    </row>
    <row r="7">
      <c r="A7" s="4" t="inlineStr">
        <is>
          <t>Schedule of Valuation Techniques and Quantitative Information</t>
        </is>
      </c>
      <c r="B7" s="4" t="inlineStr">
        <is>
          <t>The table below sets forth a summary of the valuation techniques and quantitative information utilized in determining the fair value of the Company’s Level III financial instruments at December 31, 2022: Fair Value as of Significant Unobservable Input Financial Instrument December 31, 2022 Valuation Technique Input Value Sponsor earn-out shares $ 8,470 Black-Scholes option pricing model Volatility 55% The following table sets forth a summary of the valuation techniques and quantitative information utilized in determining the fair value of the consolidated funds’ Level III investments as of December 31, 2022: Investment Type Fair Value Valuation Technique Significant Unobservable (1)(2) Range Weighted Average (3) Credit-oriented investments: Consumer discretionary: $ 43,934 Recent transaction price (4) Quoted prices Not applicable Not applicable 293 Recent market information (5) Quoted prices Not applicable Not applicable 16,062 Discounted cash flow (6) Discount rate 12% – 15% 14% Communication services: 67,500 Discounted cash flow (6) Discount rate 12% – 13% 13% Energy: 32,765 Discounted cash flow (6) Discount rate 13% – 21% 18% 2,676 Recent market information (5) Quoted prices Not applicable Not applicable Financials: 66,204 Discounted cash flow (6) Discount rate 12% – 19% 15% 12,880 Recent market information (5) Quoted prices Not applicable Not applicable 6,143 Market approach (comparable companies) Multiple of underlying assets (9) 0.9x – 1.0x 1.0x Industrials: 9,875 Discounted cash flow (6) Discount rate 12% – 15% 14% 35,124 Market approach (comparable companies) Multiple of underlying assets (9) 0.9x – 1.0x 1.0x 4,527 Recent transaction price (4) Quoted prices Not applicable Not applicable Materials: 197,427 Discounted cash flow (6) Discount rate 10% – 14% 12% Real estate: 32,173 Recent transaction price (4) Quoted prices Not applicable Not applicable 3,643 Discounted cash flow (6) Discount rate 9% – 9% 9% 35,525 Recent market information (5) Quoted prices Not applicable Not applicable 302,179 Market approach (comparable companies) Multiple of underlying assets (9) 0.76x – 1.00x 0.95x Other: (1,137) Recent market information (5) Quoted prices Not applicable Not applicable 22,732 Recent transaction price (4) Quoted prices Not applicable Not applicable 31,474 Discounted cash flow (6) Discount rate 10% – 18% 14% Equity investments: 74,329 Recent transaction price (4) Quoted prices Not applicable Not applicable 582,299 Market approach (comparable companies) Multiple of underlying assets (9) 0.9x – 1.1x 1.0x 336,831 Market approach (comparable companies) (7) Earnings multiple (10) 5x – 20x 9x 214,172 Discounted cash flow (6) Discount rate 12% – 21% 19% 83,644 Market approach (comparable companies) (7) Revenue multiple (8) 1x – 2x 1.81x 27,347 Discounted cash flow (6) / market approach (comparable companies) (7) Discount rate 14% – 14% 14% 75,181 Recent market information (5) Quoted prices Not applicable Not applicable Real estate-oriented: 7,695 Recent transaction price (4) Quoted prices Not applicable Not applicable 66,776 Discounted cash flow (6) Discount rate 14% – 25% 18% Total Level III $ 2,390,273 The following table sets forth a summary of the valuation techniques and quantitative information utilized in determining the fair value of the consolidated funds’ Level III investments as of December 31, 2021: Investment Type Fair Value Valuation Technique Significant Unobservable (1)(2) Range Weighted Average (3) Credit-oriented investments: Consumer Discretionary: $ 20,954 Recent transaction price (4) Quoted prices Not applicable Not applicable 12,677 Recent market information (5) Quoted prices Not applicable Not applicable 6,864 Discounted cash flow (6) Discount rate 9% – 11% 10% Communication Services: 60,384 Market approach (comparable companies) Revenue multiple (8) 2x – 4x 3x 38,352 Recent market information (5) Quoted prices Not applicable Not applicable 3,402 Recent transaction price (4) Quoted prices Not applicable Not applicable Energy: 51,012 Discounted cash flow (6) Discount rate 12% – 13% 12% 33,987 Recent transaction price (4) Quoted prices Not applicable Not applicable 13,640 Recent market information (5) Quoted prices Not applicable Not applicable Financials: 29,519 Discounted cash flow (6) Discount rate 10% – 12% 11% 23,129 Recent market information (5) Quoted prices Not applicable Not applicable 13,187 Recent transaction price (4) Quoted prices Not applicable Not applicable Industrials 87,727 Discounted cash flow (6) Discount rate 8% – 13% 10% 1,852 Recent market information (5) Quoted prices Not applicable Not applicable Materials: 136,117 Discounted cash flow (6) Discount rate 8% – 14% 9% 24,420 Recent transaction price (4) Quoted prices Not applicable Not applicable 6,674 Recent market information (5) Quoted prices Not applicable Not applicable Real estate: 76,503 Recent transaction price (4) Quoted prices Not applicable Not applicable 60,643 Market approach (comparable companies) Multiple of underlying assets (9) 0.7x – 0.9x 0.8x 27,235 Recent market information (5) Quoted prices Not applicable Not applicable Other: 78,631 Recent market information (5) Quoted prices Not applicable Not applicable 11,425 Recent transaction price (4) Quoted prices Not applicable Not applicable 8,430 Market approach (comparable companies) Multiple of underlying assets (9) 0.9x – 1.1x 1.0x Equity investments: 411,574 Recent transaction price (4) Quoted prices Not applicable Not applicable 364,851 Market approach (comparable companies) (7) Multiple of underlying assets (9) 0.9x – 1.0x 1.0x 110,973 Market approach (comparable companies) (7) Earnings multiple (10) 6x – 16x 11x 83,999 Discounted cash flow (6) Discount rate 7% – 16% 16% 59,805 Market approach (comparable companies) (7) Revenue multiple (8) 3x – 11x 9x 36,576 Recent market information (5) Quoted prices Not applicable Not applicable Real estate-oriented: 18,526 Recent transaction price (4) Not Applicable Not applicable Not applicable 15,308 Discounted cash flow (6) Discount rate 24% – 26% 25% Total Level III $ 1,928,376 (1) The discount rate is the significant unobservable input used in the fair-value measurement of performing credit-oriented investments in which the consolidated funds do not have a controlling interest in the underlying issuer, as well as certain equity investments and real estate loan portfolios. An increase (decrease) in the discount rate would result in a lower (higher) fair-value measurement. (2) Multiple of either earnings or underlying assets is the significant unobservable input used in the market approach for the fair-value measurement of distressed credit-oriented investments, credit-oriented investments in which the consolidated funds have a controlling interest in the underlying issuer, equity investments and certain real estate-oriented investments. An increase (decrease) in the multiple would result in a higher (lower) fair-value measurement. (3) The weighted average is based on the fair value of the investments included in the range. (4) Certain investments are valued based on recent transactions, generally defined as investments purchased or sold within six months of the valuation date. The fair value may also be based on a pending transaction expected to close after the valuation date. (5) Certain investments are valued using vendor prices or broker quotes for the subject or similar securities. Generally, investments valued in this manner are classified as Level III because the quoted prices may be indicative in nature for securities that are in an inactive market, may be for similar securities, or may require adjustment for investment-specific factors or restrictions. (6) A discounted cash-flow method is generally used to value performing credit-oriented investments in which the consolidated funds do not have a controlling interest in the underlying issuer, as well as certain equity investments, real estate-oriented investments and real estate loan portfolios. (7) A market approach is generally used to value distressed investments and investments in which the consolidated funds have a controlling interest in the underlying. (8) Revenue multiples are based on comparable public companies and transactions with comparable companies. The Company typically applies the multiple to trailing twelve-months’ revenue. However, in certain cases other revenue measures, such as pro forma revenue, may be utilized if deemed to be more relevant. (9) A market approach using the value of underlying assets utilizes a multiple, based on comparable companies, of underlying assets or the net book value of the portfolio company. The Company typically obtains the value of underlying assets from the underlying portfolio company’s financial statements or from pricing vendors. The Company may value the underlying assets by using prices and other relevant information from market transactions involving comparable assets.</t>
        </is>
      </c>
    </row>
    <row r="8">
      <c r="A8" s="4" t="inlineStr">
        <is>
          <t>Schedule of Valuation of Investments and Other Financial Instruments</t>
        </is>
      </c>
      <c r="B8" s="4" t="inlineStr">
        <is>
          <t>The table below summarizes the investments and other financial instruments of the consolidated funds by fair-value hierarchy level: As of December 31, 2022 As of December 31, 2021 Level I Level II Level III Total Level I Level II Level III Total Assets Investments: Corporate debt – bank debt $ — $ 411,997 $ 702,497 $ 1,114,494 $ — $ 7,867,741 $ 597,188 $ 8,464,929 Corporate debt – all other — 764,841 219,503 984,344 — 1,300,595 229,576 1,530,171 Equities – common stock 226,862 34,389 777,198 1,038,449 206,133 76,751 581,748 864,632 Equities – preferred stock 80,251 — 616,604 696,855 77,299 — 486,030 563,329 Real estate — — 74,471 74,471 — — 33,834 33,834 Total investments 307,113 1,211,227 2,390,273 3,908,613 283,432 9,245,087 1,928,376 11,456,895 Derivatives: Foreign-currency forward contracts — 9,758 — 9,758 — 5,062 — 5,062 Swaps — 700 — 700 — 1,162 — 1,162 Options and futures 279 — — 279 509 — — 509 Total derivatives (1) 279 10,458 — 10,737 509 6,224 — 6,733 Total assets $ 307,392 $ 1,221,685 $ 2,390,273 $ 3,919,350 $ 283,941 $ 9,251,311 $ 1,928,376 $ 11,463,628 Liabilities CLO debt obligations: Senior secured notes $ — $ — $ — $ — $ — $ (7,472,521) $ — $ (7,472,521) Subordinated notes — — — — — (333,742) — (333,742) Total CLO debt obligations (2) — — — — — (7,806,263) — (7,806,263) Derivatives: Foreign-currency forward contracts — (16,356) — (16,356) — (886) — (886) Swaps (7,666) — — (7,666) (4,100) (235) — (4,335) Warrants — — — — — (6,626) — (6,626) Total derivatives (3) (7,666) (16,356) — (24,022) (4,100) (7,747) — (11,847) Total liabilities $ (7,666) $ (16,356) $ — $ (24,022) $ (4,100) $ (7,814,010) $ — $ (7,818,110) (1) Amounts are included in other assets under “assets of consolidated funds” in the consolidated statements of financial condition. (2) The fair value of CLO liabilities is classified based on the more observable fair value of CLO assets. Please see notes 2 and 10 for more information. Subsequent to the 2022 Restructuring, the assets and liabilities of the CLOs are no longer consolidated by the Company. (3) Amounts are included in accounts payable, accrued expenses and other liabilities under “liabilities of consolidated funds” in the consolidated statements of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oreign Exchange Contracts, Statement of Financial Position</t>
        </is>
      </c>
      <c r="B4" s="4" t="inlineStr">
        <is>
          <t>The fair value of freestanding derivatives consisted of the following: Assets Liabilities Notional Fair Value Notional Fair Value As of December 31, 2022 Foreign-currency forward contracts $ 221,836 $ 13,340 $ (200,319) $ (11,840) As of December 31, 2021 Foreign-currency forward contracts $ 324,322 $ 11,213 $ (24,735) $ (536)</t>
        </is>
      </c>
    </row>
    <row r="5">
      <c r="A5" s="4" t="inlineStr">
        <is>
          <t>Schedule of Impact of Derivative Instruments on Condensed Consolidated Statement of Operations</t>
        </is>
      </c>
      <c r="B5" s="4" t="inlineStr">
        <is>
          <t>Realized and unrealized gains and losses arising from freestanding derivatives were recorded in the consolidated statements of operations as follows: Year Ended December 31, 2022 2021 2020 Investment income (loss) $ 16,259 $ 15,924 $ (13,045) General and administrative expense (1) 7,817 7,866 (9,315) Total gain (loss) $ 24,076 $ 23,790 $ (22,360) (1) To the extent that the Company’s freestanding derivatives are utilized to hedge its foreign-currency exposure to investment income and management fees earned from consolidated funds, the related hedged items are eliminated in consolidation, with the derivative impact (a positive number reflects a reduction in expenses) reflected in consolidated general and administrative expense. The impact of derivatives held by the consolidated funds in the consolidated statements of operations was as follows: Year Ended December 31, 2022 2021 2020 Net Realized Gain (Loss) on Investments Net Change in Unrealized Appreciation (Depreciation) on Investments Net Realized Gain (Loss) on Investments Net Change in Unrealized Appreciation (Depreciation) on Investments Net Realized Gain (Loss) on Investments Net Change in Unrealized Appreciation (Depreciation) on Investments Foreign-currency forward contracts $ 43,145 $ (10,777) $ 6,232 $ 4,477 $ (11,184) $ (23,813) Total-return and interest-rate and credit default swaps 975 284 (92) (57) (148) (69) Options and futures 13,322 (223) (2,550) (3,697) (107) (112) Warrants — — — 858 — — Commodity swaps (44,626) (3,956) — — — — Total $ 12,816 $ (14,672) $ 3,590 $ 1,581 $ (11,439) $ (23,994)</t>
        </is>
      </c>
    </row>
    <row r="6">
      <c r="A6" s="4" t="inlineStr">
        <is>
          <t>Schedule of Derivative Instruments in Statement of Financial Position, Fair Value</t>
        </is>
      </c>
      <c r="B6" s="4" t="inlineStr">
        <is>
          <t>The fair value of derivatives held by the consolidated funds consisted of the following: Assets Liabilities Notional Fair Value Notional Fair Value As of December 31, 2022 Foreign-currency forward contracts $ 427,141 $ 9,758 $ (52,531) $ (16,356) Total-return and interest-rate swaps 12,604 700 (3,182) (7,666) Options and futures 378,042 279 (125,283) — Total $ 817,787 $ 10,737 $ (180,996) $ (24,022) As of December 31, 2021 Foreign-currency forward contracts $ 210,868 $ 5,062 $ (24,845) $ (886) Total-return and interest-rate swaps 13,727 1,162 (27,254) (4,335) Options and futures 213,575 509 — — Warrants — — — (6,626) Total $ 438,170 $ 6,733 $ (52,099) $ (11,847)</t>
        </is>
      </c>
    </row>
    <row r="7">
      <c r="A7" s="4" t="inlineStr">
        <is>
          <t>Schedule of Balance Sheet Offsetting Assets</t>
        </is>
      </c>
      <c r="B7" s="4" t="inlineStr">
        <is>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and credit default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and credit default swaps (7,666) — — (7,666) Subtotal (24,022) — — (24,022) Total $ (35,862) $ (1,279) $ — $ (34,583) Gross Amounts of Assets (Liabilities) Presented Gross Amounts Not Offset in Statements of Financial Condition Net Amount As of December 31, 2021 Derivative Assets (Liabilities) Cash Collateral Received (Pledged) Derivative Assets: Foreign-currency forward contracts $ 11,213 $ 404 $ — $ 10,809 Derivative assets of consolidated funds: Foreign-currency forward contracts 5,062 — — 5,062 Total-return and interest-rate swaps 1,162 — — 1,162 Options and futures 509 — — 509 Subtotal 6,733 — — 6,733 Total $ 17,946 $ 404 $ — $ 17,542 Derivative Liabilities: Foreign-currency forward contracts $ (536) $ (404) $ — $ (132) Derivative liabilities of consolidated funds: Foreign-currency forward contracts (886) — — (886) Total-return and interest-rate swaps (4,335) — — (4,335) Warrants (6,626) — — (6,626) Subtotal (11,847) — — (11,847) Total $ (12,383) $ (404) $ — $ (11,979)</t>
        </is>
      </c>
    </row>
    <row r="8">
      <c r="A8" s="4" t="inlineStr">
        <is>
          <t>Schedule of Balance Sheet Offsetting Liabilities</t>
        </is>
      </c>
      <c r="B8" s="4" t="inlineStr">
        <is>
          <t>The “gross amounts not offset in statements of financial condition” columns represent derivatives that management has elected not to offset in the consolidated statements of financial condition even though they are eligible to be offset in accordance with applicable accounting guidance. Gross Amounts of Assets (Liabilities) Presented Gross Amounts Not Offset in Statements of Financial Condition Net Amount As of December 31, 2022 Derivative Assets (Liabilities) Cash Collateral Received (Pledged) Derivative Assets: Foreign-currency forward contracts $ 13,340 $ 1,279 $ — $ 12,061 Derivative assets of consolidated funds: Foreign-currency forward contracts 9,758 — — 9,758 Total-return and interest-rate and credit default swaps 700 — — 700 Options and futures 279 — — 279 Subtotal 10,737 — — 10,737 Total $ 24,077 $ 1,279 $ — $ 22,798 Derivative Liabilities: Foreign-currency forward contracts $ (11,840) $ (1,279) $ — $ (10,561) Derivative liabilities of consolidated funds: Foreign-currency forward contracts (16,356) — — (16,356) Total-return and interest-rate and credit default swaps (7,666) — — (7,666) Subtotal (24,022) — — (24,022) Total $ (35,862) $ (1,279) $ — $ (34,583) Gross Amounts of Assets (Liabilities) Presented Gross Amounts Not Offset in Statements of Financial Condition Net Amount As of December 31, 2021 Derivative Assets (Liabilities) Cash Collateral Received (Pledged) Derivative Assets: Foreign-currency forward contracts $ 11,213 $ 404 $ — $ 10,809 Derivative assets of consolidated funds: Foreign-currency forward contracts 5,062 — — 5,062 Total-return and interest-rate swaps 1,162 — — 1,162 Options and futures 509 — — 509 Subtotal 6,733 — — 6,733 Total $ 17,946 $ 404 $ — $ 17,542 Derivative Liabilities: Foreign-currency forward contracts $ (536) $ (404) $ — $ (132) Derivative liabilities of consolidated funds: Foreign-currency forward contracts (886) — — (886) Total-return and interest-rate swaps (4,335) — — (4,335) Warrants (6,626) — — (6,626) Subtotal (11,847) — — (11,847) Total $ (12,383) $ (404) $ — $ (11,9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The following table sets forth the Company’s fixed assets and accumulated depreciation: As of December 31, 2022 2021 Furniture, equipment and capitalized software $ — $ 10,187 Leasehold improvements — 27,315 Other — 965 Fixed assets — 38,467 Accumulated depreciation — (27,036) Fixed assets, net $ — $ 11,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OBLIGATIONS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The offering closed on June 8, 2022, and Oaktree Capital I received proceeds of €200 million on the closing date. As of December 31, 2022 December 31, 2021 Senior unsecured notes €50,000, 2.20%, issued in June 2022, payable on June 8, 2032 $ 53,362 $ — €75,000, 2.40%, issued in June 2022, payable on June 8, 2034 80,044 — €75,000, 2.58%, issued in June 2022, payable on June 8, 2037 80,044 — Total remaining principal 213,450 — Less: Debt issuance costs (1,255) — Total debt obligations, net $ 212,195 $ — As of December 31, 2022 2021 Senior unsecured notes $50,000, 3.91%, issued in September 2014, payable on September 3, 2024 $ 50,000 $ 50,000 $100,000, 4.01%, issued in September 2014, payable on September 3, 2026 100,000 100,000 $100,000, 4.21%, issued in September 2014, payable on September 3, 2029 100,000 100,000 $100,000, 3.69%, issued in July 2016, payable on July 12, 2031 100,000 100,000 $250,000, 3.78%, issued in December 2017, payable on December 18, 2032 250,000 250,000 $200,000, 3.64%, issued in July 2020, payable on July 22, 2030 200,000 200,000 $50,000, 3.84%, issued in July 2020, payable on July 22, 2035 50,000 50,000 $200,000, 3.06%, issued in November 2021, payable on January 12, 2037 200,000 — Credit facility, issued in March 2014, variable rate obligations payable on December 15, 2027 — 55,000 Total remaining principal $ 1,050,000 $ 905,000 </t>
        </is>
      </c>
    </row>
    <row r="5">
      <c r="A5" s="4" t="inlineStr">
        <is>
          <t>Schedule of Collateralized Loan Obligation</t>
        </is>
      </c>
      <c r="B5" s="4" t="inlineStr">
        <is>
          <t>The consolidated funds had the following debt obligations outstanding: Outstanding Amount as of December 31, Facility Capacity Weighted Average Interest Rate Weighted Average Remaining Maturity (years) Commitment Fee Rate L/C Fee Credit Agreement 2022 2021 Revolving credit facilities (1) $ 1,000,859 $ 1,119,178 $1,142,742 5.94% 0.6 0.20% 1.62% Secured borrowings — 12,740 Total debt obligations 1,000,859 1,131,918 Less: Debt issuance costs (2) (1,972) (2,552) Total debt obligations, net $ 998,887 $ 1,129,366 (1) The credit facility capacity is calculated on a pro rata basis using fund commitments as of December 31, 2022. (2) Debt issuance costs are included in other asset as of December 31, 2022 and December 31, 2021. Outstanding debt obligations of CLOs as of December 31, 2021 were as follows: Fair Value (1) Weighted Average Interest Rate Weighted Average Remaining Maturity (years) Senior secured notes $ 7,472,521 1.75% 11.0 Subordinated notes (2) 333,742 N/A 11.2 Total CLO debt obligations $ 7,806,263 (1) The fair value of CLO liabilities was measured as the fair value of CLO assets less the sum of (a) the fair value of any beneficial interests held by the Company and (b) the carrying value of any beneficial interests that represent compensation for services. The fair value of the beneficial interests was calculated using a discounted cash flow model specific to each investment structure. (2) The subordinated notes do not have a contractual interest rate; instead, they receive distributions from the excess cash flows generated by the CL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included in general and administrative expense were as follows: Twelve months ended December 31, 2022 Twelve months ended December 31, 2021 Operating lease cost $ 6,332 $ 7,947 Sublease income (360) (407) Total lease cost $ 5,972 $ 7,540 Supplemental cash flow information related to leases was as follows: Twelve months ended December 31, 2022 Cash paid for amounts included in the measurement of lease liabilities: Operating cash flows used for operating leases $ 5,9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REDEEMABLE INTERESTS IN CONSOLIDATED FUNDS (Tables)</t>
        </is>
      </c>
      <c r="B1" s="2" t="inlineStr">
        <is>
          <t>12 Months Ended</t>
        </is>
      </c>
    </row>
    <row r="2">
      <c r="B2" s="2" t="inlineStr">
        <is>
          <t>Dec. 31, 2022</t>
        </is>
      </c>
    </row>
    <row r="3">
      <c r="A3" s="3" t="inlineStr">
        <is>
          <t>Non-Controlling Redeemable Interests in Consolidated Funds [Abstract]</t>
        </is>
      </c>
      <c r="B3" s="4" t="inlineStr">
        <is>
          <t xml:space="preserve"> </t>
        </is>
      </c>
    </row>
    <row r="4">
      <c r="A4" s="4" t="inlineStr">
        <is>
          <t>Schedule of Changes in Non-controlling Redeemable Interests in Consolidated Funds</t>
        </is>
      </c>
      <c r="B4" s="4" t="inlineStr">
        <is>
          <t xml:space="preserve">The following table sets forth a summary of changes in the non-controlling redeemable interests in the consolidated funds. Dividends reinvested and in-kind contributions or distributions are non-cash in nature and have been presented on a gross basis in the table below. Year Ended December 31, 2022 2021 2020 Beginning balance $ 1,723,294 $ 715,347 $ 866,222 Deconsolidation of funds (249,903) (192,984) (720,729) Contributions 727,382 1,189,486 940,191 Distributions (207,360) (171,883) (223,674) Net income (loss) 190,905 186,515 (165,412) Change in distributions payable (1,314) 9,975 (10,050) Change in contribution receivable — — 15,826 Foreign-currency translation and other (590) (13,162) 12,973 Ending balance $ 2,182,414 $ 1,723,294 $ 715,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Series A Preferred Units</t>
        </is>
      </c>
      <c r="B2" s="4" t="inlineStr">
        <is>
          <t xml:space="preserve"> </t>
        </is>
      </c>
      <c r="C2" s="4" t="inlineStr">
        <is>
          <t xml:space="preserve"> </t>
        </is>
      </c>
    </row>
    <row r="3">
      <c r="A3" s="4" t="inlineStr">
        <is>
          <t>Preferred stock, shares issued (in shares)</t>
        </is>
      </c>
      <c r="B3" s="6" t="n">
        <v>7200000</v>
      </c>
      <c r="C3" s="6" t="n">
        <v>7200000</v>
      </c>
    </row>
    <row r="4">
      <c r="A4" s="4" t="inlineStr">
        <is>
          <t>Preferred stock, shares outstanding (in shares)</t>
        </is>
      </c>
      <c r="B4" s="6" t="n">
        <v>7200000</v>
      </c>
      <c r="C4" s="6" t="n">
        <v>7200000</v>
      </c>
    </row>
    <row r="5">
      <c r="A5" s="4" t="inlineStr">
        <is>
          <t>Series B Preferred Units</t>
        </is>
      </c>
      <c r="B5" s="4" t="inlineStr">
        <is>
          <t xml:space="preserve"> </t>
        </is>
      </c>
      <c r="C5" s="4" t="inlineStr">
        <is>
          <t xml:space="preserve"> </t>
        </is>
      </c>
    </row>
    <row r="6">
      <c r="A6" s="4" t="inlineStr">
        <is>
          <t>Preferred stock, shares issued (in shares)</t>
        </is>
      </c>
      <c r="B6" s="6" t="n">
        <v>9400000</v>
      </c>
      <c r="C6" s="6" t="n">
        <v>9400000</v>
      </c>
    </row>
    <row r="7">
      <c r="A7" s="4" t="inlineStr">
        <is>
          <t>Preferred stock, shares outstanding (in shares)</t>
        </is>
      </c>
      <c r="B7" s="6" t="n">
        <v>9400000</v>
      </c>
      <c r="C7" s="6" t="n">
        <v>9400000</v>
      </c>
    </row>
    <row r="8">
      <c r="A8" s="4" t="inlineStr">
        <is>
          <t>Class A Units</t>
        </is>
      </c>
      <c r="B8" s="4" t="inlineStr">
        <is>
          <t xml:space="preserve"> </t>
        </is>
      </c>
      <c r="C8" s="4" t="inlineStr">
        <is>
          <t xml:space="preserve"> </t>
        </is>
      </c>
    </row>
    <row r="9">
      <c r="A9" s="4" t="inlineStr">
        <is>
          <t>Common stock, par value (in dollars per share)</t>
        </is>
      </c>
      <c r="B9" s="5" t="n">
        <v>0</v>
      </c>
      <c r="C9" s="5" t="n">
        <v>0</v>
      </c>
    </row>
    <row r="10">
      <c r="A10" s="4" t="inlineStr">
        <is>
          <t>Common stock, shares issued (in shares)</t>
        </is>
      </c>
      <c r="B10" s="6" t="n">
        <v>103080160</v>
      </c>
      <c r="C10" s="6" t="n">
        <v>99136620</v>
      </c>
    </row>
    <row r="11">
      <c r="A11" s="4" t="inlineStr">
        <is>
          <t>Common stock, shares outstanding (in shares)</t>
        </is>
      </c>
      <c r="B11" s="6" t="n">
        <v>103080160</v>
      </c>
      <c r="C11" s="6" t="n">
        <v>99136620</v>
      </c>
    </row>
    <row r="12">
      <c r="A12" s="4" t="inlineStr">
        <is>
          <t>Class B Units</t>
        </is>
      </c>
      <c r="B12" s="4" t="inlineStr">
        <is>
          <t xml:space="preserve"> </t>
        </is>
      </c>
      <c r="C12" s="4" t="inlineStr">
        <is>
          <t xml:space="preserve"> </t>
        </is>
      </c>
    </row>
    <row r="13">
      <c r="A13" s="4" t="inlineStr">
        <is>
          <t>Common stock, par value (in dollars per share)</t>
        </is>
      </c>
      <c r="B13" s="5" t="n">
        <v>0</v>
      </c>
      <c r="C13" s="5" t="n">
        <v>0</v>
      </c>
    </row>
    <row r="14">
      <c r="A14" s="4" t="inlineStr">
        <is>
          <t>Common stock, shares issued (in shares)</t>
        </is>
      </c>
      <c r="B14" s="6" t="n">
        <v>56922688</v>
      </c>
      <c r="C14" s="6" t="n">
        <v>60783255</v>
      </c>
    </row>
    <row r="15">
      <c r="A15" s="4" t="inlineStr">
        <is>
          <t>Common stock, shares outstanding (in shares)</t>
        </is>
      </c>
      <c r="B15" s="6" t="n">
        <v>56922688</v>
      </c>
      <c r="C15" s="6" t="n">
        <v>60783255</v>
      </c>
    </row>
    <row r="16">
      <c r="A16" s="4" t="inlineStr">
        <is>
          <t>Oaktree Capital Group Excluding Consolidated Funds</t>
        </is>
      </c>
      <c r="B16" s="4" t="inlineStr">
        <is>
          <t xml:space="preserve"> </t>
        </is>
      </c>
      <c r="C16" s="4" t="inlineStr">
        <is>
          <t xml:space="preserve"> </t>
        </is>
      </c>
    </row>
    <row r="17">
      <c r="A17" s="4" t="inlineStr">
        <is>
          <t>Investments, at fair value</t>
        </is>
      </c>
      <c r="B17" s="5" t="n">
        <v>108159</v>
      </c>
      <c r="C17" s="5" t="n">
        <v>77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UNITHOLDERS' CAPITAL (Tables)</t>
        </is>
      </c>
      <c r="B1" s="2" t="inlineStr">
        <is>
          <t>12 Months Ended</t>
        </is>
      </c>
    </row>
    <row r="2">
      <c r="B2" s="2" t="inlineStr">
        <is>
          <t>Dec. 31, 2022</t>
        </is>
      </c>
    </row>
    <row r="3">
      <c r="A3" s="3" t="inlineStr">
        <is>
          <t>Equity [Abstract]</t>
        </is>
      </c>
      <c r="B3" s="4" t="inlineStr">
        <is>
          <t xml:space="preserve"> </t>
        </is>
      </c>
    </row>
    <row r="4">
      <c r="A4" s="4" t="inlineStr">
        <is>
          <t>Schedule of Distributions Made</t>
        </is>
      </c>
      <c r="B4" s="4" t="inlineStr">
        <is>
          <t xml:space="preserve">Distributions per Class A unit are set forth below: Payment Date Record Date Applicable to Period Ended Distribution Per Unit November 10, 2022 October 31, 2022 September 30, 2022 $ 0.31 August 10, 2022 August 3, 2022 June 30, 2022 0.38 May 10, 2022 April 30, 2022 March 31, 2022 0.27 February 25, 2022 February 15, 2022 December 31, 2021 0.90 Total 2022 $ 1.86 November 10, 2021 October 31, 2021 September 30, 2021 $ 0.83 August 10, 2021 July 30, 2021 June 30, 2021 0.50 May 10, 2021 April 30, 2021 March 31, 2021 2.28 February 25, 2021 February 15, 2021 December 31, 2020 1.07 Total 2021 $ 4.68 August 10, 2020 July 31, 2020 June 30, 2020 $ 0.49 February 24, 2020 February 3, 2020 December 31, 2019 0.22 Total 2020 $ 0.71 </t>
        </is>
      </c>
    </row>
    <row r="5">
      <c r="A5" s="4" t="inlineStr">
        <is>
          <t>Schedule of Net Income (Loss)</t>
        </is>
      </c>
      <c r="B5" s="4" t="inlineStr">
        <is>
          <t>The following table sets forth a summary of net income attributable to the preferred unitholders, the OCGH and other non-controlling interests and the Class A common unitholders: Year Ended December 31, 2022 2021 2020 Weighted average Oaktree Operating Group units outstanding (in thousands): OCGH and other non-controlling interests 60,704 60,956 61,474 Class A unitholders 99,211 99,031 98,512 Total weighted average units outstanding 159,915 159,987 159,986 Oaktree Operating Group net income: Net income attributable to preferred unitholders (1) $ 27,316 $ 27,316 $ 27,316 Net income attributable to OCGH and other non-controlling interests 68,539 339,250 83,428 Net income attributable to OCG Class A unitholders 131,001 544,551 135,656 Oaktree Operating Group net income $ 226,856 $ 911,117 $ 246,400 Net income attributable to OCG Class A unitholders: Oaktree Operating Group net income attributable to OCG Class A unitholders $ 131,001 $ 544,551 $ 135,656 Non-Operating Group income (expense) 45,329 59,793 2,747 Net income attributable to OCG Class A unitholders $ 176,330 $ 604,344 $ 138,403 (1) Represents distributions declared, if any, on the preferred units.</t>
        </is>
      </c>
    </row>
    <row r="6">
      <c r="A6" s="4" t="inlineStr">
        <is>
          <t>Schedule of Changes in Company Ownership Interest</t>
        </is>
      </c>
      <c r="B6" s="4" t="inlineStr">
        <is>
          <t xml:space="preserve">The change in the Company’s ownership interest in the Oaktree Operating Group is set forth below: Year Ended December 31, 2022 2021 2020 Net income attributable to OCG Class A unitholders $ 176,330 $ 604,344 $ 138,403 Equity reallocation between controlling and non-controlling interests 33,107 (11,155) 1,832 Change from net income attributable to OCG Class A unitholders and transfers from non-controlling interests $ 209,437 $ 593,189 $ 140,2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12 Months Ended</t>
        </is>
      </c>
    </row>
    <row r="2">
      <c r="B2" s="2" t="inlineStr">
        <is>
          <t>Dec. 31, 2022</t>
        </is>
      </c>
    </row>
    <row r="3">
      <c r="A3" s="3" t="inlineStr">
        <is>
          <t>Earnings Per Unit [Abstract]</t>
        </is>
      </c>
      <c r="B3" s="4" t="inlineStr">
        <is>
          <t xml:space="preserve"> </t>
        </is>
      </c>
    </row>
    <row r="4">
      <c r="A4" s="4" t="inlineStr">
        <is>
          <t>Schedule of Computations of Net Income Per Unit</t>
        </is>
      </c>
      <c r="B4" s="4" t="inlineStr">
        <is>
          <t xml:space="preserve">The computation of net income per Class A unit is set forth below: Year Ended December 31, 2022 2021 2020 Net income per Class A unit (basic and diluted): (in thousands, except per unit amounts) Net income attributable to OCG Class A unitholders $ 176,330 $ 604,344 $ 138,403 Weighted average number of Class A units outstanding (basic and diluted) 102,043 99,031 98,512 Basic and diluted net income per Class A unit $ 1.73 $ 6.10 $ 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BASED AND OTHER DEFERR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Equity-Based Awards and Changes</t>
        </is>
      </c>
      <c r="B4" s="4" t="inlineStr">
        <is>
          <t xml:space="preserve">A summary of the status of the Company’s unvested Converted OCGH units and other OCGH unit awards and changes for the periods presented are set forth below (actual dollars per unit): Converted OCGH Units (1) OCGH Units Number of Units Weighted Average Grant Date Fair Value Number of Units Weighted Average Grant Date Fair Value Balance, December 31, 2019 731,241 $ 45.99 621,406 $ 39.49 Granted — — 150,000 32.93 Vested (253,696) 45.52 (215,054) 39.10 Forfeited (14,803) 45.59 — — Balance, December 31, 2020 462,742 46.25 556,352 37.87 Granted — — — — Vested (181,852) 45.38 (170,053) 37.50 Forfeited (3,426) 48.98 (47,769) 40.85 Balance, December 31, 2021 277,464 46.79 338,530 37.64 Granted — — — — Vested (137,875) 45.30 (135,723) 31.01 Forfeited (4,493) 49.52 — — Deconsolidation of OCM Cayman (135,096) 48.23 (202,807) 42.07 Balance, December 31, 2022 — $ — — $ — (1) Upon completion of the Mergers, each unvested Class A Unit held by current, or in certain cases former, employees, officers and directors of Oaktree and its subsidiaries was converted into one unvested OCGH Unit (each, a “Conver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AND RELATED PAYMENT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Income tax expense from operations consisted of the following: Year Ended December 31, 2022 2021 2020 Current: Foreign income tax $ 15,290 $ 12,105 $ 8,147 $ 15,290 $ 12,105 $ 8,147 Deferred: Foreign income tax $ (359) $ 282 $ 64 $ (359) $ 282 $ 64 Total: Foreign income tax $ 14,931 $ 12,387 $ 8,211 Income tax expense $ 14,931 $ 12,387 $ 8,211 </t>
        </is>
      </c>
    </row>
    <row r="5">
      <c r="A5" s="4" t="inlineStr">
        <is>
          <t>Schedule of Income before Income Tax, Domestic and Foreign</t>
        </is>
      </c>
      <c r="B5" s="4" t="inlineStr">
        <is>
          <t xml:space="preserve">The Company’s income (loss) before income taxes consisted of the following: Year Ended December 31, 2022 2021 2020 Domestic income (loss) before income taxes $ 437,779 $ 1,073,218 $ 71,749 Foreign income (loss) before income taxes 40,242 96,548 20,197 Total income (loss) before income taxes $ 478,021 $ 1,169,766 $ 91,946 </t>
        </is>
      </c>
    </row>
    <row r="6">
      <c r="A6" s="4" t="inlineStr">
        <is>
          <t>Schedule of Effective Income Tax Rate Reconciliation</t>
        </is>
      </c>
      <c r="B6" s="4" t="inlineStr">
        <is>
          <t>The Company’s effective tax rate differed from the federal statutory rate for the following reasons: Year Ended December 31, 2022 2021 2020 Income tax expense at federal statutory rate 21.00 % 21.00 % 21.00 % Income passed through (19.23) (19.27) (16.39) Foreign taxes 1.35 (0.67) 4.32 Total effective rate 3.12 % 1.06 % 8.93 %</t>
        </is>
      </c>
    </row>
    <row r="7">
      <c r="A7" s="4" t="inlineStr">
        <is>
          <t>Schedule of Deferred Tax Assets and Liabilities</t>
        </is>
      </c>
      <c r="B7" s="4" t="inlineStr">
        <is>
          <t xml:space="preserve">The components of the Company’s deferred tax assets and liabilities were as follows: As of December 31, 2022 2021 2020 Deferred tax assets: Net operating losses $ — $ 1,817 $ 2,264 Other (1) — 1,731 1,908 Total deferred tax assets — 3,548 4,172 Total deferred tax liabilities — — — Net deferred tax assets before valuation allowance — 3,548 4,172 Valuation allowance — — — Net deferred tax assets $ — $ 3,548 $ 4,172 </t>
        </is>
      </c>
    </row>
    <row r="8">
      <c r="A8" s="4" t="inlineStr">
        <is>
          <t>Schedule of Unrecognized Tax Benefits Roll Forward</t>
        </is>
      </c>
      <c r="B8" s="4" t="inlineStr">
        <is>
          <t xml:space="preserve">The following is a reconciliation of unrecognized tax benefits (excluding interest and penalties thereon): Year Ended December 31, 2022 2021 2020 Unrecognized tax benefits, January 1 $ — $ — $ 107 Lapse in statute of limitations — — (107) Unrecognized tax benefits, December 31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Amounts Due from and Due to Affiliates</t>
        </is>
      </c>
      <c r="B4" s="4" t="inlineStr">
        <is>
          <t xml:space="preserve">Amounts due from and to affiliates are set forth below. The fair value of amounts due from and to affiliates is a Level III valuation and was valued based on a discounted cash-flow analysis. The carrying value of amounts due from affiliates approximated fair value due to their short-term nature or because their weighted average interest rate approximated the Company’s cost of debt. As of December 31, 2022 2021 Due from affiliates: Loans to affiliates and employees $ — $ 44,088 Amounts due from unconsolidated funds — 2,829 Management fees and incentive income due from unconsolidated funds and affiliates 203,178 289,795 Payments made on behalf of unconsolidated entities 4,696 36,001 Non-interest bearing advances made to certain non-controlling interest holders and employees — 148 Total due from affiliates $ 207,874 $ 372,861 Due to affiliates: Amounts due to unconsolidated entities $ 36,164 $ 4,198 Total due to affiliates $ 36,164 $ 4,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4" customWidth="1" min="2" max="2"/>
    <col width="22" customWidth="1" min="3" max="3"/>
  </cols>
  <sheetData>
    <row r="1">
      <c r="A1" s="1" t="inlineStr">
        <is>
          <t>ORGANIZATION AND BASIS OF PRESENTATION (Details) $ in Thousands</t>
        </is>
      </c>
      <c r="B1" s="2" t="inlineStr">
        <is>
          <t>12 Months Ended</t>
        </is>
      </c>
    </row>
    <row r="2">
      <c r="B2" s="2" t="inlineStr">
        <is>
          <t>Dec. 31, 2022 USD ($) entity vote</t>
        </is>
      </c>
      <c r="C2" s="2" t="inlineStr">
        <is>
          <t>Dec. 31, 2021 USD ($)</t>
        </is>
      </c>
    </row>
    <row r="3">
      <c r="A3" s="3" t="inlineStr">
        <is>
          <t>Class of Stock</t>
        </is>
      </c>
      <c r="B3" s="4" t="inlineStr">
        <is>
          <t xml:space="preserve"> </t>
        </is>
      </c>
      <c r="C3" s="4" t="inlineStr">
        <is>
          <t xml:space="preserve"> </t>
        </is>
      </c>
    </row>
    <row r="4">
      <c r="A4" s="4" t="inlineStr">
        <is>
          <t>Number operating entities | entity</t>
        </is>
      </c>
      <c r="B4" s="6" t="n">
        <v>6</v>
      </c>
      <c r="C4" s="4" t="inlineStr">
        <is>
          <t xml:space="preserve"> </t>
        </is>
      </c>
    </row>
    <row r="5">
      <c r="A5" s="4" t="inlineStr">
        <is>
          <t>Restructuring equity distribution of entities</t>
        </is>
      </c>
      <c r="B5" s="5" t="n">
        <v>467975</v>
      </c>
      <c r="C5" s="4" t="inlineStr">
        <is>
          <t xml:space="preserve"> </t>
        </is>
      </c>
    </row>
    <row r="6">
      <c r="A6" s="4" t="inlineStr">
        <is>
          <t>Subsidiaries</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Non-controlling interests in consolidated subsidiaries</t>
        </is>
      </c>
      <c r="B8" s="6" t="n">
        <v>360660</v>
      </c>
      <c r="C8" s="5" t="n">
        <v>612228</v>
      </c>
    </row>
    <row r="9">
      <c r="A9" s="4" t="inlineStr">
        <is>
          <t>2022 Restructuring Plan</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Deconsolidation, total assets transferred</t>
        </is>
      </c>
      <c r="B11" s="6" t="n">
        <v>10000000</v>
      </c>
      <c r="C11" s="4" t="inlineStr">
        <is>
          <t xml:space="preserve"> </t>
        </is>
      </c>
    </row>
    <row r="12">
      <c r="A12" s="4" t="inlineStr">
        <is>
          <t>Deconsolidation, total liabilities transferred</t>
        </is>
      </c>
      <c r="B12" s="6" t="n">
        <v>9500000</v>
      </c>
      <c r="C12" s="4" t="inlineStr">
        <is>
          <t xml:space="preserve"> </t>
        </is>
      </c>
    </row>
    <row r="13">
      <c r="A13" s="4" t="inlineStr">
        <is>
          <t>Restructuring equity distribution of entities</t>
        </is>
      </c>
      <c r="B13" s="6" t="n">
        <v>468000</v>
      </c>
      <c r="C13" s="4" t="inlineStr">
        <is>
          <t xml:space="preserve"> </t>
        </is>
      </c>
    </row>
    <row r="14">
      <c r="A14" s="4" t="inlineStr">
        <is>
          <t>2022 Restructuring Plan | Subsidiaries</t>
        </is>
      </c>
      <c r="B14" s="4" t="inlineStr">
        <is>
          <t xml:space="preserve"> </t>
        </is>
      </c>
      <c r="C14" s="4" t="inlineStr">
        <is>
          <t xml:space="preserve"> </t>
        </is>
      </c>
    </row>
    <row r="15">
      <c r="A15" s="3" t="inlineStr">
        <is>
          <t>Class of Stock</t>
        </is>
      </c>
      <c r="B15" s="4" t="inlineStr">
        <is>
          <t xml:space="preserve"> </t>
        </is>
      </c>
      <c r="C15" s="4" t="inlineStr">
        <is>
          <t xml:space="preserve"> </t>
        </is>
      </c>
    </row>
    <row r="16">
      <c r="A16" s="4" t="inlineStr">
        <is>
          <t>Non-controlling interests in consolidated subsidiaries</t>
        </is>
      </c>
      <c r="B16" s="5" t="n">
        <v>2600</v>
      </c>
      <c r="C16" s="4" t="inlineStr">
        <is>
          <t xml:space="preserve"> </t>
        </is>
      </c>
    </row>
    <row r="17">
      <c r="A17" s="4" t="inlineStr">
        <is>
          <t>Class A Units</t>
        </is>
      </c>
      <c r="B17" s="4" t="inlineStr">
        <is>
          <t xml:space="preserve"> </t>
        </is>
      </c>
      <c r="C17" s="4" t="inlineStr">
        <is>
          <t xml:space="preserve"> </t>
        </is>
      </c>
    </row>
    <row r="18">
      <c r="A18" s="3" t="inlineStr">
        <is>
          <t>Class of Stock</t>
        </is>
      </c>
      <c r="B18" s="4" t="inlineStr">
        <is>
          <t xml:space="preserve"> </t>
        </is>
      </c>
      <c r="C18" s="4" t="inlineStr">
        <is>
          <t xml:space="preserve"> </t>
        </is>
      </c>
    </row>
    <row r="19">
      <c r="A19" s="4" t="inlineStr">
        <is>
          <t>Number of votes per share | vote</t>
        </is>
      </c>
      <c r="B19" s="6" t="n">
        <v>1</v>
      </c>
      <c r="C19" s="4" t="inlineStr">
        <is>
          <t xml:space="preserve"> </t>
        </is>
      </c>
    </row>
    <row r="20">
      <c r="A20" s="4" t="inlineStr">
        <is>
          <t>Class B Units</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Number of votes per share | vote</t>
        </is>
      </c>
      <c r="B22" s="6" t="n">
        <v>10</v>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Non-controlling Redeemable Interests in Consolidated Funds (Details)</t>
        </is>
      </c>
      <c r="B1" s="2" t="inlineStr">
        <is>
          <t>12 Months Ended</t>
        </is>
      </c>
    </row>
    <row r="2">
      <c r="B2" s="2" t="inlineStr">
        <is>
          <t>Dec. 31, 2022</t>
        </is>
      </c>
    </row>
    <row r="3">
      <c r="A3" s="4" t="inlineStr">
        <is>
          <t>Minimum</t>
        </is>
      </c>
      <c r="B3" s="4" t="inlineStr">
        <is>
          <t xml:space="preserve"> </t>
        </is>
      </c>
    </row>
    <row r="4">
      <c r="A4" s="3" t="inlineStr">
        <is>
          <t>Variable Interest Entity [Line Items]</t>
        </is>
      </c>
      <c r="B4" s="4" t="inlineStr">
        <is>
          <t xml:space="preserve"> </t>
        </is>
      </c>
    </row>
    <row r="5">
      <c r="A5" s="4" t="inlineStr">
        <is>
          <t>Withdrawal period</t>
        </is>
      </c>
      <c r="B5" s="4" t="inlineStr">
        <is>
          <t>1 month</t>
        </is>
      </c>
    </row>
    <row r="6">
      <c r="A6" s="4" t="inlineStr">
        <is>
          <t>Maximum</t>
        </is>
      </c>
      <c r="B6" s="4" t="inlineStr">
        <is>
          <t xml:space="preserve"> </t>
        </is>
      </c>
    </row>
    <row r="7">
      <c r="A7" s="3" t="inlineStr">
        <is>
          <t>Variable Interest Entity [Line Items]</t>
        </is>
      </c>
      <c r="B7" s="4" t="inlineStr">
        <is>
          <t xml:space="preserve"> </t>
        </is>
      </c>
    </row>
    <row r="8">
      <c r="A8" s="4" t="inlineStr">
        <is>
          <t>Withdrawal period</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92593</v>
      </c>
      <c r="C4" s="5" t="n">
        <v>1454410</v>
      </c>
      <c r="D4" s="5" t="n">
        <v>429064</v>
      </c>
    </row>
    <row r="5">
      <c r="A5" s="4" t="inlineStr">
        <is>
          <t>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224141</v>
      </c>
      <c r="C7" s="6" t="n">
        <v>234786</v>
      </c>
      <c r="D7" s="6" t="n">
        <v>185727</v>
      </c>
    </row>
    <row r="8">
      <c r="A8" s="4" t="inlineStr">
        <is>
          <t>Management Fees | 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Management fees payment term</t>
        </is>
      </c>
      <c r="B10" s="4" t="inlineStr">
        <is>
          <t>10 years</t>
        </is>
      </c>
      <c r="C10" s="4" t="inlineStr">
        <is>
          <t xml:space="preserve"> </t>
        </is>
      </c>
      <c r="D10" s="4" t="inlineStr">
        <is>
          <t xml:space="preserve"> </t>
        </is>
      </c>
    </row>
    <row r="11">
      <c r="A11" s="4" t="inlineStr">
        <is>
          <t>Management Fees | 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Management fees payment term</t>
        </is>
      </c>
      <c r="B13" s="4" t="inlineStr">
        <is>
          <t>11 years</t>
        </is>
      </c>
      <c r="C13" s="4" t="inlineStr">
        <is>
          <t xml:space="preserve"> </t>
        </is>
      </c>
      <c r="D13" s="4" t="inlineStr">
        <is>
          <t xml:space="preserve"> </t>
        </is>
      </c>
    </row>
    <row r="14">
      <c r="A14" s="4" t="inlineStr">
        <is>
          <t>Incentive Income, Closed-e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referred return on funds</t>
        </is>
      </c>
      <c r="B16" s="9" t="n">
        <v>0.2</v>
      </c>
      <c r="C16" s="4" t="inlineStr">
        <is>
          <t xml:space="preserve"> </t>
        </is>
      </c>
      <c r="D16" s="4" t="inlineStr">
        <is>
          <t xml:space="preserve"> </t>
        </is>
      </c>
    </row>
    <row r="17">
      <c r="A17" s="4" t="inlineStr">
        <is>
          <t>Percentage of fund profits</t>
        </is>
      </c>
      <c r="B17" s="9" t="n">
        <v>0.08</v>
      </c>
      <c r="C17" s="4" t="inlineStr">
        <is>
          <t xml:space="preserve"> </t>
        </is>
      </c>
      <c r="D17" s="4" t="inlineStr">
        <is>
          <t xml:space="preserve"> </t>
        </is>
      </c>
    </row>
    <row r="18">
      <c r="A18" s="4" t="inlineStr">
        <is>
          <t>Total revenues</t>
        </is>
      </c>
      <c r="B18" s="5" t="n">
        <v>261226</v>
      </c>
      <c r="C18" s="6" t="n">
        <v>1156472</v>
      </c>
      <c r="D18" s="6" t="n">
        <v>218660</v>
      </c>
    </row>
    <row r="19">
      <c r="A19" s="4" t="inlineStr">
        <is>
          <t>Incentive Income, Evergreen</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Preferred return on funds</t>
        </is>
      </c>
      <c r="B21" s="9" t="n">
        <v>0.2</v>
      </c>
      <c r="C21" s="4" t="inlineStr">
        <is>
          <t xml:space="preserve"> </t>
        </is>
      </c>
      <c r="D21" s="4" t="inlineStr">
        <is>
          <t xml:space="preserve"> </t>
        </is>
      </c>
    </row>
    <row r="22">
      <c r="A22" s="4" t="inlineStr">
        <is>
          <t>Total revenues</t>
        </is>
      </c>
      <c r="B22" s="5" t="n">
        <v>7226</v>
      </c>
      <c r="C22" s="5" t="n">
        <v>63152</v>
      </c>
      <c r="D22" s="5" t="n">
        <v>24677</v>
      </c>
    </row>
    <row r="23">
      <c r="A23" s="4" t="inlineStr">
        <is>
          <t>Deconsolidation Incentive Fe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526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Total Compensation and Benefits (Details)</t>
        </is>
      </c>
      <c r="B1" s="2" t="inlineStr">
        <is>
          <t>12 Months Ended</t>
        </is>
      </c>
    </row>
    <row r="2">
      <c r="B2" s="2" t="inlineStr">
        <is>
          <t>Dec. 31, 2022</t>
        </is>
      </c>
    </row>
    <row r="3">
      <c r="A3" s="3" t="inlineStr">
        <is>
          <t>Accounting Policies [Abstract]</t>
        </is>
      </c>
      <c r="B3" s="4" t="inlineStr">
        <is>
          <t xml:space="preserve"> </t>
        </is>
      </c>
    </row>
    <row r="4">
      <c r="A4" s="4" t="inlineStr">
        <is>
          <t>Incentive income compensation vesting period</t>
        </is>
      </c>
      <c r="B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and Amortization (Details) - Furniture, equipment and capitalized software</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492593</v>
      </c>
      <c r="C4" s="5" t="n">
        <v>1454410</v>
      </c>
      <c r="D4" s="5" t="n">
        <v>429064</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142079</v>
      </c>
      <c r="C6" s="6" t="n">
        <v>-162260</v>
      </c>
      <c r="D6" s="6" t="n">
        <v>-131562</v>
      </c>
    </row>
    <row r="7">
      <c r="A7" s="4" t="inlineStr">
        <is>
          <t>Equity-based compensation</t>
        </is>
      </c>
      <c r="B7" s="6" t="n">
        <v>-6566</v>
      </c>
      <c r="C7" s="6" t="n">
        <v>-10521</v>
      </c>
      <c r="D7" s="6" t="n">
        <v>-17365</v>
      </c>
    </row>
    <row r="8">
      <c r="A8" s="4" t="inlineStr">
        <is>
          <t>Incentive income compensation</t>
        </is>
      </c>
      <c r="B8" s="6" t="n">
        <v>-94427</v>
      </c>
      <c r="C8" s="6" t="n">
        <v>-594300</v>
      </c>
      <c r="D8" s="6" t="n">
        <v>-104469</v>
      </c>
    </row>
    <row r="9">
      <c r="A9" s="4" t="inlineStr">
        <is>
          <t>Total compensation and benefits expense</t>
        </is>
      </c>
      <c r="B9" s="6" t="n">
        <v>-243072</v>
      </c>
      <c r="C9" s="6" t="n">
        <v>-767081</v>
      </c>
      <c r="D9" s="6" t="n">
        <v>-253396</v>
      </c>
    </row>
    <row r="10">
      <c r="A10" s="4" t="inlineStr">
        <is>
          <t>General and administrative</t>
        </is>
      </c>
      <c r="B10" s="6" t="n">
        <v>-24512</v>
      </c>
      <c r="C10" s="6" t="n">
        <v>-21694</v>
      </c>
      <c r="D10" s="6" t="n">
        <v>-23065</v>
      </c>
    </row>
    <row r="11">
      <c r="A11" s="4" t="inlineStr">
        <is>
          <t>Depreciation and amortization</t>
        </is>
      </c>
      <c r="B11" s="6" t="n">
        <v>-1581</v>
      </c>
      <c r="C11" s="6" t="n">
        <v>-2332</v>
      </c>
      <c r="D11" s="6" t="n">
        <v>-2052</v>
      </c>
    </row>
    <row r="12">
      <c r="A12" s="4" t="inlineStr">
        <is>
          <t>Consolidated fund expenses</t>
        </is>
      </c>
      <c r="B12" s="6" t="n">
        <v>-77978</v>
      </c>
      <c r="C12" s="6" t="n">
        <v>-75338</v>
      </c>
      <c r="D12" s="6" t="n">
        <v>-33153</v>
      </c>
    </row>
    <row r="13">
      <c r="A13" s="4" t="inlineStr">
        <is>
          <t>Total expenses</t>
        </is>
      </c>
      <c r="B13" s="6" t="n">
        <v>-347143</v>
      </c>
      <c r="C13" s="6" t="n">
        <v>-866445</v>
      </c>
      <c r="D13" s="6" t="n">
        <v>-311666</v>
      </c>
    </row>
    <row r="14">
      <c r="A14" s="3" t="inlineStr">
        <is>
          <t>Other income (loss):</t>
        </is>
      </c>
      <c r="B14" s="4" t="inlineStr">
        <is>
          <t xml:space="preserve"> </t>
        </is>
      </c>
      <c r="C14" s="4" t="inlineStr">
        <is>
          <t xml:space="preserve"> </t>
        </is>
      </c>
      <c r="D14" s="4" t="inlineStr">
        <is>
          <t xml:space="preserve"> </t>
        </is>
      </c>
    </row>
    <row r="15">
      <c r="A15" s="4" t="inlineStr">
        <is>
          <t>Interest expense</t>
        </is>
      </c>
      <c r="B15" s="6" t="n">
        <v>-248401</v>
      </c>
      <c r="C15" s="6" t="n">
        <v>-155265</v>
      </c>
      <c r="D15" s="6" t="n">
        <v>-157686</v>
      </c>
    </row>
    <row r="16">
      <c r="A16" s="4" t="inlineStr">
        <is>
          <t>Interest and dividend income</t>
        </is>
      </c>
      <c r="B16" s="6" t="n">
        <v>557844</v>
      </c>
      <c r="C16" s="6" t="n">
        <v>389251</v>
      </c>
      <c r="D16" s="6" t="n">
        <v>318210</v>
      </c>
    </row>
    <row r="17">
      <c r="A17" s="4" t="inlineStr">
        <is>
          <t>Net realized gain (loss) on consolidated funds’ investments</t>
        </is>
      </c>
      <c r="B17" s="6" t="n">
        <v>-13114</v>
      </c>
      <c r="C17" s="6" t="n">
        <v>22238</v>
      </c>
      <c r="D17" s="6" t="n">
        <v>-105957</v>
      </c>
    </row>
    <row r="18">
      <c r="A18" s="4" t="inlineStr">
        <is>
          <t>Net change in unrealized appreciation (depreciation) on consolidated funds’ investments</t>
        </is>
      </c>
      <c r="B18" s="6" t="n">
        <v>-15023</v>
      </c>
      <c r="C18" s="6" t="n">
        <v>122517</v>
      </c>
      <c r="D18" s="6" t="n">
        <v>-183847</v>
      </c>
    </row>
    <row r="19">
      <c r="A19" s="4" t="inlineStr">
        <is>
          <t>Investment income</t>
        </is>
      </c>
      <c r="B19" s="6" t="n">
        <v>51265</v>
      </c>
      <c r="C19" s="6" t="n">
        <v>203041</v>
      </c>
      <c r="D19" s="6" t="n">
        <v>103828</v>
      </c>
    </row>
    <row r="20">
      <c r="A20" s="4" t="inlineStr">
        <is>
          <t>Other income, net</t>
        </is>
      </c>
      <c r="B20" s="6" t="n">
        <v>0</v>
      </c>
      <c r="C20" s="6" t="n">
        <v>19</v>
      </c>
      <c r="D20" s="6" t="n">
        <v>0</v>
      </c>
    </row>
    <row r="21">
      <c r="A21" s="4" t="inlineStr">
        <is>
          <t>Total other income (loss)</t>
        </is>
      </c>
      <c r="B21" s="6" t="n">
        <v>332571</v>
      </c>
      <c r="C21" s="6" t="n">
        <v>581801</v>
      </c>
      <c r="D21" s="6" t="n">
        <v>-25452</v>
      </c>
    </row>
    <row r="22">
      <c r="A22" s="4" t="inlineStr">
        <is>
          <t>Income before income taxes</t>
        </is>
      </c>
      <c r="B22" s="6" t="n">
        <v>478021</v>
      </c>
      <c r="C22" s="6" t="n">
        <v>1169766</v>
      </c>
      <c r="D22" s="6" t="n">
        <v>91946</v>
      </c>
    </row>
    <row r="23">
      <c r="A23" s="4" t="inlineStr">
        <is>
          <t>Income taxes</t>
        </is>
      </c>
      <c r="B23" s="6" t="n">
        <v>-14931</v>
      </c>
      <c r="C23" s="6" t="n">
        <v>-12387</v>
      </c>
      <c r="D23" s="6" t="n">
        <v>-8211</v>
      </c>
    </row>
    <row r="24">
      <c r="A24" s="4" t="inlineStr">
        <is>
          <t>Net income</t>
        </is>
      </c>
      <c r="B24" s="6" t="n">
        <v>463090</v>
      </c>
      <c r="C24" s="6" t="n">
        <v>1157379</v>
      </c>
      <c r="D24" s="6" t="n">
        <v>83735</v>
      </c>
    </row>
    <row r="25">
      <c r="A25" s="3" t="inlineStr">
        <is>
          <t>Less:</t>
        </is>
      </c>
      <c r="B25" s="4" t="inlineStr">
        <is>
          <t xml:space="preserve"> </t>
        </is>
      </c>
      <c r="C25" s="4" t="inlineStr">
        <is>
          <t xml:space="preserve"> </t>
        </is>
      </c>
      <c r="D25" s="4" t="inlineStr">
        <is>
          <t xml:space="preserve"> </t>
        </is>
      </c>
    </row>
    <row r="26">
      <c r="A26" s="4" t="inlineStr">
        <is>
          <t>Net income attributable to Oaktree Capital Group, LLC</t>
        </is>
      </c>
      <c r="B26" s="6" t="n">
        <v>203646</v>
      </c>
      <c r="C26" s="6" t="n">
        <v>631660</v>
      </c>
      <c r="D26" s="6" t="n">
        <v>165719</v>
      </c>
    </row>
    <row r="27">
      <c r="A27" s="4" t="inlineStr">
        <is>
          <t>Net (income) attributable to preferred unitholders</t>
        </is>
      </c>
      <c r="B27" s="6" t="n">
        <v>-27316</v>
      </c>
      <c r="C27" s="6" t="n">
        <v>-27316</v>
      </c>
      <c r="D27" s="6" t="n">
        <v>-27316</v>
      </c>
    </row>
    <row r="28">
      <c r="A28" s="4" t="inlineStr">
        <is>
          <t>Net income attributable to Oaktree Capital Group, LLC Class A unitholders</t>
        </is>
      </c>
      <c r="B28" s="5" t="n">
        <v>176330</v>
      </c>
      <c r="C28" s="5" t="n">
        <v>604344</v>
      </c>
      <c r="D28" s="5" t="n">
        <v>138403</v>
      </c>
    </row>
    <row r="29">
      <c r="A29" s="4" t="inlineStr">
        <is>
          <t>Distributions declared per Class A unit (in dollars per share)</t>
        </is>
      </c>
      <c r="B29" s="7" t="n">
        <v>1.86</v>
      </c>
      <c r="C29" s="7" t="n">
        <v>4.68</v>
      </c>
      <c r="D29" s="7" t="n">
        <v>0.71</v>
      </c>
    </row>
    <row r="30">
      <c r="A30" s="3" t="inlineStr">
        <is>
          <t>Net income per unit (basic and diluted):</t>
        </is>
      </c>
      <c r="B30" s="4" t="inlineStr">
        <is>
          <t xml:space="preserve"> </t>
        </is>
      </c>
      <c r="C30" s="4" t="inlineStr">
        <is>
          <t xml:space="preserve"> </t>
        </is>
      </c>
      <c r="D30" s="4" t="inlineStr">
        <is>
          <t xml:space="preserve"> </t>
        </is>
      </c>
    </row>
    <row r="31">
      <c r="A31" s="4" t="inlineStr">
        <is>
          <t>Net income per Class A unit, basic (in dollars per share)</t>
        </is>
      </c>
      <c r="B31" s="8" t="n">
        <v>1.73</v>
      </c>
      <c r="C31" s="8" t="n">
        <v>6.1</v>
      </c>
      <c r="D31" s="8" t="n">
        <v>1.4</v>
      </c>
    </row>
    <row r="32">
      <c r="A32" s="4" t="inlineStr">
        <is>
          <t>Net income per Class A unit, diluted (in dollars per share)</t>
        </is>
      </c>
      <c r="B32" s="7" t="n">
        <v>1.73</v>
      </c>
      <c r="C32" s="7" t="n">
        <v>6.1</v>
      </c>
      <c r="D32" s="7" t="n">
        <v>1.4</v>
      </c>
    </row>
    <row r="33">
      <c r="A33" s="4" t="inlineStr">
        <is>
          <t>Weighted average number of Class A units outstanding, basic (in shares)</t>
        </is>
      </c>
      <c r="B33" s="6" t="n">
        <v>102043</v>
      </c>
      <c r="C33" s="6" t="n">
        <v>99031</v>
      </c>
      <c r="D33" s="6" t="n">
        <v>98512</v>
      </c>
    </row>
    <row r="34">
      <c r="A34" s="4" t="inlineStr">
        <is>
          <t>Weighted average number of Class A units outstanding, diluted (in shares)</t>
        </is>
      </c>
      <c r="B34" s="6" t="n">
        <v>102043</v>
      </c>
      <c r="C34" s="6" t="n">
        <v>99031</v>
      </c>
      <c r="D34" s="6" t="n">
        <v>98512</v>
      </c>
    </row>
    <row r="35">
      <c r="A35" s="4" t="inlineStr">
        <is>
          <t>Consolidated Funds</t>
        </is>
      </c>
      <c r="B35" s="4" t="inlineStr">
        <is>
          <t xml:space="preserve"> </t>
        </is>
      </c>
      <c r="C35" s="4" t="inlineStr">
        <is>
          <t xml:space="preserve"> </t>
        </is>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Net (income) loss attributable to non-controlling interests</t>
        </is>
      </c>
      <c r="B37" s="5" t="n">
        <v>-190905</v>
      </c>
      <c r="C37" s="5" t="n">
        <v>-186515</v>
      </c>
      <c r="D37" s="5" t="n">
        <v>165412</v>
      </c>
    </row>
    <row r="38">
      <c r="A38" s="4" t="inlineStr">
        <is>
          <t>Consolidated Subsidiaries</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Net (income) loss attributable to non-controlling interests</t>
        </is>
      </c>
      <c r="B40" s="6" t="n">
        <v>-68539</v>
      </c>
      <c r="C40" s="6" t="n">
        <v>-339204</v>
      </c>
      <c r="D40" s="6" t="n">
        <v>-83428</v>
      </c>
    </row>
    <row r="41">
      <c r="A41" s="4" t="inlineStr">
        <is>
          <t>Management fe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224141</v>
      </c>
      <c r="C43" s="6" t="n">
        <v>234786</v>
      </c>
      <c r="D43" s="6" t="n">
        <v>185727</v>
      </c>
    </row>
    <row r="44">
      <c r="A44" s="4" t="inlineStr">
        <is>
          <t>Incentive incom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5" t="n">
        <v>268452</v>
      </c>
      <c r="C46" s="5" t="n">
        <v>1219624</v>
      </c>
      <c r="D46" s="5" t="n">
        <v>243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Fund Structur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92593</v>
      </c>
      <c r="C4" s="5" t="n">
        <v>1454410</v>
      </c>
      <c r="D4" s="5" t="n">
        <v>429064</v>
      </c>
    </row>
    <row r="5">
      <c r="A5" s="4" t="inlineStr">
        <is>
          <t>Management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24141</v>
      </c>
      <c r="C7" s="6" t="n">
        <v>234786</v>
      </c>
      <c r="D7" s="6" t="n">
        <v>185727</v>
      </c>
    </row>
    <row r="8">
      <c r="A8" s="4" t="inlineStr">
        <is>
          <t>Closed-en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947</v>
      </c>
      <c r="C10" s="6" t="n">
        <v>4572</v>
      </c>
      <c r="D10" s="6" t="n">
        <v>1982</v>
      </c>
    </row>
    <row r="11">
      <c r="A11" s="4" t="inlineStr">
        <is>
          <t>Open-e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254</v>
      </c>
      <c r="C13" s="6" t="n">
        <v>6124</v>
      </c>
      <c r="D13" s="6" t="n">
        <v>9262</v>
      </c>
    </row>
    <row r="14">
      <c r="A14" s="4" t="inlineStr">
        <is>
          <t>Sub-advisory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11940</v>
      </c>
      <c r="C16" s="6" t="n">
        <v>224090</v>
      </c>
      <c r="D16" s="6" t="n">
        <v>174483</v>
      </c>
    </row>
    <row r="17">
      <c r="A17" s="4" t="inlineStr">
        <is>
          <t>Incentive Inco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68452</v>
      </c>
      <c r="C19" s="6" t="n">
        <v>1219624</v>
      </c>
      <c r="D19" s="6" t="n">
        <v>243337</v>
      </c>
    </row>
    <row r="20">
      <c r="A20" s="4" t="inlineStr">
        <is>
          <t>Closed-en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61226</v>
      </c>
      <c r="C22" s="6" t="n">
        <v>1156472</v>
      </c>
      <c r="D22" s="6" t="n">
        <v>218660</v>
      </c>
    </row>
    <row r="23">
      <c r="A23" s="4" t="inlineStr">
        <is>
          <t>Evergree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7226</v>
      </c>
      <c r="C25" s="5" t="n">
        <v>63152</v>
      </c>
      <c r="D25" s="5" t="n">
        <v>246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t>
        </is>
      </c>
      <c r="B3" s="5" t="n">
        <v>8471</v>
      </c>
      <c r="C3" s="5" t="n">
        <v>138435</v>
      </c>
    </row>
    <row r="4">
      <c r="A4" s="4" t="inlineStr">
        <is>
          <t>Contract assets</t>
        </is>
      </c>
      <c r="B4" s="5" t="n">
        <v>194707</v>
      </c>
      <c r="C4" s="5" t="n">
        <v>151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9" customWidth="1" min="2" max="2"/>
    <col width="29" customWidth="1" min="3" max="3"/>
  </cols>
  <sheetData>
    <row r="1">
      <c r="A1" s="1" t="inlineStr">
        <is>
          <t>VARIABLE INTEREST ENTITIES - Narrative (Details) $ in Thousands</t>
        </is>
      </c>
      <c r="B1" s="2" t="inlineStr">
        <is>
          <t>12 Months Ended</t>
        </is>
      </c>
    </row>
    <row r="2">
      <c r="B2" s="2" t="inlineStr">
        <is>
          <t>Dec. 31, 2022 USD ($) entity</t>
        </is>
      </c>
      <c r="C2" s="2" t="inlineStr">
        <is>
          <t>Dec. 31, 2021 USD ($) entity</t>
        </is>
      </c>
    </row>
    <row r="3">
      <c r="A3" s="3" t="inlineStr">
        <is>
          <t>Variable Interest Entity [Line Items]</t>
        </is>
      </c>
      <c r="B3" s="4" t="inlineStr">
        <is>
          <t xml:space="preserve"> </t>
        </is>
      </c>
      <c r="C3" s="4" t="inlineStr">
        <is>
          <t xml:space="preserve"> </t>
        </is>
      </c>
    </row>
    <row r="4">
      <c r="A4" s="4" t="inlineStr">
        <is>
          <t>Assets</t>
        </is>
      </c>
      <c r="B4" s="5" t="n">
        <v>5654889</v>
      </c>
      <c r="C4" s="5" t="n">
        <v>14397849</v>
      </c>
    </row>
    <row r="5">
      <c r="A5" s="4" t="inlineStr">
        <is>
          <t>Liabilities</t>
        </is>
      </c>
      <c r="B5" s="5" t="n">
        <v>1565837</v>
      </c>
      <c r="C5" s="5" t="n">
        <v>10401953</v>
      </c>
    </row>
    <row r="6">
      <c r="A6" s="4" t="inlineStr">
        <is>
          <t>Consolidated V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VIE's consolidated (in entity) | entity</t>
        </is>
      </c>
      <c r="B8" s="6" t="n">
        <v>9</v>
      </c>
      <c r="C8" s="6" t="n">
        <v>25</v>
      </c>
    </row>
    <row r="9">
      <c r="A9" s="4" t="inlineStr">
        <is>
          <t>Assets</t>
        </is>
      </c>
      <c r="B9" s="5" t="n">
        <v>4200000</v>
      </c>
      <c r="C9" s="4" t="inlineStr">
        <is>
          <t xml:space="preserve"> </t>
        </is>
      </c>
    </row>
    <row r="10">
      <c r="A10" s="4" t="inlineStr">
        <is>
          <t>Liabilities</t>
        </is>
      </c>
      <c r="B10" s="6" t="n">
        <v>1200000</v>
      </c>
      <c r="C10" s="4" t="inlineStr">
        <is>
          <t xml:space="preserve"> </t>
        </is>
      </c>
    </row>
    <row r="11">
      <c r="A11" s="4" t="inlineStr">
        <is>
          <t>Maximum loss exposure</t>
        </is>
      </c>
      <c r="B11" s="5" t="n">
        <v>823800</v>
      </c>
      <c r="C11" s="4" t="inlineStr">
        <is>
          <t xml:space="preserve"> </t>
        </is>
      </c>
    </row>
    <row r="12">
      <c r="A12" s="4" t="inlineStr">
        <is>
          <t>Number of remaining variable interest entities | Consolidated V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umber of VIE's consolidated (in entity) | entity</t>
        </is>
      </c>
      <c r="B14" s="6" t="n">
        <v>9</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s Not Consolidated (Details) - VIEs not consolidated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Maximum exposure to loss</t>
        </is>
      </c>
      <c r="B3" s="5" t="n">
        <v>1177067</v>
      </c>
      <c r="C3" s="5" t="n">
        <v>1083353</v>
      </c>
    </row>
    <row r="4">
      <c r="A4" s="4" t="inlineStr">
        <is>
          <t>Corporate investmen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aximum exposure to loss</t>
        </is>
      </c>
      <c r="B6" s="6" t="n">
        <v>976569</v>
      </c>
      <c r="C6" s="6" t="n">
        <v>895116</v>
      </c>
    </row>
    <row r="7">
      <c r="A7" s="4" t="inlineStr">
        <is>
          <t>Due from affiliat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t>
        </is>
      </c>
      <c r="B9" s="5" t="n">
        <v>200498</v>
      </c>
      <c r="C9" s="5" t="n">
        <v>1882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rporate Investments (Details) - Oaktree Capital Group Excluding Consolidated Fund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Other investments, at fair value</t>
        </is>
      </c>
      <c r="B3" s="5" t="n">
        <v>108159</v>
      </c>
      <c r="C3" s="5" t="n">
        <v>71154</v>
      </c>
    </row>
    <row r="4">
      <c r="A4" s="4" t="inlineStr">
        <is>
          <t>Total corporate investments</t>
        </is>
      </c>
      <c r="B4" s="6" t="n">
        <v>1191504</v>
      </c>
      <c r="C4" s="6" t="n">
        <v>1022564</v>
      </c>
    </row>
    <row r="5">
      <c r="A5" s="4" t="inlineStr">
        <is>
          <t>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method investments:</t>
        </is>
      </c>
      <c r="B7" s="6" t="n">
        <v>1082069</v>
      </c>
      <c r="C7" s="6" t="n">
        <v>915185</v>
      </c>
    </row>
    <row r="8">
      <c r="A8" s="4" t="inlineStr">
        <is>
          <t>Compan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method investments:</t>
        </is>
      </c>
      <c r="B10" s="5" t="n">
        <v>1276</v>
      </c>
      <c r="C10" s="5" t="n">
        <v>36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Investment Incom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investments, at fair value</t>
        </is>
      </c>
      <c r="B4" s="5" t="n">
        <v>7225</v>
      </c>
      <c r="C4" s="5" t="n">
        <v>-9187</v>
      </c>
      <c r="D4" s="5" t="n">
        <v>-15046</v>
      </c>
    </row>
    <row r="5">
      <c r="A5" s="4" t="inlineStr">
        <is>
          <t>Total investment income</t>
        </is>
      </c>
      <c r="B5" s="6" t="n">
        <v>51265</v>
      </c>
      <c r="C5" s="6" t="n">
        <v>203041</v>
      </c>
      <c r="D5" s="6" t="n">
        <v>103828</v>
      </c>
    </row>
    <row r="6">
      <c r="A6" s="4" t="inlineStr">
        <is>
          <t>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method investments</t>
        </is>
      </c>
      <c r="B8" s="6" t="n">
        <v>54345</v>
      </c>
      <c r="C8" s="6" t="n">
        <v>203142</v>
      </c>
      <c r="D8" s="6" t="n">
        <v>117866</v>
      </c>
    </row>
    <row r="9">
      <c r="A9" s="4" t="inlineStr">
        <is>
          <t>Compan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method investments</t>
        </is>
      </c>
      <c r="B11" s="5" t="n">
        <v>-10305</v>
      </c>
      <c r="C11" s="5" t="n">
        <v>9086</v>
      </c>
      <c r="D11" s="5" t="n">
        <v>10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INVESTMENTS - Additional Information (Details)</t>
        </is>
      </c>
      <c r="B1" s="2" t="inlineStr">
        <is>
          <t>Dec. 31, 2022</t>
        </is>
      </c>
    </row>
    <row r="2">
      <c r="A2" s="4" t="inlineStr">
        <is>
          <t>Maximum | Oaktree Funds</t>
        </is>
      </c>
      <c r="B2" s="4" t="inlineStr">
        <is>
          <t xml:space="preserve"> </t>
        </is>
      </c>
    </row>
    <row r="3">
      <c r="A3" s="3" t="inlineStr">
        <is>
          <t>Schedule of Equity Method Investments [Line Items]</t>
        </is>
      </c>
      <c r="B3" s="4" t="inlineStr">
        <is>
          <t xml:space="preserve"> </t>
        </is>
      </c>
    </row>
    <row r="4">
      <c r="A4" s="4" t="inlineStr">
        <is>
          <t>Ownership percentage</t>
        </is>
      </c>
      <c r="B4" s="10" t="n">
        <v>0.0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S - Equity-method Invest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5" t="n">
        <v>5654889</v>
      </c>
      <c r="C4" s="5" t="n">
        <v>14397849</v>
      </c>
      <c r="D4" s="4" t="inlineStr">
        <is>
          <t xml:space="preserve"> </t>
        </is>
      </c>
      <c r="E4" s="4" t="inlineStr">
        <is>
          <t xml:space="preserve"> </t>
        </is>
      </c>
    </row>
    <row r="5">
      <c r="A5" s="3" t="inlineStr">
        <is>
          <t>Liabilities and Capital:</t>
        </is>
      </c>
      <c r="B5" s="4" t="inlineStr">
        <is>
          <t xml:space="preserve"> </t>
        </is>
      </c>
      <c r="C5" s="4" t="inlineStr">
        <is>
          <t xml:space="preserve"> </t>
        </is>
      </c>
      <c r="D5" s="4" t="inlineStr">
        <is>
          <t xml:space="preserve"> </t>
        </is>
      </c>
      <c r="E5" s="4" t="inlineStr">
        <is>
          <t xml:space="preserve"> </t>
        </is>
      </c>
    </row>
    <row r="6">
      <c r="A6" s="4" t="inlineStr">
        <is>
          <t>Total liabilities</t>
        </is>
      </c>
      <c r="B6" s="6" t="n">
        <v>1565837</v>
      </c>
      <c r="C6" s="6" t="n">
        <v>10401953</v>
      </c>
      <c r="D6" s="4" t="inlineStr">
        <is>
          <t xml:space="preserve"> </t>
        </is>
      </c>
      <c r="E6" s="4" t="inlineStr">
        <is>
          <t xml:space="preserve"> </t>
        </is>
      </c>
    </row>
    <row r="7">
      <c r="A7" s="4" t="inlineStr">
        <is>
          <t>Total unitholders’ capital</t>
        </is>
      </c>
      <c r="B7" s="6" t="n">
        <v>1906638</v>
      </c>
      <c r="C7" s="6" t="n">
        <v>2272602</v>
      </c>
      <c r="D7" s="5" t="n">
        <v>1879988</v>
      </c>
      <c r="E7" s="5" t="n">
        <v>1702169</v>
      </c>
    </row>
    <row r="8">
      <c r="A8" s="4" t="inlineStr">
        <is>
          <t>Total liabilities and unitholders’ capital</t>
        </is>
      </c>
      <c r="B8" s="6" t="n">
        <v>5654889</v>
      </c>
      <c r="C8" s="6" t="n">
        <v>14397849</v>
      </c>
      <c r="D8" s="4" t="inlineStr">
        <is>
          <t xml:space="preserve"> </t>
        </is>
      </c>
      <c r="E8" s="4" t="inlineStr">
        <is>
          <t xml:space="preserve"> </t>
        </is>
      </c>
    </row>
    <row r="9">
      <c r="A9" s="4" t="inlineStr">
        <is>
          <t>Interest expense</t>
        </is>
      </c>
      <c r="B9" s="6" t="n">
        <v>-248401</v>
      </c>
      <c r="C9" s="6" t="n">
        <v>-155265</v>
      </c>
      <c r="D9" s="6" t="n">
        <v>-157686</v>
      </c>
      <c r="E9" s="4" t="inlineStr">
        <is>
          <t xml:space="preserve"> </t>
        </is>
      </c>
    </row>
    <row r="10">
      <c r="A10" s="4" t="inlineStr">
        <is>
          <t>Net realized and unrealized gain on investments</t>
        </is>
      </c>
      <c r="B10" s="6" t="n">
        <v>-28137</v>
      </c>
      <c r="C10" s="6" t="n">
        <v>144755</v>
      </c>
      <c r="D10" s="6" t="n">
        <v>-289804</v>
      </c>
      <c r="E10" s="4" t="inlineStr">
        <is>
          <t xml:space="preserve"> </t>
        </is>
      </c>
    </row>
    <row r="11">
      <c r="A11" s="4" t="inlineStr">
        <is>
          <t>Net income</t>
        </is>
      </c>
      <c r="B11" s="6" t="n">
        <v>463090</v>
      </c>
      <c r="C11" s="6" t="n">
        <v>1157379</v>
      </c>
      <c r="D11" s="6" t="n">
        <v>83735</v>
      </c>
      <c r="E11" s="4" t="inlineStr">
        <is>
          <t xml:space="preserve"> </t>
        </is>
      </c>
    </row>
    <row r="12">
      <c r="A12" s="4" t="inlineStr">
        <is>
          <t>Equity Method Investment, Nonconsolidated</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equivalents</t>
        </is>
      </c>
      <c r="B14" s="6" t="n">
        <v>3056609</v>
      </c>
      <c r="C14" s="6" t="n">
        <v>4116251</v>
      </c>
      <c r="D14" s="4" t="inlineStr">
        <is>
          <t xml:space="preserve"> </t>
        </is>
      </c>
      <c r="E14" s="4" t="inlineStr">
        <is>
          <t xml:space="preserve"> </t>
        </is>
      </c>
    </row>
    <row r="15">
      <c r="A15" s="4" t="inlineStr">
        <is>
          <t>Investments, at fair value</t>
        </is>
      </c>
      <c r="B15" s="6" t="n">
        <v>59861879</v>
      </c>
      <c r="C15" s="6" t="n">
        <v>52629756</v>
      </c>
      <c r="D15" s="4" t="inlineStr">
        <is>
          <t xml:space="preserve"> </t>
        </is>
      </c>
      <c r="E15" s="4" t="inlineStr">
        <is>
          <t xml:space="preserve"> </t>
        </is>
      </c>
    </row>
    <row r="16">
      <c r="A16" s="4" t="inlineStr">
        <is>
          <t>Other assets, net</t>
        </is>
      </c>
      <c r="B16" s="6" t="n">
        <v>1555704</v>
      </c>
      <c r="C16" s="6" t="n">
        <v>1216301</v>
      </c>
      <c r="D16" s="4" t="inlineStr">
        <is>
          <t xml:space="preserve"> </t>
        </is>
      </c>
      <c r="E16" s="4" t="inlineStr">
        <is>
          <t xml:space="preserve"> </t>
        </is>
      </c>
    </row>
    <row r="17">
      <c r="A17" s="4" t="inlineStr">
        <is>
          <t>Total assets</t>
        </is>
      </c>
      <c r="B17" s="6" t="n">
        <v>64474192</v>
      </c>
      <c r="C17" s="6" t="n">
        <v>57962308</v>
      </c>
      <c r="D17" s="4" t="inlineStr">
        <is>
          <t xml:space="preserve"> </t>
        </is>
      </c>
      <c r="E17" s="4" t="inlineStr">
        <is>
          <t xml:space="preserve"> </t>
        </is>
      </c>
    </row>
    <row r="18">
      <c r="A18" s="3" t="inlineStr">
        <is>
          <t>Liabilities and Capital:</t>
        </is>
      </c>
      <c r="B18" s="4" t="inlineStr">
        <is>
          <t xml:space="preserve"> </t>
        </is>
      </c>
      <c r="C18" s="4" t="inlineStr">
        <is>
          <t xml:space="preserve"> </t>
        </is>
      </c>
      <c r="D18" s="4" t="inlineStr">
        <is>
          <t xml:space="preserve"> </t>
        </is>
      </c>
      <c r="E18" s="4" t="inlineStr">
        <is>
          <t xml:space="preserve"> </t>
        </is>
      </c>
    </row>
    <row r="19">
      <c r="A19" s="4" t="inlineStr">
        <is>
          <t>Debt obligations</t>
        </is>
      </c>
      <c r="B19" s="6" t="n">
        <v>3165317</v>
      </c>
      <c r="C19" s="6" t="n">
        <v>3477050</v>
      </c>
      <c r="D19" s="4" t="inlineStr">
        <is>
          <t xml:space="preserve"> </t>
        </is>
      </c>
      <c r="E19" s="4" t="inlineStr">
        <is>
          <t xml:space="preserve"> </t>
        </is>
      </c>
    </row>
    <row r="20">
      <c r="A20" s="4" t="inlineStr">
        <is>
          <t>Other liabilities</t>
        </is>
      </c>
      <c r="B20" s="6" t="n">
        <v>8565763</v>
      </c>
      <c r="C20" s="6" t="n">
        <v>8112941</v>
      </c>
      <c r="D20" s="4" t="inlineStr">
        <is>
          <t xml:space="preserve"> </t>
        </is>
      </c>
      <c r="E20" s="4" t="inlineStr">
        <is>
          <t xml:space="preserve"> </t>
        </is>
      </c>
    </row>
    <row r="21">
      <c r="A21" s="4" t="inlineStr">
        <is>
          <t>Total liabilities</t>
        </is>
      </c>
      <c r="B21" s="6" t="n">
        <v>11731080</v>
      </c>
      <c r="C21" s="6" t="n">
        <v>11589991</v>
      </c>
      <c r="D21" s="4" t="inlineStr">
        <is>
          <t xml:space="preserve"> </t>
        </is>
      </c>
      <c r="E21" s="4" t="inlineStr">
        <is>
          <t xml:space="preserve"> </t>
        </is>
      </c>
    </row>
    <row r="22">
      <c r="A22" s="4" t="inlineStr">
        <is>
          <t>Total unitholders’ capital</t>
        </is>
      </c>
      <c r="B22" s="6" t="n">
        <v>52743112</v>
      </c>
      <c r="C22" s="6" t="n">
        <v>46372317</v>
      </c>
      <c r="D22" s="4" t="inlineStr">
        <is>
          <t xml:space="preserve"> </t>
        </is>
      </c>
      <c r="E22" s="4" t="inlineStr">
        <is>
          <t xml:space="preserve"> </t>
        </is>
      </c>
    </row>
    <row r="23">
      <c r="A23" s="4" t="inlineStr">
        <is>
          <t>Total liabilities and unitholders’ capital</t>
        </is>
      </c>
      <c r="B23" s="6" t="n">
        <v>64474192</v>
      </c>
      <c r="C23" s="6" t="n">
        <v>57962308</v>
      </c>
      <c r="D23" s="4" t="inlineStr">
        <is>
          <t xml:space="preserve"> </t>
        </is>
      </c>
      <c r="E23" s="4" t="inlineStr">
        <is>
          <t xml:space="preserve"> </t>
        </is>
      </c>
    </row>
    <row r="24">
      <c r="A24" s="4" t="inlineStr">
        <is>
          <t>Revenues / investment income</t>
        </is>
      </c>
      <c r="B24" s="6" t="n">
        <v>3460281</v>
      </c>
      <c r="C24" s="6" t="n">
        <v>1932884</v>
      </c>
      <c r="D24" s="6" t="n">
        <v>5061676</v>
      </c>
      <c r="E24" s="4" t="inlineStr">
        <is>
          <t xml:space="preserve"> </t>
        </is>
      </c>
    </row>
    <row r="25">
      <c r="A25" s="4" t="inlineStr">
        <is>
          <t>Interest expense</t>
        </is>
      </c>
      <c r="B25" s="6" t="n">
        <v>-378567</v>
      </c>
      <c r="C25" s="6" t="n">
        <v>-184829</v>
      </c>
      <c r="D25" s="6" t="n">
        <v>-341823</v>
      </c>
      <c r="E25" s="4" t="inlineStr">
        <is>
          <t xml:space="preserve"> </t>
        </is>
      </c>
    </row>
    <row r="26">
      <c r="A26" s="4" t="inlineStr">
        <is>
          <t>Other expenses</t>
        </is>
      </c>
      <c r="B26" s="6" t="n">
        <v>-905289</v>
      </c>
      <c r="C26" s="6" t="n">
        <v>-795570</v>
      </c>
      <c r="D26" s="6" t="n">
        <v>-1607354</v>
      </c>
      <c r="E26" s="4" t="inlineStr">
        <is>
          <t xml:space="preserve"> </t>
        </is>
      </c>
    </row>
    <row r="27">
      <c r="A27" s="4" t="inlineStr">
        <is>
          <t>Net realized and unrealized gain on investments</t>
        </is>
      </c>
      <c r="B27" s="6" t="n">
        <v>2612383</v>
      </c>
      <c r="C27" s="6" t="n">
        <v>10242513</v>
      </c>
      <c r="D27" s="6" t="n">
        <v>7202148</v>
      </c>
      <c r="E27" s="4" t="inlineStr">
        <is>
          <t xml:space="preserve"> </t>
        </is>
      </c>
    </row>
    <row r="28">
      <c r="A28" s="4" t="inlineStr">
        <is>
          <t>Net income</t>
        </is>
      </c>
      <c r="B28" s="5" t="n">
        <v>4788808</v>
      </c>
      <c r="C28" s="5" t="n">
        <v>11194998</v>
      </c>
      <c r="D28" s="5" t="n">
        <v>10314647</v>
      </c>
      <c r="E2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Other Investments (Details) - USD ($) $ in Thousand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Realized gain</t>
        </is>
      </c>
      <c r="B4" s="5" t="n">
        <v>-13114</v>
      </c>
      <c r="C4" s="5" t="n">
        <v>22238</v>
      </c>
      <c r="D4" s="5" t="n">
        <v>-105957</v>
      </c>
    </row>
    <row r="5">
      <c r="A5" s="4" t="inlineStr">
        <is>
          <t>Net change in unrealized gain (loss)</t>
        </is>
      </c>
      <c r="B5" s="6" t="n">
        <v>-15023</v>
      </c>
      <c r="C5" s="6" t="n">
        <v>122517</v>
      </c>
      <c r="D5" s="6" t="n">
        <v>-183847</v>
      </c>
    </row>
    <row r="6">
      <c r="A6" s="4" t="inlineStr">
        <is>
          <t>Total gain (loss)</t>
        </is>
      </c>
      <c r="B6" s="6" t="n">
        <v>-28137</v>
      </c>
      <c r="C6" s="6" t="n">
        <v>144755</v>
      </c>
      <c r="D6" s="6" t="n">
        <v>-289804</v>
      </c>
    </row>
    <row r="7">
      <c r="A7" s="4" t="inlineStr">
        <is>
          <t>Oth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alized gain</t>
        </is>
      </c>
      <c r="B9" s="6" t="n">
        <v>4072</v>
      </c>
      <c r="C9" s="6" t="n">
        <v>9306</v>
      </c>
      <c r="D9" s="6" t="n">
        <v>8946</v>
      </c>
    </row>
    <row r="10">
      <c r="A10" s="4" t="inlineStr">
        <is>
          <t>Net change in unrealized gain (loss)</t>
        </is>
      </c>
      <c r="B10" s="6" t="n">
        <v>3153</v>
      </c>
      <c r="C10" s="6" t="n">
        <v>-18493</v>
      </c>
      <c r="D10" s="6" t="n">
        <v>-23992</v>
      </c>
    </row>
    <row r="11">
      <c r="A11" s="4" t="inlineStr">
        <is>
          <t>Total gain (loss)</t>
        </is>
      </c>
      <c r="B11" s="5" t="n">
        <v>7225</v>
      </c>
      <c r="C11" s="5" t="n">
        <v>-9187</v>
      </c>
      <c r="D11" s="5" t="n">
        <v>-150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Investments, at Fair Value (Details) $ in Thousands</t>
        </is>
      </c>
      <c r="B1" s="2" t="inlineStr">
        <is>
          <t>Dec. 31, 2022 USD ($) investment</t>
        </is>
      </c>
      <c r="C1" s="2" t="inlineStr">
        <is>
          <t>Dec. 31, 2021 USD ($) investment</t>
        </is>
      </c>
    </row>
    <row r="2">
      <c r="A2" s="3" t="inlineStr">
        <is>
          <t>Schedule Of Investments In Marketable Securities [Line Items]</t>
        </is>
      </c>
      <c r="B2" s="4" t="inlineStr">
        <is>
          <t xml:space="preserve"> </t>
        </is>
      </c>
      <c r="C2" s="4" t="inlineStr">
        <is>
          <t xml:space="preserve"> </t>
        </is>
      </c>
    </row>
    <row r="3">
      <c r="A3" s="4" t="inlineStr">
        <is>
          <t>Investments, percentage of net assets, threshold percentage</t>
        </is>
      </c>
      <c r="B3" s="9" t="n">
        <v>0.05</v>
      </c>
      <c r="C3" s="9" t="n">
        <v>0.05</v>
      </c>
    </row>
    <row r="4">
      <c r="A4" s="4" t="inlineStr">
        <is>
          <t>Consolidated Funds</t>
        </is>
      </c>
      <c r="B4" s="4" t="inlineStr">
        <is>
          <t xml:space="preserve"> </t>
        </is>
      </c>
      <c r="C4" s="4" t="inlineStr">
        <is>
          <t xml:space="preserve"> </t>
        </is>
      </c>
    </row>
    <row r="5">
      <c r="A5" s="3" t="inlineStr">
        <is>
          <t>Schedule Of Investments In Marketable Securities [Line Items]</t>
        </is>
      </c>
      <c r="B5" s="4" t="inlineStr">
        <is>
          <t xml:space="preserve"> </t>
        </is>
      </c>
      <c r="C5" s="4" t="inlineStr">
        <is>
          <t xml:space="preserve"> </t>
        </is>
      </c>
    </row>
    <row r="6">
      <c r="A6" s="4" t="inlineStr">
        <is>
          <t>Debt securities, fair value</t>
        </is>
      </c>
      <c r="B6" s="5" t="n">
        <v>2098838</v>
      </c>
      <c r="C6" s="5" t="n">
        <v>9995100</v>
      </c>
    </row>
    <row r="7">
      <c r="A7" s="4" t="inlineStr">
        <is>
          <t>Debt securities, fair value as a percentage of investments of consolidated funds</t>
        </is>
      </c>
      <c r="B7" s="10" t="n">
        <v>0.537</v>
      </c>
      <c r="C7" s="10" t="n">
        <v>0.872</v>
      </c>
    </row>
    <row r="8">
      <c r="A8" s="4" t="inlineStr">
        <is>
          <t>Equity securities, fair value</t>
        </is>
      </c>
      <c r="B8" s="5" t="n">
        <v>1735304</v>
      </c>
      <c r="C8" s="5" t="n">
        <v>1427961</v>
      </c>
    </row>
    <row r="9">
      <c r="A9" s="4" t="inlineStr">
        <is>
          <t>Equity securities, fair value as a percentage of investments of consolidated funds</t>
        </is>
      </c>
      <c r="B9" s="10" t="n">
        <v>0.444</v>
      </c>
      <c r="C9" s="10" t="n">
        <v>0.125</v>
      </c>
    </row>
    <row r="10">
      <c r="A10" s="4" t="inlineStr">
        <is>
          <t>Real estate investments, at fair value</t>
        </is>
      </c>
      <c r="B10" s="5" t="n">
        <v>74471</v>
      </c>
      <c r="C10" s="5" t="n">
        <v>33834</v>
      </c>
    </row>
    <row r="11">
      <c r="A11" s="4" t="inlineStr">
        <is>
          <t>Real estate, fair value as a percentage of investments of consolidated funds</t>
        </is>
      </c>
      <c r="B11" s="10" t="n">
        <v>0.019</v>
      </c>
      <c r="C11" s="10" t="n">
        <v>0.003</v>
      </c>
    </row>
    <row r="12">
      <c r="A12" s="4" t="inlineStr">
        <is>
          <t>Investments, at fair value</t>
        </is>
      </c>
      <c r="B12" s="5" t="n">
        <v>3908613</v>
      </c>
      <c r="C12" s="5" t="n">
        <v>11456895</v>
      </c>
    </row>
    <row r="13">
      <c r="A13" s="4" t="inlineStr">
        <is>
          <t>Total investments, fair value as a percentage of investments of consolidated funds</t>
        </is>
      </c>
      <c r="B13" s="9" t="n">
        <v>1</v>
      </c>
      <c r="C13" s="9" t="n">
        <v>1</v>
      </c>
    </row>
    <row r="14">
      <c r="A14" s="4" t="inlineStr">
        <is>
          <t>Consolidated Funds | Health care</t>
        </is>
      </c>
      <c r="B14" s="4" t="inlineStr">
        <is>
          <t xml:space="preserve"> </t>
        </is>
      </c>
      <c r="C14" s="4" t="inlineStr">
        <is>
          <t xml:space="preserve"> </t>
        </is>
      </c>
    </row>
    <row r="15">
      <c r="A15" s="3" t="inlineStr">
        <is>
          <t>Schedule Of Investments In Marketable Securities [Line Items]</t>
        </is>
      </c>
      <c r="B15" s="4" t="inlineStr">
        <is>
          <t xml:space="preserve"> </t>
        </is>
      </c>
      <c r="C15" s="4" t="inlineStr">
        <is>
          <t xml:space="preserve"> </t>
        </is>
      </c>
    </row>
    <row r="16">
      <c r="A16" s="4" t="inlineStr">
        <is>
          <t>Equity securities, fair value as a percentage of investments of consolidated funds</t>
        </is>
      </c>
      <c r="B16" s="9" t="n">
        <v>0</v>
      </c>
      <c r="C16" s="4" t="inlineStr">
        <is>
          <t xml:space="preserve"> </t>
        </is>
      </c>
    </row>
    <row r="17">
      <c r="A17" s="4" t="inlineStr">
        <is>
          <t>Consolidated Funds | United States:</t>
        </is>
      </c>
      <c r="B17" s="4" t="inlineStr">
        <is>
          <t xml:space="preserve"> </t>
        </is>
      </c>
      <c r="C17" s="4" t="inlineStr">
        <is>
          <t xml:space="preserve"> </t>
        </is>
      </c>
    </row>
    <row r="18">
      <c r="A18" s="3" t="inlineStr">
        <is>
          <t>Schedule Of Investments In Marketable Securities [Line Items]</t>
        </is>
      </c>
      <c r="B18" s="4" t="inlineStr">
        <is>
          <t xml:space="preserve"> </t>
        </is>
      </c>
      <c r="C18" s="4" t="inlineStr">
        <is>
          <t xml:space="preserve"> </t>
        </is>
      </c>
    </row>
    <row r="19">
      <c r="A19" s="4" t="inlineStr">
        <is>
          <t>Debt securities, fair value</t>
        </is>
      </c>
      <c r="B19" s="5" t="n">
        <v>1318317</v>
      </c>
      <c r="C19" s="5" t="n">
        <v>5301713</v>
      </c>
    </row>
    <row r="20">
      <c r="A20" s="4" t="inlineStr">
        <is>
          <t>Debt securities, fair value as a percentage of investments of consolidated funds</t>
        </is>
      </c>
      <c r="B20" s="10" t="n">
        <v>0.337</v>
      </c>
      <c r="C20" s="10" t="n">
        <v>0.463</v>
      </c>
    </row>
    <row r="21">
      <c r="A21" s="4" t="inlineStr">
        <is>
          <t>Total debt securities, cost</t>
        </is>
      </c>
      <c r="B21" s="5" t="n">
        <v>1437262</v>
      </c>
      <c r="C21" s="5" t="n">
        <v>5303858</v>
      </c>
    </row>
    <row r="22">
      <c r="A22" s="4" t="inlineStr">
        <is>
          <t>Equity securities, fair value</t>
        </is>
      </c>
      <c r="B22" s="5" t="n">
        <v>1310735</v>
      </c>
      <c r="C22" s="5" t="n">
        <v>1147619</v>
      </c>
    </row>
    <row r="23">
      <c r="A23" s="4" t="inlineStr">
        <is>
          <t>Equity securities, fair value as a percentage of investments of consolidated funds</t>
        </is>
      </c>
      <c r="B23" s="10" t="n">
        <v>0.335</v>
      </c>
      <c r="C23" s="9" t="n">
        <v>0.1</v>
      </c>
    </row>
    <row r="24">
      <c r="A24" s="4" t="inlineStr">
        <is>
          <t>Total equity securities, cost</t>
        </is>
      </c>
      <c r="B24" s="5" t="n">
        <v>1000922</v>
      </c>
      <c r="C24" s="5" t="n">
        <v>1086667</v>
      </c>
    </row>
    <row r="25">
      <c r="A25" s="4" t="inlineStr">
        <is>
          <t>Real estate investments, at fair value</t>
        </is>
      </c>
      <c r="B25" s="5" t="n">
        <v>1796</v>
      </c>
      <c r="C25" s="5" t="n">
        <v>0</v>
      </c>
    </row>
    <row r="26">
      <c r="A26" s="4" t="inlineStr">
        <is>
          <t>Real estate, fair value as a percentage of investments of consolidated funds</t>
        </is>
      </c>
      <c r="B26" s="9" t="n">
        <v>0</v>
      </c>
      <c r="C26" s="9" t="n">
        <v>0</v>
      </c>
    </row>
    <row r="27">
      <c r="A27" s="4" t="inlineStr">
        <is>
          <t>Real estate securities, cost</t>
        </is>
      </c>
      <c r="B27" s="5" t="n">
        <v>1797</v>
      </c>
      <c r="C27" s="5" t="n">
        <v>0</v>
      </c>
    </row>
    <row r="28">
      <c r="A28" s="4" t="inlineStr">
        <is>
          <t>Investments, fair value that exceeds threshold | investment</t>
        </is>
      </c>
      <c r="B28" s="6" t="n">
        <v>0</v>
      </c>
      <c r="C28" s="6" t="n">
        <v>0</v>
      </c>
    </row>
    <row r="29">
      <c r="A29" s="4" t="inlineStr">
        <is>
          <t>Consolidated Funds | United States: | Communication services</t>
        </is>
      </c>
      <c r="B29" s="4" t="inlineStr">
        <is>
          <t xml:space="preserve"> </t>
        </is>
      </c>
      <c r="C29" s="4" t="inlineStr">
        <is>
          <t xml:space="preserve"> </t>
        </is>
      </c>
    </row>
    <row r="30">
      <c r="A30" s="3" t="inlineStr">
        <is>
          <t>Schedule Of Investments In Marketable Securities [Line Items]</t>
        </is>
      </c>
      <c r="B30" s="4" t="inlineStr">
        <is>
          <t xml:space="preserve"> </t>
        </is>
      </c>
      <c r="C30" s="4" t="inlineStr">
        <is>
          <t xml:space="preserve"> </t>
        </is>
      </c>
    </row>
    <row r="31">
      <c r="A31" s="4" t="inlineStr">
        <is>
          <t>Debt securities, fair value</t>
        </is>
      </c>
      <c r="B31" s="5" t="n">
        <v>100995</v>
      </c>
      <c r="C31" s="5" t="n">
        <v>635930</v>
      </c>
    </row>
    <row r="32">
      <c r="A32" s="4" t="inlineStr">
        <is>
          <t>Debt securities, fair value as a percentage of investments of consolidated funds</t>
        </is>
      </c>
      <c r="B32" s="10" t="n">
        <v>0.026</v>
      </c>
      <c r="C32" s="10" t="n">
        <v>0.056</v>
      </c>
    </row>
    <row r="33">
      <c r="A33" s="4" t="inlineStr">
        <is>
          <t>Equity securities, fair value</t>
        </is>
      </c>
      <c r="B33" s="5" t="n">
        <v>64621</v>
      </c>
      <c r="C33" s="5" t="n">
        <v>54635</v>
      </c>
    </row>
    <row r="34">
      <c r="A34" s="4" t="inlineStr">
        <is>
          <t>Equity securities, fair value as a percentage of investments of consolidated funds</t>
        </is>
      </c>
      <c r="B34" s="10" t="n">
        <v>0.017</v>
      </c>
      <c r="C34" s="10" t="n">
        <v>0.005</v>
      </c>
    </row>
    <row r="35">
      <c r="A35" s="4" t="inlineStr">
        <is>
          <t>Consolidated Funds | United States: | Consumer discretionary</t>
        </is>
      </c>
      <c r="B35" s="4" t="inlineStr">
        <is>
          <t xml:space="preserve"> </t>
        </is>
      </c>
      <c r="C35" s="4" t="inlineStr">
        <is>
          <t xml:space="preserve"> </t>
        </is>
      </c>
    </row>
    <row r="36">
      <c r="A36" s="3" t="inlineStr">
        <is>
          <t>Schedule Of Investments In Marketable Securities [Line Items]</t>
        </is>
      </c>
      <c r="B36" s="4" t="inlineStr">
        <is>
          <t xml:space="preserve"> </t>
        </is>
      </c>
      <c r="C36" s="4" t="inlineStr">
        <is>
          <t xml:space="preserve"> </t>
        </is>
      </c>
    </row>
    <row r="37">
      <c r="A37" s="4" t="inlineStr">
        <is>
          <t>Debt securities, fair value</t>
        </is>
      </c>
      <c r="B37" s="5" t="n">
        <v>127170</v>
      </c>
      <c r="C37" s="5" t="n">
        <v>665405</v>
      </c>
    </row>
    <row r="38">
      <c r="A38" s="4" t="inlineStr">
        <is>
          <t>Debt securities, fair value as a percentage of investments of consolidated funds</t>
        </is>
      </c>
      <c r="B38" s="10" t="n">
        <v>0.033</v>
      </c>
      <c r="C38" s="10" t="n">
        <v>0.058</v>
      </c>
    </row>
    <row r="39">
      <c r="A39" s="4" t="inlineStr">
        <is>
          <t>Equity securities, fair value</t>
        </is>
      </c>
      <c r="B39" s="5" t="n">
        <v>133104</v>
      </c>
      <c r="C39" s="5" t="n">
        <v>126978</v>
      </c>
    </row>
    <row r="40">
      <c r="A40" s="4" t="inlineStr">
        <is>
          <t>Equity securities, fair value as a percentage of investments of consolidated funds</t>
        </is>
      </c>
      <c r="B40" s="10" t="n">
        <v>0.034</v>
      </c>
      <c r="C40" s="10" t="n">
        <v>0.011</v>
      </c>
    </row>
    <row r="41">
      <c r="A41" s="4" t="inlineStr">
        <is>
          <t>Consolidated Funds | United States: | Consumer staples</t>
        </is>
      </c>
      <c r="B41" s="4" t="inlineStr">
        <is>
          <t xml:space="preserve"> </t>
        </is>
      </c>
      <c r="C41" s="4" t="inlineStr">
        <is>
          <t xml:space="preserve"> </t>
        </is>
      </c>
    </row>
    <row r="42">
      <c r="A42" s="3" t="inlineStr">
        <is>
          <t>Schedule Of Investments In Marketable Securities [Line Items]</t>
        </is>
      </c>
      <c r="B42" s="4" t="inlineStr">
        <is>
          <t xml:space="preserve"> </t>
        </is>
      </c>
      <c r="C42" s="4" t="inlineStr">
        <is>
          <t xml:space="preserve"> </t>
        </is>
      </c>
    </row>
    <row r="43">
      <c r="A43" s="4" t="inlineStr">
        <is>
          <t>Debt securities, fair value</t>
        </is>
      </c>
      <c r="B43" s="5" t="n">
        <v>23542</v>
      </c>
      <c r="C43" s="5" t="n">
        <v>190391</v>
      </c>
    </row>
    <row r="44">
      <c r="A44" s="4" t="inlineStr">
        <is>
          <t>Debt securities, fair value as a percentage of investments of consolidated funds</t>
        </is>
      </c>
      <c r="B44" s="10" t="n">
        <v>0.006</v>
      </c>
      <c r="C44" s="10" t="n">
        <v>0.017</v>
      </c>
    </row>
    <row r="45">
      <c r="A45" s="4" t="inlineStr">
        <is>
          <t>Consolidated Funds | United States: | Energy</t>
        </is>
      </c>
      <c r="B45" s="4" t="inlineStr">
        <is>
          <t xml:space="preserve"> </t>
        </is>
      </c>
      <c r="C45" s="4" t="inlineStr">
        <is>
          <t xml:space="preserve"> </t>
        </is>
      </c>
    </row>
    <row r="46">
      <c r="A46" s="3" t="inlineStr">
        <is>
          <t>Schedule Of Investments In Marketable Securities [Line Items]</t>
        </is>
      </c>
      <c r="B46" s="4" t="inlineStr">
        <is>
          <t xml:space="preserve"> </t>
        </is>
      </c>
      <c r="C46" s="4" t="inlineStr">
        <is>
          <t xml:space="preserve"> </t>
        </is>
      </c>
    </row>
    <row r="47">
      <c r="A47" s="4" t="inlineStr">
        <is>
          <t>Debt securities, fair value</t>
        </is>
      </c>
      <c r="B47" s="5" t="n">
        <v>79573</v>
      </c>
      <c r="C47" s="5" t="n">
        <v>354585</v>
      </c>
    </row>
    <row r="48">
      <c r="A48" s="4" t="inlineStr">
        <is>
          <t>Debt securities, fair value as a percentage of investments of consolidated funds</t>
        </is>
      </c>
      <c r="B48" s="9" t="n">
        <v>0.02</v>
      </c>
      <c r="C48" s="10" t="n">
        <v>0.031</v>
      </c>
    </row>
    <row r="49">
      <c r="A49" s="4" t="inlineStr">
        <is>
          <t>Equity securities, fair value</t>
        </is>
      </c>
      <c r="B49" s="5" t="n">
        <v>482984</v>
      </c>
      <c r="C49" s="5" t="n">
        <v>369912</v>
      </c>
    </row>
    <row r="50">
      <c r="A50" s="4" t="inlineStr">
        <is>
          <t>Equity securities, fair value as a percentage of investments of consolidated funds</t>
        </is>
      </c>
      <c r="B50" s="10" t="n">
        <v>0.124</v>
      </c>
      <c r="C50" s="10" t="n">
        <v>0.032</v>
      </c>
    </row>
    <row r="51">
      <c r="A51" s="4" t="inlineStr">
        <is>
          <t>Consolidated Funds | United States: | Financials</t>
        </is>
      </c>
      <c r="B51" s="4" t="inlineStr">
        <is>
          <t xml:space="preserve"> </t>
        </is>
      </c>
      <c r="C51" s="4" t="inlineStr">
        <is>
          <t xml:space="preserve"> </t>
        </is>
      </c>
    </row>
    <row r="52">
      <c r="A52" s="3" t="inlineStr">
        <is>
          <t>Schedule Of Investments In Marketable Securities [Line Items]</t>
        </is>
      </c>
      <c r="B52" s="4" t="inlineStr">
        <is>
          <t xml:space="preserve"> </t>
        </is>
      </c>
      <c r="C52" s="4" t="inlineStr">
        <is>
          <t xml:space="preserve"> </t>
        </is>
      </c>
    </row>
    <row r="53">
      <c r="A53" s="4" t="inlineStr">
        <is>
          <t>Debt securities, fair value</t>
        </is>
      </c>
      <c r="B53" s="5" t="n">
        <v>217878</v>
      </c>
      <c r="C53" s="5" t="n">
        <v>463412</v>
      </c>
    </row>
    <row r="54">
      <c r="A54" s="4" t="inlineStr">
        <is>
          <t>Debt securities, fair value as a percentage of investments of consolidated funds</t>
        </is>
      </c>
      <c r="B54" s="10" t="n">
        <v>0.056</v>
      </c>
      <c r="C54" s="9" t="n">
        <v>0.04</v>
      </c>
    </row>
    <row r="55">
      <c r="A55" s="4" t="inlineStr">
        <is>
          <t>Equity securities, fair value</t>
        </is>
      </c>
      <c r="B55" s="5" t="n">
        <v>181980</v>
      </c>
      <c r="C55" s="5" t="n">
        <v>151501</v>
      </c>
    </row>
    <row r="56">
      <c r="A56" s="4" t="inlineStr">
        <is>
          <t>Equity securities, fair value as a percentage of investments of consolidated funds</t>
        </is>
      </c>
      <c r="B56" s="10" t="n">
        <v>0.047</v>
      </c>
      <c r="C56" s="10" t="n">
        <v>0.013</v>
      </c>
    </row>
    <row r="57">
      <c r="A57" s="4" t="inlineStr">
        <is>
          <t>Consolidated Funds | United States: | Health care</t>
        </is>
      </c>
      <c r="B57" s="4" t="inlineStr">
        <is>
          <t xml:space="preserve"> </t>
        </is>
      </c>
      <c r="C57" s="4" t="inlineStr">
        <is>
          <t xml:space="preserve"> </t>
        </is>
      </c>
    </row>
    <row r="58">
      <c r="A58" s="3" t="inlineStr">
        <is>
          <t>Schedule Of Investments In Marketable Securities [Line Items]</t>
        </is>
      </c>
      <c r="B58" s="4" t="inlineStr">
        <is>
          <t xml:space="preserve"> </t>
        </is>
      </c>
      <c r="C58" s="4" t="inlineStr">
        <is>
          <t xml:space="preserve"> </t>
        </is>
      </c>
    </row>
    <row r="59">
      <c r="A59" s="4" t="inlineStr">
        <is>
          <t>Debt securities, fair value</t>
        </is>
      </c>
      <c r="B59" s="5" t="n">
        <v>111005</v>
      </c>
      <c r="C59" s="5" t="n">
        <v>459713</v>
      </c>
    </row>
    <row r="60">
      <c r="A60" s="4" t="inlineStr">
        <is>
          <t>Debt securities, fair value as a percentage of investments of consolidated funds</t>
        </is>
      </c>
      <c r="B60" s="10" t="n">
        <v>0.028</v>
      </c>
      <c r="C60" s="9" t="n">
        <v>0.04</v>
      </c>
    </row>
    <row r="61">
      <c r="A61" s="4" t="inlineStr">
        <is>
          <t>Equity securities, fair value</t>
        </is>
      </c>
      <c r="B61" s="5" t="n">
        <v>26191</v>
      </c>
      <c r="C61" s="5" t="n">
        <v>33475</v>
      </c>
    </row>
    <row r="62">
      <c r="A62" s="4" t="inlineStr">
        <is>
          <t>Equity securities, fair value as a percentage of investments of consolidated funds</t>
        </is>
      </c>
      <c r="B62" s="10" t="n">
        <v>0.007</v>
      </c>
      <c r="C62" s="10" t="n">
        <v>0.003</v>
      </c>
    </row>
    <row r="63">
      <c r="A63" s="4" t="inlineStr">
        <is>
          <t>Consolidated Funds | United States: | Industrials</t>
        </is>
      </c>
      <c r="B63" s="4" t="inlineStr">
        <is>
          <t xml:space="preserve"> </t>
        </is>
      </c>
      <c r="C63" s="4" t="inlineStr">
        <is>
          <t xml:space="preserve"> </t>
        </is>
      </c>
    </row>
    <row r="64">
      <c r="A64" s="3" t="inlineStr">
        <is>
          <t>Schedule Of Investments In Marketable Securities [Line Items]</t>
        </is>
      </c>
      <c r="B64" s="4" t="inlineStr">
        <is>
          <t xml:space="preserve"> </t>
        </is>
      </c>
      <c r="C64" s="4" t="inlineStr">
        <is>
          <t xml:space="preserve"> </t>
        </is>
      </c>
    </row>
    <row r="65">
      <c r="A65" s="4" t="inlineStr">
        <is>
          <t>Debt securities, fair value</t>
        </is>
      </c>
      <c r="B65" s="5" t="n">
        <v>206479</v>
      </c>
      <c r="C65" s="5" t="n">
        <v>891850</v>
      </c>
    </row>
    <row r="66">
      <c r="A66" s="4" t="inlineStr">
        <is>
          <t>Debt securities, fair value as a percentage of investments of consolidated funds</t>
        </is>
      </c>
      <c r="B66" s="10" t="n">
        <v>0.053</v>
      </c>
      <c r="C66" s="10" t="n">
        <v>0.078</v>
      </c>
    </row>
    <row r="67">
      <c r="A67" s="4" t="inlineStr">
        <is>
          <t>Equity securities, fair value</t>
        </is>
      </c>
      <c r="B67" s="5" t="n">
        <v>308514</v>
      </c>
      <c r="C67" s="5" t="n">
        <v>246856</v>
      </c>
    </row>
    <row r="68">
      <c r="A68" s="4" t="inlineStr">
        <is>
          <t>Equity securities, fair value as a percentage of investments of consolidated funds</t>
        </is>
      </c>
      <c r="B68" s="10" t="n">
        <v>0.079</v>
      </c>
      <c r="C68" s="10" t="n">
        <v>0.022</v>
      </c>
    </row>
    <row r="69">
      <c r="A69" s="4" t="inlineStr">
        <is>
          <t>Consolidated Funds | United States: | Information technology</t>
        </is>
      </c>
      <c r="B69" s="4" t="inlineStr">
        <is>
          <t xml:space="preserve"> </t>
        </is>
      </c>
      <c r="C69" s="4" t="inlineStr">
        <is>
          <t xml:space="preserve"> </t>
        </is>
      </c>
    </row>
    <row r="70">
      <c r="A70" s="3" t="inlineStr">
        <is>
          <t>Schedule Of Investments In Marketable Securities [Line Items]</t>
        </is>
      </c>
      <c r="B70" s="4" t="inlineStr">
        <is>
          <t xml:space="preserve"> </t>
        </is>
      </c>
      <c r="C70" s="4" t="inlineStr">
        <is>
          <t xml:space="preserve"> </t>
        </is>
      </c>
    </row>
    <row r="71">
      <c r="A71" s="4" t="inlineStr">
        <is>
          <t>Debt securities, fair value</t>
        </is>
      </c>
      <c r="B71" s="5" t="n">
        <v>136714</v>
      </c>
      <c r="C71" s="5" t="n">
        <v>685959</v>
      </c>
    </row>
    <row r="72">
      <c r="A72" s="4" t="inlineStr">
        <is>
          <t>Debt securities, fair value as a percentage of investments of consolidated funds</t>
        </is>
      </c>
      <c r="B72" s="10" t="n">
        <v>0.035</v>
      </c>
      <c r="C72" s="9" t="n">
        <v>0.06</v>
      </c>
    </row>
    <row r="73">
      <c r="A73" s="4" t="inlineStr">
        <is>
          <t>Equity securities, fair value</t>
        </is>
      </c>
      <c r="B73" s="5" t="n">
        <v>14107</v>
      </c>
      <c r="C73" s="5" t="n">
        <v>0</v>
      </c>
    </row>
    <row r="74">
      <c r="A74" s="4" t="inlineStr">
        <is>
          <t>Equity securities, fair value as a percentage of investments of consolidated funds</t>
        </is>
      </c>
      <c r="B74" s="10" t="n">
        <v>0.004</v>
      </c>
      <c r="C74" s="9" t="n">
        <v>0</v>
      </c>
    </row>
    <row r="75">
      <c r="A75" s="4" t="inlineStr">
        <is>
          <t>Consolidated Funds | United States: | Materials</t>
        </is>
      </c>
      <c r="B75" s="4" t="inlineStr">
        <is>
          <t xml:space="preserve"> </t>
        </is>
      </c>
      <c r="C75" s="4" t="inlineStr">
        <is>
          <t xml:space="preserve"> </t>
        </is>
      </c>
    </row>
    <row r="76">
      <c r="A76" s="3" t="inlineStr">
        <is>
          <t>Schedule Of Investments In Marketable Securities [Line Items]</t>
        </is>
      </c>
      <c r="B76" s="4" t="inlineStr">
        <is>
          <t xml:space="preserve"> </t>
        </is>
      </c>
      <c r="C76" s="4" t="inlineStr">
        <is>
          <t xml:space="preserve"> </t>
        </is>
      </c>
    </row>
    <row r="77">
      <c r="A77" s="4" t="inlineStr">
        <is>
          <t>Debt securities, fair value</t>
        </is>
      </c>
      <c r="B77" s="5" t="n">
        <v>118578</v>
      </c>
      <c r="C77" s="5" t="n">
        <v>436434</v>
      </c>
    </row>
    <row r="78">
      <c r="A78" s="4" t="inlineStr">
        <is>
          <t>Debt securities, fair value as a percentage of investments of consolidated funds</t>
        </is>
      </c>
      <c r="B78" s="9" t="n">
        <v>0.03</v>
      </c>
      <c r="C78" s="10" t="n">
        <v>0.038</v>
      </c>
    </row>
    <row r="79">
      <c r="A79" s="4" t="inlineStr">
        <is>
          <t>Equity securities, fair value</t>
        </is>
      </c>
      <c r="B79" s="5" t="n">
        <v>899</v>
      </c>
      <c r="C79" s="5" t="n">
        <v>82273</v>
      </c>
    </row>
    <row r="80">
      <c r="A80" s="4" t="inlineStr">
        <is>
          <t>Equity securities, fair value as a percentage of investments of consolidated funds</t>
        </is>
      </c>
      <c r="B80" s="9" t="n">
        <v>0</v>
      </c>
      <c r="C80" s="10" t="n">
        <v>0.007</v>
      </c>
    </row>
    <row r="81">
      <c r="A81" s="4" t="inlineStr">
        <is>
          <t>Consolidated Funds | United States: | Real estate</t>
        </is>
      </c>
      <c r="B81" s="4" t="inlineStr">
        <is>
          <t xml:space="preserve"> </t>
        </is>
      </c>
      <c r="C81" s="4" t="inlineStr">
        <is>
          <t xml:space="preserve"> </t>
        </is>
      </c>
    </row>
    <row r="82">
      <c r="A82" s="3" t="inlineStr">
        <is>
          <t>Schedule Of Investments In Marketable Securities [Line Items]</t>
        </is>
      </c>
      <c r="B82" s="4" t="inlineStr">
        <is>
          <t xml:space="preserve"> </t>
        </is>
      </c>
      <c r="C82" s="4" t="inlineStr">
        <is>
          <t xml:space="preserve"> </t>
        </is>
      </c>
    </row>
    <row r="83">
      <c r="A83" s="4" t="inlineStr">
        <is>
          <t>Debt securities, fair value</t>
        </is>
      </c>
      <c r="B83" s="5" t="n">
        <v>182643</v>
      </c>
      <c r="C83" s="5" t="n">
        <v>202131</v>
      </c>
    </row>
    <row r="84">
      <c r="A84" s="4" t="inlineStr">
        <is>
          <t>Debt securities, fair value as a percentage of investments of consolidated funds</t>
        </is>
      </c>
      <c r="B84" s="10" t="n">
        <v>0.047</v>
      </c>
      <c r="C84" s="10" t="n">
        <v>0.018</v>
      </c>
    </row>
    <row r="85">
      <c r="A85" s="4" t="inlineStr">
        <is>
          <t>Consolidated Funds | United States: | Utilities</t>
        </is>
      </c>
      <c r="B85" s="4" t="inlineStr">
        <is>
          <t xml:space="preserve"> </t>
        </is>
      </c>
      <c r="C85" s="4" t="inlineStr">
        <is>
          <t xml:space="preserve"> </t>
        </is>
      </c>
    </row>
    <row r="86">
      <c r="A86" s="3" t="inlineStr">
        <is>
          <t>Schedule Of Investments In Marketable Securities [Line Items]</t>
        </is>
      </c>
      <c r="B86" s="4" t="inlineStr">
        <is>
          <t xml:space="preserve"> </t>
        </is>
      </c>
      <c r="C86" s="4" t="inlineStr">
        <is>
          <t xml:space="preserve"> </t>
        </is>
      </c>
    </row>
    <row r="87">
      <c r="A87" s="4" t="inlineStr">
        <is>
          <t>Debt securities, fair value</t>
        </is>
      </c>
      <c r="B87" s="5" t="n">
        <v>11850</v>
      </c>
      <c r="C87" s="5" t="n">
        <v>305220</v>
      </c>
    </row>
    <row r="88">
      <c r="A88" s="4" t="inlineStr">
        <is>
          <t>Debt securities, fair value as a percentage of investments of consolidated funds</t>
        </is>
      </c>
      <c r="B88" s="10" t="n">
        <v>0.003</v>
      </c>
      <c r="C88" s="10" t="n">
        <v>0.027</v>
      </c>
    </row>
    <row r="89">
      <c r="A89" s="4" t="inlineStr">
        <is>
          <t>Equity securities, fair value</t>
        </is>
      </c>
      <c r="B89" s="5" t="n">
        <v>98335</v>
      </c>
      <c r="C89" s="5" t="n">
        <v>81989</v>
      </c>
    </row>
    <row r="90">
      <c r="A90" s="4" t="inlineStr">
        <is>
          <t>Equity securities, fair value as a percentage of investments of consolidated funds</t>
        </is>
      </c>
      <c r="B90" s="10" t="n">
        <v>0.025</v>
      </c>
      <c r="C90" s="10" t="n">
        <v>0.007</v>
      </c>
    </row>
    <row r="91">
      <c r="A91" s="4" t="inlineStr">
        <is>
          <t>Consolidated Funds | United States: | Other</t>
        </is>
      </c>
      <c r="B91" s="4" t="inlineStr">
        <is>
          <t xml:space="preserve"> </t>
        </is>
      </c>
      <c r="C91" s="4" t="inlineStr">
        <is>
          <t xml:space="preserve"> </t>
        </is>
      </c>
    </row>
    <row r="92">
      <c r="A92" s="3" t="inlineStr">
        <is>
          <t>Schedule Of Investments In Marketable Securities [Line Items]</t>
        </is>
      </c>
      <c r="B92" s="4" t="inlineStr">
        <is>
          <t xml:space="preserve"> </t>
        </is>
      </c>
      <c r="C92" s="4" t="inlineStr">
        <is>
          <t xml:space="preserve"> </t>
        </is>
      </c>
    </row>
    <row r="93">
      <c r="A93" s="4" t="inlineStr">
        <is>
          <t>Debt securities, fair value</t>
        </is>
      </c>
      <c r="B93" s="5" t="n">
        <v>1890</v>
      </c>
      <c r="C93" s="5" t="n">
        <v>10683</v>
      </c>
    </row>
    <row r="94">
      <c r="A94" s="4" t="inlineStr">
        <is>
          <t>Debt securities, fair value as a percentage of investments of consolidated funds</t>
        </is>
      </c>
      <c r="B94" s="9" t="n">
        <v>0</v>
      </c>
      <c r="C94" s="10" t="n">
        <v>0.001</v>
      </c>
    </row>
    <row r="95">
      <c r="A95" s="4" t="inlineStr">
        <is>
          <t>Consolidated Funds | Europe:</t>
        </is>
      </c>
      <c r="B95" s="4" t="inlineStr">
        <is>
          <t xml:space="preserve"> </t>
        </is>
      </c>
      <c r="C95" s="4" t="inlineStr">
        <is>
          <t xml:space="preserve"> </t>
        </is>
      </c>
    </row>
    <row r="96">
      <c r="A96" s="3" t="inlineStr">
        <is>
          <t>Schedule Of Investments In Marketable Securities [Line Items]</t>
        </is>
      </c>
      <c r="B96" s="4" t="inlineStr">
        <is>
          <t xml:space="preserve"> </t>
        </is>
      </c>
      <c r="C96" s="4" t="inlineStr">
        <is>
          <t xml:space="preserve"> </t>
        </is>
      </c>
    </row>
    <row r="97">
      <c r="A97" s="4" t="inlineStr">
        <is>
          <t>Debt securities, fair value</t>
        </is>
      </c>
      <c r="B97" s="5" t="n">
        <v>217816</v>
      </c>
      <c r="C97" s="5" t="n">
        <v>4286363</v>
      </c>
    </row>
    <row r="98">
      <c r="A98" s="4" t="inlineStr">
        <is>
          <t>Debt securities, fair value as a percentage of investments of consolidated funds</t>
        </is>
      </c>
      <c r="B98" s="10" t="n">
        <v>0.056</v>
      </c>
      <c r="C98" s="10" t="n">
        <v>0.374</v>
      </c>
    </row>
    <row r="99">
      <c r="A99" s="4" t="inlineStr">
        <is>
          <t>Total debt securities, cost</t>
        </is>
      </c>
      <c r="B99" s="5" t="n">
        <v>230090</v>
      </c>
      <c r="C99" s="5" t="n">
        <v>4289708</v>
      </c>
    </row>
    <row r="100">
      <c r="A100" s="4" t="inlineStr">
        <is>
          <t>Equity securities, fair value</t>
        </is>
      </c>
      <c r="B100" s="5" t="n">
        <v>266272</v>
      </c>
      <c r="C100" s="5" t="n">
        <v>150381</v>
      </c>
    </row>
    <row r="101">
      <c r="A101" s="4" t="inlineStr">
        <is>
          <t>Equity securities, fair value as a percentage of investments of consolidated funds</t>
        </is>
      </c>
      <c r="B101" s="10" t="n">
        <v>0.068</v>
      </c>
      <c r="C101" s="10" t="n">
        <v>0.013</v>
      </c>
    </row>
    <row r="102">
      <c r="A102" s="4" t="inlineStr">
        <is>
          <t>Total equity securities, cost</t>
        </is>
      </c>
      <c r="B102" s="5" t="n">
        <v>241129</v>
      </c>
      <c r="C102" s="5" t="n">
        <v>119114</v>
      </c>
    </row>
    <row r="103">
      <c r="A103" s="4" t="inlineStr">
        <is>
          <t>Real estate investments, at fair value</t>
        </is>
      </c>
      <c r="B103" s="5" t="n">
        <v>72675</v>
      </c>
      <c r="C103" s="5" t="n">
        <v>33834</v>
      </c>
    </row>
    <row r="104">
      <c r="A104" s="4" t="inlineStr">
        <is>
          <t>Real estate, fair value as a percentage of investments of consolidated funds</t>
        </is>
      </c>
      <c r="B104" s="10" t="n">
        <v>0.019</v>
      </c>
      <c r="C104" s="10" t="n">
        <v>0.003</v>
      </c>
    </row>
    <row r="105">
      <c r="A105" s="4" t="inlineStr">
        <is>
          <t>Real estate securities, cost</t>
        </is>
      </c>
      <c r="B105" s="5" t="n">
        <v>69100</v>
      </c>
      <c r="C105" s="5" t="n">
        <v>34927</v>
      </c>
    </row>
    <row r="106">
      <c r="A106" s="4" t="inlineStr">
        <is>
          <t>Consolidated Funds | Europe: | Communication services</t>
        </is>
      </c>
      <c r="B106" s="4" t="inlineStr">
        <is>
          <t xml:space="preserve"> </t>
        </is>
      </c>
      <c r="C106" s="4" t="inlineStr">
        <is>
          <t xml:space="preserve"> </t>
        </is>
      </c>
    </row>
    <row r="107">
      <c r="A107" s="3" t="inlineStr">
        <is>
          <t>Schedule Of Investments In Marketable Securities [Line Items]</t>
        </is>
      </c>
      <c r="B107" s="4" t="inlineStr">
        <is>
          <t xml:space="preserve"> </t>
        </is>
      </c>
      <c r="C107" s="4" t="inlineStr">
        <is>
          <t xml:space="preserve"> </t>
        </is>
      </c>
    </row>
    <row r="108">
      <c r="A108" s="4" t="inlineStr">
        <is>
          <t>Debt securities, fair value</t>
        </is>
      </c>
      <c r="B108" s="5" t="n">
        <v>103068</v>
      </c>
      <c r="C108" s="5" t="n">
        <v>756728</v>
      </c>
    </row>
    <row r="109">
      <c r="A109" s="4" t="inlineStr">
        <is>
          <t>Debt securities, fair value as a percentage of investments of consolidated funds</t>
        </is>
      </c>
      <c r="B109" s="10" t="n">
        <v>0.027</v>
      </c>
      <c r="C109" s="10" t="n">
        <v>0.066</v>
      </c>
    </row>
    <row r="110">
      <c r="A110" s="4" t="inlineStr">
        <is>
          <t>Consolidated Funds | Europe: | Consumer discretionary</t>
        </is>
      </c>
      <c r="B110" s="4" t="inlineStr">
        <is>
          <t xml:space="preserve"> </t>
        </is>
      </c>
      <c r="C110" s="4" t="inlineStr">
        <is>
          <t xml:space="preserve"> </t>
        </is>
      </c>
    </row>
    <row r="111">
      <c r="A111" s="3" t="inlineStr">
        <is>
          <t>Schedule Of Investments In Marketable Securities [Line Items]</t>
        </is>
      </c>
      <c r="B111" s="4" t="inlineStr">
        <is>
          <t xml:space="preserve"> </t>
        </is>
      </c>
      <c r="C111" s="4" t="inlineStr">
        <is>
          <t xml:space="preserve"> </t>
        </is>
      </c>
    </row>
    <row r="112">
      <c r="A112" s="4" t="inlineStr">
        <is>
          <t>Debt securities, fair value</t>
        </is>
      </c>
      <c r="B112" s="5" t="n">
        <v>13997</v>
      </c>
      <c r="C112" s="5" t="n">
        <v>915535</v>
      </c>
    </row>
    <row r="113">
      <c r="A113" s="4" t="inlineStr">
        <is>
          <t>Debt securities, fair value as a percentage of investments of consolidated funds</t>
        </is>
      </c>
      <c r="B113" s="10" t="n">
        <v>0.004</v>
      </c>
      <c r="C113" s="9" t="n">
        <v>0.08</v>
      </c>
    </row>
    <row r="114">
      <c r="A114" s="4" t="inlineStr">
        <is>
          <t>Equity securities, fair value</t>
        </is>
      </c>
      <c r="B114" s="5" t="n">
        <v>130868</v>
      </c>
      <c r="C114" s="5" t="n">
        <v>102919</v>
      </c>
    </row>
    <row r="115">
      <c r="A115" s="4" t="inlineStr">
        <is>
          <t>Equity securities, fair value as a percentage of investments of consolidated funds</t>
        </is>
      </c>
      <c r="B115" s="10" t="n">
        <v>0.033</v>
      </c>
      <c r="C115" s="10" t="n">
        <v>0.008999999999999999</v>
      </c>
    </row>
    <row r="116">
      <c r="A116" s="4" t="inlineStr">
        <is>
          <t>Consolidated Funds | Europe: | Consumer staples</t>
        </is>
      </c>
      <c r="B116" s="4" t="inlineStr">
        <is>
          <t xml:space="preserve"> </t>
        </is>
      </c>
      <c r="C116" s="4" t="inlineStr">
        <is>
          <t xml:space="preserve"> </t>
        </is>
      </c>
    </row>
    <row r="117">
      <c r="A117" s="3" t="inlineStr">
        <is>
          <t>Schedule Of Investments In Marketable Securities [Line Items]</t>
        </is>
      </c>
      <c r="B117" s="4" t="inlineStr">
        <is>
          <t xml:space="preserve"> </t>
        </is>
      </c>
      <c r="C117" s="4" t="inlineStr">
        <is>
          <t xml:space="preserve"> </t>
        </is>
      </c>
    </row>
    <row r="118">
      <c r="A118" s="4" t="inlineStr">
        <is>
          <t>Debt securities, fair value</t>
        </is>
      </c>
      <c r="B118" s="5" t="n">
        <v>8024</v>
      </c>
      <c r="C118" s="5" t="n">
        <v>206590</v>
      </c>
    </row>
    <row r="119">
      <c r="A119" s="4" t="inlineStr">
        <is>
          <t>Debt securities, fair value as a percentage of investments of consolidated funds</t>
        </is>
      </c>
      <c r="B119" s="10" t="n">
        <v>0.002</v>
      </c>
      <c r="C119" s="10" t="n">
        <v>0.018</v>
      </c>
    </row>
    <row r="120">
      <c r="A120" s="4" t="inlineStr">
        <is>
          <t>Consolidated Funds | Europe: | Energy</t>
        </is>
      </c>
      <c r="B120" s="4" t="inlineStr">
        <is>
          <t xml:space="preserve"> </t>
        </is>
      </c>
      <c r="C120" s="4" t="inlineStr">
        <is>
          <t xml:space="preserve"> </t>
        </is>
      </c>
    </row>
    <row r="121">
      <c r="A121" s="3" t="inlineStr">
        <is>
          <t>Schedule Of Investments In Marketable Securities [Line Items]</t>
        </is>
      </c>
      <c r="B121" s="4" t="inlineStr">
        <is>
          <t xml:space="preserve"> </t>
        </is>
      </c>
      <c r="C121" s="4" t="inlineStr">
        <is>
          <t xml:space="preserve"> </t>
        </is>
      </c>
    </row>
    <row r="122">
      <c r="A122" s="4" t="inlineStr">
        <is>
          <t>Debt securities, fair value</t>
        </is>
      </c>
      <c r="B122" s="5" t="n">
        <v>1097</v>
      </c>
      <c r="C122" s="5" t="n">
        <v>1251</v>
      </c>
    </row>
    <row r="123">
      <c r="A123" s="4" t="inlineStr">
        <is>
          <t>Debt securities, fair value as a percentage of investments of consolidated funds</t>
        </is>
      </c>
      <c r="B123" s="9" t="n">
        <v>0</v>
      </c>
      <c r="C123" s="9" t="n">
        <v>0</v>
      </c>
    </row>
    <row r="124">
      <c r="A124" s="4" t="inlineStr">
        <is>
          <t>Consolidated Funds | Europe: | Financials</t>
        </is>
      </c>
      <c r="B124" s="4" t="inlineStr">
        <is>
          <t xml:space="preserve"> </t>
        </is>
      </c>
      <c r="C124" s="4" t="inlineStr">
        <is>
          <t xml:space="preserve"> </t>
        </is>
      </c>
    </row>
    <row r="125">
      <c r="A125" s="3" t="inlineStr">
        <is>
          <t>Schedule Of Investments In Marketable Securities [Line Items]</t>
        </is>
      </c>
      <c r="B125" s="4" t="inlineStr">
        <is>
          <t xml:space="preserve"> </t>
        </is>
      </c>
      <c r="C125" s="4" t="inlineStr">
        <is>
          <t xml:space="preserve"> </t>
        </is>
      </c>
    </row>
    <row r="126">
      <c r="A126" s="4" t="inlineStr">
        <is>
          <t>Debt securities, fair value</t>
        </is>
      </c>
      <c r="B126" s="5" t="n">
        <v>35091</v>
      </c>
      <c r="C126" s="5" t="n">
        <v>98126</v>
      </c>
    </row>
    <row r="127">
      <c r="A127" s="4" t="inlineStr">
        <is>
          <t>Debt securities, fair value as a percentage of investments of consolidated funds</t>
        </is>
      </c>
      <c r="B127" s="10" t="n">
        <v>0.008999999999999999</v>
      </c>
      <c r="C127" s="10" t="n">
        <v>0.008999999999999999</v>
      </c>
    </row>
    <row r="128">
      <c r="A128" s="4" t="inlineStr">
        <is>
          <t>Equity securities, fair value</t>
        </is>
      </c>
      <c r="B128" s="5" t="n">
        <v>31701</v>
      </c>
      <c r="C128" s="5" t="n">
        <v>19987</v>
      </c>
    </row>
    <row r="129">
      <c r="A129" s="4" t="inlineStr">
        <is>
          <t>Equity securities, fair value as a percentage of investments of consolidated funds</t>
        </is>
      </c>
      <c r="B129" s="10" t="n">
        <v>0.008</v>
      </c>
      <c r="C129" s="10" t="n">
        <v>0.002</v>
      </c>
    </row>
    <row r="130">
      <c r="A130" s="4" t="inlineStr">
        <is>
          <t>Consolidated Funds | Europe: | Health care</t>
        </is>
      </c>
      <c r="B130" s="4" t="inlineStr">
        <is>
          <t xml:space="preserve"> </t>
        </is>
      </c>
      <c r="C130" s="4" t="inlineStr">
        <is>
          <t xml:space="preserve"> </t>
        </is>
      </c>
    </row>
    <row r="131">
      <c r="A131" s="3" t="inlineStr">
        <is>
          <t>Schedule Of Investments In Marketable Securities [Line Items]</t>
        </is>
      </c>
      <c r="B131" s="4" t="inlineStr">
        <is>
          <t xml:space="preserve"> </t>
        </is>
      </c>
      <c r="C131" s="4" t="inlineStr">
        <is>
          <t xml:space="preserve"> </t>
        </is>
      </c>
    </row>
    <row r="132">
      <c r="A132" s="4" t="inlineStr">
        <is>
          <t>Debt securities, fair value</t>
        </is>
      </c>
      <c r="B132" s="5" t="n">
        <v>8178</v>
      </c>
      <c r="C132" s="5" t="n">
        <v>751936</v>
      </c>
    </row>
    <row r="133">
      <c r="A133" s="4" t="inlineStr">
        <is>
          <t>Debt securities, fair value as a percentage of investments of consolidated funds</t>
        </is>
      </c>
      <c r="B133" s="10" t="n">
        <v>0.002</v>
      </c>
      <c r="C133" s="10" t="n">
        <v>0.066</v>
      </c>
    </row>
    <row r="134">
      <c r="A134" s="4" t="inlineStr">
        <is>
          <t>Consolidated Funds | Europe: | Health care | Equity securities</t>
        </is>
      </c>
      <c r="B134" s="4" t="inlineStr">
        <is>
          <t xml:space="preserve"> </t>
        </is>
      </c>
      <c r="C134" s="4" t="inlineStr">
        <is>
          <t xml:space="preserve"> </t>
        </is>
      </c>
    </row>
    <row r="135">
      <c r="A135" s="3" t="inlineStr">
        <is>
          <t>Schedule Of Investments In Marketable Securities [Line Items]</t>
        </is>
      </c>
      <c r="B135" s="4" t="inlineStr">
        <is>
          <t xml:space="preserve"> </t>
        </is>
      </c>
      <c r="C135" s="4" t="inlineStr">
        <is>
          <t xml:space="preserve"> </t>
        </is>
      </c>
    </row>
    <row r="136">
      <c r="A136" s="4" t="inlineStr">
        <is>
          <t>Equity securities, fair value</t>
        </is>
      </c>
      <c r="B136" s="5" t="n">
        <v>9</v>
      </c>
      <c r="C136" s="5" t="n">
        <v>0</v>
      </c>
    </row>
    <row r="137">
      <c r="A137" s="4" t="inlineStr">
        <is>
          <t>Equity securities, fair value as a percentage of investments of consolidated funds</t>
        </is>
      </c>
      <c r="B137" s="4" t="inlineStr">
        <is>
          <t xml:space="preserve"> </t>
        </is>
      </c>
      <c r="C137" s="9" t="n">
        <v>0</v>
      </c>
    </row>
    <row r="138">
      <c r="A138" s="4" t="inlineStr">
        <is>
          <t>Consolidated Funds | Europe: | Industrials</t>
        </is>
      </c>
      <c r="B138" s="4" t="inlineStr">
        <is>
          <t xml:space="preserve"> </t>
        </is>
      </c>
      <c r="C138" s="4" t="inlineStr">
        <is>
          <t xml:space="preserve"> </t>
        </is>
      </c>
    </row>
    <row r="139">
      <c r="A139" s="3" t="inlineStr">
        <is>
          <t>Schedule Of Investments In Marketable Securities [Line Items]</t>
        </is>
      </c>
      <c r="B139" s="4" t="inlineStr">
        <is>
          <t xml:space="preserve"> </t>
        </is>
      </c>
      <c r="C139" s="4" t="inlineStr">
        <is>
          <t xml:space="preserve"> </t>
        </is>
      </c>
    </row>
    <row r="140">
      <c r="A140" s="4" t="inlineStr">
        <is>
          <t>Debt securities, fair value</t>
        </is>
      </c>
      <c r="B140" s="5" t="n">
        <v>12384</v>
      </c>
      <c r="C140" s="5" t="n">
        <v>656033</v>
      </c>
    </row>
    <row r="141">
      <c r="A141" s="4" t="inlineStr">
        <is>
          <t>Debt securities, fair value as a percentage of investments of consolidated funds</t>
        </is>
      </c>
      <c r="B141" s="10" t="n">
        <v>0.003</v>
      </c>
      <c r="C141" s="10" t="n">
        <v>0.057</v>
      </c>
    </row>
    <row r="142">
      <c r="A142" s="4" t="inlineStr">
        <is>
          <t>Equity securities, fair value</t>
        </is>
      </c>
      <c r="B142" s="5" t="n">
        <v>53790</v>
      </c>
      <c r="C142" s="5" t="n">
        <v>27475</v>
      </c>
    </row>
    <row r="143">
      <c r="A143" s="4" t="inlineStr">
        <is>
          <t>Equity securities, fair value as a percentage of investments of consolidated funds</t>
        </is>
      </c>
      <c r="B143" s="10" t="n">
        <v>0.014</v>
      </c>
      <c r="C143" s="10" t="n">
        <v>0.002</v>
      </c>
    </row>
    <row r="144">
      <c r="A144" s="4" t="inlineStr">
        <is>
          <t>Consolidated Funds | Europe: | Information technology</t>
        </is>
      </c>
      <c r="B144" s="4" t="inlineStr">
        <is>
          <t xml:space="preserve"> </t>
        </is>
      </c>
      <c r="C144" s="4" t="inlineStr">
        <is>
          <t xml:space="preserve"> </t>
        </is>
      </c>
    </row>
    <row r="145">
      <c r="A145" s="3" t="inlineStr">
        <is>
          <t>Schedule Of Investments In Marketable Securities [Line Items]</t>
        </is>
      </c>
      <c r="B145" s="4" t="inlineStr">
        <is>
          <t xml:space="preserve"> </t>
        </is>
      </c>
      <c r="C145" s="4" t="inlineStr">
        <is>
          <t xml:space="preserve"> </t>
        </is>
      </c>
    </row>
    <row r="146">
      <c r="A146" s="4" t="inlineStr">
        <is>
          <t>Debt securities, fair value</t>
        </is>
      </c>
      <c r="B146" s="5" t="n">
        <v>4583</v>
      </c>
      <c r="C146" s="5" t="n">
        <v>383041</v>
      </c>
    </row>
    <row r="147">
      <c r="A147" s="4" t="inlineStr">
        <is>
          <t>Debt securities, fair value as a percentage of investments of consolidated funds</t>
        </is>
      </c>
      <c r="B147" s="10" t="n">
        <v>0.001</v>
      </c>
      <c r="C147" s="10" t="n">
        <v>0.033</v>
      </c>
    </row>
    <row r="148">
      <c r="A148" s="4" t="inlineStr">
        <is>
          <t>Consolidated Funds | Europe: | Materials</t>
        </is>
      </c>
      <c r="B148" s="4" t="inlineStr">
        <is>
          <t xml:space="preserve"> </t>
        </is>
      </c>
      <c r="C148" s="4" t="inlineStr">
        <is>
          <t xml:space="preserve"> </t>
        </is>
      </c>
    </row>
    <row r="149">
      <c r="A149" s="3" t="inlineStr">
        <is>
          <t>Schedule Of Investments In Marketable Securities [Line Items]</t>
        </is>
      </c>
      <c r="B149" s="4" t="inlineStr">
        <is>
          <t xml:space="preserve"> </t>
        </is>
      </c>
      <c r="C149" s="4" t="inlineStr">
        <is>
          <t xml:space="preserve"> </t>
        </is>
      </c>
    </row>
    <row r="150">
      <c r="A150" s="4" t="inlineStr">
        <is>
          <t>Debt securities, fair value</t>
        </is>
      </c>
      <c r="B150" s="5" t="n">
        <v>10920</v>
      </c>
      <c r="C150" s="5" t="n">
        <v>466181</v>
      </c>
    </row>
    <row r="151">
      <c r="A151" s="4" t="inlineStr">
        <is>
          <t>Debt securities, fair value as a percentage of investments of consolidated funds</t>
        </is>
      </c>
      <c r="B151" s="10" t="n">
        <v>0.003</v>
      </c>
      <c r="C151" s="10" t="n">
        <v>0.041</v>
      </c>
    </row>
    <row r="152">
      <c r="A152" s="4" t="inlineStr">
        <is>
          <t>Equity securities, fair value</t>
        </is>
      </c>
      <c r="B152" s="5" t="n">
        <v>24282</v>
      </c>
      <c r="C152" s="5" t="n">
        <v>0</v>
      </c>
    </row>
    <row r="153">
      <c r="A153" s="4" t="inlineStr">
        <is>
          <t>Equity securities, fair value as a percentage of investments of consolidated funds</t>
        </is>
      </c>
      <c r="B153" s="10" t="n">
        <v>0.006</v>
      </c>
      <c r="C153" s="9" t="n">
        <v>0</v>
      </c>
    </row>
    <row r="154">
      <c r="A154" s="4" t="inlineStr">
        <is>
          <t>Consolidated Funds | Europe: | Real estate</t>
        </is>
      </c>
      <c r="B154" s="4" t="inlineStr">
        <is>
          <t xml:space="preserve"> </t>
        </is>
      </c>
      <c r="C154" s="4" t="inlineStr">
        <is>
          <t xml:space="preserve"> </t>
        </is>
      </c>
    </row>
    <row r="155">
      <c r="A155" s="3" t="inlineStr">
        <is>
          <t>Schedule Of Investments In Marketable Securities [Line Items]</t>
        </is>
      </c>
      <c r="B155" s="4" t="inlineStr">
        <is>
          <t xml:space="preserve"> </t>
        </is>
      </c>
      <c r="C155" s="4" t="inlineStr">
        <is>
          <t xml:space="preserve"> </t>
        </is>
      </c>
    </row>
    <row r="156">
      <c r="A156" s="4" t="inlineStr">
        <is>
          <t>Debt securities, fair value</t>
        </is>
      </c>
      <c r="B156" s="5" t="n">
        <v>12888</v>
      </c>
      <c r="C156" s="5" t="n">
        <v>34116</v>
      </c>
    </row>
    <row r="157">
      <c r="A157" s="4" t="inlineStr">
        <is>
          <t>Debt securities, fair value as a percentage of investments of consolidated funds</t>
        </is>
      </c>
      <c r="B157" s="10" t="n">
        <v>0.003</v>
      </c>
      <c r="C157" s="10" t="n">
        <v>0.003</v>
      </c>
    </row>
    <row r="158">
      <c r="A158" s="4" t="inlineStr">
        <is>
          <t>Equity securities, fair value</t>
        </is>
      </c>
      <c r="B158" s="5" t="n">
        <v>25622</v>
      </c>
      <c r="C158" s="5" t="n">
        <v>0</v>
      </c>
    </row>
    <row r="159">
      <c r="A159" s="4" t="inlineStr">
        <is>
          <t>Equity securities, fair value as a percentage of investments of consolidated funds</t>
        </is>
      </c>
      <c r="B159" s="10" t="n">
        <v>0.007</v>
      </c>
      <c r="C159" s="9" t="n">
        <v>0</v>
      </c>
    </row>
    <row r="160">
      <c r="A160" s="4" t="inlineStr">
        <is>
          <t>Real estate investments, at fair value</t>
        </is>
      </c>
      <c r="B160" s="5" t="n">
        <v>72675</v>
      </c>
      <c r="C160" s="5" t="n">
        <v>33834</v>
      </c>
    </row>
    <row r="161">
      <c r="A161" s="4" t="inlineStr">
        <is>
          <t>Real estate, fair value as a percentage of investments of consolidated funds</t>
        </is>
      </c>
      <c r="B161" s="10" t="n">
        <v>0.019</v>
      </c>
      <c r="C161" s="10" t="n">
        <v>0.003</v>
      </c>
    </row>
    <row r="162">
      <c r="A162" s="4" t="inlineStr">
        <is>
          <t>Consolidated Funds | Europe: | Utilities</t>
        </is>
      </c>
      <c r="B162" s="4" t="inlineStr">
        <is>
          <t xml:space="preserve"> </t>
        </is>
      </c>
      <c r="C162" s="4" t="inlineStr">
        <is>
          <t xml:space="preserve"> </t>
        </is>
      </c>
    </row>
    <row r="163">
      <c r="A163" s="3" t="inlineStr">
        <is>
          <t>Schedule Of Investments In Marketable Securities [Line Items]</t>
        </is>
      </c>
      <c r="B163" s="4" t="inlineStr">
        <is>
          <t xml:space="preserve"> </t>
        </is>
      </c>
      <c r="C163" s="4" t="inlineStr">
        <is>
          <t xml:space="preserve"> </t>
        </is>
      </c>
    </row>
    <row r="164">
      <c r="A164" s="4" t="inlineStr">
        <is>
          <t>Debt securities, fair value</t>
        </is>
      </c>
      <c r="B164" s="5" t="n">
        <v>5102</v>
      </c>
      <c r="C164" s="5" t="n">
        <v>1777</v>
      </c>
    </row>
    <row r="165">
      <c r="A165" s="4" t="inlineStr">
        <is>
          <t>Debt securities, fair value as a percentage of investments of consolidated funds</t>
        </is>
      </c>
      <c r="B165" s="10" t="n">
        <v>0.001</v>
      </c>
      <c r="C165" s="9" t="n">
        <v>0</v>
      </c>
    </row>
    <row r="166">
      <c r="A166" s="4" t="inlineStr">
        <is>
          <t>Consolidated Funds | Europe: | Other</t>
        </is>
      </c>
      <c r="B166" s="4" t="inlineStr">
        <is>
          <t xml:space="preserve"> </t>
        </is>
      </c>
      <c r="C166" s="4" t="inlineStr">
        <is>
          <t xml:space="preserve"> </t>
        </is>
      </c>
    </row>
    <row r="167">
      <c r="A167" s="3" t="inlineStr">
        <is>
          <t>Schedule Of Investments In Marketable Securities [Line Items]</t>
        </is>
      </c>
      <c r="B167" s="4" t="inlineStr">
        <is>
          <t xml:space="preserve"> </t>
        </is>
      </c>
      <c r="C167" s="4" t="inlineStr">
        <is>
          <t xml:space="preserve"> </t>
        </is>
      </c>
    </row>
    <row r="168">
      <c r="A168" s="4" t="inlineStr">
        <is>
          <t>Debt securities, fair value</t>
        </is>
      </c>
      <c r="B168" s="5" t="n">
        <v>2484</v>
      </c>
      <c r="C168" s="5" t="n">
        <v>15049</v>
      </c>
    </row>
    <row r="169">
      <c r="A169" s="4" t="inlineStr">
        <is>
          <t>Debt securities, fair value as a percentage of investments of consolidated funds</t>
        </is>
      </c>
      <c r="B169" s="10" t="n">
        <v>0.001</v>
      </c>
      <c r="C169" s="10" t="n">
        <v>0.001</v>
      </c>
    </row>
    <row r="170">
      <c r="A170" s="4" t="inlineStr">
        <is>
          <t>Consolidated Funds | Asia and other:</t>
        </is>
      </c>
      <c r="B170" s="4" t="inlineStr">
        <is>
          <t xml:space="preserve"> </t>
        </is>
      </c>
      <c r="C170" s="4" t="inlineStr">
        <is>
          <t xml:space="preserve"> </t>
        </is>
      </c>
    </row>
    <row r="171">
      <c r="A171" s="3" t="inlineStr">
        <is>
          <t>Schedule Of Investments In Marketable Securities [Line Items]</t>
        </is>
      </c>
      <c r="B171" s="4" t="inlineStr">
        <is>
          <t xml:space="preserve"> </t>
        </is>
      </c>
      <c r="C171" s="4" t="inlineStr">
        <is>
          <t xml:space="preserve"> </t>
        </is>
      </c>
    </row>
    <row r="172">
      <c r="A172" s="4" t="inlineStr">
        <is>
          <t>Debt securities, fair value</t>
        </is>
      </c>
      <c r="B172" s="5" t="n">
        <v>562705</v>
      </c>
      <c r="C172" s="5" t="n">
        <v>407024</v>
      </c>
    </row>
    <row r="173">
      <c r="A173" s="4" t="inlineStr">
        <is>
          <t>Debt securities, fair value as a percentage of investments of consolidated funds</t>
        </is>
      </c>
      <c r="B173" s="10" t="n">
        <v>0.144</v>
      </c>
      <c r="C173" s="10" t="n">
        <v>0.036</v>
      </c>
    </row>
    <row r="174">
      <c r="A174" s="4" t="inlineStr">
        <is>
          <t>Total debt securities, cost</t>
        </is>
      </c>
      <c r="B174" s="5" t="n">
        <v>581467</v>
      </c>
      <c r="C174" s="5" t="n">
        <v>417825</v>
      </c>
    </row>
    <row r="175">
      <c r="A175" s="4" t="inlineStr">
        <is>
          <t>Equity securities, fair value</t>
        </is>
      </c>
      <c r="B175" s="5" t="n">
        <v>158297</v>
      </c>
      <c r="C175" s="5" t="n">
        <v>129961</v>
      </c>
    </row>
    <row r="176">
      <c r="A176" s="4" t="inlineStr">
        <is>
          <t>Equity securities, fair value as a percentage of investments of consolidated funds</t>
        </is>
      </c>
      <c r="B176" s="9" t="n">
        <v>0.04</v>
      </c>
      <c r="C176" s="10" t="n">
        <v>0.011</v>
      </c>
    </row>
    <row r="177">
      <c r="A177" s="4" t="inlineStr">
        <is>
          <t>Total equity securities, cost</t>
        </is>
      </c>
      <c r="B177" s="5" t="n">
        <v>722128</v>
      </c>
      <c r="C177" s="5" t="n">
        <v>120308</v>
      </c>
    </row>
    <row r="178">
      <c r="A178" s="4" t="inlineStr">
        <is>
          <t>Consolidated Funds | Asia and other: | Communication services</t>
        </is>
      </c>
      <c r="B178" s="4" t="inlineStr">
        <is>
          <t xml:space="preserve"> </t>
        </is>
      </c>
      <c r="C178" s="4" t="inlineStr">
        <is>
          <t xml:space="preserve"> </t>
        </is>
      </c>
    </row>
    <row r="179">
      <c r="A179" s="3" t="inlineStr">
        <is>
          <t>Schedule Of Investments In Marketable Securities [Line Items]</t>
        </is>
      </c>
      <c r="B179" s="4" t="inlineStr">
        <is>
          <t xml:space="preserve"> </t>
        </is>
      </c>
      <c r="C179" s="4" t="inlineStr">
        <is>
          <t xml:space="preserve"> </t>
        </is>
      </c>
    </row>
    <row r="180">
      <c r="A180" s="4" t="inlineStr">
        <is>
          <t>Debt securities, fair value</t>
        </is>
      </c>
      <c r="B180" s="5" t="n">
        <v>5419</v>
      </c>
      <c r="C180" s="5" t="n">
        <v>6087</v>
      </c>
    </row>
    <row r="181">
      <c r="A181" s="4" t="inlineStr">
        <is>
          <t>Debt securities, fair value as a percentage of investments of consolidated funds</t>
        </is>
      </c>
      <c r="B181" s="10" t="n">
        <v>0.001</v>
      </c>
      <c r="C181" s="10" t="n">
        <v>0.001</v>
      </c>
    </row>
    <row r="182">
      <c r="A182" s="4" t="inlineStr">
        <is>
          <t>Consolidated Funds | Asia and other: | Consumer discretionary</t>
        </is>
      </c>
      <c r="B182" s="4" t="inlineStr">
        <is>
          <t xml:space="preserve"> </t>
        </is>
      </c>
      <c r="C182" s="4" t="inlineStr">
        <is>
          <t xml:space="preserve"> </t>
        </is>
      </c>
    </row>
    <row r="183">
      <c r="A183" s="3" t="inlineStr">
        <is>
          <t>Schedule Of Investments In Marketable Securities [Line Items]</t>
        </is>
      </c>
      <c r="B183" s="4" t="inlineStr">
        <is>
          <t xml:space="preserve"> </t>
        </is>
      </c>
      <c r="C183" s="4" t="inlineStr">
        <is>
          <t xml:space="preserve"> </t>
        </is>
      </c>
    </row>
    <row r="184">
      <c r="A184" s="4" t="inlineStr">
        <is>
          <t>Debt securities, fair value</t>
        </is>
      </c>
      <c r="B184" s="5" t="n">
        <v>5641</v>
      </c>
      <c r="C184" s="5" t="n">
        <v>71082</v>
      </c>
    </row>
    <row r="185">
      <c r="A185" s="4" t="inlineStr">
        <is>
          <t>Debt securities, fair value as a percentage of investments of consolidated funds</t>
        </is>
      </c>
      <c r="B185" s="10" t="n">
        <v>0.002</v>
      </c>
      <c r="C185" s="10" t="n">
        <v>0.006</v>
      </c>
    </row>
    <row r="186">
      <c r="A186" s="4" t="inlineStr">
        <is>
          <t>Equity securities, fair value</t>
        </is>
      </c>
      <c r="B186" s="5" t="n">
        <v>0</v>
      </c>
      <c r="C186" s="5" t="n">
        <v>1057</v>
      </c>
    </row>
    <row r="187">
      <c r="A187" s="4" t="inlineStr">
        <is>
          <t>Equity securities, fair value as a percentage of investments of consolidated funds</t>
        </is>
      </c>
      <c r="B187" s="9" t="n">
        <v>0</v>
      </c>
      <c r="C187" s="9" t="n">
        <v>0</v>
      </c>
    </row>
    <row r="188">
      <c r="A188" s="4" t="inlineStr">
        <is>
          <t>Consolidated Funds | Asia and other: | Consumer staples</t>
        </is>
      </c>
      <c r="B188" s="4" t="inlineStr">
        <is>
          <t xml:space="preserve"> </t>
        </is>
      </c>
      <c r="C188" s="4" t="inlineStr">
        <is>
          <t xml:space="preserve"> </t>
        </is>
      </c>
    </row>
    <row r="189">
      <c r="A189" s="3" t="inlineStr">
        <is>
          <t>Schedule Of Investments In Marketable Securities [Line Items]</t>
        </is>
      </c>
      <c r="B189" s="4" t="inlineStr">
        <is>
          <t xml:space="preserve"> </t>
        </is>
      </c>
      <c r="C189" s="4" t="inlineStr">
        <is>
          <t xml:space="preserve"> </t>
        </is>
      </c>
    </row>
    <row r="190">
      <c r="A190" s="4" t="inlineStr">
        <is>
          <t>Debt securities, fair value</t>
        </is>
      </c>
      <c r="B190" s="5" t="n">
        <v>19125</v>
      </c>
      <c r="C190" s="5" t="n">
        <v>13378</v>
      </c>
    </row>
    <row r="191">
      <c r="A191" s="4" t="inlineStr">
        <is>
          <t>Debt securities, fair value as a percentage of investments of consolidated funds</t>
        </is>
      </c>
      <c r="B191" s="10" t="n">
        <v>0.005</v>
      </c>
      <c r="C191" s="10" t="n">
        <v>0.001</v>
      </c>
    </row>
    <row r="192">
      <c r="A192" s="4" t="inlineStr">
        <is>
          <t>Consolidated Funds | Asia and other: | Energy</t>
        </is>
      </c>
      <c r="B192" s="4" t="inlineStr">
        <is>
          <t xml:space="preserve"> </t>
        </is>
      </c>
      <c r="C192" s="4" t="inlineStr">
        <is>
          <t xml:space="preserve"> </t>
        </is>
      </c>
    </row>
    <row r="193">
      <c r="A193" s="3" t="inlineStr">
        <is>
          <t>Schedule Of Investments In Marketable Securities [Line Items]</t>
        </is>
      </c>
      <c r="B193" s="4" t="inlineStr">
        <is>
          <t xml:space="preserve"> </t>
        </is>
      </c>
      <c r="C193" s="4" t="inlineStr">
        <is>
          <t xml:space="preserve"> </t>
        </is>
      </c>
    </row>
    <row r="194">
      <c r="A194" s="4" t="inlineStr">
        <is>
          <t>Debt securities, fair value</t>
        </is>
      </c>
      <c r="B194" s="5" t="n">
        <v>9163</v>
      </c>
      <c r="C194" s="5" t="n">
        <v>24325</v>
      </c>
    </row>
    <row r="195">
      <c r="A195" s="4" t="inlineStr">
        <is>
          <t>Debt securities, fair value as a percentage of investments of consolidated funds</t>
        </is>
      </c>
      <c r="B195" s="10" t="n">
        <v>0.002</v>
      </c>
      <c r="C195" s="10" t="n">
        <v>0.002</v>
      </c>
    </row>
    <row r="196">
      <c r="A196" s="4" t="inlineStr">
        <is>
          <t>Equity securities, fair value</t>
        </is>
      </c>
      <c r="B196" s="5" t="n">
        <v>7581</v>
      </c>
      <c r="C196" s="5" t="n">
        <v>8332</v>
      </c>
    </row>
    <row r="197">
      <c r="A197" s="4" t="inlineStr">
        <is>
          <t>Equity securities, fair value as a percentage of investments of consolidated funds</t>
        </is>
      </c>
      <c r="B197" s="10" t="n">
        <v>0.002</v>
      </c>
      <c r="C197" s="10" t="n">
        <v>0.001</v>
      </c>
    </row>
    <row r="198">
      <c r="A198" s="4" t="inlineStr">
        <is>
          <t>Consolidated Funds | Asia and other: | Financials</t>
        </is>
      </c>
      <c r="B198" s="4" t="inlineStr">
        <is>
          <t xml:space="preserve"> </t>
        </is>
      </c>
      <c r="C198" s="4" t="inlineStr">
        <is>
          <t xml:space="preserve"> </t>
        </is>
      </c>
    </row>
    <row r="199">
      <c r="A199" s="3" t="inlineStr">
        <is>
          <t>Schedule Of Investments In Marketable Securities [Line Items]</t>
        </is>
      </c>
      <c r="B199" s="4" t="inlineStr">
        <is>
          <t xml:space="preserve"> </t>
        </is>
      </c>
      <c r="C199" s="4" t="inlineStr">
        <is>
          <t xml:space="preserve"> </t>
        </is>
      </c>
    </row>
    <row r="200">
      <c r="A200" s="4" t="inlineStr">
        <is>
          <t>Debt securities, fair value</t>
        </is>
      </c>
      <c r="B200" s="5" t="n">
        <v>8344</v>
      </c>
      <c r="C200" s="5" t="n">
        <v>14739</v>
      </c>
    </row>
    <row r="201">
      <c r="A201" s="4" t="inlineStr">
        <is>
          <t>Debt securities, fair value as a percentage of investments of consolidated funds</t>
        </is>
      </c>
      <c r="B201" s="10" t="n">
        <v>0.002</v>
      </c>
      <c r="C201" s="10" t="n">
        <v>0.001</v>
      </c>
    </row>
    <row r="202">
      <c r="A202" s="4" t="inlineStr">
        <is>
          <t>Consolidated Funds | Asia and other: | Health care</t>
        </is>
      </c>
      <c r="B202" s="4" t="inlineStr">
        <is>
          <t xml:space="preserve"> </t>
        </is>
      </c>
      <c r="C202" s="4" t="inlineStr">
        <is>
          <t xml:space="preserve"> </t>
        </is>
      </c>
    </row>
    <row r="203">
      <c r="A203" s="3" t="inlineStr">
        <is>
          <t>Schedule Of Investments In Marketable Securities [Line Items]</t>
        </is>
      </c>
      <c r="B203" s="4" t="inlineStr">
        <is>
          <t xml:space="preserve"> </t>
        </is>
      </c>
      <c r="C203" s="4" t="inlineStr">
        <is>
          <t xml:space="preserve"> </t>
        </is>
      </c>
    </row>
    <row r="204">
      <c r="A204" s="4" t="inlineStr">
        <is>
          <t>Debt securities, fair value</t>
        </is>
      </c>
      <c r="B204" s="5" t="n">
        <v>2837</v>
      </c>
      <c r="C204" s="5" t="n">
        <v>4084</v>
      </c>
    </row>
    <row r="205">
      <c r="A205" s="4" t="inlineStr">
        <is>
          <t>Debt securities, fair value as a percentage of investments of consolidated funds</t>
        </is>
      </c>
      <c r="B205" s="10" t="n">
        <v>0.001</v>
      </c>
      <c r="C205" s="9" t="n">
        <v>0</v>
      </c>
    </row>
    <row r="206">
      <c r="A206" s="4" t="inlineStr">
        <is>
          <t>Consolidated Funds | Asia and other: | Industrials</t>
        </is>
      </c>
      <c r="B206" s="4" t="inlineStr">
        <is>
          <t xml:space="preserve"> </t>
        </is>
      </c>
      <c r="C206" s="4" t="inlineStr">
        <is>
          <t xml:space="preserve"> </t>
        </is>
      </c>
    </row>
    <row r="207">
      <c r="A207" s="3" t="inlineStr">
        <is>
          <t>Schedule Of Investments In Marketable Securities [Line Items]</t>
        </is>
      </c>
      <c r="B207" s="4" t="inlineStr">
        <is>
          <t xml:space="preserve"> </t>
        </is>
      </c>
      <c r="C207" s="4" t="inlineStr">
        <is>
          <t xml:space="preserve"> </t>
        </is>
      </c>
    </row>
    <row r="208">
      <c r="A208" s="4" t="inlineStr">
        <is>
          <t>Debt securities, fair value</t>
        </is>
      </c>
      <c r="B208" s="5" t="n">
        <v>3754</v>
      </c>
      <c r="C208" s="5" t="n">
        <v>7084</v>
      </c>
    </row>
    <row r="209">
      <c r="A209" s="4" t="inlineStr">
        <is>
          <t>Debt securities, fair value as a percentage of investments of consolidated funds</t>
        </is>
      </c>
      <c r="B209" s="10" t="n">
        <v>0.001</v>
      </c>
      <c r="C209" s="10" t="n">
        <v>0.001</v>
      </c>
    </row>
    <row r="210">
      <c r="A210" s="4" t="inlineStr">
        <is>
          <t>Equity securities, fair value</t>
        </is>
      </c>
      <c r="B210" s="5" t="n">
        <v>113270</v>
      </c>
      <c r="C210" s="5" t="n">
        <v>81782</v>
      </c>
    </row>
    <row r="211">
      <c r="A211" s="4" t="inlineStr">
        <is>
          <t>Equity securities, fair value as a percentage of investments of consolidated funds</t>
        </is>
      </c>
      <c r="B211" s="10" t="n">
        <v>0.029</v>
      </c>
      <c r="C211" s="10" t="n">
        <v>0.007</v>
      </c>
    </row>
    <row r="212">
      <c r="A212" s="4" t="inlineStr">
        <is>
          <t>Consolidated Funds | Asia and other: | Information technology</t>
        </is>
      </c>
      <c r="B212" s="4" t="inlineStr">
        <is>
          <t xml:space="preserve"> </t>
        </is>
      </c>
      <c r="C212" s="4" t="inlineStr">
        <is>
          <t xml:space="preserve"> </t>
        </is>
      </c>
    </row>
    <row r="213">
      <c r="A213" s="3" t="inlineStr">
        <is>
          <t>Schedule Of Investments In Marketable Securities [Line Items]</t>
        </is>
      </c>
      <c r="B213" s="4" t="inlineStr">
        <is>
          <t xml:space="preserve"> </t>
        </is>
      </c>
      <c r="C213" s="4" t="inlineStr">
        <is>
          <t xml:space="preserve"> </t>
        </is>
      </c>
    </row>
    <row r="214">
      <c r="A214" s="4" t="inlineStr">
        <is>
          <t>Debt securities, fair value</t>
        </is>
      </c>
      <c r="B214" s="5" t="n">
        <v>695</v>
      </c>
      <c r="C214" s="5" t="n">
        <v>714</v>
      </c>
    </row>
    <row r="215">
      <c r="A215" s="4" t="inlineStr">
        <is>
          <t>Debt securities, fair value as a percentage of investments of consolidated funds</t>
        </is>
      </c>
      <c r="B215" s="9" t="n">
        <v>0</v>
      </c>
      <c r="C215" s="9" t="n">
        <v>0</v>
      </c>
    </row>
    <row r="216">
      <c r="A216" s="4" t="inlineStr">
        <is>
          <t>Consolidated Funds | Asia and other: | Materials</t>
        </is>
      </c>
      <c r="B216" s="4" t="inlineStr">
        <is>
          <t xml:space="preserve"> </t>
        </is>
      </c>
      <c r="C216" s="4" t="inlineStr">
        <is>
          <t xml:space="preserve"> </t>
        </is>
      </c>
    </row>
    <row r="217">
      <c r="A217" s="3" t="inlineStr">
        <is>
          <t>Schedule Of Investments In Marketable Securities [Line Items]</t>
        </is>
      </c>
      <c r="B217" s="4" t="inlineStr">
        <is>
          <t xml:space="preserve"> </t>
        </is>
      </c>
      <c r="C217" s="4" t="inlineStr">
        <is>
          <t xml:space="preserve"> </t>
        </is>
      </c>
    </row>
    <row r="218">
      <c r="A218" s="4" t="inlineStr">
        <is>
          <t>Debt securities, fair value</t>
        </is>
      </c>
      <c r="B218" s="5" t="n">
        <v>113784</v>
      </c>
      <c r="C218" s="5" t="n">
        <v>121151</v>
      </c>
    </row>
    <row r="219">
      <c r="A219" s="4" t="inlineStr">
        <is>
          <t>Debt securities, fair value as a percentage of investments of consolidated funds</t>
        </is>
      </c>
      <c r="B219" s="10" t="n">
        <v>0.029</v>
      </c>
      <c r="C219" s="10" t="n">
        <v>0.011</v>
      </c>
    </row>
    <row r="220">
      <c r="A220" s="4" t="inlineStr">
        <is>
          <t>Consolidated Funds | Asia and other: | Real estate</t>
        </is>
      </c>
      <c r="B220" s="4" t="inlineStr">
        <is>
          <t xml:space="preserve"> </t>
        </is>
      </c>
      <c r="C220" s="4" t="inlineStr">
        <is>
          <t xml:space="preserve"> </t>
        </is>
      </c>
    </row>
    <row r="221">
      <c r="A221" s="3" t="inlineStr">
        <is>
          <t>Schedule Of Investments In Marketable Securities [Line Items]</t>
        </is>
      </c>
      <c r="B221" s="4" t="inlineStr">
        <is>
          <t xml:space="preserve"> </t>
        </is>
      </c>
      <c r="C221" s="4" t="inlineStr">
        <is>
          <t xml:space="preserve"> </t>
        </is>
      </c>
    </row>
    <row r="222">
      <c r="A222" s="4" t="inlineStr">
        <is>
          <t>Debt securities, fair value</t>
        </is>
      </c>
      <c r="B222" s="5" t="n">
        <v>328343</v>
      </c>
      <c r="C222" s="5" t="n">
        <v>131155</v>
      </c>
    </row>
    <row r="223">
      <c r="A223" s="4" t="inlineStr">
        <is>
          <t>Debt securities, fair value as a percentage of investments of consolidated funds</t>
        </is>
      </c>
      <c r="B223" s="10" t="n">
        <v>0.08400000000000001</v>
      </c>
      <c r="C223" s="10" t="n">
        <v>0.011</v>
      </c>
    </row>
    <row r="224">
      <c r="A224" s="4" t="inlineStr">
        <is>
          <t>Equity securities, fair value</t>
        </is>
      </c>
      <c r="B224" s="5" t="n">
        <v>32916</v>
      </c>
      <c r="C224" s="5" t="n">
        <v>38614</v>
      </c>
    </row>
    <row r="225">
      <c r="A225" s="4" t="inlineStr">
        <is>
          <t>Equity securities, fair value as a percentage of investments of consolidated funds</t>
        </is>
      </c>
      <c r="B225" s="10" t="n">
        <v>0.008</v>
      </c>
      <c r="C225" s="10" t="n">
        <v>0.003</v>
      </c>
    </row>
    <row r="226">
      <c r="A226" s="4" t="inlineStr">
        <is>
          <t>Consolidated Funds | Asia and other: | Utilities</t>
        </is>
      </c>
      <c r="B226" s="4" t="inlineStr">
        <is>
          <t xml:space="preserve"> </t>
        </is>
      </c>
      <c r="C226" s="4" t="inlineStr">
        <is>
          <t xml:space="preserve"> </t>
        </is>
      </c>
    </row>
    <row r="227">
      <c r="A227" s="3" t="inlineStr">
        <is>
          <t>Schedule Of Investments In Marketable Securities [Line Items]</t>
        </is>
      </c>
      <c r="B227" s="4" t="inlineStr">
        <is>
          <t xml:space="preserve"> </t>
        </is>
      </c>
      <c r="C227" s="4" t="inlineStr">
        <is>
          <t xml:space="preserve"> </t>
        </is>
      </c>
    </row>
    <row r="228">
      <c r="A228" s="4" t="inlineStr">
        <is>
          <t>Debt securities, fair value</t>
        </is>
      </c>
      <c r="B228" s="5" t="n">
        <v>5602</v>
      </c>
      <c r="C228" s="5" t="n">
        <v>3743</v>
      </c>
    </row>
    <row r="229">
      <c r="A229" s="4" t="inlineStr">
        <is>
          <t>Debt securities, fair value as a percentage of investments of consolidated funds</t>
        </is>
      </c>
      <c r="B229" s="10" t="n">
        <v>0.002</v>
      </c>
      <c r="C229" s="9" t="n">
        <v>0</v>
      </c>
    </row>
    <row r="230">
      <c r="A230" s="4" t="inlineStr">
        <is>
          <t>Equity securities, fair value</t>
        </is>
      </c>
      <c r="B230" s="5" t="n">
        <v>4530</v>
      </c>
      <c r="C230" s="5" t="n">
        <v>176</v>
      </c>
    </row>
    <row r="231">
      <c r="A231" s="4" t="inlineStr">
        <is>
          <t>Equity securities, fair value as a percentage of investments of consolidated funds</t>
        </is>
      </c>
      <c r="B231" s="10" t="n">
        <v>0.001</v>
      </c>
      <c r="C231" s="9" t="n">
        <v>0</v>
      </c>
    </row>
    <row r="232">
      <c r="A232" s="4" t="inlineStr">
        <is>
          <t>Consolidated Funds | Asia and other: | Other</t>
        </is>
      </c>
      <c r="B232" s="4" t="inlineStr">
        <is>
          <t xml:space="preserve"> </t>
        </is>
      </c>
      <c r="C232" s="4" t="inlineStr">
        <is>
          <t xml:space="preserve"> </t>
        </is>
      </c>
    </row>
    <row r="233">
      <c r="A233" s="3" t="inlineStr">
        <is>
          <t>Schedule Of Investments In Marketable Securities [Line Items]</t>
        </is>
      </c>
      <c r="B233" s="4" t="inlineStr">
        <is>
          <t xml:space="preserve"> </t>
        </is>
      </c>
      <c r="C233" s="4" t="inlineStr">
        <is>
          <t xml:space="preserve"> </t>
        </is>
      </c>
    </row>
    <row r="234">
      <c r="A234" s="4" t="inlineStr">
        <is>
          <t>Debt securities, fair value</t>
        </is>
      </c>
      <c r="B234" s="5" t="n">
        <v>59998</v>
      </c>
      <c r="C234" s="5" t="n">
        <v>9482</v>
      </c>
    </row>
    <row r="235">
      <c r="A235" s="4" t="inlineStr">
        <is>
          <t>Debt securities, fair value as a percentage of investments of consolidated funds</t>
        </is>
      </c>
      <c r="B235" s="10" t="n">
        <v>0.015</v>
      </c>
      <c r="C235" s="10"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463090</v>
      </c>
      <c r="C3" s="5" t="n">
        <v>1157379</v>
      </c>
      <c r="D3" s="5" t="n">
        <v>83735</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8621</v>
      </c>
      <c r="C5" s="6" t="n">
        <v>4418</v>
      </c>
      <c r="D5" s="6" t="n">
        <v>-3088</v>
      </c>
    </row>
    <row r="6">
      <c r="A6" s="4" t="inlineStr">
        <is>
          <t>Other comprehensive income (loss), net of tax</t>
        </is>
      </c>
      <c r="B6" s="6" t="n">
        <v>-8621</v>
      </c>
      <c r="C6" s="6" t="n">
        <v>4418</v>
      </c>
      <c r="D6" s="6" t="n">
        <v>-3088</v>
      </c>
    </row>
    <row r="7">
      <c r="A7" s="4" t="inlineStr">
        <is>
          <t>Total comprehensive income</t>
        </is>
      </c>
      <c r="B7" s="6" t="n">
        <v>454469</v>
      </c>
      <c r="C7" s="6" t="n">
        <v>1161797</v>
      </c>
      <c r="D7" s="6" t="n">
        <v>80647</v>
      </c>
    </row>
    <row r="8">
      <c r="A8" s="4" t="inlineStr">
        <is>
          <t>Comprehensive income attributable to OCG</t>
        </is>
      </c>
      <c r="B8" s="6" t="n">
        <v>197879</v>
      </c>
      <c r="C8" s="6" t="n">
        <v>633740</v>
      </c>
      <c r="D8" s="6" t="n">
        <v>163806</v>
      </c>
    </row>
    <row r="9">
      <c r="A9" s="4" t="inlineStr">
        <is>
          <t>Comprehensive (income) attributable to preferred unitholders</t>
        </is>
      </c>
      <c r="B9" s="6" t="n">
        <v>-27316</v>
      </c>
      <c r="C9" s="6" t="n">
        <v>-27316</v>
      </c>
      <c r="D9" s="6" t="n">
        <v>-27316</v>
      </c>
    </row>
    <row r="10">
      <c r="A10" s="4" t="inlineStr">
        <is>
          <t>Comprehensive income attributable to OCG Class A unitholders</t>
        </is>
      </c>
      <c r="B10" s="6" t="n">
        <v>170563</v>
      </c>
      <c r="C10" s="6" t="n">
        <v>606424</v>
      </c>
      <c r="D10" s="6" t="n">
        <v>136490</v>
      </c>
    </row>
    <row r="11">
      <c r="A11" s="4" t="inlineStr">
        <is>
          <t>Consolidated Funds</t>
        </is>
      </c>
      <c r="B11" s="4" t="inlineStr">
        <is>
          <t xml:space="preserve"> </t>
        </is>
      </c>
      <c r="C11" s="4" t="inlineStr">
        <is>
          <t xml:space="preserve"> </t>
        </is>
      </c>
      <c r="D11" s="4" t="inlineStr">
        <is>
          <t xml:space="preserve"> </t>
        </is>
      </c>
    </row>
    <row r="12">
      <c r="A12" s="3" t="inlineStr">
        <is>
          <t>Other comprehensive income (loss), net of tax:</t>
        </is>
      </c>
      <c r="B12" s="4" t="inlineStr">
        <is>
          <t xml:space="preserve"> </t>
        </is>
      </c>
      <c r="C12" s="4" t="inlineStr">
        <is>
          <t xml:space="preserve"> </t>
        </is>
      </c>
      <c r="D12" s="4" t="inlineStr">
        <is>
          <t xml:space="preserve"> </t>
        </is>
      </c>
    </row>
    <row r="13">
      <c r="A13" s="4" t="inlineStr">
        <is>
          <t>Less: Comprehensive (income) loss attributable to non-controlling interests</t>
        </is>
      </c>
      <c r="B13" s="6" t="n">
        <v>-190905</v>
      </c>
      <c r="C13" s="6" t="n">
        <v>-186515</v>
      </c>
      <c r="D13" s="6" t="n">
        <v>165412</v>
      </c>
    </row>
    <row r="14">
      <c r="A14" s="4" t="inlineStr">
        <is>
          <t>Consolidated Subsidiaries</t>
        </is>
      </c>
      <c r="B14" s="4" t="inlineStr">
        <is>
          <t xml:space="preserve"> </t>
        </is>
      </c>
      <c r="C14" s="4" t="inlineStr">
        <is>
          <t xml:space="preserve"> </t>
        </is>
      </c>
      <c r="D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row>
    <row r="16">
      <c r="A16" s="4" t="inlineStr">
        <is>
          <t>Less: Comprehensive (income) loss attributable to non-controlling interests</t>
        </is>
      </c>
      <c r="B16" s="5" t="n">
        <v>-65685</v>
      </c>
      <c r="C16" s="5" t="n">
        <v>-341542</v>
      </c>
      <c r="D16" s="5" t="n">
        <v>-822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Gains (Losses) from Investment Activities of Consolidated Funds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Net Realized Gain (Loss) on Investments</t>
        </is>
      </c>
      <c r="B4" s="5" t="n">
        <v>-13114</v>
      </c>
      <c r="C4" s="5" t="n">
        <v>22238</v>
      </c>
      <c r="D4" s="5" t="n">
        <v>-105957</v>
      </c>
    </row>
    <row r="5">
      <c r="A5" s="4" t="inlineStr">
        <is>
          <t>Net Change in Unrealized Appreciation (Depreciation) on Investments</t>
        </is>
      </c>
      <c r="B5" s="6" t="n">
        <v>-15023</v>
      </c>
      <c r="C5" s="6" t="n">
        <v>122517</v>
      </c>
      <c r="D5" s="6" t="n">
        <v>-183847</v>
      </c>
    </row>
    <row r="6">
      <c r="A6" s="4" t="inlineStr">
        <is>
          <t>Consolidated Funds | Not Designated as Hedging Instrument</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Net Realized Gain (Loss) on Investments</t>
        </is>
      </c>
      <c r="B8" s="6" t="n">
        <v>-13114</v>
      </c>
      <c r="C8" s="6" t="n">
        <v>22238</v>
      </c>
      <c r="D8" s="6" t="n">
        <v>-105957</v>
      </c>
    </row>
    <row r="9">
      <c r="A9" s="4" t="inlineStr">
        <is>
          <t>Net Change in Unrealized Appreciation (Depreciation) on Investments</t>
        </is>
      </c>
      <c r="B9" s="6" t="n">
        <v>-15023</v>
      </c>
      <c r="C9" s="6" t="n">
        <v>122517</v>
      </c>
      <c r="D9" s="6" t="n">
        <v>-183847</v>
      </c>
    </row>
    <row r="10">
      <c r="A10" s="4" t="inlineStr">
        <is>
          <t>Consolidated Funds | Not Designated as Hedging Instrument | Investments and other financial instrument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Realized Gain (Loss) on Investments</t>
        </is>
      </c>
      <c r="B12" s="6" t="n">
        <v>4103</v>
      </c>
      <c r="C12" s="6" t="n">
        <v>25599</v>
      </c>
      <c r="D12" s="6" t="n">
        <v>-8926</v>
      </c>
    </row>
    <row r="13">
      <c r="A13" s="4" t="inlineStr">
        <is>
          <t>Net Change in Unrealized Appreciation (Depreciation) on Investments</t>
        </is>
      </c>
      <c r="B13" s="6" t="n">
        <v>99199</v>
      </c>
      <c r="C13" s="6" t="n">
        <v>135306</v>
      </c>
      <c r="D13" s="6" t="n">
        <v>-137882</v>
      </c>
    </row>
    <row r="14">
      <c r="A14" s="4" t="inlineStr">
        <is>
          <t>Consolidated Funds | Not Designated as Hedging Instrument | CLO liabilities</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Net Realized Gain (Loss) on Investments</t>
        </is>
      </c>
      <c r="B16" s="6" t="n">
        <v>-30033</v>
      </c>
      <c r="C16" s="6" t="n">
        <v>-6951</v>
      </c>
      <c r="D16" s="6" t="n">
        <v>-85592</v>
      </c>
    </row>
    <row r="17">
      <c r="A17" s="4" t="inlineStr">
        <is>
          <t>Net Change in Unrealized Appreciation (Depreciation) on Investments</t>
        </is>
      </c>
      <c r="B17" s="6" t="n">
        <v>-99550</v>
      </c>
      <c r="C17" s="6" t="n">
        <v>-14370</v>
      </c>
      <c r="D17" s="6" t="n">
        <v>-21971</v>
      </c>
    </row>
    <row r="18">
      <c r="A18" s="4" t="inlineStr">
        <is>
          <t>Consolidated Funds | Not Designated as Hedging Instrument | Foreign-currency forward contract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Net Realized Gain (Loss) on Investments</t>
        </is>
      </c>
      <c r="B20" s="6" t="n">
        <v>43145</v>
      </c>
      <c r="C20" s="6" t="n">
        <v>6232</v>
      </c>
      <c r="D20" s="6" t="n">
        <v>-11184</v>
      </c>
    </row>
    <row r="21">
      <c r="A21" s="4" t="inlineStr">
        <is>
          <t>Net Change in Unrealized Appreciation (Depreciation) on Investments</t>
        </is>
      </c>
      <c r="B21" s="6" t="n">
        <v>-10777</v>
      </c>
      <c r="C21" s="6" t="n">
        <v>4477</v>
      </c>
      <c r="D21" s="6" t="n">
        <v>-23813</v>
      </c>
    </row>
    <row r="22">
      <c r="A22" s="4" t="inlineStr">
        <is>
          <t>Consolidated Funds | Not Designated as Hedging Instrument | Total-return and interest-rate swaps</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Net Realized Gain (Loss) on Investments</t>
        </is>
      </c>
      <c r="B24" s="6" t="n">
        <v>975</v>
      </c>
      <c r="C24" s="6" t="n">
        <v>-92</v>
      </c>
      <c r="D24" s="6" t="n">
        <v>-148</v>
      </c>
    </row>
    <row r="25">
      <c r="A25" s="4" t="inlineStr">
        <is>
          <t>Net Change in Unrealized Appreciation (Depreciation) on Investments</t>
        </is>
      </c>
      <c r="B25" s="6" t="n">
        <v>284</v>
      </c>
      <c r="C25" s="6" t="n">
        <v>-57</v>
      </c>
      <c r="D25" s="6" t="n">
        <v>-69</v>
      </c>
    </row>
    <row r="26">
      <c r="A26" s="4" t="inlineStr">
        <is>
          <t>Consolidated Funds | Not Designated as Hedging Instrument | Options and futures</t>
        </is>
      </c>
      <c r="B26" s="4" t="inlineStr">
        <is>
          <t xml:space="preserve"> </t>
        </is>
      </c>
      <c r="C26" s="4" t="inlineStr">
        <is>
          <t xml:space="preserve"> </t>
        </is>
      </c>
      <c r="D26" s="4" t="inlineStr">
        <is>
          <t xml:space="preserve"> </t>
        </is>
      </c>
    </row>
    <row r="27">
      <c r="A27" s="3" t="inlineStr">
        <is>
          <t>Gain (Loss) on Securities [Line Items]</t>
        </is>
      </c>
      <c r="B27" s="4" t="inlineStr">
        <is>
          <t xml:space="preserve"> </t>
        </is>
      </c>
      <c r="C27" s="4" t="inlineStr">
        <is>
          <t xml:space="preserve"> </t>
        </is>
      </c>
      <c r="D27" s="4" t="inlineStr">
        <is>
          <t xml:space="preserve"> </t>
        </is>
      </c>
    </row>
    <row r="28">
      <c r="A28" s="4" t="inlineStr">
        <is>
          <t>Net Realized Gain (Loss) on Investments</t>
        </is>
      </c>
      <c r="B28" s="6" t="n">
        <v>13322</v>
      </c>
      <c r="C28" s="6" t="n">
        <v>-2550</v>
      </c>
      <c r="D28" s="6" t="n">
        <v>-107</v>
      </c>
    </row>
    <row r="29">
      <c r="A29" s="4" t="inlineStr">
        <is>
          <t>Net Change in Unrealized Appreciation (Depreciation) on Investments</t>
        </is>
      </c>
      <c r="B29" s="6" t="n">
        <v>-223</v>
      </c>
      <c r="C29" s="6" t="n">
        <v>-3697</v>
      </c>
      <c r="D29" s="6" t="n">
        <v>-112</v>
      </c>
    </row>
    <row r="30">
      <c r="A30" s="4" t="inlineStr">
        <is>
          <t>Consolidated Funds | Not Designated as Hedging Instrument | Commodity swaps</t>
        </is>
      </c>
      <c r="B30" s="4" t="inlineStr">
        <is>
          <t xml:space="preserve"> </t>
        </is>
      </c>
      <c r="C30" s="4" t="inlineStr">
        <is>
          <t xml:space="preserve"> </t>
        </is>
      </c>
      <c r="D30" s="4" t="inlineStr">
        <is>
          <t xml:space="preserve"> </t>
        </is>
      </c>
    </row>
    <row r="31">
      <c r="A31" s="3" t="inlineStr">
        <is>
          <t>Gain (Loss) on Securities [Line Items]</t>
        </is>
      </c>
      <c r="B31" s="4" t="inlineStr">
        <is>
          <t xml:space="preserve"> </t>
        </is>
      </c>
      <c r="C31" s="4" t="inlineStr">
        <is>
          <t xml:space="preserve"> </t>
        </is>
      </c>
      <c r="D31" s="4" t="inlineStr">
        <is>
          <t xml:space="preserve"> </t>
        </is>
      </c>
    </row>
    <row r="32">
      <c r="A32" s="4" t="inlineStr">
        <is>
          <t>Net Realized Gain (Loss) on Investments</t>
        </is>
      </c>
      <c r="B32" s="6" t="n">
        <v>-44626</v>
      </c>
      <c r="C32" s="6" t="n">
        <v>0</v>
      </c>
      <c r="D32" s="6" t="n">
        <v>0</v>
      </c>
    </row>
    <row r="33">
      <c r="A33" s="4" t="inlineStr">
        <is>
          <t>Net Change in Unrealized Appreciation (Depreciation) on Investments</t>
        </is>
      </c>
      <c r="B33" s="6" t="n">
        <v>-3956</v>
      </c>
      <c r="C33" s="6" t="n">
        <v>0</v>
      </c>
      <c r="D33" s="6" t="n">
        <v>0</v>
      </c>
    </row>
    <row r="34">
      <c r="A34" s="4" t="inlineStr">
        <is>
          <t>Consolidated Funds | Not Designated as Hedging Instrument | Warrants</t>
        </is>
      </c>
      <c r="B34" s="4" t="inlineStr">
        <is>
          <t xml:space="preserve"> </t>
        </is>
      </c>
      <c r="C34" s="4" t="inlineStr">
        <is>
          <t xml:space="preserve"> </t>
        </is>
      </c>
      <c r="D34" s="4" t="inlineStr">
        <is>
          <t xml:space="preserve"> </t>
        </is>
      </c>
    </row>
    <row r="35">
      <c r="A35" s="3" t="inlineStr">
        <is>
          <t>Gain (Loss) on Securities [Line Items]</t>
        </is>
      </c>
      <c r="B35" s="4" t="inlineStr">
        <is>
          <t xml:space="preserve"> </t>
        </is>
      </c>
      <c r="C35" s="4" t="inlineStr">
        <is>
          <t xml:space="preserve"> </t>
        </is>
      </c>
      <c r="D35" s="4" t="inlineStr">
        <is>
          <t xml:space="preserve"> </t>
        </is>
      </c>
    </row>
    <row r="36">
      <c r="A36" s="4" t="inlineStr">
        <is>
          <t>Net Realized Gain (Loss) on Investments</t>
        </is>
      </c>
      <c r="B36" s="6" t="n">
        <v>0</v>
      </c>
      <c r="C36" s="6" t="n">
        <v>0</v>
      </c>
      <c r="D36" s="6" t="n">
        <v>0</v>
      </c>
    </row>
    <row r="37">
      <c r="A37" s="4" t="inlineStr">
        <is>
          <t>Net Change in Unrealized Appreciation (Depreciation) on Investments</t>
        </is>
      </c>
      <c r="B37" s="5" t="n">
        <v>0</v>
      </c>
      <c r="C37" s="5" t="n">
        <v>858</v>
      </c>
      <c r="D3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by Fair-value Hierarchy Level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at fair value</t>
        </is>
      </c>
      <c r="B3" s="5" t="n">
        <v>24077</v>
      </c>
      <c r="C3" s="5" t="n">
        <v>17946</v>
      </c>
    </row>
    <row r="4">
      <c r="A4" s="4" t="inlineStr">
        <is>
          <t>Derivative liabilities</t>
        </is>
      </c>
      <c r="B4" s="6" t="n">
        <v>-35862</v>
      </c>
      <c r="C4" s="6" t="n">
        <v>-12383</v>
      </c>
    </row>
    <row r="5">
      <c r="A5" s="4" t="inlineStr">
        <is>
          <t>Oaktree Capital Group Excluding Consolidated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t>
        </is>
      </c>
      <c r="B7" s="6" t="n">
        <v>108159</v>
      </c>
      <c r="C7" s="6" t="n">
        <v>77568</v>
      </c>
    </row>
    <row r="8">
      <c r="A8" s="4" t="inlineStr">
        <is>
          <t>Oaktree Capital Group Excluding Consolidated Funds | Foreign-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at fair value</t>
        </is>
      </c>
      <c r="B10" s="6" t="n">
        <v>13340</v>
      </c>
      <c r="C10" s="6" t="n">
        <v>11213</v>
      </c>
    </row>
    <row r="11">
      <c r="A11" s="4" t="inlineStr">
        <is>
          <t>Derivative liabilities</t>
        </is>
      </c>
      <c r="B11" s="6" t="n">
        <v>-11840</v>
      </c>
      <c r="C11" s="6" t="n">
        <v>-536</v>
      </c>
    </row>
    <row r="12">
      <c r="A12" s="4" t="inlineStr">
        <is>
          <t>Oaktree Capital Group Excluding Consolidated Funds | 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6" t="n">
        <v>132060</v>
      </c>
      <c r="C14" s="6" t="n">
        <v>84453</v>
      </c>
    </row>
    <row r="15">
      <c r="A15" s="4" t="inlineStr">
        <is>
          <t>Total liabilities</t>
        </is>
      </c>
      <c r="B15" s="6" t="n">
        <v>11840</v>
      </c>
      <c r="C15" s="6" t="n">
        <v>536</v>
      </c>
    </row>
    <row r="16">
      <c r="A16" s="4" t="inlineStr">
        <is>
          <t>Oaktree Capital Group Excluding Consolidated Funds | Fair Value, Measurements, Recurring | Foreign-currency forward contracts |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at fair value</t>
        </is>
      </c>
      <c r="B18" s="6" t="n">
        <v>1279</v>
      </c>
      <c r="C18" s="6" t="n">
        <v>6414</v>
      </c>
    </row>
    <row r="19">
      <c r="A19" s="4" t="inlineStr">
        <is>
          <t>Derivative liabilities</t>
        </is>
      </c>
      <c r="B19" s="6" t="n">
        <v>-11840</v>
      </c>
      <c r="C19" s="6" t="n">
        <v>0</v>
      </c>
    </row>
    <row r="20">
      <c r="A20" s="4" t="inlineStr">
        <is>
          <t>Oaktree Capital Group Excluding Consolidated Funds | Fair Value, Measurements, Recurring | Foreign-currency forward contracts | Other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at fair value</t>
        </is>
      </c>
      <c r="B22" s="6" t="n">
        <v>12061</v>
      </c>
      <c r="C22" s="6" t="n">
        <v>4799</v>
      </c>
    </row>
    <row r="23">
      <c r="A23" s="4" t="inlineStr">
        <is>
          <t>Oaktree Capital Group Excluding Consolidated Funds | Fair Value, Measurements, Recurring | Foreign-currency forward contracts | Other Liabil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t>
        </is>
      </c>
      <c r="B25" s="6" t="n">
        <v>0</v>
      </c>
      <c r="C25" s="6" t="n">
        <v>-536</v>
      </c>
    </row>
    <row r="26">
      <c r="A26" s="4" t="inlineStr">
        <is>
          <t>Oaktree Capital Group Excluding Consolidated Funds | Fair Value, Measurements, Recurring | U.S. Treasury and other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investments</t>
        </is>
      </c>
      <c r="B28" s="6" t="n">
        <v>0</v>
      </c>
      <c r="C28" s="6" t="n">
        <v>2086</v>
      </c>
    </row>
    <row r="29">
      <c r="A29" s="4" t="inlineStr">
        <is>
          <t>Oaktree Capital Group Excluding Consolidated Funds | Fair Value, Measurements, Recurring | Corporate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s</t>
        </is>
      </c>
      <c r="B31" s="6" t="n">
        <v>118720</v>
      </c>
      <c r="C31" s="6" t="n">
        <v>71154</v>
      </c>
    </row>
    <row r="32">
      <c r="A32" s="4" t="inlineStr">
        <is>
          <t>Oaktree Capital Group Excluding Consolidated Funds | Fair Value, Measurements, Recurring | Level 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6" t="n">
        <v>109078</v>
      </c>
      <c r="C34" s="6" t="n">
        <v>64210</v>
      </c>
    </row>
    <row r="35">
      <c r="A35" s="4" t="inlineStr">
        <is>
          <t>Total liabilities</t>
        </is>
      </c>
      <c r="B35" s="6" t="n">
        <v>0</v>
      </c>
      <c r="C35" s="6" t="n">
        <v>0</v>
      </c>
    </row>
    <row r="36">
      <c r="A36" s="4" t="inlineStr">
        <is>
          <t>Oaktree Capital Group Excluding Consolidated Funds | Fair Value, Measurements, Recurring | Level I | Foreign-currency forward contracts |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 at fair value</t>
        </is>
      </c>
      <c r="B38" s="6" t="n">
        <v>0</v>
      </c>
      <c r="C38" s="6" t="n">
        <v>0</v>
      </c>
    </row>
    <row r="39">
      <c r="A39" s="4" t="inlineStr">
        <is>
          <t>Derivative liabilities</t>
        </is>
      </c>
      <c r="B39" s="6" t="n">
        <v>0</v>
      </c>
      <c r="C39" s="6" t="n">
        <v>0</v>
      </c>
    </row>
    <row r="40">
      <c r="A40" s="4" t="inlineStr">
        <is>
          <t>Oaktree Capital Group Excluding Consolidated Funds | Fair Value, Measurements, Recurring | Level I | Foreign-currency forward contracts | Other Asse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 at fair value</t>
        </is>
      </c>
      <c r="B42" s="6" t="n">
        <v>0</v>
      </c>
      <c r="C42" s="6" t="n">
        <v>0</v>
      </c>
    </row>
    <row r="43">
      <c r="A43" s="4" t="inlineStr">
        <is>
          <t>Oaktree Capital Group Excluding Consolidated Funds | Fair Value, Measurements, Recurring | Level I | Foreign-currency forward contracts | Other Liabil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ies</t>
        </is>
      </c>
      <c r="B45" s="6" t="n">
        <v>0</v>
      </c>
      <c r="C45" s="6" t="n">
        <v>0</v>
      </c>
    </row>
    <row r="46">
      <c r="A46" s="4" t="inlineStr">
        <is>
          <t>Oaktree Capital Group Excluding Consolidated Funds | Fair Value, Measurements, Recurring | Level I | U.S. Treasury and other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s</t>
        </is>
      </c>
      <c r="B48" s="6" t="n">
        <v>0</v>
      </c>
      <c r="C48" s="6" t="n">
        <v>2086</v>
      </c>
    </row>
    <row r="49">
      <c r="A49" s="4" t="inlineStr">
        <is>
          <t>Oaktree Capital Group Excluding Consolidated Funds | Fair Value, Measurements, Recurring | Level I | Corporate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s</t>
        </is>
      </c>
      <c r="B51" s="6" t="n">
        <v>109078</v>
      </c>
      <c r="C51" s="6" t="n">
        <v>62124</v>
      </c>
    </row>
    <row r="52">
      <c r="A52" s="4" t="inlineStr">
        <is>
          <t>Oaktree Capital Group Excluding Consolidated Funds | Fair Value, Measurements, Recurring | Level II</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6" t="n">
        <v>14512</v>
      </c>
      <c r="C54" s="6" t="n">
        <v>18529</v>
      </c>
    </row>
    <row r="55">
      <c r="A55" s="4" t="inlineStr">
        <is>
          <t>Total liabilities</t>
        </is>
      </c>
      <c r="B55" s="6" t="n">
        <v>11840</v>
      </c>
      <c r="C55" s="6" t="n">
        <v>536</v>
      </c>
    </row>
    <row r="56">
      <c r="A56" s="4" t="inlineStr">
        <is>
          <t>Oaktree Capital Group Excluding Consolidated Funds | Fair Value, Measurements, Recurring | Level II | Foreign-currency forward contracts | Investmen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at fair value</t>
        </is>
      </c>
      <c r="B58" s="6" t="n">
        <v>1279</v>
      </c>
      <c r="C58" s="6" t="n">
        <v>6414</v>
      </c>
    </row>
    <row r="59">
      <c r="A59" s="4" t="inlineStr">
        <is>
          <t>Derivative liabilities</t>
        </is>
      </c>
      <c r="B59" s="6" t="n">
        <v>-11840</v>
      </c>
      <c r="C59" s="6" t="n">
        <v>0</v>
      </c>
    </row>
    <row r="60">
      <c r="A60" s="4" t="inlineStr">
        <is>
          <t>Oaktree Capital Group Excluding Consolidated Funds | Fair Value, Measurements, Recurring | Level II | Foreign-currency forward contracts | Other Asse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s, at fair value</t>
        </is>
      </c>
      <c r="B62" s="6" t="n">
        <v>12061</v>
      </c>
      <c r="C62" s="6" t="n">
        <v>4799</v>
      </c>
    </row>
    <row r="63">
      <c r="A63" s="4" t="inlineStr">
        <is>
          <t>Oaktree Capital Group Excluding Consolidated Funds | Fair Value, Measurements, Recurring | Level II | Foreign-currency forward contracts | Other Liabil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liabilities</t>
        </is>
      </c>
      <c r="B65" s="6" t="n">
        <v>0</v>
      </c>
      <c r="C65" s="6" t="n">
        <v>-536</v>
      </c>
    </row>
    <row r="66">
      <c r="A66" s="4" t="inlineStr">
        <is>
          <t>Oaktree Capital Group Excluding Consolidated Funds | Fair Value, Measurements, Recurring | Level II | U.S. Treasury and other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investments</t>
        </is>
      </c>
      <c r="B68" s="6" t="n">
        <v>0</v>
      </c>
      <c r="C68" s="6" t="n">
        <v>0</v>
      </c>
    </row>
    <row r="69">
      <c r="A69" s="4" t="inlineStr">
        <is>
          <t>Oaktree Capital Group Excluding Consolidated Funds | Fair Value, Measurements, Recurring | Level II | Corporate investm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investments</t>
        </is>
      </c>
      <c r="B71" s="6" t="n">
        <v>1172</v>
      </c>
      <c r="C71" s="6" t="n">
        <v>7316</v>
      </c>
    </row>
    <row r="72">
      <c r="A72" s="4" t="inlineStr">
        <is>
          <t>Oaktree Capital Group Excluding Consolidated Funds | Fair Value, Measurements, Recurring | Level III</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t>
        </is>
      </c>
      <c r="B74" s="6" t="n">
        <v>8470</v>
      </c>
      <c r="C74" s="6" t="n">
        <v>1714</v>
      </c>
    </row>
    <row r="75">
      <c r="A75" s="4" t="inlineStr">
        <is>
          <t>Total liabilities</t>
        </is>
      </c>
      <c r="B75" s="6" t="n">
        <v>0</v>
      </c>
      <c r="C75" s="6" t="n">
        <v>0</v>
      </c>
    </row>
    <row r="76">
      <c r="A76" s="4" t="inlineStr">
        <is>
          <t>Oaktree Capital Group Excluding Consolidated Funds | Fair Value, Measurements, Recurring | Level III | Foreign-currency forward contracts |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 at fair value</t>
        </is>
      </c>
      <c r="B78" s="6" t="n">
        <v>0</v>
      </c>
      <c r="C78" s="6" t="n">
        <v>0</v>
      </c>
    </row>
    <row r="79">
      <c r="A79" s="4" t="inlineStr">
        <is>
          <t>Derivative liabilities</t>
        </is>
      </c>
      <c r="B79" s="6" t="n">
        <v>0</v>
      </c>
      <c r="C79" s="6" t="n">
        <v>0</v>
      </c>
    </row>
    <row r="80">
      <c r="A80" s="4" t="inlineStr">
        <is>
          <t>Oaktree Capital Group Excluding Consolidated Funds | Fair Value, Measurements, Recurring | Level III | Foreign-currency forward contracts | Other Asse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 at fair value</t>
        </is>
      </c>
      <c r="B82" s="6" t="n">
        <v>0</v>
      </c>
      <c r="C82" s="6" t="n">
        <v>0</v>
      </c>
    </row>
    <row r="83">
      <c r="A83" s="4" t="inlineStr">
        <is>
          <t>Oaktree Capital Group Excluding Consolidated Funds | Fair Value, Measurements, Recurring | Level III | Foreign-currency forward contracts | Other Liabil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t>
        </is>
      </c>
      <c r="B85" s="6" t="n">
        <v>0</v>
      </c>
      <c r="C85" s="6" t="n">
        <v>0</v>
      </c>
    </row>
    <row r="86">
      <c r="A86" s="4" t="inlineStr">
        <is>
          <t>Oaktree Capital Group Excluding Consolidated Funds | Fair Value, Measurements, Recurring | Level III | U.S. Treasury and other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investments</t>
        </is>
      </c>
      <c r="B88" s="6" t="n">
        <v>0</v>
      </c>
      <c r="C88" s="6" t="n">
        <v>0</v>
      </c>
    </row>
    <row r="89">
      <c r="A89" s="4" t="inlineStr">
        <is>
          <t>Oaktree Capital Group Excluding Consolidated Funds | Fair Value, Measurements, Recurring | Level III | Corporate investment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investments</t>
        </is>
      </c>
      <c r="B91" s="5" t="n">
        <v>8470</v>
      </c>
      <c r="C91" s="5" t="n">
        <v>1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 Changes in Fair Value (Details) - USD ($) $ in Thousands</t>
        </is>
      </c>
      <c r="B1" s="2" t="inlineStr">
        <is>
          <t>12 Months Ended</t>
        </is>
      </c>
    </row>
    <row r="2">
      <c r="B2" s="2" t="inlineStr">
        <is>
          <t>Dec. 31, 2022</t>
        </is>
      </c>
      <c r="C2" s="2" t="inlineStr">
        <is>
          <t>Dec. 31, 2021</t>
        </is>
      </c>
    </row>
    <row r="3">
      <c r="A3" s="3" t="inlineStr">
        <is>
          <t>Corporate Investment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change in unrealized appreciation (depreciation) on consolidated funds’ investments</t>
        </is>
      </c>
      <c r="C4" s="4" t="inlineStr">
        <is>
          <t>Realized gain</t>
        </is>
      </c>
    </row>
    <row r="5">
      <c r="A5" s="4" t="inlineStr">
        <is>
          <t>Oaktree Capital Group Excluding Consolidated Funds</t>
        </is>
      </c>
      <c r="B5" s="4" t="inlineStr">
        <is>
          <t xml:space="preserve"> </t>
        </is>
      </c>
      <c r="C5" s="4" t="inlineStr">
        <is>
          <t xml:space="preserve"> </t>
        </is>
      </c>
    </row>
    <row r="6">
      <c r="A6" s="3" t="inlineStr">
        <is>
          <t>Corporate Investments</t>
        </is>
      </c>
      <c r="B6" s="4" t="inlineStr">
        <is>
          <t xml:space="preserve"> </t>
        </is>
      </c>
      <c r="C6" s="4" t="inlineStr">
        <is>
          <t xml:space="preserve"> </t>
        </is>
      </c>
    </row>
    <row r="7">
      <c r="A7" s="4" t="inlineStr">
        <is>
          <t>Beginning balance</t>
        </is>
      </c>
      <c r="B7" s="5" t="n">
        <v>1714</v>
      </c>
      <c r="C7" s="5" t="n">
        <v>27045</v>
      </c>
    </row>
    <row r="8">
      <c r="A8" s="4" t="inlineStr">
        <is>
          <t>Contributions or additions</t>
        </is>
      </c>
      <c r="B8" s="6" t="n">
        <v>7863</v>
      </c>
      <c r="C8" s="6" t="n">
        <v>0</v>
      </c>
    </row>
    <row r="9">
      <c r="A9" s="4" t="inlineStr">
        <is>
          <t>Distributions</t>
        </is>
      </c>
      <c r="B9" s="6" t="n">
        <v>-1590</v>
      </c>
      <c r="C9" s="6" t="n">
        <v>-485</v>
      </c>
    </row>
    <row r="10">
      <c r="A10" s="4" t="inlineStr">
        <is>
          <t>Transfers into Level III</t>
        </is>
      </c>
      <c r="B10" s="6" t="n">
        <v>0</v>
      </c>
      <c r="C10" s="6" t="n">
        <v>2101</v>
      </c>
    </row>
    <row r="11">
      <c r="A11" s="4" t="inlineStr">
        <is>
          <t>Transfers out of Level III</t>
        </is>
      </c>
      <c r="B11" s="6" t="n">
        <v>0</v>
      </c>
      <c r="C11" s="6" t="n">
        <v>-27045</v>
      </c>
    </row>
    <row r="12">
      <c r="A12" s="4" t="inlineStr">
        <is>
          <t>Net gain included in earnings</t>
        </is>
      </c>
      <c r="B12" s="6" t="n">
        <v>483</v>
      </c>
      <c r="C12" s="6" t="n">
        <v>98</v>
      </c>
    </row>
    <row r="13">
      <c r="A13" s="4" t="inlineStr">
        <is>
          <t>Ending balance</t>
        </is>
      </c>
      <c r="B13" s="6" t="n">
        <v>8470</v>
      </c>
      <c r="C13" s="6" t="n">
        <v>1714</v>
      </c>
    </row>
    <row r="14">
      <c r="A14" s="4" t="inlineStr">
        <is>
          <t>Net change in unrealized gains (losses) attributable to financial instruments still held at end of period</t>
        </is>
      </c>
      <c r="B14" s="5" t="n">
        <v>408</v>
      </c>
      <c r="C14" s="5" t="n">
        <v>-1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s (Detail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Derivative liabilities, at fair value</t>
        </is>
      </c>
      <c r="B3" s="5" t="n">
        <v>35862</v>
      </c>
      <c r="C3" s="5" t="n">
        <v>12383</v>
      </c>
    </row>
    <row r="4">
      <c r="A4" s="4" t="inlineStr">
        <is>
          <t>Oaktree Capital Group Excluding Consolidated Funds | Sponsor earn-out shares | Black-Scholes option pricing model</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ies, at fair value</t>
        </is>
      </c>
      <c r="B6" s="5" t="n">
        <v>8470</v>
      </c>
      <c r="C6" s="4" t="inlineStr">
        <is>
          <t xml:space="preserve"> </t>
        </is>
      </c>
    </row>
    <row r="7">
      <c r="A7" s="4" t="inlineStr">
        <is>
          <t>Oaktree Capital Group Excluding Consolidated Funds | Sponsor earn-out shares | Black-Scholes option pricing model |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put Value</t>
        </is>
      </c>
      <c r="B9" s="6" t="n">
        <v>55</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Valuation of Investments and Other Financial Instruments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Total derivatives</t>
        </is>
      </c>
      <c r="B3" s="5" t="n">
        <v>24077</v>
      </c>
      <c r="C3" s="5" t="n">
        <v>17946</v>
      </c>
    </row>
    <row r="4">
      <c r="A4" s="4" t="inlineStr">
        <is>
          <t>Deb obligations</t>
        </is>
      </c>
      <c r="B4" s="4" t="inlineStr">
        <is>
          <t xml:space="preserve"> </t>
        </is>
      </c>
      <c r="C4" s="6" t="n">
        <v>-7806263</v>
      </c>
    </row>
    <row r="5">
      <c r="A5" s="4" t="inlineStr">
        <is>
          <t>Derivative liabilities</t>
        </is>
      </c>
      <c r="B5" s="6" t="n">
        <v>-35862</v>
      </c>
      <c r="C5" s="6" t="n">
        <v>-12383</v>
      </c>
    </row>
    <row r="6">
      <c r="A6" s="4" t="inlineStr">
        <is>
          <t>Consolidated Fund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Total investments</t>
        </is>
      </c>
      <c r="B8" s="6" t="n">
        <v>3908613</v>
      </c>
      <c r="C8" s="6" t="n">
        <v>11456895</v>
      </c>
    </row>
    <row r="9">
      <c r="A9" s="4" t="inlineStr">
        <is>
          <t>Total derivatives</t>
        </is>
      </c>
      <c r="B9" s="6" t="n">
        <v>10737</v>
      </c>
      <c r="C9" s="6" t="n">
        <v>6733</v>
      </c>
    </row>
    <row r="10">
      <c r="A10" s="4" t="inlineStr">
        <is>
          <t>Derivative liabilities</t>
        </is>
      </c>
      <c r="B10" s="6" t="n">
        <v>-24022</v>
      </c>
      <c r="C10" s="6" t="n">
        <v>-11847</v>
      </c>
    </row>
    <row r="11">
      <c r="A11" s="4" t="inlineStr">
        <is>
          <t>Options and futures | Consolidated Fu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Total derivatives</t>
        </is>
      </c>
      <c r="B13" s="6" t="n">
        <v>279</v>
      </c>
      <c r="C13" s="6" t="n">
        <v>509</v>
      </c>
    </row>
    <row r="14">
      <c r="A14" s="4" t="inlineStr">
        <is>
          <t>Warrants | Consolidated Fu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ies</t>
        </is>
      </c>
      <c r="B16" s="4" t="inlineStr">
        <is>
          <t xml:space="preserve"> </t>
        </is>
      </c>
      <c r="C16" s="6" t="n">
        <v>-6626</v>
      </c>
    </row>
    <row r="17">
      <c r="A17" s="4" t="inlineStr">
        <is>
          <t>Level III | Consolidated Fu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Total investments</t>
        </is>
      </c>
      <c r="B19" s="6" t="n">
        <v>2390273</v>
      </c>
      <c r="C19" s="6" t="n">
        <v>1928376</v>
      </c>
    </row>
    <row r="20">
      <c r="A20" s="4" t="inlineStr">
        <is>
          <t>Fair Value, Measurements, Recurring | Consolidated Fund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Total investments</t>
        </is>
      </c>
      <c r="B22" s="6" t="n">
        <v>3908613</v>
      </c>
      <c r="C22" s="6" t="n">
        <v>11456895</v>
      </c>
    </row>
    <row r="23">
      <c r="A23" s="4" t="inlineStr">
        <is>
          <t>Total derivatives</t>
        </is>
      </c>
      <c r="B23" s="6" t="n">
        <v>10737</v>
      </c>
      <c r="C23" s="6" t="n">
        <v>6733</v>
      </c>
    </row>
    <row r="24">
      <c r="A24" s="4" t="inlineStr">
        <is>
          <t>Total assets</t>
        </is>
      </c>
      <c r="B24" s="6" t="n">
        <v>3919350</v>
      </c>
      <c r="C24" s="6" t="n">
        <v>11463628</v>
      </c>
    </row>
    <row r="25">
      <c r="A25" s="4" t="inlineStr">
        <is>
          <t>Derivative liabilities</t>
        </is>
      </c>
      <c r="B25" s="6" t="n">
        <v>-24022</v>
      </c>
      <c r="C25" s="6" t="n">
        <v>-11847</v>
      </c>
    </row>
    <row r="26">
      <c r="A26" s="4" t="inlineStr">
        <is>
          <t>Total liabilities</t>
        </is>
      </c>
      <c r="B26" s="6" t="n">
        <v>-24022</v>
      </c>
      <c r="C26" s="6" t="n">
        <v>-7818110</v>
      </c>
    </row>
    <row r="27">
      <c r="A27" s="4" t="inlineStr">
        <is>
          <t>Fair Value, Measurements, Recurring | CLO Debt Obligations | Consolidated Fund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 obligations</t>
        </is>
      </c>
      <c r="B29" s="6" t="n">
        <v>0</v>
      </c>
      <c r="C29" s="6" t="n">
        <v>-7806263</v>
      </c>
    </row>
    <row r="30">
      <c r="A30" s="4" t="inlineStr">
        <is>
          <t>Fair Value, Measurements, Recurring | CLO Debt Obligations | Senior secured notes | Consolidated Fund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b obligations</t>
        </is>
      </c>
      <c r="B32" s="6" t="n">
        <v>0</v>
      </c>
      <c r="C32" s="6" t="n">
        <v>-7472521</v>
      </c>
    </row>
    <row r="33">
      <c r="A33" s="4" t="inlineStr">
        <is>
          <t>Fair Value, Measurements, Recurring | CLO Debt Obligations | Subordinated notes | Consolidated Fund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b obligations</t>
        </is>
      </c>
      <c r="B35" s="6" t="n">
        <v>0</v>
      </c>
      <c r="C35" s="6" t="n">
        <v>-333742</v>
      </c>
    </row>
    <row r="36">
      <c r="A36" s="4" t="inlineStr">
        <is>
          <t>Fair Value, Measurements, Recurring | Foreign-currency forward contracts | Consolidated Fund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Total derivatives</t>
        </is>
      </c>
      <c r="B38" s="6" t="n">
        <v>9758</v>
      </c>
      <c r="C38" s="6" t="n">
        <v>5062</v>
      </c>
    </row>
    <row r="39">
      <c r="A39" s="4" t="inlineStr">
        <is>
          <t>Derivative liabilities</t>
        </is>
      </c>
      <c r="B39" s="6" t="n">
        <v>-16356</v>
      </c>
      <c r="C39" s="6" t="n">
        <v>-886</v>
      </c>
    </row>
    <row r="40">
      <c r="A40" s="4" t="inlineStr">
        <is>
          <t>Fair Value, Measurements, Recurring | Swaps | Consolidated Fun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Total derivatives</t>
        </is>
      </c>
      <c r="B42" s="6" t="n">
        <v>700</v>
      </c>
      <c r="C42" s="6" t="n">
        <v>1162</v>
      </c>
    </row>
    <row r="43">
      <c r="A43" s="4" t="inlineStr">
        <is>
          <t>Derivative liabilities</t>
        </is>
      </c>
      <c r="B43" s="6" t="n">
        <v>-7666</v>
      </c>
      <c r="C43" s="6" t="n">
        <v>-4335</v>
      </c>
    </row>
    <row r="44">
      <c r="A44" s="4" t="inlineStr">
        <is>
          <t>Fair Value, Measurements, Recurring | Options and futures | Consolidated Fund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Total derivatives</t>
        </is>
      </c>
      <c r="B46" s="6" t="n">
        <v>279</v>
      </c>
      <c r="C46" s="6" t="n">
        <v>509</v>
      </c>
    </row>
    <row r="47">
      <c r="A47" s="4" t="inlineStr">
        <is>
          <t>Fair Value, Measurements, Recurring | Warrants | Consolidated Fund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liabilities</t>
        </is>
      </c>
      <c r="B49" s="6" t="n">
        <v>0</v>
      </c>
      <c r="C49" s="6" t="n">
        <v>-6626</v>
      </c>
    </row>
    <row r="50">
      <c r="A50" s="4" t="inlineStr">
        <is>
          <t>Fair Value, Measurements, Recurring | Corporate debt – bank debt | Consolidated Fund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Total investments</t>
        </is>
      </c>
      <c r="B52" s="6" t="n">
        <v>1114494</v>
      </c>
      <c r="C52" s="6" t="n">
        <v>8464929</v>
      </c>
    </row>
    <row r="53">
      <c r="A53" s="4" t="inlineStr">
        <is>
          <t>Fair Value, Measurements, Recurring | Corporate debt – all other | Consolidated Fund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Total investments</t>
        </is>
      </c>
      <c r="B55" s="6" t="n">
        <v>984344</v>
      </c>
      <c r="C55" s="6" t="n">
        <v>1530171</v>
      </c>
    </row>
    <row r="56">
      <c r="A56" s="4" t="inlineStr">
        <is>
          <t>Fair Value, Measurements, Recurring | Equities – Common Stock | Consolidated Fund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Total investments</t>
        </is>
      </c>
      <c r="B58" s="6" t="n">
        <v>1038449</v>
      </c>
      <c r="C58" s="6" t="n">
        <v>864632</v>
      </c>
    </row>
    <row r="59">
      <c r="A59" s="4" t="inlineStr">
        <is>
          <t>Fair Value, Measurements, Recurring | Equities – preferred stock | Consolidated Fund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Total investments</t>
        </is>
      </c>
      <c r="B61" s="6" t="n">
        <v>696855</v>
      </c>
      <c r="C61" s="6" t="n">
        <v>563329</v>
      </c>
    </row>
    <row r="62">
      <c r="A62" s="4" t="inlineStr">
        <is>
          <t>Fair Value, Measurements, Recurring | Real estate | Consolidated Fund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Total investments</t>
        </is>
      </c>
      <c r="B64" s="6" t="n">
        <v>74471</v>
      </c>
      <c r="C64" s="6" t="n">
        <v>33834</v>
      </c>
    </row>
    <row r="65">
      <c r="A65" s="4" t="inlineStr">
        <is>
          <t>Fair Value, Measurements, Recurring | Level I | Consolidated Fund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Total investments</t>
        </is>
      </c>
      <c r="B67" s="6" t="n">
        <v>307113</v>
      </c>
      <c r="C67" s="6" t="n">
        <v>283432</v>
      </c>
    </row>
    <row r="68">
      <c r="A68" s="4" t="inlineStr">
        <is>
          <t>Total derivatives</t>
        </is>
      </c>
      <c r="B68" s="6" t="n">
        <v>279</v>
      </c>
      <c r="C68" s="6" t="n">
        <v>509</v>
      </c>
    </row>
    <row r="69">
      <c r="A69" s="4" t="inlineStr">
        <is>
          <t>Total assets</t>
        </is>
      </c>
      <c r="B69" s="6" t="n">
        <v>307392</v>
      </c>
      <c r="C69" s="6" t="n">
        <v>283941</v>
      </c>
    </row>
    <row r="70">
      <c r="A70" s="4" t="inlineStr">
        <is>
          <t>Derivative liabilities</t>
        </is>
      </c>
      <c r="B70" s="6" t="n">
        <v>-7666</v>
      </c>
      <c r="C70" s="6" t="n">
        <v>-4100</v>
      </c>
    </row>
    <row r="71">
      <c r="A71" s="4" t="inlineStr">
        <is>
          <t>Total liabilities</t>
        </is>
      </c>
      <c r="B71" s="6" t="n">
        <v>-7666</v>
      </c>
      <c r="C71" s="6" t="n">
        <v>-4100</v>
      </c>
    </row>
    <row r="72">
      <c r="A72" s="4" t="inlineStr">
        <is>
          <t>Fair Value, Measurements, Recurring | Level I | CLO Debt Obligations | Consolidated Fund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Deb obligations</t>
        </is>
      </c>
      <c r="B74" s="6" t="n">
        <v>0</v>
      </c>
      <c r="C74" s="6" t="n">
        <v>0</v>
      </c>
    </row>
    <row r="75">
      <c r="A75" s="4" t="inlineStr">
        <is>
          <t>Fair Value, Measurements, Recurring | Level I | CLO Debt Obligations | Senior secured notes | Consolidated Fund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b obligations</t>
        </is>
      </c>
      <c r="B77" s="6" t="n">
        <v>0</v>
      </c>
      <c r="C77" s="6" t="n">
        <v>0</v>
      </c>
    </row>
    <row r="78">
      <c r="A78" s="4" t="inlineStr">
        <is>
          <t>Fair Value, Measurements, Recurring | Level I | CLO Debt Obligations | Subordinated notes | Consolidated Fund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Deb obligations</t>
        </is>
      </c>
      <c r="B80" s="6" t="n">
        <v>0</v>
      </c>
      <c r="C80" s="6" t="n">
        <v>0</v>
      </c>
    </row>
    <row r="81">
      <c r="A81" s="4" t="inlineStr">
        <is>
          <t>Fair Value, Measurements, Recurring | Level I | Foreign-currency forward contracts | Consolidated Fund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Total derivatives</t>
        </is>
      </c>
      <c r="B83" s="6" t="n">
        <v>0</v>
      </c>
      <c r="C83" s="6" t="n">
        <v>0</v>
      </c>
    </row>
    <row r="84">
      <c r="A84" s="4" t="inlineStr">
        <is>
          <t>Derivative liabilities</t>
        </is>
      </c>
      <c r="B84" s="6" t="n">
        <v>0</v>
      </c>
      <c r="C84" s="6" t="n">
        <v>0</v>
      </c>
    </row>
    <row r="85">
      <c r="A85" s="4" t="inlineStr">
        <is>
          <t>Fair Value, Measurements, Recurring | Level I | Swaps | Consolidated Fund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Total derivatives</t>
        </is>
      </c>
      <c r="B87" s="6" t="n">
        <v>0</v>
      </c>
      <c r="C87" s="6" t="n">
        <v>0</v>
      </c>
    </row>
    <row r="88">
      <c r="A88" s="4" t="inlineStr">
        <is>
          <t>Derivative liabilities</t>
        </is>
      </c>
      <c r="B88" s="6" t="n">
        <v>-7666</v>
      </c>
      <c r="C88" s="6" t="n">
        <v>-4100</v>
      </c>
    </row>
    <row r="89">
      <c r="A89" s="4" t="inlineStr">
        <is>
          <t>Fair Value, Measurements, Recurring | Level I | Options and futures | Consolidated Fund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Total derivatives</t>
        </is>
      </c>
      <c r="B91" s="6" t="n">
        <v>279</v>
      </c>
      <c r="C91" s="6" t="n">
        <v>509</v>
      </c>
    </row>
    <row r="92">
      <c r="A92" s="4" t="inlineStr">
        <is>
          <t>Fair Value, Measurements, Recurring | Level I | Warrants | Consolidated Fund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Derivative liabilities</t>
        </is>
      </c>
      <c r="B94" s="6" t="n">
        <v>0</v>
      </c>
      <c r="C94" s="6" t="n">
        <v>0</v>
      </c>
    </row>
    <row r="95">
      <c r="A95" s="4" t="inlineStr">
        <is>
          <t>Fair Value, Measurements, Recurring | Level I | Corporate debt – bank debt | Consolidated Fund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Total investments</t>
        </is>
      </c>
      <c r="B97" s="6" t="n">
        <v>0</v>
      </c>
      <c r="C97" s="6" t="n">
        <v>0</v>
      </c>
    </row>
    <row r="98">
      <c r="A98" s="4" t="inlineStr">
        <is>
          <t>Fair Value, Measurements, Recurring | Level I | Corporate debt – all other | Consolidated Fund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Total investments</t>
        </is>
      </c>
      <c r="B100" s="6" t="n">
        <v>0</v>
      </c>
      <c r="C100" s="6" t="n">
        <v>0</v>
      </c>
    </row>
    <row r="101">
      <c r="A101" s="4" t="inlineStr">
        <is>
          <t>Fair Value, Measurements, Recurring | Level I | Equities – Common Stock | Consolidated Fund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Total investments</t>
        </is>
      </c>
      <c r="B103" s="6" t="n">
        <v>226862</v>
      </c>
      <c r="C103" s="6" t="n">
        <v>206133</v>
      </c>
    </row>
    <row r="104">
      <c r="A104" s="4" t="inlineStr">
        <is>
          <t>Fair Value, Measurements, Recurring | Level I | Equities – preferred stock | Consolidated Fund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Total investments</t>
        </is>
      </c>
      <c r="B106" s="6" t="n">
        <v>80251</v>
      </c>
      <c r="C106" s="6" t="n">
        <v>77299</v>
      </c>
    </row>
    <row r="107">
      <c r="A107" s="4" t="inlineStr">
        <is>
          <t>Fair Value, Measurements, Recurring | Level I | Real estate | Consolidated Fund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investments</t>
        </is>
      </c>
      <c r="B109" s="6" t="n">
        <v>0</v>
      </c>
      <c r="C109" s="6" t="n">
        <v>0</v>
      </c>
    </row>
    <row r="110">
      <c r="A110" s="4" t="inlineStr">
        <is>
          <t>Fair Value, Measurements, Recurring | Level II | Consolidated Fund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Total investments</t>
        </is>
      </c>
      <c r="B112" s="6" t="n">
        <v>1211227</v>
      </c>
      <c r="C112" s="6" t="n">
        <v>9245087</v>
      </c>
    </row>
    <row r="113">
      <c r="A113" s="4" t="inlineStr">
        <is>
          <t>Total derivatives</t>
        </is>
      </c>
      <c r="B113" s="6" t="n">
        <v>10458</v>
      </c>
      <c r="C113" s="6" t="n">
        <v>6224</v>
      </c>
    </row>
    <row r="114">
      <c r="A114" s="4" t="inlineStr">
        <is>
          <t>Total assets</t>
        </is>
      </c>
      <c r="B114" s="6" t="n">
        <v>1221685</v>
      </c>
      <c r="C114" s="6" t="n">
        <v>9251311</v>
      </c>
    </row>
    <row r="115">
      <c r="A115" s="4" t="inlineStr">
        <is>
          <t>Derivative liabilities</t>
        </is>
      </c>
      <c r="B115" s="6" t="n">
        <v>-16356</v>
      </c>
      <c r="C115" s="6" t="n">
        <v>-7747</v>
      </c>
    </row>
    <row r="116">
      <c r="A116" s="4" t="inlineStr">
        <is>
          <t>Total liabilities</t>
        </is>
      </c>
      <c r="B116" s="6" t="n">
        <v>-16356</v>
      </c>
      <c r="C116" s="6" t="n">
        <v>-7814010</v>
      </c>
    </row>
    <row r="117">
      <c r="A117" s="4" t="inlineStr">
        <is>
          <t>Fair Value, Measurements, Recurring | Level II | CLO Debt Obligations | Consolidated Fund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Deb obligations</t>
        </is>
      </c>
      <c r="B119" s="6" t="n">
        <v>0</v>
      </c>
      <c r="C119" s="6" t="n">
        <v>-7806263</v>
      </c>
    </row>
    <row r="120">
      <c r="A120" s="4" t="inlineStr">
        <is>
          <t>Fair Value, Measurements, Recurring | Level II | CLO Debt Obligations | Senior secured notes | Consolidated Fund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Deb obligations</t>
        </is>
      </c>
      <c r="B122" s="6" t="n">
        <v>0</v>
      </c>
      <c r="C122" s="6" t="n">
        <v>-7472521</v>
      </c>
    </row>
    <row r="123">
      <c r="A123" s="4" t="inlineStr">
        <is>
          <t>Fair Value, Measurements, Recurring | Level II | CLO Debt Obligations | Subordinated notes | Consolidated Fund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b obligations</t>
        </is>
      </c>
      <c r="B125" s="6" t="n">
        <v>0</v>
      </c>
      <c r="C125" s="6" t="n">
        <v>-333742</v>
      </c>
    </row>
    <row r="126">
      <c r="A126" s="4" t="inlineStr">
        <is>
          <t>Fair Value, Measurements, Recurring | Level II | Foreign-currency forward contracts | Consolidated Fund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Total derivatives</t>
        </is>
      </c>
      <c r="B128" s="6" t="n">
        <v>9758</v>
      </c>
      <c r="C128" s="6" t="n">
        <v>5062</v>
      </c>
    </row>
    <row r="129">
      <c r="A129" s="4" t="inlineStr">
        <is>
          <t>Derivative liabilities</t>
        </is>
      </c>
      <c r="B129" s="6" t="n">
        <v>-16356</v>
      </c>
      <c r="C129" s="6" t="n">
        <v>-886</v>
      </c>
    </row>
    <row r="130">
      <c r="A130" s="4" t="inlineStr">
        <is>
          <t>Fair Value, Measurements, Recurring | Level II | Swaps | Consolidated Fund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Total derivatives</t>
        </is>
      </c>
      <c r="B132" s="6" t="n">
        <v>700</v>
      </c>
      <c r="C132" s="6" t="n">
        <v>1162</v>
      </c>
    </row>
    <row r="133">
      <c r="A133" s="4" t="inlineStr">
        <is>
          <t>Derivative liabilities</t>
        </is>
      </c>
      <c r="B133" s="6" t="n">
        <v>0</v>
      </c>
      <c r="C133" s="6" t="n">
        <v>-235</v>
      </c>
    </row>
    <row r="134">
      <c r="A134" s="4" t="inlineStr">
        <is>
          <t>Fair Value, Measurements, Recurring | Level II | Options and futures | Consolidated Fund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Total derivatives</t>
        </is>
      </c>
      <c r="B136" s="6" t="n">
        <v>0</v>
      </c>
      <c r="C136" s="6" t="n">
        <v>0</v>
      </c>
    </row>
    <row r="137">
      <c r="A137" s="4" t="inlineStr">
        <is>
          <t>Fair Value, Measurements, Recurring | Level II | Warrants | Consolidated Fund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Derivative liabilities</t>
        </is>
      </c>
      <c r="B139" s="6" t="n">
        <v>0</v>
      </c>
      <c r="C139" s="6" t="n">
        <v>-6626</v>
      </c>
    </row>
    <row r="140">
      <c r="A140" s="4" t="inlineStr">
        <is>
          <t>Fair Value, Measurements, Recurring | Level II | Corporate debt – bank debt | Consolidated Funds</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Total investments</t>
        </is>
      </c>
      <c r="B142" s="6" t="n">
        <v>411997</v>
      </c>
      <c r="C142" s="6" t="n">
        <v>7867741</v>
      </c>
    </row>
    <row r="143">
      <c r="A143" s="4" t="inlineStr">
        <is>
          <t>Fair Value, Measurements, Recurring | Level II | Corporate debt – all other | Consolidated Fund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Total investments</t>
        </is>
      </c>
      <c r="B145" s="6" t="n">
        <v>764841</v>
      </c>
      <c r="C145" s="6" t="n">
        <v>1300595</v>
      </c>
    </row>
    <row r="146">
      <c r="A146" s="4" t="inlineStr">
        <is>
          <t>Fair Value, Measurements, Recurring | Level II | Equities – Common Stock | Consolidated Fund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Total investments</t>
        </is>
      </c>
      <c r="B148" s="6" t="n">
        <v>34389</v>
      </c>
      <c r="C148" s="6" t="n">
        <v>76751</v>
      </c>
    </row>
    <row r="149">
      <c r="A149" s="4" t="inlineStr">
        <is>
          <t>Fair Value, Measurements, Recurring | Level II | Equities – preferred stock | Consolidated Funds</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Total investments</t>
        </is>
      </c>
      <c r="B151" s="6" t="n">
        <v>0</v>
      </c>
      <c r="C151" s="6" t="n">
        <v>0</v>
      </c>
    </row>
    <row r="152">
      <c r="A152" s="4" t="inlineStr">
        <is>
          <t>Fair Value, Measurements, Recurring | Level II | Real estate | Consolidated Fund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Total investments</t>
        </is>
      </c>
      <c r="B154" s="6" t="n">
        <v>0</v>
      </c>
      <c r="C154" s="6" t="n">
        <v>0</v>
      </c>
    </row>
    <row r="155">
      <c r="A155" s="4" t="inlineStr">
        <is>
          <t>Fair Value, Measurements, Recurring | Level III | Consolidated Fund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Total investments</t>
        </is>
      </c>
      <c r="B157" s="6" t="n">
        <v>2390273</v>
      </c>
      <c r="C157" s="6" t="n">
        <v>1928376</v>
      </c>
    </row>
    <row r="158">
      <c r="A158" s="4" t="inlineStr">
        <is>
          <t>Total derivatives</t>
        </is>
      </c>
      <c r="B158" s="6" t="n">
        <v>0</v>
      </c>
      <c r="C158" s="6" t="n">
        <v>0</v>
      </c>
    </row>
    <row r="159">
      <c r="A159" s="4" t="inlineStr">
        <is>
          <t>Total assets</t>
        </is>
      </c>
      <c r="B159" s="6" t="n">
        <v>2390273</v>
      </c>
      <c r="C159" s="6" t="n">
        <v>1928376</v>
      </c>
    </row>
    <row r="160">
      <c r="A160" s="4" t="inlineStr">
        <is>
          <t>Derivative liabilities</t>
        </is>
      </c>
      <c r="B160" s="6" t="n">
        <v>0</v>
      </c>
      <c r="C160" s="6" t="n">
        <v>0</v>
      </c>
    </row>
    <row r="161">
      <c r="A161" s="4" t="inlineStr">
        <is>
          <t>Total liabilities</t>
        </is>
      </c>
      <c r="B161" s="6" t="n">
        <v>0</v>
      </c>
      <c r="C161" s="6" t="n">
        <v>0</v>
      </c>
    </row>
    <row r="162">
      <c r="A162" s="4" t="inlineStr">
        <is>
          <t>Fair Value, Measurements, Recurring | Level III | CLO Debt Obligations | Consolidated Funds</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Deb obligations</t>
        </is>
      </c>
      <c r="B164" s="6" t="n">
        <v>0</v>
      </c>
      <c r="C164" s="6" t="n">
        <v>0</v>
      </c>
    </row>
    <row r="165">
      <c r="A165" s="4" t="inlineStr">
        <is>
          <t>Fair Value, Measurements, Recurring | Level III | CLO Debt Obligations | Senior secured notes | Consolidated Fund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Deb obligations</t>
        </is>
      </c>
      <c r="B167" s="6" t="n">
        <v>0</v>
      </c>
      <c r="C167" s="6" t="n">
        <v>0</v>
      </c>
    </row>
    <row r="168">
      <c r="A168" s="4" t="inlineStr">
        <is>
          <t>Fair Value, Measurements, Recurring | Level III | CLO Debt Obligations | Subordinated notes | Consolidated Funds</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Deb obligations</t>
        </is>
      </c>
      <c r="B170" s="6" t="n">
        <v>0</v>
      </c>
      <c r="C170" s="6" t="n">
        <v>0</v>
      </c>
    </row>
    <row r="171">
      <c r="A171" s="4" t="inlineStr">
        <is>
          <t>Fair Value, Measurements, Recurring | Level III | Foreign-currency forward contracts | Consolidated Funds</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Total derivatives</t>
        </is>
      </c>
      <c r="B173" s="6" t="n">
        <v>0</v>
      </c>
      <c r="C173" s="6" t="n">
        <v>0</v>
      </c>
    </row>
    <row r="174">
      <c r="A174" s="4" t="inlineStr">
        <is>
          <t>Derivative liabilities</t>
        </is>
      </c>
      <c r="B174" s="6" t="n">
        <v>0</v>
      </c>
      <c r="C174" s="6" t="n">
        <v>0</v>
      </c>
    </row>
    <row r="175">
      <c r="A175" s="4" t="inlineStr">
        <is>
          <t>Fair Value, Measurements, Recurring | Level III | Swaps | Consolidated Funds</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Total derivatives</t>
        </is>
      </c>
      <c r="B177" s="6" t="n">
        <v>0</v>
      </c>
      <c r="C177" s="6" t="n">
        <v>0</v>
      </c>
    </row>
    <row r="178">
      <c r="A178" s="4" t="inlineStr">
        <is>
          <t>Derivative liabilities</t>
        </is>
      </c>
      <c r="B178" s="6" t="n">
        <v>0</v>
      </c>
      <c r="C178" s="6" t="n">
        <v>0</v>
      </c>
    </row>
    <row r="179">
      <c r="A179" s="4" t="inlineStr">
        <is>
          <t>Fair Value, Measurements, Recurring | Level III | Options and futures | Consolidated Fund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Total derivatives</t>
        </is>
      </c>
      <c r="B181" s="6" t="n">
        <v>0</v>
      </c>
      <c r="C181" s="6" t="n">
        <v>0</v>
      </c>
    </row>
    <row r="182">
      <c r="A182" s="4" t="inlineStr">
        <is>
          <t>Fair Value, Measurements, Recurring | Level III | Warrants | Consolidated Funds</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Derivative liabilities</t>
        </is>
      </c>
      <c r="B184" s="6" t="n">
        <v>0</v>
      </c>
      <c r="C184" s="6" t="n">
        <v>0</v>
      </c>
    </row>
    <row r="185">
      <c r="A185" s="4" t="inlineStr">
        <is>
          <t>Fair Value, Measurements, Recurring | Level III | Corporate debt – bank debt | Consolidated Fund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Total investments</t>
        </is>
      </c>
      <c r="B187" s="6" t="n">
        <v>702497</v>
      </c>
      <c r="C187" s="6" t="n">
        <v>597188</v>
      </c>
    </row>
    <row r="188">
      <c r="A188" s="4" t="inlineStr">
        <is>
          <t>Fair Value, Measurements, Recurring | Level III | Corporate debt – all other | Consolidated Fund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Total investments</t>
        </is>
      </c>
      <c r="B190" s="6" t="n">
        <v>219503</v>
      </c>
      <c r="C190" s="6" t="n">
        <v>229576</v>
      </c>
    </row>
    <row r="191">
      <c r="A191" s="4" t="inlineStr">
        <is>
          <t>Fair Value, Measurements, Recurring | Level III | Equities – Common Stock | Consolidated Fund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Total investments</t>
        </is>
      </c>
      <c r="B193" s="6" t="n">
        <v>777198</v>
      </c>
      <c r="C193" s="6" t="n">
        <v>581748</v>
      </c>
    </row>
    <row r="194">
      <c r="A194" s="4" t="inlineStr">
        <is>
          <t>Fair Value, Measurements, Recurring | Level III | Equities – preferred stock | Consolidated Funds</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Total investments</t>
        </is>
      </c>
      <c r="B196" s="6" t="n">
        <v>616604</v>
      </c>
      <c r="C196" s="6" t="n">
        <v>486030</v>
      </c>
    </row>
    <row r="197">
      <c r="A197" s="4" t="inlineStr">
        <is>
          <t>Fair Value, Measurements, Recurring | Level III | Real estate | Consolidated Funds</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Total investments</t>
        </is>
      </c>
      <c r="B199" s="5" t="n">
        <v>74471</v>
      </c>
      <c r="C199" s="5" t="n">
        <v>338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 Summary of Changes in Fair Value of Level III Investments (Details) - USD ($) $ in Thousands</t>
        </is>
      </c>
      <c r="B1" s="2" t="inlineStr">
        <is>
          <t>12 Months Ended</t>
        </is>
      </c>
    </row>
    <row r="2">
      <c r="B2" s="2" t="inlineStr">
        <is>
          <t>Dec. 31, 2022</t>
        </is>
      </c>
      <c r="C2" s="2" t="inlineStr">
        <is>
          <t>Dec. 31, 2021</t>
        </is>
      </c>
    </row>
    <row r="3">
      <c r="A3" s="3" t="inlineStr">
        <is>
          <t>Corporate Investmen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Net change in unrealized appreciation (depreciation) on consolidated funds’ investments</t>
        </is>
      </c>
      <c r="C4" s="4" t="inlineStr">
        <is>
          <t xml:space="preserve"> </t>
        </is>
      </c>
    </row>
    <row r="5">
      <c r="A5" s="4" t="inlineStr">
        <is>
          <t>Consolidated Funds</t>
        </is>
      </c>
      <c r="B5" s="4" t="inlineStr">
        <is>
          <t xml:space="preserve"> </t>
        </is>
      </c>
      <c r="C5" s="4" t="inlineStr">
        <is>
          <t xml:space="preserve"> </t>
        </is>
      </c>
    </row>
    <row r="6">
      <c r="A6" s="3" t="inlineStr">
        <is>
          <t>Corporate Investments</t>
        </is>
      </c>
      <c r="B6" s="4" t="inlineStr">
        <is>
          <t xml:space="preserve"> </t>
        </is>
      </c>
      <c r="C6" s="4" t="inlineStr">
        <is>
          <t xml:space="preserve"> </t>
        </is>
      </c>
    </row>
    <row r="7">
      <c r="A7" s="4" t="inlineStr">
        <is>
          <t>Beginning balance</t>
        </is>
      </c>
      <c r="B7" s="5" t="n">
        <v>1928376</v>
      </c>
      <c r="C7" s="5" t="n">
        <v>544956</v>
      </c>
    </row>
    <row r="8">
      <c r="A8" s="4" t="inlineStr">
        <is>
          <t>Deconsolidation of funds</t>
        </is>
      </c>
      <c r="B8" s="6" t="n">
        <v>-197886</v>
      </c>
      <c r="C8" s="6" t="n">
        <v>-15663</v>
      </c>
    </row>
    <row r="9">
      <c r="A9" s="4" t="inlineStr">
        <is>
          <t>Transfers into Level III</t>
        </is>
      </c>
      <c r="B9" s="6" t="n">
        <v>126761</v>
      </c>
      <c r="C9" s="6" t="n">
        <v>73046</v>
      </c>
    </row>
    <row r="10">
      <c r="A10" s="4" t="inlineStr">
        <is>
          <t>Transfers out of Level III</t>
        </is>
      </c>
      <c r="B10" s="6" t="n">
        <v>-63710</v>
      </c>
      <c r="C10" s="6" t="n">
        <v>-155267</v>
      </c>
    </row>
    <row r="11">
      <c r="A11" s="4" t="inlineStr">
        <is>
          <t>Purchases</t>
        </is>
      </c>
      <c r="B11" s="6" t="n">
        <v>1064727</v>
      </c>
      <c r="C11" s="6" t="n">
        <v>1774318</v>
      </c>
    </row>
    <row r="12">
      <c r="A12" s="4" t="inlineStr">
        <is>
          <t>Sales</t>
        </is>
      </c>
      <c r="B12" s="6" t="n">
        <v>-626238</v>
      </c>
      <c r="C12" s="6" t="n">
        <v>-301057</v>
      </c>
    </row>
    <row r="13">
      <c r="A13" s="4" t="inlineStr">
        <is>
          <t>Realized loss, net</t>
        </is>
      </c>
      <c r="B13" s="6" t="n">
        <v>-95221</v>
      </c>
      <c r="C13" s="6" t="n">
        <v>-1726</v>
      </c>
    </row>
    <row r="14">
      <c r="A14" s="4" t="inlineStr">
        <is>
          <t>Unrealized appreciation (depreciation), net</t>
        </is>
      </c>
      <c r="B14" s="6" t="n">
        <v>253464</v>
      </c>
      <c r="C14" s="6" t="n">
        <v>9769</v>
      </c>
    </row>
    <row r="15">
      <c r="A15" s="4" t="inlineStr">
        <is>
          <t>Ending balance</t>
        </is>
      </c>
      <c r="B15" s="6" t="n">
        <v>2390273</v>
      </c>
      <c r="C15" s="6" t="n">
        <v>1928376</v>
      </c>
    </row>
    <row r="16">
      <c r="A16" s="4" t="inlineStr">
        <is>
          <t>Net change in unrealized appreciation (depreciation) attributable to assets still held at end of period</t>
        </is>
      </c>
      <c r="B16" s="6" t="n">
        <v>121202</v>
      </c>
      <c r="C16" s="6" t="n">
        <v>73463</v>
      </c>
    </row>
    <row r="17">
      <c r="A17" s="4" t="inlineStr">
        <is>
          <t>Consolidated Funds | Corporate Debt – Bank Debt</t>
        </is>
      </c>
      <c r="B17" s="4" t="inlineStr">
        <is>
          <t xml:space="preserve"> </t>
        </is>
      </c>
      <c r="C17" s="4" t="inlineStr">
        <is>
          <t xml:space="preserve"> </t>
        </is>
      </c>
    </row>
    <row r="18">
      <c r="A18" s="3" t="inlineStr">
        <is>
          <t>Corporate Investments</t>
        </is>
      </c>
      <c r="B18" s="4" t="inlineStr">
        <is>
          <t xml:space="preserve"> </t>
        </is>
      </c>
      <c r="C18" s="4" t="inlineStr">
        <is>
          <t xml:space="preserve"> </t>
        </is>
      </c>
    </row>
    <row r="19">
      <c r="A19" s="4" t="inlineStr">
        <is>
          <t>Beginning balance</t>
        </is>
      </c>
      <c r="B19" s="6" t="n">
        <v>597188</v>
      </c>
      <c r="C19" s="6" t="n">
        <v>255282</v>
      </c>
    </row>
    <row r="20">
      <c r="A20" s="4" t="inlineStr">
        <is>
          <t>Deconsolidation of funds</t>
        </is>
      </c>
      <c r="B20" s="6" t="n">
        <v>-196906</v>
      </c>
      <c r="C20" s="6" t="n">
        <v>-3065</v>
      </c>
    </row>
    <row r="21">
      <c r="A21" s="4" t="inlineStr">
        <is>
          <t>Transfers into Level III</t>
        </is>
      </c>
      <c r="B21" s="6" t="n">
        <v>116213</v>
      </c>
      <c r="C21" s="6" t="n">
        <v>69877</v>
      </c>
    </row>
    <row r="22">
      <c r="A22" s="4" t="inlineStr">
        <is>
          <t>Transfers out of Level III</t>
        </is>
      </c>
      <c r="B22" s="6" t="n">
        <v>-53653</v>
      </c>
      <c r="C22" s="6" t="n">
        <v>-96862</v>
      </c>
    </row>
    <row r="23">
      <c r="A23" s="4" t="inlineStr">
        <is>
          <t>Purchases</t>
        </is>
      </c>
      <c r="B23" s="6" t="n">
        <v>518173</v>
      </c>
      <c r="C23" s="6" t="n">
        <v>531414</v>
      </c>
    </row>
    <row r="24">
      <c r="A24" s="4" t="inlineStr">
        <is>
          <t>Sales</t>
        </is>
      </c>
      <c r="B24" s="6" t="n">
        <v>-296175</v>
      </c>
      <c r="C24" s="6" t="n">
        <v>-150525</v>
      </c>
    </row>
    <row r="25">
      <c r="A25" s="4" t="inlineStr">
        <is>
          <t>Realized loss, net</t>
        </is>
      </c>
      <c r="B25" s="6" t="n">
        <v>-2501</v>
      </c>
      <c r="C25" s="6" t="n">
        <v>4222</v>
      </c>
    </row>
    <row r="26">
      <c r="A26" s="4" t="inlineStr">
        <is>
          <t>Unrealized appreciation (depreciation), net</t>
        </is>
      </c>
      <c r="B26" s="6" t="n">
        <v>20158</v>
      </c>
      <c r="C26" s="6" t="n">
        <v>-13155</v>
      </c>
    </row>
    <row r="27">
      <c r="A27" s="4" t="inlineStr">
        <is>
          <t>Ending balance</t>
        </is>
      </c>
      <c r="B27" s="6" t="n">
        <v>702497</v>
      </c>
      <c r="C27" s="6" t="n">
        <v>597188</v>
      </c>
    </row>
    <row r="28">
      <c r="A28" s="4" t="inlineStr">
        <is>
          <t>Net change in unrealized appreciation (depreciation) attributable to assets still held at end of period</t>
        </is>
      </c>
      <c r="B28" s="6" t="n">
        <v>18104</v>
      </c>
      <c r="C28" s="6" t="n">
        <v>-13869</v>
      </c>
    </row>
    <row r="29">
      <c r="A29" s="4" t="inlineStr">
        <is>
          <t>Consolidated Funds | Corporate Debt – All Other</t>
        </is>
      </c>
      <c r="B29" s="4" t="inlineStr">
        <is>
          <t xml:space="preserve"> </t>
        </is>
      </c>
      <c r="C29" s="4" t="inlineStr">
        <is>
          <t xml:space="preserve"> </t>
        </is>
      </c>
    </row>
    <row r="30">
      <c r="A30" s="3" t="inlineStr">
        <is>
          <t>Corporate Investments</t>
        </is>
      </c>
      <c r="B30" s="4" t="inlineStr">
        <is>
          <t xml:space="preserve"> </t>
        </is>
      </c>
      <c r="C30" s="4" t="inlineStr">
        <is>
          <t xml:space="preserve"> </t>
        </is>
      </c>
    </row>
    <row r="31">
      <c r="A31" s="4" t="inlineStr">
        <is>
          <t>Beginning balance</t>
        </is>
      </c>
      <c r="B31" s="6" t="n">
        <v>229576</v>
      </c>
      <c r="C31" s="6" t="n">
        <v>79085</v>
      </c>
    </row>
    <row r="32">
      <c r="A32" s="4" t="inlineStr">
        <is>
          <t>Deconsolidation of funds</t>
        </is>
      </c>
      <c r="B32" s="6" t="n">
        <v>0</v>
      </c>
      <c r="C32" s="6" t="n">
        <v>-12598</v>
      </c>
    </row>
    <row r="33">
      <c r="A33" s="4" t="inlineStr">
        <is>
          <t>Transfers into Level III</t>
        </is>
      </c>
      <c r="B33" s="6" t="n">
        <v>10548</v>
      </c>
      <c r="C33" s="6" t="n">
        <v>2960</v>
      </c>
    </row>
    <row r="34">
      <c r="A34" s="4" t="inlineStr">
        <is>
          <t>Transfers out of Level III</t>
        </is>
      </c>
      <c r="B34" s="6" t="n">
        <v>-9935</v>
      </c>
      <c r="C34" s="6" t="n">
        <v>-26215</v>
      </c>
    </row>
    <row r="35">
      <c r="A35" s="4" t="inlineStr">
        <is>
          <t>Purchases</t>
        </is>
      </c>
      <c r="B35" s="6" t="n">
        <v>16116</v>
      </c>
      <c r="C35" s="6" t="n">
        <v>185404</v>
      </c>
    </row>
    <row r="36">
      <c r="A36" s="4" t="inlineStr">
        <is>
          <t>Sales</t>
        </is>
      </c>
      <c r="B36" s="6" t="n">
        <v>-25501</v>
      </c>
      <c r="C36" s="6" t="n">
        <v>-4919</v>
      </c>
    </row>
    <row r="37">
      <c r="A37" s="4" t="inlineStr">
        <is>
          <t>Realized loss, net</t>
        </is>
      </c>
      <c r="B37" s="6" t="n">
        <v>-1692</v>
      </c>
      <c r="C37" s="6" t="n">
        <v>450</v>
      </c>
    </row>
    <row r="38">
      <c r="A38" s="4" t="inlineStr">
        <is>
          <t>Unrealized appreciation (depreciation), net</t>
        </is>
      </c>
      <c r="B38" s="6" t="n">
        <v>391</v>
      </c>
      <c r="C38" s="6" t="n">
        <v>5409</v>
      </c>
    </row>
    <row r="39">
      <c r="A39" s="4" t="inlineStr">
        <is>
          <t>Ending balance</t>
        </is>
      </c>
      <c r="B39" s="6" t="n">
        <v>219503</v>
      </c>
      <c r="C39" s="6" t="n">
        <v>229576</v>
      </c>
    </row>
    <row r="40">
      <c r="A40" s="4" t="inlineStr">
        <is>
          <t>Net change in unrealized appreciation (depreciation) attributable to assets still held at end of period</t>
        </is>
      </c>
      <c r="B40" s="6" t="n">
        <v>395</v>
      </c>
      <c r="C40" s="6" t="n">
        <v>4956</v>
      </c>
    </row>
    <row r="41">
      <c r="A41" s="4" t="inlineStr">
        <is>
          <t>Consolidated Funds | Equities – Common Stock</t>
        </is>
      </c>
      <c r="B41" s="4" t="inlineStr">
        <is>
          <t xml:space="preserve"> </t>
        </is>
      </c>
      <c r="C41" s="4" t="inlineStr">
        <is>
          <t xml:space="preserve"> </t>
        </is>
      </c>
    </row>
    <row r="42">
      <c r="A42" s="3" t="inlineStr">
        <is>
          <t>Corporate Investments</t>
        </is>
      </c>
      <c r="B42" s="4" t="inlineStr">
        <is>
          <t xml:space="preserve"> </t>
        </is>
      </c>
      <c r="C42" s="4" t="inlineStr">
        <is>
          <t xml:space="preserve"> </t>
        </is>
      </c>
    </row>
    <row r="43">
      <c r="A43" s="4" t="inlineStr">
        <is>
          <t>Beginning balance</t>
        </is>
      </c>
      <c r="B43" s="6" t="n">
        <v>581748</v>
      </c>
      <c r="C43" s="6" t="n">
        <v>187370</v>
      </c>
    </row>
    <row r="44">
      <c r="A44" s="4" t="inlineStr">
        <is>
          <t>Deconsolidation of funds</t>
        </is>
      </c>
      <c r="B44" s="6" t="n">
        <v>-964</v>
      </c>
      <c r="C44" s="6" t="n">
        <v>0</v>
      </c>
    </row>
    <row r="45">
      <c r="A45" s="4" t="inlineStr">
        <is>
          <t>Transfers into Level III</t>
        </is>
      </c>
      <c r="B45" s="6" t="n">
        <v>0</v>
      </c>
      <c r="C45" s="6" t="n">
        <v>209</v>
      </c>
    </row>
    <row r="46">
      <c r="A46" s="4" t="inlineStr">
        <is>
          <t>Transfers out of Level III</t>
        </is>
      </c>
      <c r="B46" s="6" t="n">
        <v>-122</v>
      </c>
      <c r="C46" s="6" t="n">
        <v>0</v>
      </c>
    </row>
    <row r="47">
      <c r="A47" s="4" t="inlineStr">
        <is>
          <t>Purchases</t>
        </is>
      </c>
      <c r="B47" s="6" t="n">
        <v>259004</v>
      </c>
      <c r="C47" s="6" t="n">
        <v>536239</v>
      </c>
    </row>
    <row r="48">
      <c r="A48" s="4" t="inlineStr">
        <is>
          <t>Sales</t>
        </is>
      </c>
      <c r="B48" s="6" t="n">
        <v>-193950</v>
      </c>
      <c r="C48" s="6" t="n">
        <v>-105609</v>
      </c>
    </row>
    <row r="49">
      <c r="A49" s="4" t="inlineStr">
        <is>
          <t>Realized loss, net</t>
        </is>
      </c>
      <c r="B49" s="6" t="n">
        <v>-92514</v>
      </c>
      <c r="C49" s="6" t="n">
        <v>-8948</v>
      </c>
    </row>
    <row r="50">
      <c r="A50" s="4" t="inlineStr">
        <is>
          <t>Unrealized appreciation (depreciation), net</t>
        </is>
      </c>
      <c r="B50" s="6" t="n">
        <v>223996</v>
      </c>
      <c r="C50" s="6" t="n">
        <v>-27513</v>
      </c>
    </row>
    <row r="51">
      <c r="A51" s="4" t="inlineStr">
        <is>
          <t>Ending balance</t>
        </is>
      </c>
      <c r="B51" s="6" t="n">
        <v>777198</v>
      </c>
      <c r="C51" s="6" t="n">
        <v>581748</v>
      </c>
    </row>
    <row r="52">
      <c r="A52" s="4" t="inlineStr">
        <is>
          <t>Net change in unrealized appreciation (depreciation) attributable to assets still held at end of period</t>
        </is>
      </c>
      <c r="B52" s="6" t="n">
        <v>93676</v>
      </c>
      <c r="C52" s="6" t="n">
        <v>37345</v>
      </c>
    </row>
    <row r="53">
      <c r="A53" s="4" t="inlineStr">
        <is>
          <t>Consolidated Funds | Equities – Preferred Stock</t>
        </is>
      </c>
      <c r="B53" s="4" t="inlineStr">
        <is>
          <t xml:space="preserve"> </t>
        </is>
      </c>
      <c r="C53" s="4" t="inlineStr">
        <is>
          <t xml:space="preserve"> </t>
        </is>
      </c>
    </row>
    <row r="54">
      <c r="A54" s="3" t="inlineStr">
        <is>
          <t>Corporate Investments</t>
        </is>
      </c>
      <c r="B54" s="4" t="inlineStr">
        <is>
          <t xml:space="preserve"> </t>
        </is>
      </c>
      <c r="C54" s="4" t="inlineStr">
        <is>
          <t xml:space="preserve"> </t>
        </is>
      </c>
    </row>
    <row r="55">
      <c r="A55" s="4" t="inlineStr">
        <is>
          <t>Beginning balance</t>
        </is>
      </c>
      <c r="B55" s="6" t="n">
        <v>486030</v>
      </c>
      <c r="C55" s="6" t="n">
        <v>23219</v>
      </c>
    </row>
    <row r="56">
      <c r="A56" s="4" t="inlineStr">
        <is>
          <t>Deconsolidation of funds</t>
        </is>
      </c>
      <c r="B56" s="6" t="n">
        <v>-16</v>
      </c>
      <c r="C56" s="6" t="n">
        <v>0</v>
      </c>
    </row>
    <row r="57">
      <c r="A57" s="4" t="inlineStr">
        <is>
          <t>Transfers into Level III</t>
        </is>
      </c>
      <c r="B57" s="6" t="n">
        <v>0</v>
      </c>
      <c r="C57" s="6" t="n">
        <v>0</v>
      </c>
    </row>
    <row r="58">
      <c r="A58" s="4" t="inlineStr">
        <is>
          <t>Transfers out of Level III</t>
        </is>
      </c>
      <c r="B58" s="6" t="n">
        <v>0</v>
      </c>
      <c r="C58" s="6" t="n">
        <v>-32190</v>
      </c>
    </row>
    <row r="59">
      <c r="A59" s="4" t="inlineStr">
        <is>
          <t>Purchases</t>
        </is>
      </c>
      <c r="B59" s="6" t="n">
        <v>234652</v>
      </c>
      <c r="C59" s="6" t="n">
        <v>463529</v>
      </c>
    </row>
    <row r="60">
      <c r="A60" s="4" t="inlineStr">
        <is>
          <t>Sales</t>
        </is>
      </c>
      <c r="B60" s="6" t="n">
        <v>-110612</v>
      </c>
      <c r="C60" s="6" t="n">
        <v>-17771</v>
      </c>
    </row>
    <row r="61">
      <c r="A61" s="4" t="inlineStr">
        <is>
          <t>Realized loss, net</t>
        </is>
      </c>
      <c r="B61" s="6" t="n">
        <v>2299</v>
      </c>
      <c r="C61" s="6" t="n">
        <v>3122</v>
      </c>
    </row>
    <row r="62">
      <c r="A62" s="4" t="inlineStr">
        <is>
          <t>Unrealized appreciation (depreciation), net</t>
        </is>
      </c>
      <c r="B62" s="6" t="n">
        <v>4251</v>
      </c>
      <c r="C62" s="6" t="n">
        <v>46121</v>
      </c>
    </row>
    <row r="63">
      <c r="A63" s="4" t="inlineStr">
        <is>
          <t>Ending balance</t>
        </is>
      </c>
      <c r="B63" s="6" t="n">
        <v>616604</v>
      </c>
      <c r="C63" s="6" t="n">
        <v>486030</v>
      </c>
    </row>
    <row r="64">
      <c r="A64" s="4" t="inlineStr">
        <is>
          <t>Net change in unrealized appreciation (depreciation) attributable to assets still held at end of period</t>
        </is>
      </c>
      <c r="B64" s="6" t="n">
        <v>4357</v>
      </c>
      <c r="C64" s="6" t="n">
        <v>46122</v>
      </c>
    </row>
    <row r="65">
      <c r="A65" s="4" t="inlineStr">
        <is>
          <t>Consolidated Funds | Real Estate</t>
        </is>
      </c>
      <c r="B65" s="4" t="inlineStr">
        <is>
          <t xml:space="preserve"> </t>
        </is>
      </c>
      <c r="C65" s="4" t="inlineStr">
        <is>
          <t xml:space="preserve"> </t>
        </is>
      </c>
    </row>
    <row r="66">
      <c r="A66" s="3" t="inlineStr">
        <is>
          <t>Corporate Investments</t>
        </is>
      </c>
      <c r="B66" s="4" t="inlineStr">
        <is>
          <t xml:space="preserve"> </t>
        </is>
      </c>
      <c r="C66" s="4" t="inlineStr">
        <is>
          <t xml:space="preserve"> </t>
        </is>
      </c>
    </row>
    <row r="67">
      <c r="A67" s="4" t="inlineStr">
        <is>
          <t>Beginning balance</t>
        </is>
      </c>
      <c r="B67" s="6" t="n">
        <v>33834</v>
      </c>
      <c r="C67" s="6" t="n">
        <v>0</v>
      </c>
    </row>
    <row r="68">
      <c r="A68" s="4" t="inlineStr">
        <is>
          <t>Deconsolidation of funds</t>
        </is>
      </c>
      <c r="B68" s="6" t="n">
        <v>0</v>
      </c>
      <c r="C68" s="6" t="n">
        <v>0</v>
      </c>
    </row>
    <row r="69">
      <c r="A69" s="4" t="inlineStr">
        <is>
          <t>Transfers into Level III</t>
        </is>
      </c>
      <c r="B69" s="6" t="n">
        <v>0</v>
      </c>
      <c r="C69" s="6" t="n">
        <v>0</v>
      </c>
    </row>
    <row r="70">
      <c r="A70" s="4" t="inlineStr">
        <is>
          <t>Transfers out of Level III</t>
        </is>
      </c>
      <c r="B70" s="6" t="n">
        <v>0</v>
      </c>
      <c r="C70" s="6" t="n">
        <v>0</v>
      </c>
    </row>
    <row r="71">
      <c r="A71" s="4" t="inlineStr">
        <is>
          <t>Purchases</t>
        </is>
      </c>
      <c r="B71" s="6" t="n">
        <v>36782</v>
      </c>
      <c r="C71" s="6" t="n">
        <v>57732</v>
      </c>
    </row>
    <row r="72">
      <c r="A72" s="4" t="inlineStr">
        <is>
          <t>Sales</t>
        </is>
      </c>
      <c r="B72" s="6" t="n">
        <v>0</v>
      </c>
      <c r="C72" s="6" t="n">
        <v>-22233</v>
      </c>
    </row>
    <row r="73">
      <c r="A73" s="4" t="inlineStr">
        <is>
          <t>Realized loss, net</t>
        </is>
      </c>
      <c r="B73" s="6" t="n">
        <v>-813</v>
      </c>
      <c r="C73" s="6" t="n">
        <v>-572</v>
      </c>
    </row>
    <row r="74">
      <c r="A74" s="4" t="inlineStr">
        <is>
          <t>Unrealized appreciation (depreciation), net</t>
        </is>
      </c>
      <c r="B74" s="6" t="n">
        <v>4668</v>
      </c>
      <c r="C74" s="6" t="n">
        <v>-1093</v>
      </c>
    </row>
    <row r="75">
      <c r="A75" s="4" t="inlineStr">
        <is>
          <t>Ending balance</t>
        </is>
      </c>
      <c r="B75" s="6" t="n">
        <v>74471</v>
      </c>
      <c r="C75" s="6" t="n">
        <v>33834</v>
      </c>
    </row>
    <row r="76">
      <c r="A76" s="4" t="inlineStr">
        <is>
          <t>Net change in unrealized appreciation (depreciation) attributable to assets still held at end of period</t>
        </is>
      </c>
      <c r="B76" s="5" t="n">
        <v>4670</v>
      </c>
      <c r="C76" s="5" t="n">
        <v>-10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Valuation Techniques and Quantitative Information (Details) - Consolidated Funds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Real estate investments, at fair value</t>
        </is>
      </c>
      <c r="B3" s="5" t="n">
        <v>74471</v>
      </c>
      <c r="C3" s="5" t="n">
        <v>33834</v>
      </c>
    </row>
    <row r="4">
      <c r="A4" s="4" t="inlineStr">
        <is>
          <t>Investments, at fair value</t>
        </is>
      </c>
      <c r="B4" s="6" t="n">
        <v>3908613</v>
      </c>
      <c r="C4" s="6" t="n">
        <v>11456895</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6" t="n">
        <v>2390273</v>
      </c>
      <c r="C7" s="6" t="n">
        <v>1928376</v>
      </c>
    </row>
    <row r="8">
      <c r="A8" s="4" t="inlineStr">
        <is>
          <t>Level III | Recent transaction price | Consumer discretionar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redit-oriented investments, at fair value</t>
        </is>
      </c>
      <c r="B10" s="6" t="n">
        <v>43934</v>
      </c>
      <c r="C10" s="6" t="n">
        <v>20954</v>
      </c>
    </row>
    <row r="11">
      <c r="A11" s="4" t="inlineStr">
        <is>
          <t>Level III | Recent transaction price | Communication servic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redit-oriented investments, at fair value</t>
        </is>
      </c>
      <c r="B13" s="4" t="inlineStr">
        <is>
          <t xml:space="preserve"> </t>
        </is>
      </c>
      <c r="C13" s="6" t="n">
        <v>3402</v>
      </c>
    </row>
    <row r="14">
      <c r="A14" s="4" t="inlineStr">
        <is>
          <t>Level III | Recent transaction price | Energ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redit-oriented investments, at fair value</t>
        </is>
      </c>
      <c r="B16" s="4" t="inlineStr">
        <is>
          <t xml:space="preserve"> </t>
        </is>
      </c>
      <c r="C16" s="6" t="n">
        <v>33987</v>
      </c>
    </row>
    <row r="17">
      <c r="A17" s="4" t="inlineStr">
        <is>
          <t>Level III | Recent transaction price | Financial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redit-oriented investments, at fair value</t>
        </is>
      </c>
      <c r="B19" s="4" t="inlineStr">
        <is>
          <t xml:space="preserve"> </t>
        </is>
      </c>
      <c r="C19" s="6" t="n">
        <v>13187</v>
      </c>
    </row>
    <row r="20">
      <c r="A20" s="4" t="inlineStr">
        <is>
          <t>Level III | Recent transaction price | Industrial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redit-oriented investments, at fair value</t>
        </is>
      </c>
      <c r="B22" s="6" t="n">
        <v>4527</v>
      </c>
      <c r="C22" s="4" t="inlineStr">
        <is>
          <t xml:space="preserve"> </t>
        </is>
      </c>
    </row>
    <row r="23">
      <c r="A23" s="4" t="inlineStr">
        <is>
          <t>Level III | Recent transaction price | Material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redit-oriented investments, at fair value</t>
        </is>
      </c>
      <c r="B25" s="4" t="inlineStr">
        <is>
          <t xml:space="preserve"> </t>
        </is>
      </c>
      <c r="C25" s="6" t="n">
        <v>24420</v>
      </c>
    </row>
    <row r="26">
      <c r="A26" s="4" t="inlineStr">
        <is>
          <t>Level III | Recent transaction price | Real est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redit-oriented investments, at fair value</t>
        </is>
      </c>
      <c r="B28" s="6" t="n">
        <v>32173</v>
      </c>
      <c r="C28" s="6" t="n">
        <v>76503</v>
      </c>
    </row>
    <row r="29">
      <c r="A29" s="4" t="inlineStr">
        <is>
          <t>Level III | Recent transaction price | Oth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redit-oriented investments, at fair value</t>
        </is>
      </c>
      <c r="B31" s="6" t="n">
        <v>22732</v>
      </c>
      <c r="C31" s="6" t="n">
        <v>11425</v>
      </c>
    </row>
    <row r="32">
      <c r="A32" s="4" t="inlineStr">
        <is>
          <t>Level III | Recent transaction price | Equity investme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quity investments, at fair value</t>
        </is>
      </c>
      <c r="B34" s="6" t="n">
        <v>74329</v>
      </c>
      <c r="C34" s="6" t="n">
        <v>411574</v>
      </c>
    </row>
    <row r="35">
      <c r="A35" s="4" t="inlineStr">
        <is>
          <t>Level III | Recent transaction price | Real estate-oriented:</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Real estate investments, at fair value</t>
        </is>
      </c>
      <c r="B37" s="6" t="n">
        <v>7695</v>
      </c>
      <c r="C37" s="6" t="n">
        <v>18526</v>
      </c>
    </row>
    <row r="38">
      <c r="A38" s="4" t="inlineStr">
        <is>
          <t>Level III | Recent market information | Consumer discretionar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redit-oriented investments, at fair value</t>
        </is>
      </c>
      <c r="B40" s="6" t="n">
        <v>293</v>
      </c>
      <c r="C40" s="6" t="n">
        <v>12677</v>
      </c>
    </row>
    <row r="41">
      <c r="A41" s="4" t="inlineStr">
        <is>
          <t>Level III | Recent market information | Communication service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redit-oriented investments, at fair value</t>
        </is>
      </c>
      <c r="B43" s="4" t="inlineStr">
        <is>
          <t xml:space="preserve"> </t>
        </is>
      </c>
      <c r="C43" s="6" t="n">
        <v>38352</v>
      </c>
    </row>
    <row r="44">
      <c r="A44" s="4" t="inlineStr">
        <is>
          <t>Level III | Recent market information | Energy</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redit-oriented investments, at fair value</t>
        </is>
      </c>
      <c r="B46" s="6" t="n">
        <v>2676</v>
      </c>
      <c r="C46" s="6" t="n">
        <v>13640</v>
      </c>
    </row>
    <row r="47">
      <c r="A47" s="4" t="inlineStr">
        <is>
          <t>Level III | Recent market information | Financial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redit-oriented investments, at fair value</t>
        </is>
      </c>
      <c r="B49" s="6" t="n">
        <v>12880</v>
      </c>
      <c r="C49" s="6" t="n">
        <v>23129</v>
      </c>
    </row>
    <row r="50">
      <c r="A50" s="4" t="inlineStr">
        <is>
          <t>Level III | Recent market information | Industrial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redit-oriented investments, at fair value</t>
        </is>
      </c>
      <c r="B52" s="4" t="inlineStr">
        <is>
          <t xml:space="preserve"> </t>
        </is>
      </c>
      <c r="C52" s="6" t="n">
        <v>1852</v>
      </c>
    </row>
    <row r="53">
      <c r="A53" s="4" t="inlineStr">
        <is>
          <t>Level III | Recent market information | Material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redit-oriented investments, at fair value</t>
        </is>
      </c>
      <c r="B55" s="4" t="inlineStr">
        <is>
          <t xml:space="preserve"> </t>
        </is>
      </c>
      <c r="C55" s="6" t="n">
        <v>6674</v>
      </c>
    </row>
    <row r="56">
      <c r="A56" s="4" t="inlineStr">
        <is>
          <t>Level III | Recent market information | Real estat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redit-oriented investments, at fair value</t>
        </is>
      </c>
      <c r="B58" s="6" t="n">
        <v>35525</v>
      </c>
      <c r="C58" s="6" t="n">
        <v>27235</v>
      </c>
    </row>
    <row r="59">
      <c r="A59" s="4" t="inlineStr">
        <is>
          <t>Level III | Recent market information | Oth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redit-oriented investments, at fair value</t>
        </is>
      </c>
      <c r="B61" s="6" t="n">
        <v>-1137</v>
      </c>
      <c r="C61" s="6" t="n">
        <v>78631</v>
      </c>
    </row>
    <row r="62">
      <c r="A62" s="4" t="inlineStr">
        <is>
          <t>Level III | Recent market information | Equity investmen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Equity investments, at fair value</t>
        </is>
      </c>
      <c r="B64" s="6" t="n">
        <v>75181</v>
      </c>
      <c r="C64" s="6" t="n">
        <v>36576</v>
      </c>
    </row>
    <row r="65">
      <c r="A65" s="4" t="inlineStr">
        <is>
          <t>Level III | Discounted cash flow | Consumer discretionar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redit-oriented investments, at fair value</t>
        </is>
      </c>
      <c r="B67" s="6" t="n">
        <v>16062</v>
      </c>
      <c r="C67" s="6" t="n">
        <v>6864</v>
      </c>
    </row>
    <row r="68">
      <c r="A68" s="4" t="inlineStr">
        <is>
          <t>Level III | Discounted cash flow | Communication service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redit-oriented investments, at fair value</t>
        </is>
      </c>
      <c r="B70" s="6" t="n">
        <v>67500</v>
      </c>
      <c r="C70" s="4" t="inlineStr">
        <is>
          <t xml:space="preserve"> </t>
        </is>
      </c>
    </row>
    <row r="71">
      <c r="A71" s="4" t="inlineStr">
        <is>
          <t>Level III | Discounted cash flow | Energy</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redit-oriented investments, at fair value</t>
        </is>
      </c>
      <c r="B73" s="6" t="n">
        <v>32765</v>
      </c>
      <c r="C73" s="6" t="n">
        <v>51012</v>
      </c>
    </row>
    <row r="74">
      <c r="A74" s="4" t="inlineStr">
        <is>
          <t>Level III | Discounted cash flow | Financial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redit-oriented investments, at fair value</t>
        </is>
      </c>
      <c r="B76" s="6" t="n">
        <v>66204</v>
      </c>
      <c r="C76" s="6" t="n">
        <v>29519</v>
      </c>
    </row>
    <row r="77">
      <c r="A77" s="4" t="inlineStr">
        <is>
          <t>Level III | Discounted cash flow | Industrial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redit-oriented investments, at fair value</t>
        </is>
      </c>
      <c r="B79" s="6" t="n">
        <v>9875</v>
      </c>
      <c r="C79" s="6" t="n">
        <v>87727</v>
      </c>
    </row>
    <row r="80">
      <c r="A80" s="4" t="inlineStr">
        <is>
          <t>Level III | Discounted cash flow | Material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redit-oriented investments, at fair value</t>
        </is>
      </c>
      <c r="B82" s="6" t="n">
        <v>197427</v>
      </c>
      <c r="C82" s="6" t="n">
        <v>136117</v>
      </c>
    </row>
    <row r="83">
      <c r="A83" s="4" t="inlineStr">
        <is>
          <t>Level III | Discounted cash flow | Real est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redit-oriented investments, at fair value</t>
        </is>
      </c>
      <c r="B85" s="6" t="n">
        <v>3643</v>
      </c>
      <c r="C85" s="4" t="inlineStr">
        <is>
          <t xml:space="preserve"> </t>
        </is>
      </c>
    </row>
    <row r="86">
      <c r="A86" s="4" t="inlineStr">
        <is>
          <t>Level III | Discounted cash flow | Oth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redit-oriented investments, at fair value</t>
        </is>
      </c>
      <c r="B88" s="6" t="n">
        <v>31474</v>
      </c>
      <c r="C88" s="4" t="inlineStr">
        <is>
          <t xml:space="preserve"> </t>
        </is>
      </c>
    </row>
    <row r="89">
      <c r="A89" s="4" t="inlineStr">
        <is>
          <t>Level III | Discounted cash flow | Equity investment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Equity investments, at fair value</t>
        </is>
      </c>
      <c r="B91" s="6" t="n">
        <v>214172</v>
      </c>
      <c r="C91" s="6" t="n">
        <v>83999</v>
      </c>
    </row>
    <row r="92">
      <c r="A92" s="4" t="inlineStr">
        <is>
          <t>Level III | Discounted cash flow | Real estate-oriented:</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Real estate investments, at fair value</t>
        </is>
      </c>
      <c r="B94" s="6" t="n">
        <v>66776</v>
      </c>
      <c r="C94" s="6" t="n">
        <v>15308</v>
      </c>
    </row>
    <row r="95">
      <c r="A95" s="4" t="inlineStr">
        <is>
          <t>Level III | Market Approach Comparable Companies [Member] | Financial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redit-oriented investments, at fair value</t>
        </is>
      </c>
      <c r="B97" s="6" t="n">
        <v>6143</v>
      </c>
      <c r="C97" s="4" t="inlineStr">
        <is>
          <t xml:space="preserve"> </t>
        </is>
      </c>
    </row>
    <row r="98">
      <c r="A98" s="4" t="inlineStr">
        <is>
          <t>Level III | Market Approach Comparable Companies [Member] | Industrial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redit-oriented investments, at fair value</t>
        </is>
      </c>
      <c r="B100" s="6" t="n">
        <v>35124</v>
      </c>
      <c r="C100" s="4" t="inlineStr">
        <is>
          <t xml:space="preserve"> </t>
        </is>
      </c>
    </row>
    <row r="101">
      <c r="A101" s="4" t="inlineStr">
        <is>
          <t>Level III | Market Approach Comparable Companies [Member] | Real est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redit-oriented investments, at fair value</t>
        </is>
      </c>
      <c r="B103" s="6" t="n">
        <v>302179</v>
      </c>
      <c r="C103" s="6" t="n">
        <v>60643</v>
      </c>
    </row>
    <row r="104">
      <c r="A104" s="4" t="inlineStr">
        <is>
          <t>Level III | Market Approach Comparable Companies [Member] | Oth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redit-oriented investments, at fair value</t>
        </is>
      </c>
      <c r="B106" s="4" t="inlineStr">
        <is>
          <t xml:space="preserve"> </t>
        </is>
      </c>
      <c r="C106" s="6" t="n">
        <v>8430</v>
      </c>
    </row>
    <row r="107">
      <c r="A107" s="4" t="inlineStr">
        <is>
          <t>Level III | Market Approach Comparable Companies [Member] | Equity investment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Equity investments, at fair value</t>
        </is>
      </c>
      <c r="B109" s="6" t="n">
        <v>582299</v>
      </c>
      <c r="C109" s="5" t="n">
        <v>364851</v>
      </c>
    </row>
    <row r="110">
      <c r="A110" s="4" t="inlineStr">
        <is>
          <t>Level III | Discounted cash flow/ market approach (comparable companies) | Equity investment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Equity investments, at fair value</t>
        </is>
      </c>
      <c r="B112" s="5" t="n">
        <v>27347</v>
      </c>
      <c r="C112" s="4" t="inlineStr">
        <is>
          <t xml:space="preserve"> </t>
        </is>
      </c>
    </row>
    <row r="113">
      <c r="A113" s="4" t="inlineStr">
        <is>
          <t>Discount rate | Level III | Discounted cash flow | Minimum | Consumer discretionary</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Credit-oriented investments, measurement inputs</t>
        </is>
      </c>
      <c r="B115" s="8" t="n">
        <v>0.12</v>
      </c>
      <c r="C115" s="8" t="n">
        <v>0.09</v>
      </c>
    </row>
    <row r="116">
      <c r="A116" s="4" t="inlineStr">
        <is>
          <t>Discount rate | Level III | Discounted cash flow | Minimum | Communication servic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Credit-oriented investments, measurement inputs</t>
        </is>
      </c>
      <c r="B118" s="8" t="n">
        <v>0.12</v>
      </c>
      <c r="C118" s="4" t="inlineStr">
        <is>
          <t xml:space="preserve"> </t>
        </is>
      </c>
    </row>
    <row r="119">
      <c r="A119" s="4" t="inlineStr">
        <is>
          <t>Discount rate | Level III | Discounted cash flow | Minimum | Energ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Credit-oriented investments, measurement inputs</t>
        </is>
      </c>
      <c r="B121" s="8" t="n">
        <v>0.13</v>
      </c>
      <c r="C121" s="8" t="n">
        <v>0.12</v>
      </c>
    </row>
    <row r="122">
      <c r="A122" s="4" t="inlineStr">
        <is>
          <t>Discount rate | Level III | Discounted cash flow | Minimum | Financial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Credit-oriented investments, measurement inputs</t>
        </is>
      </c>
      <c r="B124" s="8" t="n">
        <v>0.12</v>
      </c>
      <c r="C124" s="8" t="n">
        <v>0.1</v>
      </c>
    </row>
    <row r="125">
      <c r="A125" s="4" t="inlineStr">
        <is>
          <t>Discount rate | Level III | Discounted cash flow | Minimum | Industrial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Credit-oriented investments, measurement inputs</t>
        </is>
      </c>
      <c r="B127" s="8" t="n">
        <v>0.12</v>
      </c>
      <c r="C127" s="8" t="n">
        <v>0.08</v>
      </c>
    </row>
    <row r="128">
      <c r="A128" s="4" t="inlineStr">
        <is>
          <t>Discount rate | Level III | Discounted cash flow | Minimum | Material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Credit-oriented investments, measurement inputs</t>
        </is>
      </c>
      <c r="B130" s="8" t="n">
        <v>0.1</v>
      </c>
      <c r="C130" s="8" t="n">
        <v>0.08</v>
      </c>
    </row>
    <row r="131">
      <c r="A131" s="4" t="inlineStr">
        <is>
          <t>Discount rate | Level III | Discounted cash flow | Minimum | Real estat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redit-oriented investments, measurement inputs</t>
        </is>
      </c>
      <c r="B133" s="8" t="n">
        <v>0.09</v>
      </c>
      <c r="C133" s="4" t="inlineStr">
        <is>
          <t xml:space="preserve"> </t>
        </is>
      </c>
    </row>
    <row r="134">
      <c r="A134" s="4" t="inlineStr">
        <is>
          <t>Discount rate | Level III | Discounted cash flow | Minimum | Other:</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redit-oriented investments, measurement inputs</t>
        </is>
      </c>
      <c r="B136" s="8" t="n">
        <v>0.1</v>
      </c>
      <c r="C136" s="4" t="inlineStr">
        <is>
          <t xml:space="preserve"> </t>
        </is>
      </c>
    </row>
    <row r="137">
      <c r="A137" s="4" t="inlineStr">
        <is>
          <t>Discount rate | Level III | Discounted cash flow | Minimum | Equity investment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quity investments, measurement inputs</t>
        </is>
      </c>
      <c r="B139" s="8" t="n">
        <v>0.12</v>
      </c>
      <c r="C139" s="8" t="n">
        <v>0.07000000000000001</v>
      </c>
    </row>
    <row r="140">
      <c r="A140" s="4" t="inlineStr">
        <is>
          <t>Discount rate | Level III | Discounted cash flow | Minimum | Real estate-oriented:</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Equity investments, measurement inputs</t>
        </is>
      </c>
      <c r="B142" s="8" t="n">
        <v>0.14</v>
      </c>
      <c r="C142" s="8" t="n">
        <v>0.24</v>
      </c>
    </row>
    <row r="143">
      <c r="A143" s="4" t="inlineStr">
        <is>
          <t>Discount rate | Level III | Discounted cash flow | Maximum | Consumer discretionary</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Credit-oriented investments, measurement inputs</t>
        </is>
      </c>
      <c r="B145" s="8" t="n">
        <v>0.15</v>
      </c>
      <c r="C145" s="8" t="n">
        <v>0.11</v>
      </c>
    </row>
    <row r="146">
      <c r="A146" s="4" t="inlineStr">
        <is>
          <t>Discount rate | Level III | Discounted cash flow | Maximum | Communication service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Credit-oriented investments, measurement inputs</t>
        </is>
      </c>
      <c r="B148" s="8" t="n">
        <v>0.13</v>
      </c>
      <c r="C148" s="4" t="inlineStr">
        <is>
          <t xml:space="preserve"> </t>
        </is>
      </c>
    </row>
    <row r="149">
      <c r="A149" s="4" t="inlineStr">
        <is>
          <t>Discount rate | Level III | Discounted cash flow | Maximum | Energy</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Credit-oriented investments, measurement inputs</t>
        </is>
      </c>
      <c r="B151" s="8" t="n">
        <v>0.21</v>
      </c>
      <c r="C151" s="8" t="n">
        <v>0.13</v>
      </c>
    </row>
    <row r="152">
      <c r="A152" s="4" t="inlineStr">
        <is>
          <t>Discount rate | Level III | Discounted cash flow | Maximum | Financial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Credit-oriented investments, measurement inputs</t>
        </is>
      </c>
      <c r="B154" s="8" t="n">
        <v>0.19</v>
      </c>
      <c r="C154" s="8" t="n">
        <v>0.12</v>
      </c>
    </row>
    <row r="155">
      <c r="A155" s="4" t="inlineStr">
        <is>
          <t>Discount rate | Level III | Discounted cash flow | Maximum | Industrials</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Credit-oriented investments, measurement inputs</t>
        </is>
      </c>
      <c r="B157" s="8" t="n">
        <v>0.15</v>
      </c>
      <c r="C157" s="8" t="n">
        <v>0.13</v>
      </c>
    </row>
    <row r="158">
      <c r="A158" s="4" t="inlineStr">
        <is>
          <t>Discount rate | Level III | Discounted cash flow | Maximum | Material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Credit-oriented investments, measurement inputs</t>
        </is>
      </c>
      <c r="B160" s="8" t="n">
        <v>0.14</v>
      </c>
      <c r="C160" s="8" t="n">
        <v>0.14</v>
      </c>
    </row>
    <row r="161">
      <c r="A161" s="4" t="inlineStr">
        <is>
          <t>Discount rate | Level III | Discounted cash flow | Maximum | Real estat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Credit-oriented investments, measurement inputs</t>
        </is>
      </c>
      <c r="B163" s="8" t="n">
        <v>0.09</v>
      </c>
      <c r="C163" s="4" t="inlineStr">
        <is>
          <t xml:space="preserve"> </t>
        </is>
      </c>
    </row>
    <row r="164">
      <c r="A164" s="4" t="inlineStr">
        <is>
          <t>Discount rate | Level III | Discounted cash flow | Maximum | Other:</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Credit-oriented investments, measurement inputs</t>
        </is>
      </c>
      <c r="B166" s="8" t="n">
        <v>0.18</v>
      </c>
      <c r="C166" s="4" t="inlineStr">
        <is>
          <t xml:space="preserve"> </t>
        </is>
      </c>
    </row>
    <row r="167">
      <c r="A167" s="4" t="inlineStr">
        <is>
          <t>Discount rate | Level III | Discounted cash flow | Maximum | Equity investment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Equity investments, measurement inputs</t>
        </is>
      </c>
      <c r="B169" s="8" t="n">
        <v>0.21</v>
      </c>
      <c r="C169" s="8" t="n">
        <v>0.16</v>
      </c>
    </row>
    <row r="170">
      <c r="A170" s="4" t="inlineStr">
        <is>
          <t>Discount rate | Level III | Discounted cash flow | Maximum | Real estate-oriented:</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Equity investments, measurement inputs</t>
        </is>
      </c>
      <c r="B172" s="8" t="n">
        <v>0.25</v>
      </c>
      <c r="C172" s="8" t="n">
        <v>0.26</v>
      </c>
    </row>
    <row r="173">
      <c r="A173" s="4" t="inlineStr">
        <is>
          <t>Discount rate | Level III | Discounted cash flow | Weighted Averag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Equity investments, measurement inputs</t>
        </is>
      </c>
      <c r="B175" s="8" t="n">
        <v>0.18</v>
      </c>
      <c r="C175" s="4" t="inlineStr">
        <is>
          <t xml:space="preserve"> </t>
        </is>
      </c>
    </row>
    <row r="176">
      <c r="A176" s="4" t="inlineStr">
        <is>
          <t>Discount rate | Level III | Discounted cash flow | Weighted Average | Consumer discretionary</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redit-oriented investments, measurement inputs</t>
        </is>
      </c>
      <c r="B178" s="8" t="n">
        <v>0.14</v>
      </c>
      <c r="C178" s="8" t="n">
        <v>0.1</v>
      </c>
    </row>
    <row r="179">
      <c r="A179" s="4" t="inlineStr">
        <is>
          <t>Discount rate | Level III | Discounted cash flow | Weighted Average | Communication services</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redit-oriented investments, measurement inputs</t>
        </is>
      </c>
      <c r="B181" s="8" t="n">
        <v>0.13</v>
      </c>
      <c r="C181" s="4" t="inlineStr">
        <is>
          <t xml:space="preserve"> </t>
        </is>
      </c>
    </row>
    <row r="182">
      <c r="A182" s="4" t="inlineStr">
        <is>
          <t>Discount rate | Level III | Discounted cash flow | Weighted Average | Energy</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redit-oriented investments, measurement inputs</t>
        </is>
      </c>
      <c r="B184" s="8" t="n">
        <v>0.18</v>
      </c>
      <c r="C184" s="8" t="n">
        <v>0.12</v>
      </c>
    </row>
    <row r="185">
      <c r="A185" s="4" t="inlineStr">
        <is>
          <t>Discount rate | Level III | Discounted cash flow | Weighted Average | Financial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redit-oriented investments, measurement inputs</t>
        </is>
      </c>
      <c r="B187" s="8" t="n">
        <v>0.15</v>
      </c>
      <c r="C187" s="8" t="n">
        <v>0.11</v>
      </c>
    </row>
    <row r="188">
      <c r="A188" s="4" t="inlineStr">
        <is>
          <t>Discount rate | Level III | Discounted cash flow | Weighted Average | Industrials</t>
        </is>
      </c>
      <c r="B188" s="4" t="inlineStr">
        <is>
          <t xml:space="preserve"> </t>
        </is>
      </c>
      <c r="C188" s="4" t="inlineStr">
        <is>
          <t xml:space="preserve"> </t>
        </is>
      </c>
    </row>
    <row r="189">
      <c r="A189" s="3" t="inlineStr">
        <is>
          <t>Fair Value Measurement Inputs and Valuation Techniques [Line Items]</t>
        </is>
      </c>
      <c r="B189" s="4" t="inlineStr">
        <is>
          <t xml:space="preserve"> </t>
        </is>
      </c>
      <c r="C189" s="4" t="inlineStr">
        <is>
          <t xml:space="preserve"> </t>
        </is>
      </c>
    </row>
    <row r="190">
      <c r="A190" s="4" t="inlineStr">
        <is>
          <t>Credit-oriented investments, measurement inputs</t>
        </is>
      </c>
      <c r="B190" s="8" t="n">
        <v>0.14</v>
      </c>
      <c r="C190" s="8" t="n">
        <v>0.1</v>
      </c>
    </row>
    <row r="191">
      <c r="A191" s="4" t="inlineStr">
        <is>
          <t>Discount rate | Level III | Discounted cash flow | Weighted Average | Materials</t>
        </is>
      </c>
      <c r="B191" s="4" t="inlineStr">
        <is>
          <t xml:space="preserve"> </t>
        </is>
      </c>
      <c r="C191" s="4" t="inlineStr">
        <is>
          <t xml:space="preserve"> </t>
        </is>
      </c>
    </row>
    <row r="192">
      <c r="A192" s="3" t="inlineStr">
        <is>
          <t>Fair Value Measurement Inputs and Valuation Techniques [Line Items]</t>
        </is>
      </c>
      <c r="B192" s="4" t="inlineStr">
        <is>
          <t xml:space="preserve"> </t>
        </is>
      </c>
      <c r="C192" s="4" t="inlineStr">
        <is>
          <t xml:space="preserve"> </t>
        </is>
      </c>
    </row>
    <row r="193">
      <c r="A193" s="4" t="inlineStr">
        <is>
          <t>Credit-oriented investments, measurement inputs</t>
        </is>
      </c>
      <c r="B193" s="8" t="n">
        <v>0.12</v>
      </c>
      <c r="C193" s="8" t="n">
        <v>0.09</v>
      </c>
    </row>
    <row r="194">
      <c r="A194" s="4" t="inlineStr">
        <is>
          <t>Discount rate | Level III | Discounted cash flow | Weighted Average | Real estate:</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Credit-oriented investments, measurement inputs</t>
        </is>
      </c>
      <c r="B196" s="8" t="n">
        <v>0.09</v>
      </c>
      <c r="C196" s="4" t="inlineStr">
        <is>
          <t xml:space="preserve"> </t>
        </is>
      </c>
    </row>
    <row r="197">
      <c r="A197" s="4" t="inlineStr">
        <is>
          <t>Discount rate | Level III | Discounted cash flow | Weighted Average | Other:</t>
        </is>
      </c>
      <c r="B197" s="4" t="inlineStr">
        <is>
          <t xml:space="preserve"> </t>
        </is>
      </c>
      <c r="C197" s="4" t="inlineStr">
        <is>
          <t xml:space="preserve"> </t>
        </is>
      </c>
    </row>
    <row r="198">
      <c r="A198" s="3" t="inlineStr">
        <is>
          <t>Fair Value Measurement Inputs and Valuation Techniques [Line Items]</t>
        </is>
      </c>
      <c r="B198" s="4" t="inlineStr">
        <is>
          <t xml:space="preserve"> </t>
        </is>
      </c>
      <c r="C198" s="4" t="inlineStr">
        <is>
          <t xml:space="preserve"> </t>
        </is>
      </c>
    </row>
    <row r="199">
      <c r="A199" s="4" t="inlineStr">
        <is>
          <t>Credit-oriented investments, measurement inputs</t>
        </is>
      </c>
      <c r="B199" s="8" t="n">
        <v>0.14</v>
      </c>
      <c r="C199" s="4" t="inlineStr">
        <is>
          <t xml:space="preserve"> </t>
        </is>
      </c>
    </row>
    <row r="200">
      <c r="A200" s="4" t="inlineStr">
        <is>
          <t>Discount rate | Level III | Discounted cash flow | Weighted Average | Equity investments:</t>
        </is>
      </c>
      <c r="B200" s="4" t="inlineStr">
        <is>
          <t xml:space="preserve"> </t>
        </is>
      </c>
      <c r="C200" s="4" t="inlineStr">
        <is>
          <t xml:space="preserve"> </t>
        </is>
      </c>
    </row>
    <row r="201">
      <c r="A201" s="3" t="inlineStr">
        <is>
          <t>Fair Value Measurement Inputs and Valuation Techniques [Line Items]</t>
        </is>
      </c>
      <c r="B201" s="4" t="inlineStr">
        <is>
          <t xml:space="preserve"> </t>
        </is>
      </c>
      <c r="C201" s="4" t="inlineStr">
        <is>
          <t xml:space="preserve"> </t>
        </is>
      </c>
    </row>
    <row r="202">
      <c r="A202" s="4" t="inlineStr">
        <is>
          <t>Equity investments, measurement inputs</t>
        </is>
      </c>
      <c r="B202" s="8" t="n">
        <v>0.19</v>
      </c>
      <c r="C202" s="8" t="n">
        <v>0.16</v>
      </c>
    </row>
    <row r="203">
      <c r="A203" s="4" t="inlineStr">
        <is>
          <t>Discount rate | Level III | Discounted cash flow | Weighted Average | Real estate-oriented:</t>
        </is>
      </c>
      <c r="B203" s="4" t="inlineStr">
        <is>
          <t xml:space="preserve"> </t>
        </is>
      </c>
      <c r="C203" s="4" t="inlineStr">
        <is>
          <t xml:space="preserve"> </t>
        </is>
      </c>
    </row>
    <row r="204">
      <c r="A204" s="3" t="inlineStr">
        <is>
          <t>Fair Value Measurement Inputs and Valuation Techniques [Line Items]</t>
        </is>
      </c>
      <c r="B204" s="4" t="inlineStr">
        <is>
          <t xml:space="preserve"> </t>
        </is>
      </c>
      <c r="C204" s="4" t="inlineStr">
        <is>
          <t xml:space="preserve"> </t>
        </is>
      </c>
    </row>
    <row r="205">
      <c r="A205" s="4" t="inlineStr">
        <is>
          <t>Equity investments, measurement inputs</t>
        </is>
      </c>
      <c r="B205" s="4" t="inlineStr">
        <is>
          <t xml:space="preserve"> </t>
        </is>
      </c>
      <c r="C205" s="8" t="n">
        <v>0.25</v>
      </c>
    </row>
    <row r="206">
      <c r="A206" s="4" t="inlineStr">
        <is>
          <t>Discount rate | Level III | Discounted cash flow/ market approach (comparable companies) | Minimum | Equity investments:</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Equity investments, measurement inputs</t>
        </is>
      </c>
      <c r="B208" s="8" t="n">
        <v>0.14</v>
      </c>
      <c r="C208" s="4" t="inlineStr">
        <is>
          <t xml:space="preserve"> </t>
        </is>
      </c>
    </row>
    <row r="209">
      <c r="A209" s="4" t="inlineStr">
        <is>
          <t>Discount rate | Level III | Discounted cash flow/ market approach (comparable companies) | Maximum | Equity investments:</t>
        </is>
      </c>
      <c r="B209" s="4" t="inlineStr">
        <is>
          <t xml:space="preserve"> </t>
        </is>
      </c>
      <c r="C209" s="4" t="inlineStr">
        <is>
          <t xml:space="preserve"> </t>
        </is>
      </c>
    </row>
    <row r="210">
      <c r="A210" s="3" t="inlineStr">
        <is>
          <t>Fair Value Measurement Inputs and Valuation Techniques [Line Items]</t>
        </is>
      </c>
      <c r="B210" s="4" t="inlineStr">
        <is>
          <t xml:space="preserve"> </t>
        </is>
      </c>
      <c r="C210" s="4" t="inlineStr">
        <is>
          <t xml:space="preserve"> </t>
        </is>
      </c>
    </row>
    <row r="211">
      <c r="A211" s="4" t="inlineStr">
        <is>
          <t>Equity investments, measurement inputs</t>
        </is>
      </c>
      <c r="B211" s="8" t="n">
        <v>0.14</v>
      </c>
      <c r="C211" s="4" t="inlineStr">
        <is>
          <t xml:space="preserve"> </t>
        </is>
      </c>
    </row>
    <row r="212">
      <c r="A212" s="4" t="inlineStr">
        <is>
          <t>Discount rate | Level III | Discounted cash flow/ market approach (comparable companies) | Weighted Average | Equity investments:</t>
        </is>
      </c>
      <c r="B212" s="4" t="inlineStr">
        <is>
          <t xml:space="preserve"> </t>
        </is>
      </c>
      <c r="C212" s="4" t="inlineStr">
        <is>
          <t xml:space="preserve"> </t>
        </is>
      </c>
    </row>
    <row r="213">
      <c r="A213" s="3" t="inlineStr">
        <is>
          <t>Fair Value Measurement Inputs and Valuation Techniques [Line Items]</t>
        </is>
      </c>
      <c r="B213" s="4" t="inlineStr">
        <is>
          <t xml:space="preserve"> </t>
        </is>
      </c>
      <c r="C213" s="4" t="inlineStr">
        <is>
          <t xml:space="preserve"> </t>
        </is>
      </c>
    </row>
    <row r="214">
      <c r="A214" s="4" t="inlineStr">
        <is>
          <t>Equity investments, measurement inputs</t>
        </is>
      </c>
      <c r="B214" s="8" t="n">
        <v>0.14</v>
      </c>
      <c r="C214" s="4" t="inlineStr">
        <is>
          <t xml:space="preserve"> </t>
        </is>
      </c>
    </row>
    <row r="215">
      <c r="A215" s="4" t="inlineStr">
        <is>
          <t>Multiple of underlying assets | Level III | Recent market information | Weighted Average | Equity investments:</t>
        </is>
      </c>
      <c r="B215" s="4" t="inlineStr">
        <is>
          <t xml:space="preserve"> </t>
        </is>
      </c>
      <c r="C215" s="4" t="inlineStr">
        <is>
          <t xml:space="preserve"> </t>
        </is>
      </c>
    </row>
    <row r="216">
      <c r="A216" s="3" t="inlineStr">
        <is>
          <t>Fair Value Measurement Inputs and Valuation Techniques [Line Items]</t>
        </is>
      </c>
      <c r="B216" s="4" t="inlineStr">
        <is>
          <t xml:space="preserve"> </t>
        </is>
      </c>
      <c r="C216" s="4" t="inlineStr">
        <is>
          <t xml:space="preserve"> </t>
        </is>
      </c>
    </row>
    <row r="217">
      <c r="A217" s="4" t="inlineStr">
        <is>
          <t>Equity investments, measurement inputs</t>
        </is>
      </c>
      <c r="B217" s="4" t="inlineStr">
        <is>
          <t xml:space="preserve"> </t>
        </is>
      </c>
      <c r="C217" s="6" t="n">
        <v>1</v>
      </c>
    </row>
    <row r="218">
      <c r="A218" s="4" t="inlineStr">
        <is>
          <t>Multiple of underlying assets | Level III | Market Approach Comparable Companies [Member] | Minimum | Financials</t>
        </is>
      </c>
      <c r="B218" s="4" t="inlineStr">
        <is>
          <t xml:space="preserve"> </t>
        </is>
      </c>
      <c r="C218" s="4" t="inlineStr">
        <is>
          <t xml:space="preserve"> </t>
        </is>
      </c>
    </row>
    <row r="219">
      <c r="A219" s="3" t="inlineStr">
        <is>
          <t>Fair Value Measurement Inputs and Valuation Techniques [Line Items]</t>
        </is>
      </c>
      <c r="B219" s="4" t="inlineStr">
        <is>
          <t xml:space="preserve"> </t>
        </is>
      </c>
      <c r="C219" s="4" t="inlineStr">
        <is>
          <t xml:space="preserve"> </t>
        </is>
      </c>
    </row>
    <row r="220">
      <c r="A220" s="4" t="inlineStr">
        <is>
          <t>Credit-oriented investments, measurement inputs</t>
        </is>
      </c>
      <c r="B220" s="11" t="n">
        <v>0.9</v>
      </c>
      <c r="C220" s="4" t="inlineStr">
        <is>
          <t xml:space="preserve"> </t>
        </is>
      </c>
    </row>
    <row r="221">
      <c r="A221" s="4" t="inlineStr">
        <is>
          <t>Multiple of underlying assets | Level III | Market Approach Comparable Companies [Member] | Minimum | Industrials</t>
        </is>
      </c>
      <c r="B221" s="4" t="inlineStr">
        <is>
          <t xml:space="preserve"> </t>
        </is>
      </c>
      <c r="C221" s="4" t="inlineStr">
        <is>
          <t xml:space="preserve"> </t>
        </is>
      </c>
    </row>
    <row r="222">
      <c r="A222" s="3" t="inlineStr">
        <is>
          <t>Fair Value Measurement Inputs and Valuation Techniques [Line Items]</t>
        </is>
      </c>
      <c r="B222" s="4" t="inlineStr">
        <is>
          <t xml:space="preserve"> </t>
        </is>
      </c>
      <c r="C222" s="4" t="inlineStr">
        <is>
          <t xml:space="preserve"> </t>
        </is>
      </c>
    </row>
    <row r="223">
      <c r="A223" s="4" t="inlineStr">
        <is>
          <t>Credit-oriented investments, measurement inputs</t>
        </is>
      </c>
      <c r="B223" s="11" t="n">
        <v>0.9</v>
      </c>
      <c r="C223" s="4" t="inlineStr">
        <is>
          <t xml:space="preserve"> </t>
        </is>
      </c>
    </row>
    <row r="224">
      <c r="A224" s="4" t="inlineStr">
        <is>
          <t>Multiple of underlying assets | Level III | Market Approach Comparable Companies [Member] | Minimum | Real estate:</t>
        </is>
      </c>
      <c r="B224" s="4" t="inlineStr">
        <is>
          <t xml:space="preserve"> </t>
        </is>
      </c>
      <c r="C224" s="4" t="inlineStr">
        <is>
          <t xml:space="preserve"> </t>
        </is>
      </c>
    </row>
    <row r="225">
      <c r="A225" s="3" t="inlineStr">
        <is>
          <t>Fair Value Measurement Inputs and Valuation Techniques [Line Items]</t>
        </is>
      </c>
      <c r="B225" s="4" t="inlineStr">
        <is>
          <t xml:space="preserve"> </t>
        </is>
      </c>
      <c r="C225" s="4" t="inlineStr">
        <is>
          <t xml:space="preserve"> </t>
        </is>
      </c>
    </row>
    <row r="226">
      <c r="A226" s="4" t="inlineStr">
        <is>
          <t>Credit-oriented investments, measurement inputs</t>
        </is>
      </c>
      <c r="B226" s="8" t="n">
        <v>0.76</v>
      </c>
      <c r="C226" s="11" t="n">
        <v>0.7</v>
      </c>
    </row>
    <row r="227">
      <c r="A227" s="4" t="inlineStr">
        <is>
          <t>Multiple of underlying assets | Level III | Market Approach Comparable Companies [Member] | Minimum | Other:</t>
        </is>
      </c>
      <c r="B227" s="4" t="inlineStr">
        <is>
          <t xml:space="preserve"> </t>
        </is>
      </c>
      <c r="C227" s="4" t="inlineStr">
        <is>
          <t xml:space="preserve"> </t>
        </is>
      </c>
    </row>
    <row r="228">
      <c r="A228" s="3" t="inlineStr">
        <is>
          <t>Fair Value Measurement Inputs and Valuation Techniques [Line Items]</t>
        </is>
      </c>
      <c r="B228" s="4" t="inlineStr">
        <is>
          <t xml:space="preserve"> </t>
        </is>
      </c>
      <c r="C228" s="4" t="inlineStr">
        <is>
          <t xml:space="preserve"> </t>
        </is>
      </c>
    </row>
    <row r="229">
      <c r="A229" s="4" t="inlineStr">
        <is>
          <t>Credit-oriented investments, measurement inputs</t>
        </is>
      </c>
      <c r="B229" s="4" t="inlineStr">
        <is>
          <t xml:space="preserve"> </t>
        </is>
      </c>
      <c r="C229" s="11" t="n">
        <v>0.9</v>
      </c>
    </row>
    <row r="230">
      <c r="A230" s="4" t="inlineStr">
        <is>
          <t>Multiple of underlying assets | Level III | Market Approach Comparable Companies [Member] | Minimum | Equity investments:</t>
        </is>
      </c>
      <c r="B230" s="4" t="inlineStr">
        <is>
          <t xml:space="preserve"> </t>
        </is>
      </c>
      <c r="C230" s="4" t="inlineStr">
        <is>
          <t xml:space="preserve"> </t>
        </is>
      </c>
    </row>
    <row r="231">
      <c r="A231" s="3" t="inlineStr">
        <is>
          <t>Fair Value Measurement Inputs and Valuation Techniques [Line Items]</t>
        </is>
      </c>
      <c r="B231" s="4" t="inlineStr">
        <is>
          <t xml:space="preserve"> </t>
        </is>
      </c>
      <c r="C231" s="4" t="inlineStr">
        <is>
          <t xml:space="preserve"> </t>
        </is>
      </c>
    </row>
    <row r="232">
      <c r="A232" s="4" t="inlineStr">
        <is>
          <t>Equity investments, measurement inputs</t>
        </is>
      </c>
      <c r="B232" s="11" t="n">
        <v>0.9</v>
      </c>
      <c r="C232" s="11" t="n">
        <v>0.9</v>
      </c>
    </row>
    <row r="233">
      <c r="A233" s="4" t="inlineStr">
        <is>
          <t>Multiple of underlying assets | Level III | Market Approach Comparable Companies [Member] | Maximum | Financials</t>
        </is>
      </c>
      <c r="B233" s="4" t="inlineStr">
        <is>
          <t xml:space="preserve"> </t>
        </is>
      </c>
      <c r="C233" s="4" t="inlineStr">
        <is>
          <t xml:space="preserve"> </t>
        </is>
      </c>
    </row>
    <row r="234">
      <c r="A234" s="3" t="inlineStr">
        <is>
          <t>Fair Value Measurement Inputs and Valuation Techniques [Line Items]</t>
        </is>
      </c>
      <c r="B234" s="4" t="inlineStr">
        <is>
          <t xml:space="preserve"> </t>
        </is>
      </c>
      <c r="C234" s="4" t="inlineStr">
        <is>
          <t xml:space="preserve"> </t>
        </is>
      </c>
    </row>
    <row r="235">
      <c r="A235" s="4" t="inlineStr">
        <is>
          <t>Credit-oriented investments, measurement inputs</t>
        </is>
      </c>
      <c r="B235" s="6" t="n">
        <v>1</v>
      </c>
      <c r="C235" s="4" t="inlineStr">
        <is>
          <t xml:space="preserve"> </t>
        </is>
      </c>
    </row>
    <row r="236">
      <c r="A236" s="4" t="inlineStr">
        <is>
          <t>Multiple of underlying assets | Level III | Market Approach Comparable Companies [Member] | Maximum | Industrial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Credit-oriented investments, measurement inputs</t>
        </is>
      </c>
      <c r="B238" s="6" t="n">
        <v>1</v>
      </c>
      <c r="C238" s="4" t="inlineStr">
        <is>
          <t xml:space="preserve"> </t>
        </is>
      </c>
    </row>
    <row r="239">
      <c r="A239" s="4" t="inlineStr">
        <is>
          <t>Multiple of underlying assets | Level III | Market Approach Comparable Companies [Member] | Maximum | Real estate:</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Credit-oriented investments, measurement inputs</t>
        </is>
      </c>
      <c r="B241" s="6" t="n">
        <v>1</v>
      </c>
      <c r="C241" s="11" t="n">
        <v>0.9</v>
      </c>
    </row>
    <row r="242">
      <c r="A242" s="4" t="inlineStr">
        <is>
          <t>Multiple of underlying assets | Level III | Market Approach Comparable Companies [Member] | Maximum | Other:</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Credit-oriented investments, measurement inputs</t>
        </is>
      </c>
      <c r="B244" s="4" t="inlineStr">
        <is>
          <t xml:space="preserve"> </t>
        </is>
      </c>
      <c r="C244" s="11" t="n">
        <v>1.1</v>
      </c>
    </row>
    <row r="245">
      <c r="A245" s="4" t="inlineStr">
        <is>
          <t>Multiple of underlying assets | Level III | Market Approach Comparable Companies [Member] | Maximum | Equity investments:</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Equity investments, measurement inputs</t>
        </is>
      </c>
      <c r="B247" s="11" t="n">
        <v>1.1</v>
      </c>
      <c r="C247" s="6" t="n">
        <v>1</v>
      </c>
    </row>
    <row r="248">
      <c r="A248" s="4" t="inlineStr">
        <is>
          <t>Multiple of underlying assets | Level III | Market Approach Comparable Companies [Member] | Weighted Average | Financials</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Credit-oriented investments, measurement inputs</t>
        </is>
      </c>
      <c r="B250" s="6" t="n">
        <v>1</v>
      </c>
      <c r="C250" s="4" t="inlineStr">
        <is>
          <t xml:space="preserve"> </t>
        </is>
      </c>
    </row>
    <row r="251">
      <c r="A251" s="4" t="inlineStr">
        <is>
          <t>Multiple of underlying assets | Level III | Market Approach Comparable Companies [Member] | Weighted Average | Industrials</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Credit-oriented investments, measurement inputs</t>
        </is>
      </c>
      <c r="B253" s="6" t="n">
        <v>1</v>
      </c>
      <c r="C253" s="4" t="inlineStr">
        <is>
          <t xml:space="preserve"> </t>
        </is>
      </c>
    </row>
    <row r="254">
      <c r="A254" s="4" t="inlineStr">
        <is>
          <t>Multiple of underlying assets | Level III | Market Approach Comparable Companies [Member] | Weighted Average | Real estate:</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Credit-oriented investments, measurement inputs</t>
        </is>
      </c>
      <c r="B256" s="8" t="n">
        <v>0.95</v>
      </c>
      <c r="C256" s="11" t="n">
        <v>0.8</v>
      </c>
    </row>
    <row r="257">
      <c r="A257" s="4" t="inlineStr">
        <is>
          <t>Multiple of underlying assets | Level III | Market Approach Comparable Companies [Member] | Weighted Average | Other:</t>
        </is>
      </c>
      <c r="B257" s="4" t="inlineStr">
        <is>
          <t xml:space="preserve"> </t>
        </is>
      </c>
      <c r="C257" s="4" t="inlineStr">
        <is>
          <t xml:space="preserve"> </t>
        </is>
      </c>
    </row>
    <row r="258">
      <c r="A258" s="3" t="inlineStr">
        <is>
          <t>Fair Value Measurement Inputs and Valuation Techniques [Line Items]</t>
        </is>
      </c>
      <c r="B258" s="4" t="inlineStr">
        <is>
          <t xml:space="preserve"> </t>
        </is>
      </c>
      <c r="C258" s="4" t="inlineStr">
        <is>
          <t xml:space="preserve"> </t>
        </is>
      </c>
    </row>
    <row r="259">
      <c r="A259" s="4" t="inlineStr">
        <is>
          <t>Credit-oriented investments, measurement inputs</t>
        </is>
      </c>
      <c r="B259" s="4" t="inlineStr">
        <is>
          <t xml:space="preserve"> </t>
        </is>
      </c>
      <c r="C259" s="6" t="n">
        <v>1</v>
      </c>
    </row>
    <row r="260">
      <c r="A260" s="4" t="inlineStr">
        <is>
          <t>Multiple of underlying assets | Level III | Market Approach Comparable Companies [Member] | Weighted Average | Equity investments:</t>
        </is>
      </c>
      <c r="B260" s="4" t="inlineStr">
        <is>
          <t xml:space="preserve"> </t>
        </is>
      </c>
      <c r="C260" s="4" t="inlineStr">
        <is>
          <t xml:space="preserve"> </t>
        </is>
      </c>
    </row>
    <row r="261">
      <c r="A261" s="3" t="inlineStr">
        <is>
          <t>Fair Value Measurement Inputs and Valuation Techniques [Line Items]</t>
        </is>
      </c>
      <c r="B261" s="4" t="inlineStr">
        <is>
          <t xml:space="preserve"> </t>
        </is>
      </c>
      <c r="C261" s="4" t="inlineStr">
        <is>
          <t xml:space="preserve"> </t>
        </is>
      </c>
    </row>
    <row r="262">
      <c r="A262" s="4" t="inlineStr">
        <is>
          <t>Equity investments, measurement inputs</t>
        </is>
      </c>
      <c r="B262" s="6" t="n">
        <v>1</v>
      </c>
      <c r="C262" s="4" t="inlineStr">
        <is>
          <t xml:space="preserve"> </t>
        </is>
      </c>
    </row>
    <row r="263">
      <c r="A263" s="4" t="inlineStr">
        <is>
          <t>Earning multiple | Level III | Market Approach Comparable Companies [Member] | Equity investments:</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Equity investments, at fair value</t>
        </is>
      </c>
      <c r="B265" s="5" t="n">
        <v>336831</v>
      </c>
      <c r="C265" s="5" t="n">
        <v>110973</v>
      </c>
    </row>
    <row r="266">
      <c r="A266" s="4" t="inlineStr">
        <is>
          <t>Earning multiple | Level III | Market Approach Comparable Companies [Member] | Minimum | Equity investments:</t>
        </is>
      </c>
      <c r="B266" s="4" t="inlineStr">
        <is>
          <t xml:space="preserve"> </t>
        </is>
      </c>
      <c r="C266" s="4" t="inlineStr">
        <is>
          <t xml:space="preserve"> </t>
        </is>
      </c>
    </row>
    <row r="267">
      <c r="A267" s="3" t="inlineStr">
        <is>
          <t>Fair Value Measurement Inputs and Valuation Techniques [Line Items]</t>
        </is>
      </c>
      <c r="B267" s="4" t="inlineStr">
        <is>
          <t xml:space="preserve"> </t>
        </is>
      </c>
      <c r="C267" s="4" t="inlineStr">
        <is>
          <t xml:space="preserve"> </t>
        </is>
      </c>
    </row>
    <row r="268">
      <c r="A268" s="4" t="inlineStr">
        <is>
          <t>Equity investments, measurement inputs</t>
        </is>
      </c>
      <c r="B268" s="6" t="n">
        <v>5</v>
      </c>
      <c r="C268" s="6" t="n">
        <v>6</v>
      </c>
    </row>
    <row r="269">
      <c r="A269" s="4" t="inlineStr">
        <is>
          <t>Earning multiple | Level III | Market Approach Comparable Companies [Member] | Maximum | Equity investments:</t>
        </is>
      </c>
      <c r="B269" s="4" t="inlineStr">
        <is>
          <t xml:space="preserve"> </t>
        </is>
      </c>
      <c r="C269" s="4" t="inlineStr">
        <is>
          <t xml:space="preserve"> </t>
        </is>
      </c>
    </row>
    <row r="270">
      <c r="A270" s="3" t="inlineStr">
        <is>
          <t>Fair Value Measurement Inputs and Valuation Techniques [Line Items]</t>
        </is>
      </c>
      <c r="B270" s="4" t="inlineStr">
        <is>
          <t xml:space="preserve"> </t>
        </is>
      </c>
      <c r="C270" s="4" t="inlineStr">
        <is>
          <t xml:space="preserve"> </t>
        </is>
      </c>
    </row>
    <row r="271">
      <c r="A271" s="4" t="inlineStr">
        <is>
          <t>Equity investments, measurement inputs</t>
        </is>
      </c>
      <c r="B271" s="6" t="n">
        <v>20</v>
      </c>
      <c r="C271" s="6" t="n">
        <v>16</v>
      </c>
    </row>
    <row r="272">
      <c r="A272" s="4" t="inlineStr">
        <is>
          <t>Earning multiple | Level III | Market Approach Comparable Companies [Member] | Weighted Average | Equity investments:</t>
        </is>
      </c>
      <c r="B272" s="4" t="inlineStr">
        <is>
          <t xml:space="preserve"> </t>
        </is>
      </c>
      <c r="C272" s="4" t="inlineStr">
        <is>
          <t xml:space="preserve"> </t>
        </is>
      </c>
    </row>
    <row r="273">
      <c r="A273" s="3" t="inlineStr">
        <is>
          <t>Fair Value Measurement Inputs and Valuation Techniques [Line Items]</t>
        </is>
      </c>
      <c r="B273" s="4" t="inlineStr">
        <is>
          <t xml:space="preserve"> </t>
        </is>
      </c>
      <c r="C273" s="4" t="inlineStr">
        <is>
          <t xml:space="preserve"> </t>
        </is>
      </c>
    </row>
    <row r="274">
      <c r="A274" s="4" t="inlineStr">
        <is>
          <t>Equity investments, measurement inputs</t>
        </is>
      </c>
      <c r="B274" s="6" t="n">
        <v>9</v>
      </c>
      <c r="C274" s="6" t="n">
        <v>11</v>
      </c>
    </row>
    <row r="275">
      <c r="A275" s="4" t="inlineStr">
        <is>
          <t>Revenue multiple | Level III | Market Approach Comparable Companies [Member] | Communication services</t>
        </is>
      </c>
      <c r="B275" s="4" t="inlineStr">
        <is>
          <t xml:space="preserve"> </t>
        </is>
      </c>
      <c r="C275" s="4" t="inlineStr">
        <is>
          <t xml:space="preserve"> </t>
        </is>
      </c>
    </row>
    <row r="276">
      <c r="A276" s="3" t="inlineStr">
        <is>
          <t>Fair Value Measurement Inputs and Valuation Techniques [Line Items]</t>
        </is>
      </c>
      <c r="B276" s="4" t="inlineStr">
        <is>
          <t xml:space="preserve"> </t>
        </is>
      </c>
      <c r="C276" s="4" t="inlineStr">
        <is>
          <t xml:space="preserve"> </t>
        </is>
      </c>
    </row>
    <row r="277">
      <c r="A277" s="4" t="inlineStr">
        <is>
          <t>Credit-oriented investments, at fair value</t>
        </is>
      </c>
      <c r="B277" s="4" t="inlineStr">
        <is>
          <t xml:space="preserve"> </t>
        </is>
      </c>
      <c r="C277" s="5" t="n">
        <v>60384</v>
      </c>
    </row>
    <row r="278">
      <c r="A278" s="4" t="inlineStr">
        <is>
          <t>Revenue multiple | Level III | Market Approach Comparable Companies [Member] | Equity investments:</t>
        </is>
      </c>
      <c r="B278" s="4" t="inlineStr">
        <is>
          <t xml:space="preserve"> </t>
        </is>
      </c>
      <c r="C278" s="4" t="inlineStr">
        <is>
          <t xml:space="preserve"> </t>
        </is>
      </c>
    </row>
    <row r="279">
      <c r="A279" s="3" t="inlineStr">
        <is>
          <t>Fair Value Measurement Inputs and Valuation Techniques [Line Items]</t>
        </is>
      </c>
      <c r="B279" s="4" t="inlineStr">
        <is>
          <t xml:space="preserve"> </t>
        </is>
      </c>
      <c r="C279" s="4" t="inlineStr">
        <is>
          <t xml:space="preserve"> </t>
        </is>
      </c>
    </row>
    <row r="280">
      <c r="A280" s="4" t="inlineStr">
        <is>
          <t>Equity investments, at fair value</t>
        </is>
      </c>
      <c r="B280" s="5" t="n">
        <v>83644</v>
      </c>
      <c r="C280" s="5" t="n">
        <v>59805</v>
      </c>
    </row>
    <row r="281">
      <c r="A281" s="4" t="inlineStr">
        <is>
          <t>Revenue multiple | Level III | Market Approach Comparable Companies [Member] | Minimum | Communication services</t>
        </is>
      </c>
      <c r="B281" s="4" t="inlineStr">
        <is>
          <t xml:space="preserve"> </t>
        </is>
      </c>
      <c r="C281" s="4" t="inlineStr">
        <is>
          <t xml:space="preserve"> </t>
        </is>
      </c>
    </row>
    <row r="282">
      <c r="A282" s="3" t="inlineStr">
        <is>
          <t>Fair Value Measurement Inputs and Valuation Techniques [Line Items]</t>
        </is>
      </c>
      <c r="B282" s="4" t="inlineStr">
        <is>
          <t xml:space="preserve"> </t>
        </is>
      </c>
      <c r="C282" s="4" t="inlineStr">
        <is>
          <t xml:space="preserve"> </t>
        </is>
      </c>
    </row>
    <row r="283">
      <c r="A283" s="4" t="inlineStr">
        <is>
          <t>Credit-oriented investments, measurement inputs</t>
        </is>
      </c>
      <c r="B283" s="4" t="inlineStr">
        <is>
          <t xml:space="preserve"> </t>
        </is>
      </c>
      <c r="C283" s="6" t="n">
        <v>2</v>
      </c>
    </row>
    <row r="284">
      <c r="A284" s="4" t="inlineStr">
        <is>
          <t>Revenue multiple | Level III | Market Approach Comparable Companies [Member] | Minimum | Equity investments:</t>
        </is>
      </c>
      <c r="B284" s="4" t="inlineStr">
        <is>
          <t xml:space="preserve"> </t>
        </is>
      </c>
      <c r="C284" s="4" t="inlineStr">
        <is>
          <t xml:space="preserve"> </t>
        </is>
      </c>
    </row>
    <row r="285">
      <c r="A285" s="3" t="inlineStr">
        <is>
          <t>Fair Value Measurement Inputs and Valuation Techniques [Line Items]</t>
        </is>
      </c>
      <c r="B285" s="4" t="inlineStr">
        <is>
          <t xml:space="preserve"> </t>
        </is>
      </c>
      <c r="C285" s="4" t="inlineStr">
        <is>
          <t xml:space="preserve"> </t>
        </is>
      </c>
    </row>
    <row r="286">
      <c r="A286" s="4" t="inlineStr">
        <is>
          <t>Equity investments, measurement inputs</t>
        </is>
      </c>
      <c r="B286" s="6" t="n">
        <v>1</v>
      </c>
      <c r="C286" s="6" t="n">
        <v>3</v>
      </c>
    </row>
    <row r="287">
      <c r="A287" s="4" t="inlineStr">
        <is>
          <t>Revenue multiple | Level III | Market Approach Comparable Companies [Member] | Maximum | Communication services</t>
        </is>
      </c>
      <c r="B287" s="4" t="inlineStr">
        <is>
          <t xml:space="preserve"> </t>
        </is>
      </c>
      <c r="C287" s="4" t="inlineStr">
        <is>
          <t xml:space="preserve"> </t>
        </is>
      </c>
    </row>
    <row r="288">
      <c r="A288" s="3" t="inlineStr">
        <is>
          <t>Fair Value Measurement Inputs and Valuation Techniques [Line Items]</t>
        </is>
      </c>
      <c r="B288" s="4" t="inlineStr">
        <is>
          <t xml:space="preserve"> </t>
        </is>
      </c>
      <c r="C288" s="4" t="inlineStr">
        <is>
          <t xml:space="preserve"> </t>
        </is>
      </c>
    </row>
    <row r="289">
      <c r="A289" s="4" t="inlineStr">
        <is>
          <t>Credit-oriented investments, measurement inputs</t>
        </is>
      </c>
      <c r="B289" s="4" t="inlineStr">
        <is>
          <t xml:space="preserve"> </t>
        </is>
      </c>
      <c r="C289" s="6" t="n">
        <v>4</v>
      </c>
    </row>
    <row r="290">
      <c r="A290" s="4" t="inlineStr">
        <is>
          <t>Revenue multiple | Level III | Market Approach Comparable Companies [Member] | Maximum | Equity investments:</t>
        </is>
      </c>
      <c r="B290" s="4" t="inlineStr">
        <is>
          <t xml:space="preserve"> </t>
        </is>
      </c>
      <c r="C290" s="4" t="inlineStr">
        <is>
          <t xml:space="preserve"> </t>
        </is>
      </c>
    </row>
    <row r="291">
      <c r="A291" s="3" t="inlineStr">
        <is>
          <t>Fair Value Measurement Inputs and Valuation Techniques [Line Items]</t>
        </is>
      </c>
      <c r="B291" s="4" t="inlineStr">
        <is>
          <t xml:space="preserve"> </t>
        </is>
      </c>
      <c r="C291" s="4" t="inlineStr">
        <is>
          <t xml:space="preserve"> </t>
        </is>
      </c>
    </row>
    <row r="292">
      <c r="A292" s="4" t="inlineStr">
        <is>
          <t>Equity investments, measurement inputs</t>
        </is>
      </c>
      <c r="B292" s="6" t="n">
        <v>2</v>
      </c>
      <c r="C292" s="6" t="n">
        <v>11</v>
      </c>
    </row>
    <row r="293">
      <c r="A293" s="4" t="inlineStr">
        <is>
          <t>Revenue multiple | Level III | Market Approach Comparable Companies [Member] | Weighted Average | Communication services</t>
        </is>
      </c>
      <c r="B293" s="4" t="inlineStr">
        <is>
          <t xml:space="preserve"> </t>
        </is>
      </c>
      <c r="C293" s="4" t="inlineStr">
        <is>
          <t xml:space="preserve"> </t>
        </is>
      </c>
    </row>
    <row r="294">
      <c r="A294" s="3" t="inlineStr">
        <is>
          <t>Fair Value Measurement Inputs and Valuation Techniques [Line Items]</t>
        </is>
      </c>
      <c r="B294" s="4" t="inlineStr">
        <is>
          <t xml:space="preserve"> </t>
        </is>
      </c>
      <c r="C294" s="4" t="inlineStr">
        <is>
          <t xml:space="preserve"> </t>
        </is>
      </c>
    </row>
    <row r="295">
      <c r="A295" s="4" t="inlineStr">
        <is>
          <t>Credit-oriented investments, measurement inputs</t>
        </is>
      </c>
      <c r="B295" s="4" t="inlineStr">
        <is>
          <t xml:space="preserve"> </t>
        </is>
      </c>
      <c r="C295" s="6" t="n">
        <v>3</v>
      </c>
    </row>
    <row r="296">
      <c r="A296" s="4" t="inlineStr">
        <is>
          <t>Revenue multiple | Level III | Market Approach Comparable Companies [Member] | Weighted Average | Equity investments:</t>
        </is>
      </c>
      <c r="B296" s="4" t="inlineStr">
        <is>
          <t xml:space="preserve"> </t>
        </is>
      </c>
      <c r="C296" s="4" t="inlineStr">
        <is>
          <t xml:space="preserve"> </t>
        </is>
      </c>
    </row>
    <row r="297">
      <c r="A297" s="3" t="inlineStr">
        <is>
          <t>Fair Value Measurement Inputs and Valuation Techniques [Line Items]</t>
        </is>
      </c>
      <c r="B297" s="4" t="inlineStr">
        <is>
          <t xml:space="preserve"> </t>
        </is>
      </c>
      <c r="C297" s="4" t="inlineStr">
        <is>
          <t xml:space="preserve"> </t>
        </is>
      </c>
    </row>
    <row r="298">
      <c r="A298" s="4" t="inlineStr">
        <is>
          <t>Equity investments, measurement inputs</t>
        </is>
      </c>
      <c r="B298" s="8" t="n">
        <v>1.81</v>
      </c>
      <c r="C298" s="6"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Foreign-currency forward contracts - Not Designated as Hedging Instrument - Oaktree Capital Group Excluding Consolidated Fund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tional</t>
        </is>
      </c>
      <c r="B3" s="5" t="n">
        <v>221836</v>
      </c>
      <c r="C3" s="5" t="n">
        <v>324322</v>
      </c>
    </row>
    <row r="4">
      <c r="A4" s="4" t="inlineStr">
        <is>
          <t>Fair Value</t>
        </is>
      </c>
      <c r="B4" s="6" t="n">
        <v>13340</v>
      </c>
      <c r="C4" s="6" t="n">
        <v>11213</v>
      </c>
    </row>
    <row r="5">
      <c r="A5" s="3" t="inlineStr">
        <is>
          <t>Liabilities</t>
        </is>
      </c>
      <c r="B5" s="4" t="inlineStr">
        <is>
          <t xml:space="preserve"> </t>
        </is>
      </c>
      <c r="C5" s="4" t="inlineStr">
        <is>
          <t xml:space="preserve"> </t>
        </is>
      </c>
    </row>
    <row r="6">
      <c r="A6" s="4" t="inlineStr">
        <is>
          <t>Notional</t>
        </is>
      </c>
      <c r="B6" s="6" t="n">
        <v>-200319</v>
      </c>
      <c r="C6" s="6" t="n">
        <v>-24735</v>
      </c>
    </row>
    <row r="7">
      <c r="A7" s="4" t="inlineStr">
        <is>
          <t>Fair Value</t>
        </is>
      </c>
      <c r="B7" s="5" t="n">
        <v>-11840</v>
      </c>
      <c r="C7" s="5" t="n">
        <v>-5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Impact of Derivative Instruments on Condensed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t>
        </is>
      </c>
      <c r="B4" s="5" t="n">
        <v>24076</v>
      </c>
      <c r="C4" s="5" t="n">
        <v>23790</v>
      </c>
      <c r="D4" s="5" t="n">
        <v>-22360</v>
      </c>
    </row>
    <row r="5">
      <c r="A5" s="4" t="inlineStr">
        <is>
          <t>Investment income (loss) | Not Designated as Hedging Instrumen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t>
        </is>
      </c>
      <c r="B7" s="6" t="n">
        <v>16259</v>
      </c>
      <c r="C7" s="6" t="n">
        <v>15924</v>
      </c>
      <c r="D7" s="6" t="n">
        <v>-13045</v>
      </c>
    </row>
    <row r="8">
      <c r="A8" s="4" t="inlineStr">
        <is>
          <t>General and administrative expense | Not Designated as Hedging Instrumen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gain (loss)</t>
        </is>
      </c>
      <c r="B10" s="5" t="n">
        <v>7817</v>
      </c>
      <c r="C10" s="5" t="n">
        <v>7866</v>
      </c>
      <c r="D10" s="5" t="n">
        <v>-93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of Consolidated Funds (Details) - Consolidated Funds - Not Designated as Hedging Instrument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Notional</t>
        </is>
      </c>
      <c r="B3" s="5" t="n">
        <v>817787</v>
      </c>
      <c r="C3" s="5" t="n">
        <v>438170</v>
      </c>
    </row>
    <row r="4">
      <c r="A4" s="4" t="inlineStr">
        <is>
          <t>Fair Value</t>
        </is>
      </c>
      <c r="B4" s="6" t="n">
        <v>10737</v>
      </c>
      <c r="C4" s="6" t="n">
        <v>6733</v>
      </c>
    </row>
    <row r="5">
      <c r="A5" s="3" t="inlineStr">
        <is>
          <t>Liabilities</t>
        </is>
      </c>
      <c r="B5" s="4" t="inlineStr">
        <is>
          <t xml:space="preserve"> </t>
        </is>
      </c>
      <c r="C5" s="4" t="inlineStr">
        <is>
          <t xml:space="preserve"> </t>
        </is>
      </c>
    </row>
    <row r="6">
      <c r="A6" s="4" t="inlineStr">
        <is>
          <t>Notional</t>
        </is>
      </c>
      <c r="B6" s="6" t="n">
        <v>-180996</v>
      </c>
      <c r="C6" s="6" t="n">
        <v>-52099</v>
      </c>
    </row>
    <row r="7">
      <c r="A7" s="4" t="inlineStr">
        <is>
          <t>Fair Value</t>
        </is>
      </c>
      <c r="B7" s="6" t="n">
        <v>-24022</v>
      </c>
      <c r="C7" s="6" t="n">
        <v>-11847</v>
      </c>
    </row>
    <row r="8">
      <c r="A8" s="4" t="inlineStr">
        <is>
          <t>Foreign-currency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tional</t>
        </is>
      </c>
      <c r="B10" s="6" t="n">
        <v>427141</v>
      </c>
      <c r="C10" s="6" t="n">
        <v>210868</v>
      </c>
    </row>
    <row r="11">
      <c r="A11" s="4" t="inlineStr">
        <is>
          <t>Fair Value</t>
        </is>
      </c>
      <c r="B11" s="6" t="n">
        <v>9758</v>
      </c>
      <c r="C11" s="6" t="n">
        <v>5062</v>
      </c>
    </row>
    <row r="12">
      <c r="A12" s="3" t="inlineStr">
        <is>
          <t>Liabilities</t>
        </is>
      </c>
      <c r="B12" s="4" t="inlineStr">
        <is>
          <t xml:space="preserve"> </t>
        </is>
      </c>
      <c r="C12" s="4" t="inlineStr">
        <is>
          <t xml:space="preserve"> </t>
        </is>
      </c>
    </row>
    <row r="13">
      <c r="A13" s="4" t="inlineStr">
        <is>
          <t>Notional</t>
        </is>
      </c>
      <c r="B13" s="6" t="n">
        <v>-52531</v>
      </c>
      <c r="C13" s="6" t="n">
        <v>-24845</v>
      </c>
    </row>
    <row r="14">
      <c r="A14" s="4" t="inlineStr">
        <is>
          <t>Fair Value</t>
        </is>
      </c>
      <c r="B14" s="6" t="n">
        <v>-16356</v>
      </c>
      <c r="C14" s="6" t="n">
        <v>-886</v>
      </c>
    </row>
    <row r="15">
      <c r="A15" s="4" t="inlineStr">
        <is>
          <t>Total-Return And Interest-Rate And Credit Default Swap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otional</t>
        </is>
      </c>
      <c r="B17" s="6" t="n">
        <v>12604</v>
      </c>
      <c r="C17" s="6" t="n">
        <v>13727</v>
      </c>
    </row>
    <row r="18">
      <c r="A18" s="4" t="inlineStr">
        <is>
          <t>Fair Value</t>
        </is>
      </c>
      <c r="B18" s="6" t="n">
        <v>700</v>
      </c>
      <c r="C18" s="6" t="n">
        <v>1162</v>
      </c>
    </row>
    <row r="19">
      <c r="A19" s="3" t="inlineStr">
        <is>
          <t>Liabilities</t>
        </is>
      </c>
      <c r="B19" s="4" t="inlineStr">
        <is>
          <t xml:space="preserve"> </t>
        </is>
      </c>
      <c r="C19" s="4" t="inlineStr">
        <is>
          <t xml:space="preserve"> </t>
        </is>
      </c>
    </row>
    <row r="20">
      <c r="A20" s="4" t="inlineStr">
        <is>
          <t>Notional</t>
        </is>
      </c>
      <c r="B20" s="6" t="n">
        <v>-3182</v>
      </c>
      <c r="C20" s="6" t="n">
        <v>-27254</v>
      </c>
    </row>
    <row r="21">
      <c r="A21" s="4" t="inlineStr">
        <is>
          <t>Fair Value</t>
        </is>
      </c>
      <c r="B21" s="6" t="n">
        <v>-7666</v>
      </c>
      <c r="C21" s="6" t="n">
        <v>-4335</v>
      </c>
    </row>
    <row r="22">
      <c r="A22" s="4" t="inlineStr">
        <is>
          <t>Options and futur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Notional</t>
        </is>
      </c>
      <c r="B24" s="6" t="n">
        <v>378042</v>
      </c>
      <c r="C24" s="6" t="n">
        <v>213575</v>
      </c>
    </row>
    <row r="25">
      <c r="A25" s="4" t="inlineStr">
        <is>
          <t>Fair Value</t>
        </is>
      </c>
      <c r="B25" s="6" t="n">
        <v>279</v>
      </c>
      <c r="C25" s="6" t="n">
        <v>509</v>
      </c>
    </row>
    <row r="26">
      <c r="A26" s="3" t="inlineStr">
        <is>
          <t>Liabilities</t>
        </is>
      </c>
      <c r="B26" s="4" t="inlineStr">
        <is>
          <t xml:space="preserve"> </t>
        </is>
      </c>
      <c r="C26" s="4" t="inlineStr">
        <is>
          <t xml:space="preserve"> </t>
        </is>
      </c>
    </row>
    <row r="27">
      <c r="A27" s="4" t="inlineStr">
        <is>
          <t>Notional</t>
        </is>
      </c>
      <c r="B27" s="6" t="n">
        <v>-125283</v>
      </c>
      <c r="C27" s="6" t="n">
        <v>0</v>
      </c>
    </row>
    <row r="28">
      <c r="A28" s="4" t="inlineStr">
        <is>
          <t>Fair Value</t>
        </is>
      </c>
      <c r="B28" s="5" t="n">
        <v>0</v>
      </c>
      <c r="C28" s="6" t="n">
        <v>0</v>
      </c>
    </row>
    <row r="29">
      <c r="A29" s="4" t="inlineStr">
        <is>
          <t>Warra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Notional</t>
        </is>
      </c>
      <c r="B31" s="4" t="inlineStr">
        <is>
          <t xml:space="preserve"> </t>
        </is>
      </c>
      <c r="C31" s="6" t="n">
        <v>0</v>
      </c>
    </row>
    <row r="32">
      <c r="A32" s="4" t="inlineStr">
        <is>
          <t>Fair Value</t>
        </is>
      </c>
      <c r="B32" s="4" t="inlineStr">
        <is>
          <t xml:space="preserve"> </t>
        </is>
      </c>
      <c r="C32" s="6" t="n">
        <v>0</v>
      </c>
    </row>
    <row r="33">
      <c r="A33" s="3" t="inlineStr">
        <is>
          <t>Liabilities</t>
        </is>
      </c>
      <c r="B33" s="4" t="inlineStr">
        <is>
          <t xml:space="preserve"> </t>
        </is>
      </c>
      <c r="C33" s="4" t="inlineStr">
        <is>
          <t xml:space="preserve"> </t>
        </is>
      </c>
    </row>
    <row r="34">
      <c r="A34" s="4" t="inlineStr">
        <is>
          <t>Notional</t>
        </is>
      </c>
      <c r="B34" s="4" t="inlineStr">
        <is>
          <t xml:space="preserve"> </t>
        </is>
      </c>
      <c r="C34" s="6" t="n">
        <v>0</v>
      </c>
    </row>
    <row r="35">
      <c r="A35" s="4" t="inlineStr">
        <is>
          <t>Fair Value</t>
        </is>
      </c>
      <c r="B35" s="4" t="inlineStr">
        <is>
          <t xml:space="preserve"> </t>
        </is>
      </c>
      <c r="C35" s="5" t="n">
        <v>-6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3090</v>
      </c>
      <c r="C4" s="5" t="n">
        <v>1157379</v>
      </c>
      <c r="D4" s="5" t="n">
        <v>8373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Investment income</t>
        </is>
      </c>
      <c r="B6" s="6" t="n">
        <v>-51265</v>
      </c>
      <c r="C6" s="6" t="n">
        <v>-203041</v>
      </c>
      <c r="D6" s="6" t="n">
        <v>-103828</v>
      </c>
    </row>
    <row r="7">
      <c r="A7" s="4" t="inlineStr">
        <is>
          <t>Depreciation and amortization</t>
        </is>
      </c>
      <c r="B7" s="6" t="n">
        <v>1581</v>
      </c>
      <c r="C7" s="6" t="n">
        <v>2332</v>
      </c>
      <c r="D7" s="6" t="n">
        <v>2052</v>
      </c>
    </row>
    <row r="8">
      <c r="A8" s="4" t="inlineStr">
        <is>
          <t>Equity-based compensation</t>
        </is>
      </c>
      <c r="B8" s="6" t="n">
        <v>6566</v>
      </c>
      <c r="C8" s="6" t="n">
        <v>10521</v>
      </c>
      <c r="D8" s="6" t="n">
        <v>17365</v>
      </c>
    </row>
    <row r="9">
      <c r="A9" s="4" t="inlineStr">
        <is>
          <t>Net realized and unrealized (gain) loss from consolidated funds’ investments</t>
        </is>
      </c>
      <c r="B9" s="6" t="n">
        <v>28137</v>
      </c>
      <c r="C9" s="6" t="n">
        <v>-144755</v>
      </c>
      <c r="D9" s="6" t="n">
        <v>289804</v>
      </c>
    </row>
    <row r="10">
      <c r="A10" s="4" t="inlineStr">
        <is>
          <t>Accretion of original issue and market discount of consolidated funds’ investments, net</t>
        </is>
      </c>
      <c r="B10" s="6" t="n">
        <v>-22628</v>
      </c>
      <c r="C10" s="6" t="n">
        <v>-13717</v>
      </c>
      <c r="D10" s="6" t="n">
        <v>-23357</v>
      </c>
    </row>
    <row r="11">
      <c r="A11" s="4" t="inlineStr">
        <is>
          <t>Income distributions from corporate investments in funds and companies</t>
        </is>
      </c>
      <c r="B11" s="6" t="n">
        <v>111904</v>
      </c>
      <c r="C11" s="6" t="n">
        <v>201983</v>
      </c>
      <c r="D11" s="6" t="n">
        <v>52988</v>
      </c>
    </row>
    <row r="12">
      <c r="A12" s="4" t="inlineStr">
        <is>
          <t>SPAC deconsolidation gain and other non-cash items</t>
        </is>
      </c>
      <c r="B12" s="6" t="n">
        <v>-52503</v>
      </c>
      <c r="C12" s="6" t="n">
        <v>-72347</v>
      </c>
      <c r="D12" s="6" t="n">
        <v>46</v>
      </c>
    </row>
    <row r="13">
      <c r="A13" s="3" t="inlineStr">
        <is>
          <t>Cash flows due to changes in operating assets and liabilities:</t>
        </is>
      </c>
      <c r="B13" s="4" t="inlineStr">
        <is>
          <t xml:space="preserve"> </t>
        </is>
      </c>
      <c r="C13" s="4" t="inlineStr">
        <is>
          <t xml:space="preserve"> </t>
        </is>
      </c>
      <c r="D13" s="4" t="inlineStr">
        <is>
          <t xml:space="preserve"> </t>
        </is>
      </c>
    </row>
    <row r="14">
      <c r="A14" s="4" t="inlineStr">
        <is>
          <t>Net cash used in operating activities</t>
        </is>
      </c>
      <c r="B14" s="6" t="n">
        <v>-1894219</v>
      </c>
      <c r="C14" s="6" t="n">
        <v>-2731821</v>
      </c>
      <c r="D14" s="6" t="n">
        <v>-1077253</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U.S. Treasury and other securities</t>
        </is>
      </c>
      <c r="B16" s="6" t="n">
        <v>-17446</v>
      </c>
      <c r="C16" s="6" t="n">
        <v>-16322</v>
      </c>
      <c r="D16" s="6" t="n">
        <v>-43153</v>
      </c>
    </row>
    <row r="17">
      <c r="A17" s="4" t="inlineStr">
        <is>
          <t>Proceeds from maturities and sales of U.S. Treasury and other securities</t>
        </is>
      </c>
      <c r="B17" s="6" t="n">
        <v>12948</v>
      </c>
      <c r="C17" s="6" t="n">
        <v>23938</v>
      </c>
      <c r="D17" s="6" t="n">
        <v>43053</v>
      </c>
    </row>
    <row r="18">
      <c r="A18" s="4" t="inlineStr">
        <is>
          <t>Corporate investments in funds and companies</t>
        </is>
      </c>
      <c r="B18" s="6" t="n">
        <v>-308394</v>
      </c>
      <c r="C18" s="6" t="n">
        <v>-179996</v>
      </c>
      <c r="D18" s="6" t="n">
        <v>-225603</v>
      </c>
    </row>
    <row r="19">
      <c r="A19" s="4" t="inlineStr">
        <is>
          <t>Distributions and proceeds from corporate investments in funds and companies</t>
        </is>
      </c>
      <c r="B19" s="6" t="n">
        <v>84632</v>
      </c>
      <c r="C19" s="6" t="n">
        <v>357734</v>
      </c>
      <c r="D19" s="6" t="n">
        <v>274265</v>
      </c>
    </row>
    <row r="20">
      <c r="A20" s="4" t="inlineStr">
        <is>
          <t>Purchases of fixed assets</t>
        </is>
      </c>
      <c r="B20" s="6" t="n">
        <v>-466</v>
      </c>
      <c r="C20" s="6" t="n">
        <v>-583</v>
      </c>
      <c r="D20" s="6" t="n">
        <v>-710</v>
      </c>
    </row>
    <row r="21">
      <c r="A21" s="4" t="inlineStr">
        <is>
          <t>Net cash (used in) provided by investing activities</t>
        </is>
      </c>
      <c r="B21" s="6" t="n">
        <v>-228726</v>
      </c>
      <c r="C21" s="6" t="n">
        <v>184771</v>
      </c>
      <c r="D21" s="6" t="n">
        <v>47852</v>
      </c>
    </row>
    <row r="22">
      <c r="A22" s="3" t="inlineStr">
        <is>
          <t>Cash flows from financing activities:</t>
        </is>
      </c>
      <c r="B22" s="4" t="inlineStr">
        <is>
          <t xml:space="preserve"> </t>
        </is>
      </c>
      <c r="C22" s="4" t="inlineStr">
        <is>
          <t xml:space="preserve"> </t>
        </is>
      </c>
      <c r="D22" s="4" t="inlineStr">
        <is>
          <t xml:space="preserve"> </t>
        </is>
      </c>
    </row>
    <row r="23">
      <c r="A23" s="4" t="inlineStr">
        <is>
          <t>Capital contributions, net</t>
        </is>
      </c>
      <c r="B23" s="6" t="n">
        <v>146892</v>
      </c>
      <c r="C23" s="6" t="n">
        <v>183684</v>
      </c>
      <c r="D23" s="6" t="n">
        <v>55826</v>
      </c>
    </row>
    <row r="24">
      <c r="A24" s="4" t="inlineStr">
        <is>
          <t>Net cash provided by financing activities</t>
        </is>
      </c>
      <c r="B24" s="6" t="n">
        <v>1994683</v>
      </c>
      <c r="C24" s="6" t="n">
        <v>2747040</v>
      </c>
      <c r="D24" s="6" t="n">
        <v>1481846</v>
      </c>
    </row>
    <row r="25">
      <c r="A25" s="4" t="inlineStr">
        <is>
          <t>Effect of exchange rate changes on cash</t>
        </is>
      </c>
      <c r="B25" s="6" t="n">
        <v>-26248</v>
      </c>
      <c r="C25" s="6" t="n">
        <v>-24753</v>
      </c>
      <c r="D25" s="6" t="n">
        <v>7251</v>
      </c>
    </row>
    <row r="26">
      <c r="A26" s="4" t="inlineStr">
        <is>
          <t>Net (decrease) increase in cash and cash-equivalents</t>
        </is>
      </c>
      <c r="B26" s="6" t="n">
        <v>-154510</v>
      </c>
      <c r="C26" s="6" t="n">
        <v>175237</v>
      </c>
      <c r="D26" s="6" t="n">
        <v>459696</v>
      </c>
    </row>
    <row r="27">
      <c r="A27" s="4" t="inlineStr">
        <is>
          <t>Deconsolidation due to restructuring</t>
        </is>
      </c>
      <c r="B27" s="6" t="n">
        <v>94367</v>
      </c>
      <c r="C27" s="6" t="n">
        <v>0</v>
      </c>
      <c r="D27" s="6" t="n">
        <v>0</v>
      </c>
    </row>
    <row r="28">
      <c r="A28" s="4" t="inlineStr">
        <is>
          <t>Initial consolidation (deconsolidation) of funds</t>
        </is>
      </c>
      <c r="B28" s="6" t="n">
        <v>-734112</v>
      </c>
      <c r="C28" s="6" t="n">
        <v>-216459</v>
      </c>
      <c r="D28" s="6" t="n">
        <v>-101148</v>
      </c>
    </row>
    <row r="29">
      <c r="A29" s="4" t="inlineStr">
        <is>
          <t>Cash and cash-equivalents, beginning balance</t>
        </is>
      </c>
      <c r="B29" s="6" t="n">
        <v>1159119</v>
      </c>
      <c r="C29" s="6" t="n">
        <v>1200341</v>
      </c>
      <c r="D29" s="6" t="n">
        <v>841793</v>
      </c>
    </row>
    <row r="30">
      <c r="A30" s="4" t="inlineStr">
        <is>
          <t>Cash and cash-equivalents, ending balance</t>
        </is>
      </c>
      <c r="B30" s="6" t="n">
        <v>176130</v>
      </c>
      <c r="C30" s="6" t="n">
        <v>1159119</v>
      </c>
      <c r="D30" s="6" t="n">
        <v>1200341</v>
      </c>
    </row>
    <row r="31">
      <c r="A31" s="3" t="inlineStr">
        <is>
          <t>Supplemental cash flow disclosures:</t>
        </is>
      </c>
      <c r="B31" s="4" t="inlineStr">
        <is>
          <t xml:space="preserve"> </t>
        </is>
      </c>
      <c r="C31" s="4" t="inlineStr">
        <is>
          <t xml:space="preserve"> </t>
        </is>
      </c>
      <c r="D31" s="4" t="inlineStr">
        <is>
          <t xml:space="preserve"> </t>
        </is>
      </c>
    </row>
    <row r="32">
      <c r="A32" s="4" t="inlineStr">
        <is>
          <t>Cash paid for interest</t>
        </is>
      </c>
      <c r="B32" s="6" t="n">
        <v>202740</v>
      </c>
      <c r="C32" s="6" t="n">
        <v>127228</v>
      </c>
      <c r="D32" s="6" t="n">
        <v>150033</v>
      </c>
    </row>
    <row r="33">
      <c r="A33" s="4" t="inlineStr">
        <is>
          <t>Cash paid for income taxes</t>
        </is>
      </c>
      <c r="B33" s="6" t="n">
        <v>8786</v>
      </c>
      <c r="C33" s="6" t="n">
        <v>8208</v>
      </c>
      <c r="D33" s="6" t="n">
        <v>12198</v>
      </c>
    </row>
    <row r="34">
      <c r="A34" s="3" t="inlineStr">
        <is>
          <t>Supplemental disclosure of non-cash activities:</t>
        </is>
      </c>
      <c r="B34" s="4" t="inlineStr">
        <is>
          <t xml:space="preserve"> </t>
        </is>
      </c>
      <c r="C34" s="4" t="inlineStr">
        <is>
          <t xml:space="preserve"> </t>
        </is>
      </c>
      <c r="D34" s="4" t="inlineStr">
        <is>
          <t xml:space="preserve"> </t>
        </is>
      </c>
    </row>
    <row r="35">
      <c r="A35" s="4" t="inlineStr">
        <is>
          <t>Net assets related to the initial consolidation of funds</t>
        </is>
      </c>
      <c r="B35" s="6" t="n">
        <v>0</v>
      </c>
      <c r="C35" s="6" t="n">
        <v>0</v>
      </c>
      <c r="D35" s="6" t="n">
        <v>3708</v>
      </c>
    </row>
    <row r="36">
      <c r="A36" s="4" t="inlineStr">
        <is>
          <t>Net assets related to the deconsolidation of funds</t>
        </is>
      </c>
      <c r="B36" s="6" t="n">
        <v>329570</v>
      </c>
      <c r="C36" s="6" t="n">
        <v>350422</v>
      </c>
      <c r="D36" s="6" t="n">
        <v>974423</v>
      </c>
    </row>
    <row r="37">
      <c r="A37" s="4" t="inlineStr">
        <is>
          <t>Net assets related to the deconsolidation due to 2022 Restructuring</t>
        </is>
      </c>
      <c r="B37" s="6" t="n">
        <v>467975</v>
      </c>
      <c r="C37" s="6" t="n">
        <v>0</v>
      </c>
      <c r="D37" s="6" t="n">
        <v>0</v>
      </c>
    </row>
    <row r="38">
      <c r="A38" s="4" t="inlineStr">
        <is>
          <t>Oaktree Capital Group Excluding Consolidated Funds</t>
        </is>
      </c>
      <c r="B38" s="4" t="inlineStr">
        <is>
          <t xml:space="preserve"> </t>
        </is>
      </c>
      <c r="C38" s="4" t="inlineStr">
        <is>
          <t xml:space="preserve"> </t>
        </is>
      </c>
      <c r="D38" s="4" t="inlineStr">
        <is>
          <t xml:space="preserve"> </t>
        </is>
      </c>
    </row>
    <row r="39">
      <c r="A39" s="3" t="inlineStr">
        <is>
          <t>Cash flows due to changes in operating assets and liabilities:</t>
        </is>
      </c>
      <c r="B39" s="4" t="inlineStr">
        <is>
          <t xml:space="preserve"> </t>
        </is>
      </c>
      <c r="C39" s="4" t="inlineStr">
        <is>
          <t xml:space="preserve"> </t>
        </is>
      </c>
      <c r="D39" s="4" t="inlineStr">
        <is>
          <t xml:space="preserve"> </t>
        </is>
      </c>
    </row>
    <row r="40">
      <c r="A40" s="4" t="inlineStr">
        <is>
          <t>(Increase) decrease in deferred tax assets</t>
        </is>
      </c>
      <c r="B40" s="6" t="n">
        <v>505</v>
      </c>
      <c r="C40" s="6" t="n">
        <v>335</v>
      </c>
      <c r="D40" s="6" t="n">
        <v>-1039</v>
      </c>
    </row>
    <row r="41">
      <c r="A41" s="4" t="inlineStr">
        <is>
          <t>Decrease (increase) in other assets</t>
        </is>
      </c>
      <c r="B41" s="6" t="n">
        <v>-12277</v>
      </c>
      <c r="C41" s="6" t="n">
        <v>2601</v>
      </c>
      <c r="D41" s="6" t="n">
        <v>1227</v>
      </c>
    </row>
    <row r="42">
      <c r="A42" s="4" t="inlineStr">
        <is>
          <t>Increase (decrease) in net due to affiliates</t>
        </is>
      </c>
      <c r="B42" s="6" t="n">
        <v>92544</v>
      </c>
      <c r="C42" s="6" t="n">
        <v>-232783</v>
      </c>
      <c r="D42" s="6" t="n">
        <v>-51128</v>
      </c>
    </row>
    <row r="43">
      <c r="A43" s="4" t="inlineStr">
        <is>
          <t>Increase (decrease) in accrued compensation expense</t>
        </is>
      </c>
      <c r="B43" s="6" t="n">
        <v>-1387</v>
      </c>
      <c r="C43" s="6" t="n">
        <v>108922</v>
      </c>
      <c r="D43" s="6" t="n">
        <v>5763</v>
      </c>
    </row>
    <row r="44">
      <c r="A44" s="4" t="inlineStr">
        <is>
          <t>Increase (decrease) in accounts payable, accrued expenses and other liabilities</t>
        </is>
      </c>
      <c r="B44" s="6" t="n">
        <v>1295</v>
      </c>
      <c r="C44" s="6" t="n">
        <v>-3871</v>
      </c>
      <c r="D44" s="6" t="n">
        <v>-3786</v>
      </c>
    </row>
    <row r="45">
      <c r="A45" s="3" t="inlineStr">
        <is>
          <t>Cash flows from financing activities:</t>
        </is>
      </c>
      <c r="B45" s="4" t="inlineStr">
        <is>
          <t xml:space="preserve"> </t>
        </is>
      </c>
      <c r="C45" s="4" t="inlineStr">
        <is>
          <t xml:space="preserve"> </t>
        </is>
      </c>
      <c r="D45" s="4" t="inlineStr">
        <is>
          <t xml:space="preserve"> </t>
        </is>
      </c>
    </row>
    <row r="46">
      <c r="A46" s="4" t="inlineStr">
        <is>
          <t>Distributions to Class A unitholders</t>
        </is>
      </c>
      <c r="B46" s="6" t="n">
        <v>-190591</v>
      </c>
      <c r="C46" s="6" t="n">
        <v>-465669</v>
      </c>
      <c r="D46" s="6" t="n">
        <v>-69797</v>
      </c>
    </row>
    <row r="47">
      <c r="A47" s="4" t="inlineStr">
        <is>
          <t>Distributions to OCGH unitholders</t>
        </is>
      </c>
      <c r="B47" s="6" t="n">
        <v>-111319</v>
      </c>
      <c r="C47" s="6" t="n">
        <v>-286647</v>
      </c>
      <c r="D47" s="6" t="n">
        <v>-43678</v>
      </c>
    </row>
    <row r="48">
      <c r="A48" s="4" t="inlineStr">
        <is>
          <t>Distributions to preferred unitholders</t>
        </is>
      </c>
      <c r="B48" s="6" t="n">
        <v>-27316</v>
      </c>
      <c r="C48" s="6" t="n">
        <v>-27316</v>
      </c>
      <c r="D48" s="6" t="n">
        <v>-27316</v>
      </c>
    </row>
    <row r="49">
      <c r="A49" s="4" t="inlineStr">
        <is>
          <t>Proceeds from issuance of debt obligations</t>
        </is>
      </c>
      <c r="B49" s="6" t="n">
        <v>214094</v>
      </c>
      <c r="C49" s="6" t="n">
        <v>0</v>
      </c>
      <c r="D49" s="6" t="n">
        <v>0</v>
      </c>
    </row>
    <row r="50">
      <c r="A50" s="4" t="inlineStr">
        <is>
          <t>Payment of debt issuance costs</t>
        </is>
      </c>
      <c r="B50" s="6" t="n">
        <v>-1311</v>
      </c>
      <c r="C50" s="6" t="n">
        <v>0</v>
      </c>
      <c r="D50" s="6" t="n">
        <v>0</v>
      </c>
    </row>
    <row r="51">
      <c r="A51" s="4" t="inlineStr">
        <is>
          <t>Cash and cash-equivalents, beginning balance</t>
        </is>
      </c>
      <c r="B51" s="6" t="n">
        <v>167319</v>
      </c>
      <c r="C51" s="6" t="n">
        <v>329253</v>
      </c>
      <c r="D51" s="4" t="inlineStr">
        <is>
          <t xml:space="preserve"> </t>
        </is>
      </c>
    </row>
    <row r="52">
      <c r="A52" s="4" t="inlineStr">
        <is>
          <t>Cash and cash-equivalents, ending balance</t>
        </is>
      </c>
      <c r="B52" s="6" t="n">
        <v>9514</v>
      </c>
      <c r="C52" s="6" t="n">
        <v>167319</v>
      </c>
      <c r="D52" s="6" t="n">
        <v>329253</v>
      </c>
    </row>
    <row r="53">
      <c r="A53" s="4" t="inlineStr">
        <is>
          <t>Consolidated Funds</t>
        </is>
      </c>
      <c r="B53" s="4" t="inlineStr">
        <is>
          <t xml:space="preserve"> </t>
        </is>
      </c>
      <c r="C53" s="4" t="inlineStr">
        <is>
          <t xml:space="preserve"> </t>
        </is>
      </c>
      <c r="D53" s="4" t="inlineStr">
        <is>
          <t xml:space="preserve"> </t>
        </is>
      </c>
    </row>
    <row r="54">
      <c r="A54" s="3" t="inlineStr">
        <is>
          <t>Cash flows due to changes in operating assets and liabilities:</t>
        </is>
      </c>
      <c r="B54" s="4" t="inlineStr">
        <is>
          <t xml:space="preserve"> </t>
        </is>
      </c>
      <c r="C54" s="4" t="inlineStr">
        <is>
          <t xml:space="preserve"> </t>
        </is>
      </c>
      <c r="D54" s="4" t="inlineStr">
        <is>
          <t xml:space="preserve"> </t>
        </is>
      </c>
    </row>
    <row r="55">
      <c r="A55" s="4" t="inlineStr">
        <is>
          <t>Increase (decrease) in accounts payable, accrued expenses and other liabilities</t>
        </is>
      </c>
      <c r="B55" s="6" t="n">
        <v>13869</v>
      </c>
      <c r="C55" s="6" t="n">
        <v>41764</v>
      </c>
      <c r="D55" s="6" t="n">
        <v>-16875</v>
      </c>
    </row>
    <row r="56">
      <c r="A56" s="4" t="inlineStr">
        <is>
          <t>Increase in dividends and interest receivable</t>
        </is>
      </c>
      <c r="B56" s="6" t="n">
        <v>-37462</v>
      </c>
      <c r="C56" s="6" t="n">
        <v>-19439</v>
      </c>
      <c r="D56" s="6" t="n">
        <v>-2352</v>
      </c>
    </row>
    <row r="57">
      <c r="A57" s="4" t="inlineStr">
        <is>
          <t>(Increase) decrease in due from brokers</t>
        </is>
      </c>
      <c r="B57" s="6" t="n">
        <v>-22086</v>
      </c>
      <c r="C57" s="6" t="n">
        <v>-15201</v>
      </c>
      <c r="D57" s="6" t="n">
        <v>-7953</v>
      </c>
    </row>
    <row r="58">
      <c r="A58" s="4" t="inlineStr">
        <is>
          <t>Increase in receivables for securities sold</t>
        </is>
      </c>
      <c r="B58" s="6" t="n">
        <v>132654</v>
      </c>
      <c r="C58" s="6" t="n">
        <v>-107242</v>
      </c>
      <c r="D58" s="6" t="n">
        <v>-65019</v>
      </c>
    </row>
    <row r="59">
      <c r="A59" s="4" t="inlineStr">
        <is>
          <t>(Increase) decrease in other assets</t>
        </is>
      </c>
      <c r="B59" s="6" t="n">
        <v>-22693</v>
      </c>
      <c r="C59" s="6" t="n">
        <v>25989</v>
      </c>
      <c r="D59" s="6" t="n">
        <v>-50331</v>
      </c>
    </row>
    <row r="60">
      <c r="A60" s="4" t="inlineStr">
        <is>
          <t>Increase in payables for securities purchased</t>
        </is>
      </c>
      <c r="B60" s="6" t="n">
        <v>-275532</v>
      </c>
      <c r="C60" s="6" t="n">
        <v>462772</v>
      </c>
      <c r="D60" s="6" t="n">
        <v>250552</v>
      </c>
    </row>
    <row r="61">
      <c r="A61" s="4" t="inlineStr">
        <is>
          <t>Purchases of securities</t>
        </is>
      </c>
      <c r="B61" s="6" t="n">
        <v>-7730412</v>
      </c>
      <c r="C61" s="6" t="n">
        <v>-9683352</v>
      </c>
      <c r="D61" s="6" t="n">
        <v>-4343064</v>
      </c>
    </row>
    <row r="62">
      <c r="A62" s="4" t="inlineStr">
        <is>
          <t>Proceeds from maturities and sales of securities</t>
        </is>
      </c>
      <c r="B62" s="6" t="n">
        <v>5481881</v>
      </c>
      <c r="C62" s="6" t="n">
        <v>5749329</v>
      </c>
      <c r="D62" s="6" t="n">
        <v>2887947</v>
      </c>
    </row>
    <row r="63">
      <c r="A63" s="3" t="inlineStr">
        <is>
          <t>Cash flows from financing activities:</t>
        </is>
      </c>
      <c r="B63" s="4" t="inlineStr">
        <is>
          <t xml:space="preserve"> </t>
        </is>
      </c>
      <c r="C63" s="4" t="inlineStr">
        <is>
          <t xml:space="preserve"> </t>
        </is>
      </c>
      <c r="D63" s="4" t="inlineStr">
        <is>
          <t xml:space="preserve"> </t>
        </is>
      </c>
    </row>
    <row r="64">
      <c r="A64" s="4" t="inlineStr">
        <is>
          <t>Payment of debt issuance costs</t>
        </is>
      </c>
      <c r="B64" s="6" t="n">
        <v>-7611</v>
      </c>
      <c r="C64" s="6" t="n">
        <v>-2577</v>
      </c>
      <c r="D64" s="6" t="n">
        <v>-2780</v>
      </c>
    </row>
    <row r="65">
      <c r="A65" s="4" t="inlineStr">
        <is>
          <t>Contributions from non-controlling interests</t>
        </is>
      </c>
      <c r="B65" s="6" t="n">
        <v>727382</v>
      </c>
      <c r="C65" s="6" t="n">
        <v>1189486</v>
      </c>
      <c r="D65" s="6" t="n">
        <v>940191</v>
      </c>
    </row>
    <row r="66">
      <c r="A66" s="4" t="inlineStr">
        <is>
          <t>Distributions to non-controlling interests</t>
        </is>
      </c>
      <c r="B66" s="6" t="n">
        <v>-207360</v>
      </c>
      <c r="C66" s="6" t="n">
        <v>-171883</v>
      </c>
      <c r="D66" s="6" t="n">
        <v>-223674</v>
      </c>
    </row>
    <row r="67">
      <c r="A67" s="4" t="inlineStr">
        <is>
          <t>Proceeds from debt obligations issued by CLOs</t>
        </is>
      </c>
      <c r="B67" s="6" t="n">
        <v>2575561</v>
      </c>
      <c r="C67" s="6" t="n">
        <v>5367766</v>
      </c>
      <c r="D67" s="6" t="n">
        <v>1054403</v>
      </c>
    </row>
    <row r="68">
      <c r="A68" s="4" t="inlineStr">
        <is>
          <t>Repayment on debt obligations issued by CLOs</t>
        </is>
      </c>
      <c r="B68" s="6" t="n">
        <v>-1042672</v>
      </c>
      <c r="C68" s="6" t="n">
        <v>-3800803</v>
      </c>
      <c r="D68" s="6" t="n">
        <v>-599139</v>
      </c>
    </row>
    <row r="69">
      <c r="A69" s="4" t="inlineStr">
        <is>
          <t>Borrowings on credit facilities</t>
        </is>
      </c>
      <c r="B69" s="6" t="n">
        <v>592275</v>
      </c>
      <c r="C69" s="6" t="n">
        <v>760999</v>
      </c>
      <c r="D69" s="6" t="n">
        <v>446300</v>
      </c>
    </row>
    <row r="70">
      <c r="A70" s="4" t="inlineStr">
        <is>
          <t>Repayments on credit facilities</t>
        </is>
      </c>
      <c r="B70" s="6" t="n">
        <v>-673341</v>
      </c>
      <c r="C70" s="6" t="n">
        <v>0</v>
      </c>
      <c r="D70" s="6" t="n">
        <v>-48490</v>
      </c>
    </row>
    <row r="71">
      <c r="A71" s="4" t="inlineStr">
        <is>
          <t>Cash and cash-equivalents, beginning balance</t>
        </is>
      </c>
      <c r="B71" s="6" t="n">
        <v>991800</v>
      </c>
      <c r="C71" s="6" t="n">
        <v>871088</v>
      </c>
      <c r="D71" s="4" t="inlineStr">
        <is>
          <t xml:space="preserve"> </t>
        </is>
      </c>
    </row>
    <row r="72">
      <c r="A72" s="4" t="inlineStr">
        <is>
          <t>Cash and cash-equivalents, ending balance</t>
        </is>
      </c>
      <c r="B72" s="5" t="n">
        <v>166616</v>
      </c>
      <c r="C72" s="5" t="n">
        <v>991800</v>
      </c>
      <c r="D72" s="5" t="n">
        <v>871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Impact of Derivatives Held by the Consolidated Fund on the Consolidat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Consolidated Funds | Not Designated as Hedging Instrum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et Realized Gain (Loss) on Investments</t>
        </is>
      </c>
      <c r="B5" s="5" t="n">
        <v>12816</v>
      </c>
      <c r="C5" s="5" t="n">
        <v>3590</v>
      </c>
      <c r="D5" s="5" t="n">
        <v>-11439</v>
      </c>
    </row>
    <row r="6">
      <c r="A6" s="4" t="inlineStr">
        <is>
          <t>Net Change in Unrealized Appreciation (Depreciation) on Investments</t>
        </is>
      </c>
      <c r="B6" s="6" t="n">
        <v>-14672</v>
      </c>
      <c r="C6" s="6" t="n">
        <v>1581</v>
      </c>
      <c r="D6" s="6" t="n">
        <v>-23994</v>
      </c>
    </row>
    <row r="7">
      <c r="A7" s="4" t="inlineStr">
        <is>
          <t>Consolidated Funds | Not Designated as Hedging Instrument | Foreign-currency forward contract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Net Realized Gain (Loss) on Investments</t>
        </is>
      </c>
      <c r="B9" s="6" t="n">
        <v>43145</v>
      </c>
      <c r="C9" s="6" t="n">
        <v>6232</v>
      </c>
      <c r="D9" s="6" t="n">
        <v>-11184</v>
      </c>
    </row>
    <row r="10">
      <c r="A10" s="4" t="inlineStr">
        <is>
          <t>Net Change in Unrealized Appreciation (Depreciation) on Investments</t>
        </is>
      </c>
      <c r="B10" s="6" t="n">
        <v>-10777</v>
      </c>
      <c r="C10" s="6" t="n">
        <v>4477</v>
      </c>
      <c r="D10" s="6" t="n">
        <v>-23813</v>
      </c>
    </row>
    <row r="11">
      <c r="A11" s="4" t="inlineStr">
        <is>
          <t>Consolidated Funds | Not Designated as Hedging Instrument | Total-return and interest-rate and credit default swap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et Realized Gain (Loss) on Investments</t>
        </is>
      </c>
      <c r="B13" s="6" t="n">
        <v>975</v>
      </c>
      <c r="C13" s="6" t="n">
        <v>-92</v>
      </c>
      <c r="D13" s="6" t="n">
        <v>-148</v>
      </c>
    </row>
    <row r="14">
      <c r="A14" s="4" t="inlineStr">
        <is>
          <t>Net Change in Unrealized Appreciation (Depreciation) on Investments</t>
        </is>
      </c>
      <c r="B14" s="6" t="n">
        <v>284</v>
      </c>
      <c r="C14" s="6" t="n">
        <v>-57</v>
      </c>
      <c r="D14" s="6" t="n">
        <v>-69</v>
      </c>
    </row>
    <row r="15">
      <c r="A15" s="4" t="inlineStr">
        <is>
          <t>Consolidated Funds | Not Designated as Hedging Instrument | Options and futur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et Realized Gain (Loss) on Investments</t>
        </is>
      </c>
      <c r="B17" s="6" t="n">
        <v>13322</v>
      </c>
      <c r="C17" s="6" t="n">
        <v>-2550</v>
      </c>
      <c r="D17" s="6" t="n">
        <v>-107</v>
      </c>
    </row>
    <row r="18">
      <c r="A18" s="4" t="inlineStr">
        <is>
          <t>Net Change in Unrealized Appreciation (Depreciation) on Investments</t>
        </is>
      </c>
      <c r="B18" s="6" t="n">
        <v>-223</v>
      </c>
      <c r="C18" s="6" t="n">
        <v>-3697</v>
      </c>
      <c r="D18" s="6" t="n">
        <v>-112</v>
      </c>
    </row>
    <row r="19">
      <c r="A19" s="4" t="inlineStr">
        <is>
          <t>Consolidated Funds | Not Designated as Hedging Instrument | Commodity swap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Change in Unrealized Appreciation (Depreciation) on Investments</t>
        </is>
      </c>
      <c r="B21" s="4" t="inlineStr">
        <is>
          <t xml:space="preserve"> </t>
        </is>
      </c>
      <c r="C21" s="4" t="inlineStr">
        <is>
          <t xml:space="preserve"> </t>
        </is>
      </c>
      <c r="D21" s="6" t="n">
        <v>0</v>
      </c>
    </row>
    <row r="22">
      <c r="A22" s="4" t="inlineStr">
        <is>
          <t>VIEs not consolidated | Designated as Hedging Instrument | Warrant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Net Realized Gain (Loss) on Investments</t>
        </is>
      </c>
      <c r="B24" s="6" t="n">
        <v>0</v>
      </c>
      <c r="C24" s="6" t="n">
        <v>0</v>
      </c>
      <c r="D24" s="6" t="n">
        <v>0</v>
      </c>
    </row>
    <row r="25">
      <c r="A25" s="4" t="inlineStr">
        <is>
          <t>Net Change in Unrealized Appreciation (Depreciation) on Investments</t>
        </is>
      </c>
      <c r="B25" s="6" t="n">
        <v>0</v>
      </c>
      <c r="C25" s="6" t="n">
        <v>858</v>
      </c>
      <c r="D25" s="6" t="n">
        <v>0</v>
      </c>
    </row>
    <row r="26">
      <c r="A26" s="4" t="inlineStr">
        <is>
          <t>VIEs not consolidated | Designated as Hedging Instrument | Commodity swaps</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Net Realized Gain (Loss) on Investments</t>
        </is>
      </c>
      <c r="B28" s="6" t="n">
        <v>-44626</v>
      </c>
      <c r="C28" s="6" t="n">
        <v>0</v>
      </c>
      <c r="D28" s="5" t="n">
        <v>0</v>
      </c>
    </row>
    <row r="29">
      <c r="A29" s="4" t="inlineStr">
        <is>
          <t>Net Change in Unrealized Appreciation (Depreciation) on Investments</t>
        </is>
      </c>
      <c r="B29" s="5" t="n">
        <v>-3956</v>
      </c>
      <c r="C29" s="5" t="n">
        <v>0</v>
      </c>
      <c r="D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Balance Sheet Offsetting (Details) - USD ($) $ in Thousands</t>
        </is>
      </c>
      <c r="B1" s="2" t="inlineStr">
        <is>
          <t>Dec. 31, 2022</t>
        </is>
      </c>
      <c r="C1" s="2" t="inlineStr">
        <is>
          <t>Dec. 31, 2021</t>
        </is>
      </c>
    </row>
    <row r="2">
      <c r="A2" s="3" t="inlineStr">
        <is>
          <t>Derivative Assets:</t>
        </is>
      </c>
      <c r="B2" s="4" t="inlineStr">
        <is>
          <t xml:space="preserve"> </t>
        </is>
      </c>
      <c r="C2" s="4" t="inlineStr">
        <is>
          <t xml:space="preserve"> </t>
        </is>
      </c>
    </row>
    <row r="3">
      <c r="A3" s="4" t="inlineStr">
        <is>
          <t>Gross Amounts of Assets (Liabilities) Presented</t>
        </is>
      </c>
      <c r="B3" s="5" t="n">
        <v>24077</v>
      </c>
      <c r="C3" s="5" t="n">
        <v>17946</v>
      </c>
    </row>
    <row r="4">
      <c r="A4" s="4" t="inlineStr">
        <is>
          <t>Gross Amounts Not Offset in Statements of Financial Condition, Derivative Assets (Liabilities)</t>
        </is>
      </c>
      <c r="B4" s="6" t="n">
        <v>1279</v>
      </c>
      <c r="C4" s="6" t="n">
        <v>404</v>
      </c>
    </row>
    <row r="5">
      <c r="A5" s="4" t="inlineStr">
        <is>
          <t>Gross Amounts Not Offset in Statements of Financial Condition, Cash Collateral Received (Pledged)</t>
        </is>
      </c>
      <c r="B5" s="6" t="n">
        <v>0</v>
      </c>
      <c r="C5" s="6" t="n">
        <v>0</v>
      </c>
    </row>
    <row r="6">
      <c r="A6" s="4" t="inlineStr">
        <is>
          <t>Net Amount</t>
        </is>
      </c>
      <c r="B6" s="6" t="n">
        <v>22798</v>
      </c>
      <c r="C6" s="6" t="n">
        <v>17542</v>
      </c>
    </row>
    <row r="7">
      <c r="A7" s="3" t="inlineStr">
        <is>
          <t>Derivative Liabilities:</t>
        </is>
      </c>
      <c r="B7" s="4" t="inlineStr">
        <is>
          <t xml:space="preserve"> </t>
        </is>
      </c>
      <c r="C7" s="4" t="inlineStr">
        <is>
          <t xml:space="preserve"> </t>
        </is>
      </c>
    </row>
    <row r="8">
      <c r="A8" s="4" t="inlineStr">
        <is>
          <t>Gross Amounts of Assets (Liabilities) Presented</t>
        </is>
      </c>
      <c r="B8" s="6" t="n">
        <v>-35862</v>
      </c>
      <c r="C8" s="6" t="n">
        <v>-12383</v>
      </c>
    </row>
    <row r="9">
      <c r="A9" s="4" t="inlineStr">
        <is>
          <t>Gross Amounts Not Offset in Statements of Financial Condition, Derivative (Liabilities)</t>
        </is>
      </c>
      <c r="B9" s="6" t="n">
        <v>-1279</v>
      </c>
      <c r="C9" s="6" t="n">
        <v>-404</v>
      </c>
    </row>
    <row r="10">
      <c r="A10" s="4" t="inlineStr">
        <is>
          <t>Gross Amounts Not Offset in Statements of Financial Condition, Cash Collateral Received (Pledged)</t>
        </is>
      </c>
      <c r="B10" s="6" t="n">
        <v>0</v>
      </c>
      <c r="C10" s="6" t="n">
        <v>0</v>
      </c>
    </row>
    <row r="11">
      <c r="A11" s="4" t="inlineStr">
        <is>
          <t>Net Amount</t>
        </is>
      </c>
      <c r="B11" s="6" t="n">
        <v>-34583</v>
      </c>
      <c r="C11" s="6" t="n">
        <v>-11979</v>
      </c>
    </row>
    <row r="12">
      <c r="A12" s="4" t="inlineStr">
        <is>
          <t>Oaktree Capital Group Excluding Consolidated Funds | Foreign-currency forward contracts</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Gross Amounts of Assets (Liabilities) Presented</t>
        </is>
      </c>
      <c r="B14" s="6" t="n">
        <v>13340</v>
      </c>
      <c r="C14" s="6" t="n">
        <v>11213</v>
      </c>
    </row>
    <row r="15">
      <c r="A15" s="4" t="inlineStr">
        <is>
          <t>Gross Amounts Not Offset in Statements of Financial Condition, Derivative Assets (Liabilities)</t>
        </is>
      </c>
      <c r="B15" s="6" t="n">
        <v>1279</v>
      </c>
      <c r="C15" s="6" t="n">
        <v>404</v>
      </c>
    </row>
    <row r="16">
      <c r="A16" s="4" t="inlineStr">
        <is>
          <t>Gross Amounts Not Offset in Statements of Financial Condition, Cash Collateral Received (Pledged)</t>
        </is>
      </c>
      <c r="B16" s="6" t="n">
        <v>0</v>
      </c>
      <c r="C16" s="6" t="n">
        <v>0</v>
      </c>
    </row>
    <row r="17">
      <c r="A17" s="4" t="inlineStr">
        <is>
          <t>Net Amount</t>
        </is>
      </c>
      <c r="B17" s="6" t="n">
        <v>12061</v>
      </c>
      <c r="C17" s="6" t="n">
        <v>10809</v>
      </c>
    </row>
    <row r="18">
      <c r="A18" s="3" t="inlineStr">
        <is>
          <t>Derivative Liabilities:</t>
        </is>
      </c>
      <c r="B18" s="4" t="inlineStr">
        <is>
          <t xml:space="preserve"> </t>
        </is>
      </c>
      <c r="C18" s="4" t="inlineStr">
        <is>
          <t xml:space="preserve"> </t>
        </is>
      </c>
    </row>
    <row r="19">
      <c r="A19" s="4" t="inlineStr">
        <is>
          <t>Gross Amounts of Assets (Liabilities) Presented</t>
        </is>
      </c>
      <c r="B19" s="6" t="n">
        <v>-11840</v>
      </c>
      <c r="C19" s="6" t="n">
        <v>-536</v>
      </c>
    </row>
    <row r="20">
      <c r="A20" s="4" t="inlineStr">
        <is>
          <t>Gross Amounts Not Offset in Statements of Financial Condition, Derivative (Liabilities)</t>
        </is>
      </c>
      <c r="B20" s="6" t="n">
        <v>-1279</v>
      </c>
      <c r="C20" s="6" t="n">
        <v>-404</v>
      </c>
    </row>
    <row r="21">
      <c r="A21" s="4" t="inlineStr">
        <is>
          <t>Gross Amounts Not Offset in Statements of Financial Condition, Cash Collateral Received (Pledged)</t>
        </is>
      </c>
      <c r="B21" s="6" t="n">
        <v>0</v>
      </c>
      <c r="C21" s="6" t="n">
        <v>0</v>
      </c>
    </row>
    <row r="22">
      <c r="A22" s="4" t="inlineStr">
        <is>
          <t>Net Amount</t>
        </is>
      </c>
      <c r="B22" s="6" t="n">
        <v>-10561</v>
      </c>
      <c r="C22" s="6" t="n">
        <v>-132</v>
      </c>
    </row>
    <row r="23">
      <c r="A23" s="4" t="inlineStr">
        <is>
          <t>Consolidated Fund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s of Assets (Liabilities) Presented</t>
        </is>
      </c>
      <c r="B25" s="6" t="n">
        <v>10737</v>
      </c>
      <c r="C25" s="6" t="n">
        <v>6733</v>
      </c>
    </row>
    <row r="26">
      <c r="A26" s="4" t="inlineStr">
        <is>
          <t>Gross Amounts Not Offset in Statements of Financial Condition, Derivative Assets (Liabilities)</t>
        </is>
      </c>
      <c r="B26" s="6" t="n">
        <v>0</v>
      </c>
      <c r="C26" s="6" t="n">
        <v>0</v>
      </c>
    </row>
    <row r="27">
      <c r="A27" s="4" t="inlineStr">
        <is>
          <t>Gross Amounts Not Offset in Statements of Financial Condition, Cash Collateral Received (Pledged)</t>
        </is>
      </c>
      <c r="B27" s="6" t="n">
        <v>0</v>
      </c>
      <c r="C27" s="6" t="n">
        <v>0</v>
      </c>
    </row>
    <row r="28">
      <c r="A28" s="4" t="inlineStr">
        <is>
          <t>Net Amount</t>
        </is>
      </c>
      <c r="B28" s="6" t="n">
        <v>10737</v>
      </c>
      <c r="C28" s="6" t="n">
        <v>6733</v>
      </c>
    </row>
    <row r="29">
      <c r="A29" s="3" t="inlineStr">
        <is>
          <t>Derivative Liabilities:</t>
        </is>
      </c>
      <c r="B29" s="4" t="inlineStr">
        <is>
          <t xml:space="preserve"> </t>
        </is>
      </c>
      <c r="C29" s="4" t="inlineStr">
        <is>
          <t xml:space="preserve"> </t>
        </is>
      </c>
    </row>
    <row r="30">
      <c r="A30" s="4" t="inlineStr">
        <is>
          <t>Gross Amounts of Assets (Liabilities) Presented</t>
        </is>
      </c>
      <c r="B30" s="6" t="n">
        <v>-24022</v>
      </c>
      <c r="C30" s="6" t="n">
        <v>-11847</v>
      </c>
    </row>
    <row r="31">
      <c r="A31" s="4" t="inlineStr">
        <is>
          <t>Gross Amounts Not Offset in Statements of Financial Condition, Derivative (Liabilities)</t>
        </is>
      </c>
      <c r="B31" s="6" t="n">
        <v>0</v>
      </c>
      <c r="C31" s="6" t="n">
        <v>0</v>
      </c>
    </row>
    <row r="32">
      <c r="A32" s="4" t="inlineStr">
        <is>
          <t>Gross Amounts Not Offset in Statements of Financial Condition, Cash Collateral Received (Pledged)</t>
        </is>
      </c>
      <c r="B32" s="6" t="n">
        <v>0</v>
      </c>
      <c r="C32" s="6" t="n">
        <v>0</v>
      </c>
    </row>
    <row r="33">
      <c r="A33" s="4" t="inlineStr">
        <is>
          <t>Net Amount</t>
        </is>
      </c>
      <c r="B33" s="6" t="n">
        <v>-24022</v>
      </c>
      <c r="C33" s="6" t="n">
        <v>-11847</v>
      </c>
    </row>
    <row r="34">
      <c r="A34" s="4" t="inlineStr">
        <is>
          <t>Consolidated Funds | Foreign-currency forward contrac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of Assets (Liabilities) Presented</t>
        </is>
      </c>
      <c r="B36" s="6" t="n">
        <v>9758</v>
      </c>
      <c r="C36" s="6" t="n">
        <v>5062</v>
      </c>
    </row>
    <row r="37">
      <c r="A37" s="4" t="inlineStr">
        <is>
          <t>Gross Amounts Not Offset in Statements of Financial Condition, Derivative Assets (Liabilities)</t>
        </is>
      </c>
      <c r="B37" s="6" t="n">
        <v>0</v>
      </c>
      <c r="C37" s="6" t="n">
        <v>0</v>
      </c>
    </row>
    <row r="38">
      <c r="A38" s="4" t="inlineStr">
        <is>
          <t>Gross Amounts Not Offset in Statements of Financial Condition, Cash Collateral Received (Pledged)</t>
        </is>
      </c>
      <c r="B38" s="6" t="n">
        <v>0</v>
      </c>
      <c r="C38" s="6" t="n">
        <v>0</v>
      </c>
    </row>
    <row r="39">
      <c r="A39" s="4" t="inlineStr">
        <is>
          <t>Net Amount</t>
        </is>
      </c>
      <c r="B39" s="6" t="n">
        <v>9758</v>
      </c>
      <c r="C39" s="6" t="n">
        <v>5062</v>
      </c>
    </row>
    <row r="40">
      <c r="A40" s="3" t="inlineStr">
        <is>
          <t>Derivative Liabilities:</t>
        </is>
      </c>
      <c r="B40" s="4" t="inlineStr">
        <is>
          <t xml:space="preserve"> </t>
        </is>
      </c>
      <c r="C40" s="4" t="inlineStr">
        <is>
          <t xml:space="preserve"> </t>
        </is>
      </c>
    </row>
    <row r="41">
      <c r="A41" s="4" t="inlineStr">
        <is>
          <t>Gross Amounts of Assets (Liabilities) Presented</t>
        </is>
      </c>
      <c r="B41" s="6" t="n">
        <v>-16356</v>
      </c>
      <c r="C41" s="6" t="n">
        <v>-886</v>
      </c>
    </row>
    <row r="42">
      <c r="A42" s="4" t="inlineStr">
        <is>
          <t>Gross Amounts Not Offset in Statements of Financial Condition, Derivative (Liabilities)</t>
        </is>
      </c>
      <c r="B42" s="6" t="n">
        <v>0</v>
      </c>
      <c r="C42" s="6" t="n">
        <v>0</v>
      </c>
    </row>
    <row r="43">
      <c r="A43" s="4" t="inlineStr">
        <is>
          <t>Gross Amounts Not Offset in Statements of Financial Condition, Cash Collateral Received (Pledged)</t>
        </is>
      </c>
      <c r="B43" s="6" t="n">
        <v>0</v>
      </c>
      <c r="C43" s="6" t="n">
        <v>0</v>
      </c>
    </row>
    <row r="44">
      <c r="A44" s="4" t="inlineStr">
        <is>
          <t>Net Amount</t>
        </is>
      </c>
      <c r="B44" s="6" t="n">
        <v>-16356</v>
      </c>
      <c r="C44" s="6" t="n">
        <v>-886</v>
      </c>
    </row>
    <row r="45">
      <c r="A45" s="4" t="inlineStr">
        <is>
          <t>Consolidated Funds | Total-return and interest-rate and credit default swaps</t>
        </is>
      </c>
      <c r="B45" s="4" t="inlineStr">
        <is>
          <t xml:space="preserve"> </t>
        </is>
      </c>
      <c r="C45" s="4" t="inlineStr">
        <is>
          <t xml:space="preserve"> </t>
        </is>
      </c>
    </row>
    <row r="46">
      <c r="A46" s="3" t="inlineStr">
        <is>
          <t>Derivative Assets:</t>
        </is>
      </c>
      <c r="B46" s="4" t="inlineStr">
        <is>
          <t xml:space="preserve"> </t>
        </is>
      </c>
      <c r="C46" s="4" t="inlineStr">
        <is>
          <t xml:space="preserve"> </t>
        </is>
      </c>
    </row>
    <row r="47">
      <c r="A47" s="4" t="inlineStr">
        <is>
          <t>Gross Amounts of Assets (Liabilities) Presented</t>
        </is>
      </c>
      <c r="B47" s="6" t="n">
        <v>700</v>
      </c>
      <c r="C47" s="6" t="n">
        <v>1162</v>
      </c>
    </row>
    <row r="48">
      <c r="A48" s="4" t="inlineStr">
        <is>
          <t>Gross Amounts Not Offset in Statements of Financial Condition, Derivative Assets (Liabilities)</t>
        </is>
      </c>
      <c r="B48" s="6" t="n">
        <v>0</v>
      </c>
      <c r="C48" s="6" t="n">
        <v>0</v>
      </c>
    </row>
    <row r="49">
      <c r="A49" s="4" t="inlineStr">
        <is>
          <t>Gross Amounts Not Offset in Statements of Financial Condition, Cash Collateral Received (Pledged)</t>
        </is>
      </c>
      <c r="B49" s="6" t="n">
        <v>0</v>
      </c>
      <c r="C49" s="6" t="n">
        <v>0</v>
      </c>
    </row>
    <row r="50">
      <c r="A50" s="4" t="inlineStr">
        <is>
          <t>Net Amount</t>
        </is>
      </c>
      <c r="B50" s="6" t="n">
        <v>700</v>
      </c>
      <c r="C50" s="6" t="n">
        <v>1162</v>
      </c>
    </row>
    <row r="51">
      <c r="A51" s="3" t="inlineStr">
        <is>
          <t>Derivative Liabilities:</t>
        </is>
      </c>
      <c r="B51" s="4" t="inlineStr">
        <is>
          <t xml:space="preserve"> </t>
        </is>
      </c>
      <c r="C51" s="4" t="inlineStr">
        <is>
          <t xml:space="preserve"> </t>
        </is>
      </c>
    </row>
    <row r="52">
      <c r="A52" s="4" t="inlineStr">
        <is>
          <t>Gross Amounts of Assets (Liabilities) Presented</t>
        </is>
      </c>
      <c r="B52" s="6" t="n">
        <v>-7666</v>
      </c>
      <c r="C52" s="6" t="n">
        <v>-4335</v>
      </c>
    </row>
    <row r="53">
      <c r="A53" s="4" t="inlineStr">
        <is>
          <t>Gross Amounts Not Offset in Statements of Financial Condition, Derivative (Liabilities)</t>
        </is>
      </c>
      <c r="B53" s="6" t="n">
        <v>0</v>
      </c>
      <c r="C53" s="6" t="n">
        <v>0</v>
      </c>
    </row>
    <row r="54">
      <c r="A54" s="4" t="inlineStr">
        <is>
          <t>Gross Amounts Not Offset in Statements of Financial Condition, Cash Collateral Received (Pledged)</t>
        </is>
      </c>
      <c r="B54" s="6" t="n">
        <v>0</v>
      </c>
      <c r="C54" s="6" t="n">
        <v>0</v>
      </c>
    </row>
    <row r="55">
      <c r="A55" s="4" t="inlineStr">
        <is>
          <t>Net Amount</t>
        </is>
      </c>
      <c r="B55" s="6" t="n">
        <v>-7666</v>
      </c>
      <c r="C55" s="6" t="n">
        <v>-4335</v>
      </c>
    </row>
    <row r="56">
      <c r="A56" s="4" t="inlineStr">
        <is>
          <t>Consolidated Funds | Options and futures</t>
        </is>
      </c>
      <c r="B56" s="4" t="inlineStr">
        <is>
          <t xml:space="preserve"> </t>
        </is>
      </c>
      <c r="C56" s="4" t="inlineStr">
        <is>
          <t xml:space="preserve"> </t>
        </is>
      </c>
    </row>
    <row r="57">
      <c r="A57" s="3" t="inlineStr">
        <is>
          <t>Derivative Assets:</t>
        </is>
      </c>
      <c r="B57" s="4" t="inlineStr">
        <is>
          <t xml:space="preserve"> </t>
        </is>
      </c>
      <c r="C57" s="4" t="inlineStr">
        <is>
          <t xml:space="preserve"> </t>
        </is>
      </c>
    </row>
    <row r="58">
      <c r="A58" s="4" t="inlineStr">
        <is>
          <t>Gross Amounts of Assets (Liabilities) Presented</t>
        </is>
      </c>
      <c r="B58" s="6" t="n">
        <v>279</v>
      </c>
      <c r="C58" s="6" t="n">
        <v>509</v>
      </c>
    </row>
    <row r="59">
      <c r="A59" s="4" t="inlineStr">
        <is>
          <t>Gross Amounts Not Offset in Statements of Financial Condition, Derivative Assets (Liabilities)</t>
        </is>
      </c>
      <c r="B59" s="6" t="n">
        <v>0</v>
      </c>
      <c r="C59" s="6" t="n">
        <v>0</v>
      </c>
    </row>
    <row r="60">
      <c r="A60" s="4" t="inlineStr">
        <is>
          <t>Gross Amounts Not Offset in Statements of Financial Condition, Cash Collateral Received (Pledged)</t>
        </is>
      </c>
      <c r="B60" s="6" t="n">
        <v>0</v>
      </c>
      <c r="C60" s="6" t="n">
        <v>0</v>
      </c>
    </row>
    <row r="61">
      <c r="A61" s="4" t="inlineStr">
        <is>
          <t>Net Amount</t>
        </is>
      </c>
      <c r="B61" s="5" t="n">
        <v>279</v>
      </c>
      <c r="C61" s="6" t="n">
        <v>509</v>
      </c>
    </row>
    <row r="62">
      <c r="A62" s="4" t="inlineStr">
        <is>
          <t>Consolidated Funds | Warrants</t>
        </is>
      </c>
      <c r="B62" s="4" t="inlineStr">
        <is>
          <t xml:space="preserve"> </t>
        </is>
      </c>
      <c r="C62" s="4" t="inlineStr">
        <is>
          <t xml:space="preserve"> </t>
        </is>
      </c>
    </row>
    <row r="63">
      <c r="A63" s="3" t="inlineStr">
        <is>
          <t>Derivative Liabilities:</t>
        </is>
      </c>
      <c r="B63" s="4" t="inlineStr">
        <is>
          <t xml:space="preserve"> </t>
        </is>
      </c>
      <c r="C63" s="4" t="inlineStr">
        <is>
          <t xml:space="preserve"> </t>
        </is>
      </c>
    </row>
    <row r="64">
      <c r="A64" s="4" t="inlineStr">
        <is>
          <t>Gross Amounts of Assets (Liabilities) Presented</t>
        </is>
      </c>
      <c r="B64" s="4" t="inlineStr">
        <is>
          <t xml:space="preserve"> </t>
        </is>
      </c>
      <c r="C64" s="6" t="n">
        <v>-6626</v>
      </c>
    </row>
    <row r="65">
      <c r="A65" s="4" t="inlineStr">
        <is>
          <t>Gross Amounts Not Offset in Statements of Financial Condition, Derivative (Liabilities)</t>
        </is>
      </c>
      <c r="B65" s="4" t="inlineStr">
        <is>
          <t xml:space="preserve"> </t>
        </is>
      </c>
      <c r="C65" s="6" t="n">
        <v>0</v>
      </c>
    </row>
    <row r="66">
      <c r="A66" s="4" t="inlineStr">
        <is>
          <t>Gross Amounts Not Offset in Statements of Financial Condition, Cash Collateral Received (Pledged)</t>
        </is>
      </c>
      <c r="B66" s="4" t="inlineStr">
        <is>
          <t xml:space="preserve"> </t>
        </is>
      </c>
      <c r="C66" s="6" t="n">
        <v>0</v>
      </c>
    </row>
    <row r="67">
      <c r="A67" s="4" t="inlineStr">
        <is>
          <t>Net Amount</t>
        </is>
      </c>
      <c r="B67" s="4" t="inlineStr">
        <is>
          <t xml:space="preserve"> </t>
        </is>
      </c>
      <c r="C67" s="5" t="n">
        <v>-66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t>
        </is>
      </c>
      <c r="B3" s="5" t="n">
        <v>0</v>
      </c>
      <c r="C3" s="5" t="n">
        <v>38467</v>
      </c>
    </row>
    <row r="4">
      <c r="A4" s="4" t="inlineStr">
        <is>
          <t>Accumulated depreciation</t>
        </is>
      </c>
      <c r="B4" s="6" t="n">
        <v>0</v>
      </c>
      <c r="C4" s="6" t="n">
        <v>-27036</v>
      </c>
    </row>
    <row r="5">
      <c r="A5" s="4" t="inlineStr">
        <is>
          <t>Fixed assets, net</t>
        </is>
      </c>
      <c r="B5" s="6" t="n">
        <v>0</v>
      </c>
      <c r="C5" s="6" t="n">
        <v>11431</v>
      </c>
    </row>
    <row r="6">
      <c r="A6" s="4" t="inlineStr">
        <is>
          <t>Furniture, equipment and 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6" t="n">
        <v>0</v>
      </c>
      <c r="C8" s="6" t="n">
        <v>1018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t>
        </is>
      </c>
      <c r="B11" s="6" t="n">
        <v>0</v>
      </c>
      <c r="C11" s="6" t="n">
        <v>27315</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t>
        </is>
      </c>
      <c r="B14" s="5" t="n">
        <v>0</v>
      </c>
      <c r="C14" s="5" t="n">
        <v>9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 impairment</t>
        </is>
      </c>
      <c r="B3" s="5" t="n">
        <v>0</v>
      </c>
      <c r="C3" s="4" t="inlineStr">
        <is>
          <t xml:space="preserve"> </t>
        </is>
      </c>
    </row>
    <row r="4">
      <c r="A4" s="4" t="inlineStr">
        <is>
          <t>Goodwill</t>
        </is>
      </c>
      <c r="B4" s="5" t="n">
        <v>18400000</v>
      </c>
      <c r="C4" s="5" t="n">
        <v>18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53"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DEBT OBLIGATIONS AND CREDIT FACILITIES - Additional Information (Details)</t>
        </is>
      </c>
      <c r="F1" s="2" t="inlineStr">
        <is>
          <t>12 Months Ended</t>
        </is>
      </c>
    </row>
    <row r="2">
      <c r="B2" s="2" t="inlineStr">
        <is>
          <t>Jun. 08, 2022 EUR (€)</t>
        </is>
      </c>
      <c r="C2" s="2" t="inlineStr">
        <is>
          <t>Jan. 12, 2022 USD ($)</t>
        </is>
      </c>
      <c r="D2" s="2" t="inlineStr">
        <is>
          <t>Jul. 22, 2020 USD ($)</t>
        </is>
      </c>
      <c r="E2" s="2" t="inlineStr">
        <is>
          <t>May 19, 2020 USD ($)</t>
        </is>
      </c>
      <c r="F2" s="2" t="inlineStr">
        <is>
          <t>Dec. 31, 2022 USD ($) collateralized_loan_obligation</t>
        </is>
      </c>
      <c r="G2" s="2" t="inlineStr">
        <is>
          <t>Mar. 30, 2022 EUR (€)</t>
        </is>
      </c>
      <c r="H2" s="2" t="inlineStr">
        <is>
          <t>Dec. 31, 2021 USD ($)</t>
        </is>
      </c>
      <c r="I2" s="2" t="inlineStr">
        <is>
          <t>Nov. 04, 2021 USD ($)</t>
        </is>
      </c>
      <c r="J2" s="2" t="inlineStr">
        <is>
          <t>Sep. 14, 2021 USD ($)</t>
        </is>
      </c>
      <c r="K2" s="2" t="inlineStr">
        <is>
          <t>Sep. 13, 2021 USD ($)</t>
        </is>
      </c>
      <c r="L2" s="2" t="inlineStr">
        <is>
          <t>May 20, 2020 USD ($)</t>
        </is>
      </c>
      <c r="M2" s="2" t="inlineStr">
        <is>
          <t>Dec. 13, 2019 USD ($)</t>
        </is>
      </c>
      <c r="N2" s="2" t="inlineStr">
        <is>
          <t>Dec. 1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213450000</v>
      </c>
      <c r="G4" s="4" t="inlineStr">
        <is>
          <t xml:space="preserve"> </t>
        </is>
      </c>
      <c r="H4" s="5"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LO | collateralized_loan_obligation</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aktree Capital Group Excluding Consolidated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5" t="n">
        <v>1050000000</v>
      </c>
      <c r="G8" s="4" t="inlineStr">
        <is>
          <t xml:space="preserve"> </t>
        </is>
      </c>
      <c r="H8" s="6" t="n">
        <v>90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solidated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obligations of the consolidated funds</t>
        </is>
      </c>
      <c r="B11" s="4" t="inlineStr">
        <is>
          <t xml:space="preserve"> </t>
        </is>
      </c>
      <c r="C11" s="4" t="inlineStr">
        <is>
          <t xml:space="preserve"> </t>
        </is>
      </c>
      <c r="D11" s="4" t="inlineStr">
        <is>
          <t xml:space="preserve"> </t>
        </is>
      </c>
      <c r="E11" s="4" t="inlineStr">
        <is>
          <t xml:space="preserve"> </t>
        </is>
      </c>
      <c r="F11" s="6" t="n">
        <v>1000859000</v>
      </c>
      <c r="G11" s="4" t="inlineStr">
        <is>
          <t xml:space="preserve"> </t>
        </is>
      </c>
      <c r="H11" s="6" t="n">
        <v>113191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CLO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1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e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enior unsecured notes | €</t>
        </is>
      </c>
      <c r="B15" s="12" t="n">
        <v>2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368</v>
      </c>
      <c r="M18" s="4" t="inlineStr">
        <is>
          <t xml:space="preserve"> </t>
        </is>
      </c>
      <c r="N18" s="4" t="inlineStr">
        <is>
          <t xml:space="preserve"> </t>
        </is>
      </c>
    </row>
    <row r="19">
      <c r="A19" s="4" t="inlineStr">
        <is>
          <t>Proceeds from senior unsecured notes</t>
        </is>
      </c>
      <c r="B19" s="4" t="inlineStr">
        <is>
          <t xml:space="preserve"> </t>
        </is>
      </c>
      <c r="C19" s="4" t="inlineStr">
        <is>
          <t xml:space="preserve"> </t>
        </is>
      </c>
      <c r="D19" s="5" t="n">
        <v>2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50000000</v>
      </c>
      <c r="M20" s="4" t="inlineStr">
        <is>
          <t xml:space="preserve"> </t>
        </is>
      </c>
      <c r="N20" s="4" t="inlineStr">
        <is>
          <t xml:space="preserve"> </t>
        </is>
      </c>
    </row>
    <row r="21">
      <c r="A21" s="4" t="inlineStr">
        <is>
          <t>Senior unsecured notes purchase commitment</t>
        </is>
      </c>
      <c r="B21" s="4" t="inlineStr">
        <is>
          <t xml:space="preserve"> </t>
        </is>
      </c>
      <c r="C21" s="4" t="inlineStr">
        <is>
          <t xml:space="preserve"> </t>
        </is>
      </c>
      <c r="D21" s="4" t="inlineStr">
        <is>
          <t xml:space="preserve"> </t>
        </is>
      </c>
      <c r="E21" s="5" t="n">
        <v>2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 Consolidated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5" t="n">
        <v>1000859000</v>
      </c>
      <c r="G24" s="4" t="inlineStr">
        <is>
          <t xml:space="preserve"> </t>
        </is>
      </c>
      <c r="H24" s="6" t="n">
        <v>1131918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up to)</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 Revolving credit facilities | Oaktree Capital Group Excluding Consolidated F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50000000</v>
      </c>
      <c r="N28" s="5" t="n">
        <v>500000000</v>
      </c>
    </row>
    <row r="29">
      <c r="A29" s="4" t="inlineStr">
        <is>
          <t>Spread on variable rate</t>
        </is>
      </c>
      <c r="B29" s="4" t="inlineStr">
        <is>
          <t xml:space="preserve"> </t>
        </is>
      </c>
      <c r="C29" s="4" t="inlineStr">
        <is>
          <t xml:space="preserve"> </t>
        </is>
      </c>
      <c r="D29" s="4" t="inlineStr">
        <is>
          <t xml:space="preserve"> </t>
        </is>
      </c>
      <c r="E29" s="4" t="inlineStr">
        <is>
          <t xml:space="preserve"> </t>
        </is>
      </c>
      <c r="F29" s="9" t="n">
        <v>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itment fee payable on unused funds</t>
        </is>
      </c>
      <c r="B30" s="4" t="inlineStr">
        <is>
          <t xml:space="preserve"> </t>
        </is>
      </c>
      <c r="C30" s="4" t="inlineStr">
        <is>
          <t xml:space="preserve"> </t>
        </is>
      </c>
      <c r="D30" s="4" t="inlineStr">
        <is>
          <t xml:space="preserve"> </t>
        </is>
      </c>
      <c r="E30" s="4" t="inlineStr">
        <is>
          <t xml:space="preserve"> </t>
        </is>
      </c>
      <c r="F30" s="9" t="n">
        <v>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 Revolving credit facilities | Consolidated Fu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redit facility</t>
        </is>
      </c>
      <c r="B33" s="4" t="inlineStr">
        <is>
          <t xml:space="preserve"> </t>
        </is>
      </c>
      <c r="C33" s="4" t="inlineStr">
        <is>
          <t xml:space="preserve"> </t>
        </is>
      </c>
      <c r="D33" s="4" t="inlineStr">
        <is>
          <t xml:space="preserve"> </t>
        </is>
      </c>
      <c r="E33" s="4" t="inlineStr">
        <is>
          <t xml:space="preserve"> </t>
        </is>
      </c>
      <c r="F33" s="5" t="n">
        <v>1142742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5" t="n">
        <v>1000859000</v>
      </c>
      <c r="G34" s="4" t="inlineStr">
        <is>
          <t xml:space="preserve"> </t>
        </is>
      </c>
      <c r="H34" s="6" t="n">
        <v>1119178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itment fee payable on unused funds</t>
        </is>
      </c>
      <c r="B35" s="4" t="inlineStr">
        <is>
          <t xml:space="preserve"> </t>
        </is>
      </c>
      <c r="C35" s="4" t="inlineStr">
        <is>
          <t xml:space="preserve"> </t>
        </is>
      </c>
      <c r="D35" s="4" t="inlineStr">
        <is>
          <t xml:space="preserve"> </t>
        </is>
      </c>
      <c r="E35" s="4" t="inlineStr">
        <is>
          <t xml:space="preserve"> </t>
        </is>
      </c>
      <c r="F35" s="10" t="n">
        <v>0.016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 Term loan | Oaktree Capital Group Excluding Consolidated 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obligations of the consolidated fund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6" t="n">
        <v>55000000</v>
      </c>
      <c r="I39" s="4" t="inlineStr">
        <is>
          <t xml:space="preserve"> </t>
        </is>
      </c>
      <c r="J39" s="4" t="inlineStr">
        <is>
          <t xml:space="preserve"> </t>
        </is>
      </c>
      <c r="K39" s="4" t="inlineStr">
        <is>
          <t xml:space="preserve"> </t>
        </is>
      </c>
      <c r="L39" s="4" t="inlineStr">
        <is>
          <t xml:space="preserve"> </t>
        </is>
      </c>
      <c r="M39" s="6" t="n">
        <v>150000000</v>
      </c>
      <c r="N39" s="4" t="inlineStr">
        <is>
          <t xml:space="preserve"> </t>
        </is>
      </c>
    </row>
    <row r="40">
      <c r="A40" s="4" t="inlineStr">
        <is>
          <t>Assets under management, 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7500000000</v>
      </c>
      <c r="K40" s="5" t="n">
        <v>65000000000</v>
      </c>
      <c r="L40" s="4" t="inlineStr">
        <is>
          <t xml:space="preserve"> </t>
        </is>
      </c>
      <c r="M40" s="5" t="n">
        <v>65000000000</v>
      </c>
      <c r="N40" s="5" t="n">
        <v>60000000000</v>
      </c>
    </row>
    <row r="41">
      <c r="A41" s="4" t="inlineStr">
        <is>
          <t>Leverage ratio,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v>
      </c>
      <c r="K41" s="4" t="inlineStr">
        <is>
          <t xml:space="preserve"> </t>
        </is>
      </c>
      <c r="L41" s="4" t="inlineStr">
        <is>
          <t xml:space="preserve"> </t>
        </is>
      </c>
      <c r="M41" s="4" t="inlineStr">
        <is>
          <t xml:space="preserve"> </t>
        </is>
      </c>
      <c r="N41" s="4" t="inlineStr">
        <is>
          <t xml:space="preserve"> </t>
        </is>
      </c>
    </row>
    <row r="42">
      <c r="A42" s="4" t="inlineStr">
        <is>
          <t>€50,000, 2.20%, issued in June 2022, payable on June 8, 2032 | Secured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e amount | €</t>
        </is>
      </c>
      <c r="B44" s="4" t="inlineStr">
        <is>
          <t xml:space="preserve"> </t>
        </is>
      </c>
      <c r="C44" s="4" t="inlineStr">
        <is>
          <t xml:space="preserve"> </t>
        </is>
      </c>
      <c r="D44" s="4" t="inlineStr">
        <is>
          <t xml:space="preserve"> </t>
        </is>
      </c>
      <c r="E44" s="4" t="inlineStr">
        <is>
          <t xml:space="preserve"> </t>
        </is>
      </c>
      <c r="F44" s="4" t="inlineStr">
        <is>
          <t xml:space="preserve"> </t>
        </is>
      </c>
      <c r="G44" s="12" t="n">
        <v>5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02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6" t="n">
        <v>53362000</v>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75,000, 2.40%, issued in June 2022, payable on June 8, 2034 | Secured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ce amount | €</t>
        </is>
      </c>
      <c r="B49" s="4" t="inlineStr">
        <is>
          <t xml:space="preserve"> </t>
        </is>
      </c>
      <c r="C49" s="4" t="inlineStr">
        <is>
          <t xml:space="preserve"> </t>
        </is>
      </c>
      <c r="D49" s="4" t="inlineStr">
        <is>
          <t xml:space="preserve"> </t>
        </is>
      </c>
      <c r="E49" s="4" t="inlineStr">
        <is>
          <t xml:space="preserve"> </t>
        </is>
      </c>
      <c r="F49" s="4" t="inlineStr">
        <is>
          <t xml:space="preserve"> </t>
        </is>
      </c>
      <c r="G49" s="12" t="n">
        <v>75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0.02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6" t="n">
        <v>80044000</v>
      </c>
      <c r="G51" s="4" t="inlineStr">
        <is>
          <t xml:space="preserve"> </t>
        </is>
      </c>
      <c r="H51" s="6"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75,000, 2.58%, issued in June 2022, payable on June 8, 2037 | Secured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ce amount | €</t>
        </is>
      </c>
      <c r="B54" s="4" t="inlineStr">
        <is>
          <t xml:space="preserve"> </t>
        </is>
      </c>
      <c r="C54" s="4" t="inlineStr">
        <is>
          <t xml:space="preserve"> </t>
        </is>
      </c>
      <c r="D54" s="4" t="inlineStr">
        <is>
          <t xml:space="preserve"> </t>
        </is>
      </c>
      <c r="E54" s="4" t="inlineStr">
        <is>
          <t xml:space="preserve"> </t>
        </is>
      </c>
      <c r="F54" s="4" t="inlineStr">
        <is>
          <t xml:space="preserve"> </t>
        </is>
      </c>
      <c r="G54" s="12" t="n">
        <v>7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25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5" t="n">
        <v>80044000</v>
      </c>
      <c r="G56" s="4" t="inlineStr">
        <is>
          <t xml:space="preserve"> </t>
        </is>
      </c>
      <c r="H56" s="5" t="n">
        <v>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nior Unsecured Notes Due 2037 | Secure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0000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nior Unsecured Notes Due 2037 | Senior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30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senior unsecured notes</t>
        </is>
      </c>
      <c r="B63" s="4" t="inlineStr">
        <is>
          <t xml:space="preserve"> </t>
        </is>
      </c>
      <c r="C63" s="5" t="n">
        <v>2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OBLIGATIONS AND CREDIT FACILITIES - Oaktree Capital Debt Obligation (Details) $ in Thousands</t>
        </is>
      </c>
      <c r="B1" s="2" t="inlineStr">
        <is>
          <t>Dec. 31, 2022 USD ($)</t>
        </is>
      </c>
      <c r="C1" s="2" t="inlineStr">
        <is>
          <t>Mar. 30, 2022 EUR (€)</t>
        </is>
      </c>
      <c r="D1" s="2" t="inlineStr">
        <is>
          <t>Dec. 31, 2021 USD ($)</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13450</v>
      </c>
      <c r="C3" s="4" t="inlineStr">
        <is>
          <t xml:space="preserve"> </t>
        </is>
      </c>
      <c r="D3" s="5" t="n">
        <v>0</v>
      </c>
    </row>
    <row r="4">
      <c r="A4" s="4" t="inlineStr">
        <is>
          <t>Secured borrowing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ess: Debt issuance costs</t>
        </is>
      </c>
      <c r="B6" s="6" t="n">
        <v>-1255</v>
      </c>
      <c r="C6" s="4" t="inlineStr">
        <is>
          <t xml:space="preserve"> </t>
        </is>
      </c>
      <c r="D6" s="6" t="n">
        <v>0</v>
      </c>
    </row>
    <row r="7">
      <c r="A7" s="4" t="inlineStr">
        <is>
          <t>Total debt obligations, net</t>
        </is>
      </c>
      <c r="B7" s="6" t="n">
        <v>212195</v>
      </c>
      <c r="C7" s="4" t="inlineStr">
        <is>
          <t xml:space="preserve"> </t>
        </is>
      </c>
      <c r="D7" s="6" t="n">
        <v>0</v>
      </c>
    </row>
    <row r="8">
      <c r="A8" s="4" t="inlineStr">
        <is>
          <t>Secured borrowings | €50,000, 2.20%, issued in June 2022, payable on June 8, 203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 | €</t>
        </is>
      </c>
      <c r="B10" s="4" t="inlineStr">
        <is>
          <t xml:space="preserve"> </t>
        </is>
      </c>
      <c r="C10" s="12" t="n">
        <v>50000000</v>
      </c>
      <c r="D10" s="4" t="inlineStr">
        <is>
          <t xml:space="preserve"> </t>
        </is>
      </c>
    </row>
    <row r="11">
      <c r="A11" s="4" t="inlineStr">
        <is>
          <t>Stated percentage</t>
        </is>
      </c>
      <c r="B11" s="4" t="inlineStr">
        <is>
          <t xml:space="preserve"> </t>
        </is>
      </c>
      <c r="C11" s="10" t="n">
        <v>0.022</v>
      </c>
      <c r="D11" s="4" t="inlineStr">
        <is>
          <t xml:space="preserve"> </t>
        </is>
      </c>
    </row>
    <row r="12">
      <c r="A12" s="4" t="inlineStr">
        <is>
          <t>Long-term debt, gross</t>
        </is>
      </c>
      <c r="B12" s="6" t="n">
        <v>53362</v>
      </c>
      <c r="C12" s="4" t="inlineStr">
        <is>
          <t xml:space="preserve"> </t>
        </is>
      </c>
      <c r="D12" s="6" t="n">
        <v>0</v>
      </c>
    </row>
    <row r="13">
      <c r="A13" s="4" t="inlineStr">
        <is>
          <t>Secured borrowings | €75,000, 2.40%, issued in June 2022, payable on June 8, 2034</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ce amount | €</t>
        </is>
      </c>
      <c r="B15" s="4" t="inlineStr">
        <is>
          <t xml:space="preserve"> </t>
        </is>
      </c>
      <c r="C15" s="12" t="n">
        <v>75000000</v>
      </c>
      <c r="D15" s="4" t="inlineStr">
        <is>
          <t xml:space="preserve"> </t>
        </is>
      </c>
    </row>
    <row r="16">
      <c r="A16" s="4" t="inlineStr">
        <is>
          <t>Stated percentage</t>
        </is>
      </c>
      <c r="B16" s="4" t="inlineStr">
        <is>
          <t xml:space="preserve"> </t>
        </is>
      </c>
      <c r="C16" s="10" t="n">
        <v>0.024</v>
      </c>
      <c r="D16" s="4" t="inlineStr">
        <is>
          <t xml:space="preserve"> </t>
        </is>
      </c>
    </row>
    <row r="17">
      <c r="A17" s="4" t="inlineStr">
        <is>
          <t>Long-term debt, gross</t>
        </is>
      </c>
      <c r="B17" s="6" t="n">
        <v>80044</v>
      </c>
      <c r="C17" s="4" t="inlineStr">
        <is>
          <t xml:space="preserve"> </t>
        </is>
      </c>
      <c r="D17" s="6" t="n">
        <v>0</v>
      </c>
    </row>
    <row r="18">
      <c r="A18" s="4" t="inlineStr">
        <is>
          <t>Secured borrowings | €75,000, 2.58%, issued in June 2022, payable on June 8, 203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amount | €</t>
        </is>
      </c>
      <c r="B20" s="4" t="inlineStr">
        <is>
          <t xml:space="preserve"> </t>
        </is>
      </c>
      <c r="C20" s="12" t="n">
        <v>75000000</v>
      </c>
      <c r="D20" s="4" t="inlineStr">
        <is>
          <t xml:space="preserve"> </t>
        </is>
      </c>
    </row>
    <row r="21">
      <c r="A21" s="4" t="inlineStr">
        <is>
          <t>Stated percentage</t>
        </is>
      </c>
      <c r="B21" s="4" t="inlineStr">
        <is>
          <t xml:space="preserve"> </t>
        </is>
      </c>
      <c r="C21" s="10" t="n">
        <v>0.0258</v>
      </c>
      <c r="D21" s="4" t="inlineStr">
        <is>
          <t xml:space="preserve"> </t>
        </is>
      </c>
    </row>
    <row r="22">
      <c r="A22" s="4" t="inlineStr">
        <is>
          <t>Long-term debt, gross</t>
        </is>
      </c>
      <c r="B22" s="5" t="n">
        <v>80044</v>
      </c>
      <c r="C22" s="4" t="inlineStr">
        <is>
          <t xml:space="preserve"> </t>
        </is>
      </c>
      <c r="D2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AND CREDIT FACILITIES - Debt Obligations (Details) - USD ($)</t>
        </is>
      </c>
      <c r="B1" s="2" t="inlineStr">
        <is>
          <t>Dec. 31, 2022</t>
        </is>
      </c>
      <c r="C1" s="2" t="inlineStr">
        <is>
          <t>Dec. 31, 2021</t>
        </is>
      </c>
      <c r="D1" s="2" t="inlineStr">
        <is>
          <t>Dec. 13, 2019</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13450000</v>
      </c>
      <c r="C3" s="5" t="n">
        <v>0</v>
      </c>
      <c r="D3" s="4" t="inlineStr">
        <is>
          <t xml:space="preserve"> </t>
        </is>
      </c>
    </row>
    <row r="4">
      <c r="A4" s="4" t="inlineStr">
        <is>
          <t>Oaktree Capital Group Excluding Consolidated Fund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6" t="n">
        <v>1050000000</v>
      </c>
      <c r="C6" s="6" t="n">
        <v>905000000</v>
      </c>
      <c r="D6" s="4" t="inlineStr">
        <is>
          <t xml:space="preserve"> </t>
        </is>
      </c>
    </row>
    <row r="7">
      <c r="A7" s="4" t="inlineStr">
        <is>
          <t>Oaktree Capital Group Excluding Consolidated Funds | Senior secured notes | $50,000, 3.91%, issued in September 2014, payable on September 3,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5" t="n">
        <v>50000</v>
      </c>
      <c r="C9" s="4" t="inlineStr">
        <is>
          <t xml:space="preserve"> </t>
        </is>
      </c>
      <c r="D9" s="4" t="inlineStr">
        <is>
          <t xml:space="preserve"> </t>
        </is>
      </c>
    </row>
    <row r="10">
      <c r="A10" s="4" t="inlineStr">
        <is>
          <t>Stated rate</t>
        </is>
      </c>
      <c r="B10" s="10" t="n">
        <v>0.0391</v>
      </c>
      <c r="C10" s="4" t="inlineStr">
        <is>
          <t xml:space="preserve"> </t>
        </is>
      </c>
      <c r="D10" s="4" t="inlineStr">
        <is>
          <t xml:space="preserve"> </t>
        </is>
      </c>
    </row>
    <row r="11">
      <c r="A11" s="4" t="inlineStr">
        <is>
          <t>Long-term debt, gross</t>
        </is>
      </c>
      <c r="B11" s="5" t="n">
        <v>50000000</v>
      </c>
      <c r="C11" s="6" t="n">
        <v>50000000</v>
      </c>
      <c r="D11" s="4" t="inlineStr">
        <is>
          <t xml:space="preserve"> </t>
        </is>
      </c>
    </row>
    <row r="12">
      <c r="A12" s="4" t="inlineStr">
        <is>
          <t>Oaktree Capital Group Excluding Consolidated Funds | Senior secured notes | $100,000, 4.01%, issued in September 2014, payable on September 3, 2026</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ce amount</t>
        </is>
      </c>
      <c r="B14" s="5" t="n">
        <v>100000</v>
      </c>
      <c r="C14" s="4" t="inlineStr">
        <is>
          <t xml:space="preserve"> </t>
        </is>
      </c>
      <c r="D14" s="4" t="inlineStr">
        <is>
          <t xml:space="preserve"> </t>
        </is>
      </c>
    </row>
    <row r="15">
      <c r="A15" s="4" t="inlineStr">
        <is>
          <t>Stated rate</t>
        </is>
      </c>
      <c r="B15" s="10" t="n">
        <v>0.0401</v>
      </c>
      <c r="C15" s="4" t="inlineStr">
        <is>
          <t xml:space="preserve"> </t>
        </is>
      </c>
      <c r="D15" s="4" t="inlineStr">
        <is>
          <t xml:space="preserve"> </t>
        </is>
      </c>
    </row>
    <row r="16">
      <c r="A16" s="4" t="inlineStr">
        <is>
          <t>Long-term debt, gross</t>
        </is>
      </c>
      <c r="B16" s="5" t="n">
        <v>100000000</v>
      </c>
      <c r="C16" s="6" t="n">
        <v>100000000</v>
      </c>
      <c r="D16" s="4" t="inlineStr">
        <is>
          <t xml:space="preserve"> </t>
        </is>
      </c>
    </row>
    <row r="17">
      <c r="A17" s="4" t="inlineStr">
        <is>
          <t>Oaktree Capital Group Excluding Consolidated Funds | Senior secured notes | $100,000, 4.21%, issued in September 2014, payable on September 3,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ace amount</t>
        </is>
      </c>
      <c r="B19" s="5" t="n">
        <v>100000</v>
      </c>
      <c r="C19" s="4" t="inlineStr">
        <is>
          <t xml:space="preserve"> </t>
        </is>
      </c>
      <c r="D19" s="4" t="inlineStr">
        <is>
          <t xml:space="preserve"> </t>
        </is>
      </c>
    </row>
    <row r="20">
      <c r="A20" s="4" t="inlineStr">
        <is>
          <t>Stated rate</t>
        </is>
      </c>
      <c r="B20" s="10" t="n">
        <v>0.0421</v>
      </c>
      <c r="C20" s="4" t="inlineStr">
        <is>
          <t xml:space="preserve"> </t>
        </is>
      </c>
      <c r="D20" s="4" t="inlineStr">
        <is>
          <t xml:space="preserve"> </t>
        </is>
      </c>
    </row>
    <row r="21">
      <c r="A21" s="4" t="inlineStr">
        <is>
          <t>Long-term debt, gross</t>
        </is>
      </c>
      <c r="B21" s="5" t="n">
        <v>100000000</v>
      </c>
      <c r="C21" s="6" t="n">
        <v>100000000</v>
      </c>
      <c r="D21" s="4" t="inlineStr">
        <is>
          <t xml:space="preserve"> </t>
        </is>
      </c>
    </row>
    <row r="22">
      <c r="A22" s="4" t="inlineStr">
        <is>
          <t>Oaktree Capital Group Excluding Consolidated Funds | Senior secured notes | $100,000, 3.69%, issued in July 2016, payable on July 12, 2031</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ace amount</t>
        </is>
      </c>
      <c r="B24" s="5" t="n">
        <v>100000</v>
      </c>
      <c r="C24" s="4" t="inlineStr">
        <is>
          <t xml:space="preserve"> </t>
        </is>
      </c>
      <c r="D24" s="4" t="inlineStr">
        <is>
          <t xml:space="preserve"> </t>
        </is>
      </c>
    </row>
    <row r="25">
      <c r="A25" s="4" t="inlineStr">
        <is>
          <t>Stated rate</t>
        </is>
      </c>
      <c r="B25" s="10" t="n">
        <v>0.0369</v>
      </c>
      <c r="C25" s="4" t="inlineStr">
        <is>
          <t xml:space="preserve"> </t>
        </is>
      </c>
      <c r="D25" s="4" t="inlineStr">
        <is>
          <t xml:space="preserve"> </t>
        </is>
      </c>
    </row>
    <row r="26">
      <c r="A26" s="4" t="inlineStr">
        <is>
          <t>Long-term debt, gross</t>
        </is>
      </c>
      <c r="B26" s="5" t="n">
        <v>100000000</v>
      </c>
      <c r="C26" s="6" t="n">
        <v>100000000</v>
      </c>
      <c r="D26" s="4" t="inlineStr">
        <is>
          <t xml:space="preserve"> </t>
        </is>
      </c>
    </row>
    <row r="27">
      <c r="A27" s="4" t="inlineStr">
        <is>
          <t>Oaktree Capital Group Excluding Consolidated Funds | Senior secured notes | $250,000, 3.78%, issued in December 2017, payable on December 18, 203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ace amount</t>
        </is>
      </c>
      <c r="B29" s="5" t="n">
        <v>250000</v>
      </c>
      <c r="C29" s="4" t="inlineStr">
        <is>
          <t xml:space="preserve"> </t>
        </is>
      </c>
      <c r="D29" s="4" t="inlineStr">
        <is>
          <t xml:space="preserve"> </t>
        </is>
      </c>
    </row>
    <row r="30">
      <c r="A30" s="4" t="inlineStr">
        <is>
          <t>Stated rate</t>
        </is>
      </c>
      <c r="B30" s="10" t="n">
        <v>0.0378</v>
      </c>
      <c r="C30" s="4" t="inlineStr">
        <is>
          <t xml:space="preserve"> </t>
        </is>
      </c>
      <c r="D30" s="4" t="inlineStr">
        <is>
          <t xml:space="preserve"> </t>
        </is>
      </c>
    </row>
    <row r="31">
      <c r="A31" s="4" t="inlineStr">
        <is>
          <t>Long-term debt, gross</t>
        </is>
      </c>
      <c r="B31" s="5" t="n">
        <v>250000000</v>
      </c>
      <c r="C31" s="6" t="n">
        <v>250000000</v>
      </c>
      <c r="D31" s="4" t="inlineStr">
        <is>
          <t xml:space="preserve"> </t>
        </is>
      </c>
    </row>
    <row r="32">
      <c r="A32" s="4" t="inlineStr">
        <is>
          <t>Oaktree Capital Group Excluding Consolidated Funds | Senior secured notes | $200,000, 3.64%, issued in July 2020, payable on July 22, 2030</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ace amount</t>
        </is>
      </c>
      <c r="B34" s="5" t="n">
        <v>200000</v>
      </c>
      <c r="C34" s="4" t="inlineStr">
        <is>
          <t xml:space="preserve"> </t>
        </is>
      </c>
      <c r="D34" s="4" t="inlineStr">
        <is>
          <t xml:space="preserve"> </t>
        </is>
      </c>
    </row>
    <row r="35">
      <c r="A35" s="4" t="inlineStr">
        <is>
          <t>Stated rate</t>
        </is>
      </c>
      <c r="B35" s="10" t="n">
        <v>0.0364</v>
      </c>
      <c r="C35" s="4" t="inlineStr">
        <is>
          <t xml:space="preserve"> </t>
        </is>
      </c>
      <c r="D35" s="4" t="inlineStr">
        <is>
          <t xml:space="preserve"> </t>
        </is>
      </c>
    </row>
    <row r="36">
      <c r="A36" s="4" t="inlineStr">
        <is>
          <t>Long-term debt, gross</t>
        </is>
      </c>
      <c r="B36" s="5" t="n">
        <v>200000000</v>
      </c>
      <c r="C36" s="6" t="n">
        <v>200000000</v>
      </c>
      <c r="D36" s="4" t="inlineStr">
        <is>
          <t xml:space="preserve"> </t>
        </is>
      </c>
    </row>
    <row r="37">
      <c r="A37" s="4" t="inlineStr">
        <is>
          <t>Oaktree Capital Group Excluding Consolidated Funds | Senior secured notes | $50,000, 3.84%, issued in July 2020, payable on July 22, 2035</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Face amount</t>
        </is>
      </c>
      <c r="B39" s="5" t="n">
        <v>50000</v>
      </c>
      <c r="C39" s="4" t="inlineStr">
        <is>
          <t xml:space="preserve"> </t>
        </is>
      </c>
      <c r="D39" s="4" t="inlineStr">
        <is>
          <t xml:space="preserve"> </t>
        </is>
      </c>
    </row>
    <row r="40">
      <c r="A40" s="4" t="inlineStr">
        <is>
          <t>Stated rate</t>
        </is>
      </c>
      <c r="B40" s="10" t="n">
        <v>0.0384</v>
      </c>
      <c r="C40" s="4" t="inlineStr">
        <is>
          <t xml:space="preserve"> </t>
        </is>
      </c>
      <c r="D40" s="4" t="inlineStr">
        <is>
          <t xml:space="preserve"> </t>
        </is>
      </c>
    </row>
    <row r="41">
      <c r="A41" s="4" t="inlineStr">
        <is>
          <t>Long-term debt, gross</t>
        </is>
      </c>
      <c r="B41" s="5" t="n">
        <v>50000000</v>
      </c>
      <c r="C41" s="6" t="n">
        <v>50000000</v>
      </c>
      <c r="D41" s="4" t="inlineStr">
        <is>
          <t xml:space="preserve"> </t>
        </is>
      </c>
    </row>
    <row r="42">
      <c r="A42" s="4" t="inlineStr">
        <is>
          <t>Oaktree Capital Group Excluding Consolidated Funds | Senior secured notes | $200,000, 3.06%, issued in November 2021, payable on January 12, 2037</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Face amount</t>
        </is>
      </c>
      <c r="B44" s="5" t="n">
        <v>200000</v>
      </c>
      <c r="C44" s="4" t="inlineStr">
        <is>
          <t xml:space="preserve"> </t>
        </is>
      </c>
      <c r="D44" s="4" t="inlineStr">
        <is>
          <t xml:space="preserve"> </t>
        </is>
      </c>
    </row>
    <row r="45">
      <c r="A45" s="4" t="inlineStr">
        <is>
          <t>Stated rate</t>
        </is>
      </c>
      <c r="B45" s="10" t="n">
        <v>0.0306</v>
      </c>
      <c r="C45" s="4" t="inlineStr">
        <is>
          <t xml:space="preserve"> </t>
        </is>
      </c>
      <c r="D45" s="4" t="inlineStr">
        <is>
          <t xml:space="preserve"> </t>
        </is>
      </c>
    </row>
    <row r="46">
      <c r="A46" s="4" t="inlineStr">
        <is>
          <t>Long-term debt, gross</t>
        </is>
      </c>
      <c r="B46" s="5" t="n">
        <v>200000000</v>
      </c>
      <c r="C46" s="6" t="n">
        <v>0</v>
      </c>
      <c r="D46" s="4" t="inlineStr">
        <is>
          <t xml:space="preserve"> </t>
        </is>
      </c>
    </row>
    <row r="47">
      <c r="A47" s="4" t="inlineStr">
        <is>
          <t>Oaktree Capital Group Excluding Consolidated Funds | Line of Credit | Term loa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5" t="n">
        <v>0</v>
      </c>
      <c r="C49" s="5" t="n">
        <v>55000000</v>
      </c>
      <c r="D49" s="5" t="n">
        <v>15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AND CREDIT FACILITIES - Credit Facilities of Consolidated Fund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Outstanding amount</t>
        </is>
      </c>
      <c r="B4" s="5" t="n">
        <v>213450</v>
      </c>
      <c r="C4" s="5" t="n">
        <v>0</v>
      </c>
    </row>
    <row r="5">
      <c r="A5" s="4" t="inlineStr">
        <is>
          <t>Consolidated Fu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 obligations, net</t>
        </is>
      </c>
      <c r="B7" s="6" t="n">
        <v>0</v>
      </c>
      <c r="C7" s="6" t="n">
        <v>7806263</v>
      </c>
    </row>
    <row r="8">
      <c r="A8" s="4" t="inlineStr">
        <is>
          <t>Revolving credit facilities | Consolidated Fund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amount</t>
        </is>
      </c>
      <c r="B10" s="6" t="n">
        <v>1000859</v>
      </c>
      <c r="C10" s="6" t="n">
        <v>1131918</v>
      </c>
    </row>
    <row r="11">
      <c r="A11" s="4" t="inlineStr">
        <is>
          <t>Less: Debt issuance costs</t>
        </is>
      </c>
      <c r="B11" s="6" t="n">
        <v>-1972</v>
      </c>
      <c r="C11" s="6" t="n">
        <v>-2552</v>
      </c>
    </row>
    <row r="12">
      <c r="A12" s="4" t="inlineStr">
        <is>
          <t>Total debt obligations, net</t>
        </is>
      </c>
      <c r="B12" s="6" t="n">
        <v>998887</v>
      </c>
      <c r="C12" s="6" t="n">
        <v>1129366</v>
      </c>
    </row>
    <row r="13">
      <c r="A13" s="4" t="inlineStr">
        <is>
          <t>Revolving credit facilities | Consolidated Funds | Revolving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amount</t>
        </is>
      </c>
      <c r="B15" s="6" t="n">
        <v>1000859</v>
      </c>
      <c r="C15" s="6" t="n">
        <v>1119178</v>
      </c>
    </row>
    <row r="16">
      <c r="A16" s="4" t="inlineStr">
        <is>
          <t>Credit facility</t>
        </is>
      </c>
      <c r="B16" s="5" t="n">
        <v>1142742</v>
      </c>
      <c r="C16" s="4" t="inlineStr">
        <is>
          <t xml:space="preserve"> </t>
        </is>
      </c>
    </row>
    <row r="17">
      <c r="A17" s="4" t="inlineStr">
        <is>
          <t>Weighted Average Interest Rate</t>
        </is>
      </c>
      <c r="B17" s="10" t="n">
        <v>0.0594</v>
      </c>
      <c r="C17" s="4" t="inlineStr">
        <is>
          <t xml:space="preserve"> </t>
        </is>
      </c>
    </row>
    <row r="18">
      <c r="A18" s="4" t="inlineStr">
        <is>
          <t>Weighted Average Remaining Maturity (years)</t>
        </is>
      </c>
      <c r="B18" s="4" t="inlineStr">
        <is>
          <t>7 months 6 days</t>
        </is>
      </c>
      <c r="C18" s="4" t="inlineStr">
        <is>
          <t xml:space="preserve"> </t>
        </is>
      </c>
    </row>
    <row r="19">
      <c r="A19" s="4" t="inlineStr">
        <is>
          <t>Commitment Fee Rate</t>
        </is>
      </c>
      <c r="B19" s="9" t="n">
        <v>0.2</v>
      </c>
      <c r="C19" s="4" t="inlineStr">
        <is>
          <t xml:space="preserve"> </t>
        </is>
      </c>
    </row>
    <row r="20">
      <c r="A20" s="4" t="inlineStr">
        <is>
          <t>L/C Fee</t>
        </is>
      </c>
      <c r="B20" s="10" t="n">
        <v>0.0162</v>
      </c>
      <c r="C20" s="4" t="inlineStr">
        <is>
          <t xml:space="preserve"> </t>
        </is>
      </c>
    </row>
    <row r="21">
      <c r="A21" s="4" t="inlineStr">
        <is>
          <t>Revolving credit facilities | Consolidated Funds | Secured borrowing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amount</t>
        </is>
      </c>
      <c r="B23" s="5" t="n">
        <v>0</v>
      </c>
      <c r="C23" s="5" t="n">
        <v>12740</v>
      </c>
    </row>
    <row r="24">
      <c r="A24" s="4" t="inlineStr">
        <is>
          <t>Credit facility</t>
        </is>
      </c>
      <c r="B24" s="4" t="inlineStr">
        <is>
          <t xml:space="preserve"> </t>
        </is>
      </c>
      <c r="C24" s="4" t="inlineStr">
        <is>
          <t xml:space="preserve"> </t>
        </is>
      </c>
    </row>
    <row r="25">
      <c r="A25" s="4" t="inlineStr">
        <is>
          <t>Weighted Average Interest Rate</t>
        </is>
      </c>
      <c r="B25" s="4" t="inlineStr">
        <is>
          <t xml:space="preserve"> </t>
        </is>
      </c>
      <c r="C25" s="4" t="inlineStr">
        <is>
          <t xml:space="preserve"> </t>
        </is>
      </c>
    </row>
    <row r="26">
      <c r="A26" s="4" t="inlineStr">
        <is>
          <t>Weighted Average Remaining Maturity (years)</t>
        </is>
      </c>
      <c r="B26" s="4" t="inlineStr">
        <is>
          <t xml:space="preserve"> </t>
        </is>
      </c>
      <c r="C2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DEBT OBLIGATIONS AND CREDIT FACILITIES - Collateralized Loan Obligation Loans Payable (Details) $ in Thousands</t>
        </is>
      </c>
      <c r="B1" s="2" t="inlineStr">
        <is>
          <t>12 Months Ended</t>
        </is>
      </c>
    </row>
    <row r="2">
      <c r="B2" s="2" t="inlineStr">
        <is>
          <t>Dec. 31, 2021 USD ($)</t>
        </is>
      </c>
    </row>
    <row r="3">
      <c r="A3" s="3" t="inlineStr">
        <is>
          <t>Debt Instrument [Line Items]</t>
        </is>
      </c>
      <c r="B3" s="4" t="inlineStr">
        <is>
          <t xml:space="preserve"> </t>
        </is>
      </c>
    </row>
    <row r="4">
      <c r="A4" s="4" t="inlineStr">
        <is>
          <t>Fair value</t>
        </is>
      </c>
      <c r="B4" s="5" t="n">
        <v>7806263</v>
      </c>
    </row>
    <row r="5">
      <c r="A5" s="4" t="inlineStr">
        <is>
          <t>Consolidated Funds | Senior secured notes</t>
        </is>
      </c>
      <c r="B5" s="4" t="inlineStr">
        <is>
          <t xml:space="preserve"> </t>
        </is>
      </c>
    </row>
    <row r="6">
      <c r="A6" s="3" t="inlineStr">
        <is>
          <t>Debt Instrument [Line Items]</t>
        </is>
      </c>
      <c r="B6" s="4" t="inlineStr">
        <is>
          <t xml:space="preserve"> </t>
        </is>
      </c>
    </row>
    <row r="7">
      <c r="A7" s="4" t="inlineStr">
        <is>
          <t>Fair value</t>
        </is>
      </c>
      <c r="B7" s="5" t="n">
        <v>7472521</v>
      </c>
    </row>
    <row r="8">
      <c r="A8" s="4" t="inlineStr">
        <is>
          <t>Weighted Average Interest Rate</t>
        </is>
      </c>
      <c r="B8" s="10" t="n">
        <v>0.0175</v>
      </c>
    </row>
    <row r="9">
      <c r="A9" s="4" t="inlineStr">
        <is>
          <t>Weighted Average Remaining Maturity (years)</t>
        </is>
      </c>
      <c r="B9" s="4" t="inlineStr">
        <is>
          <t>11 years</t>
        </is>
      </c>
    </row>
    <row r="10">
      <c r="A10" s="4" t="inlineStr">
        <is>
          <t>Consolidated Funds | Subordinated notes</t>
        </is>
      </c>
      <c r="B10" s="4" t="inlineStr">
        <is>
          <t xml:space="preserve"> </t>
        </is>
      </c>
    </row>
    <row r="11">
      <c r="A11" s="3" t="inlineStr">
        <is>
          <t>Debt Instrument [Line Items]</t>
        </is>
      </c>
      <c r="B11" s="4" t="inlineStr">
        <is>
          <t xml:space="preserve"> </t>
        </is>
      </c>
    </row>
    <row r="12">
      <c r="A12" s="4" t="inlineStr">
        <is>
          <t>Fair value</t>
        </is>
      </c>
      <c r="B12" s="5" t="n">
        <v>333742</v>
      </c>
    </row>
    <row r="13">
      <c r="A13" s="4" t="inlineStr">
        <is>
          <t>Weighted Average Remaining Maturity (years)</t>
        </is>
      </c>
      <c r="B13" s="4" t="inlineStr">
        <is>
          <t>11 years 2 months 12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LEASES - Narrative (Details)</t>
        </is>
      </c>
      <c r="B1" s="2" t="inlineStr">
        <is>
          <t>12 Months Ended</t>
        </is>
      </c>
    </row>
    <row r="2">
      <c r="B2" s="2" t="inlineStr">
        <is>
          <t>Dec. 31, 2022</t>
        </is>
      </c>
    </row>
    <row r="3">
      <c r="A3" s="3" t="inlineStr">
        <is>
          <t>Leases [Abstract]</t>
        </is>
      </c>
      <c r="B3" s="4" t="inlineStr">
        <is>
          <t xml:space="preserve"> </t>
        </is>
      </c>
    </row>
    <row r="4">
      <c r="A4" s="4" t="inlineStr">
        <is>
          <t>Remaining term</t>
        </is>
      </c>
      <c r="B4" s="4" t="inlineStr">
        <is>
          <t>1 year</t>
        </is>
      </c>
    </row>
    <row r="5">
      <c r="A5" s="4" t="inlineStr">
        <is>
          <t>Extension term (up to)</t>
        </is>
      </c>
      <c r="B5" s="4" t="inlineStr">
        <is>
          <t>5 years</t>
        </is>
      </c>
    </row>
    <row r="6">
      <c r="A6" s="4" t="inlineStr">
        <is>
          <t>Termination period</t>
        </is>
      </c>
      <c r="B6"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Unitholders' Capital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2272602</v>
      </c>
      <c r="C4" s="5" t="n">
        <v>1879988</v>
      </c>
      <c r="D4" s="5" t="n">
        <v>1702169</v>
      </c>
    </row>
    <row r="5">
      <c r="A5" s="4" t="inlineStr">
        <is>
          <t>Capital contributions</t>
        </is>
      </c>
      <c r="B5" s="6" t="n">
        <v>150000</v>
      </c>
      <c r="C5" s="6" t="n">
        <v>201241</v>
      </c>
      <c r="D5" s="6" t="n">
        <v>57317</v>
      </c>
    </row>
    <row r="6">
      <c r="A6" s="4" t="inlineStr">
        <is>
          <t>Restructuring equity distribution of entities</t>
        </is>
      </c>
      <c r="B6" s="6" t="n">
        <v>-467975</v>
      </c>
      <c r="C6" s="4" t="inlineStr">
        <is>
          <t xml:space="preserve"> </t>
        </is>
      </c>
      <c r="D6" s="4" t="inlineStr">
        <is>
          <t xml:space="preserve"> </t>
        </is>
      </c>
    </row>
    <row r="7">
      <c r="A7" s="4" t="inlineStr">
        <is>
          <t>Equity reallocation between controlling and non-controlling interests</t>
        </is>
      </c>
      <c r="B7" s="6" t="n">
        <v>-3108</v>
      </c>
      <c r="C7" s="6" t="n">
        <v>-3816</v>
      </c>
      <c r="D7" s="6" t="n">
        <v>-1491</v>
      </c>
    </row>
    <row r="8">
      <c r="A8" s="4" t="inlineStr">
        <is>
          <t>Capital increase related to equity-based compensation</t>
        </is>
      </c>
      <c r="B8" s="6" t="n">
        <v>6566</v>
      </c>
      <c r="C8" s="6" t="n">
        <v>10521</v>
      </c>
      <c r="D8" s="6" t="n">
        <v>17081</v>
      </c>
    </row>
    <row r="9">
      <c r="A9" s="4" t="inlineStr">
        <is>
          <t>Distributions declared</t>
        </is>
      </c>
      <c r="B9" s="6" t="n">
        <v>-315011</v>
      </c>
      <c r="C9" s="6" t="n">
        <v>-790614</v>
      </c>
      <c r="D9" s="6" t="n">
        <v>-140791</v>
      </c>
    </row>
    <row r="10">
      <c r="A10" s="4" t="inlineStr">
        <is>
          <t>Net income</t>
        </is>
      </c>
      <c r="B10" s="6" t="n">
        <v>272185</v>
      </c>
      <c r="C10" s="6" t="n">
        <v>970864</v>
      </c>
      <c r="D10" s="6" t="n">
        <v>249147</v>
      </c>
    </row>
    <row r="11">
      <c r="A11" s="4" t="inlineStr">
        <is>
          <t>Foreign currency translation adjustment, net of tax</t>
        </is>
      </c>
      <c r="B11" s="6" t="n">
        <v>-8621</v>
      </c>
      <c r="C11" s="6" t="n">
        <v>4418</v>
      </c>
      <c r="D11" s="6" t="n">
        <v>-3088</v>
      </c>
    </row>
    <row r="12">
      <c r="A12" s="4" t="inlineStr">
        <is>
          <t>Ending balance</t>
        </is>
      </c>
      <c r="B12" s="6" t="n">
        <v>1906638</v>
      </c>
      <c r="C12" s="6" t="n">
        <v>2272602</v>
      </c>
      <c r="D12" s="6" t="n">
        <v>1879988</v>
      </c>
    </row>
    <row r="13">
      <c r="A13" s="4" t="inlineStr">
        <is>
          <t>Cumulative-effect adjustment from adoption of accounting guidance</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6" t="n">
        <v>-356</v>
      </c>
    </row>
    <row r="16">
      <c r="A16" s="4" t="inlineStr">
        <is>
          <t>Paid-in Capital</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6" t="n">
        <v>1011333</v>
      </c>
      <c r="C18" s="6" t="n">
        <v>819963</v>
      </c>
      <c r="D18" s="6" t="n">
        <v>750299</v>
      </c>
    </row>
    <row r="19">
      <c r="A19" s="4" t="inlineStr">
        <is>
          <t>Capital contributions</t>
        </is>
      </c>
      <c r="B19" s="6" t="n">
        <v>150000</v>
      </c>
      <c r="C19" s="6" t="n">
        <v>196015</v>
      </c>
      <c r="D19" s="6" t="n">
        <v>57317</v>
      </c>
    </row>
    <row r="20">
      <c r="A20" s="4" t="inlineStr">
        <is>
          <t>Restructuring equity distribution of entities</t>
        </is>
      </c>
      <c r="B20" s="6" t="n">
        <v>-290372</v>
      </c>
      <c r="C20" s="4" t="inlineStr">
        <is>
          <t xml:space="preserve"> </t>
        </is>
      </c>
      <c r="D20" s="4" t="inlineStr">
        <is>
          <t xml:space="preserve"> </t>
        </is>
      </c>
    </row>
    <row r="21">
      <c r="A21" s="4" t="inlineStr">
        <is>
          <t>Equity reallocation between controlling and non-controlling interests</t>
        </is>
      </c>
      <c r="B21" s="6" t="n">
        <v>33107</v>
      </c>
      <c r="C21" s="6" t="n">
        <v>-11155</v>
      </c>
      <c r="D21" s="6" t="n">
        <v>1832</v>
      </c>
    </row>
    <row r="22">
      <c r="A22" s="4" t="inlineStr">
        <is>
          <t>Capital increase related to equity-based compensation</t>
        </is>
      </c>
      <c r="B22" s="6" t="n">
        <v>4074</v>
      </c>
      <c r="C22" s="6" t="n">
        <v>6510</v>
      </c>
      <c r="D22" s="6" t="n">
        <v>10515</v>
      </c>
    </row>
    <row r="23">
      <c r="A23" s="4" t="inlineStr">
        <is>
          <t>Ending balance</t>
        </is>
      </c>
      <c r="B23" s="6" t="n">
        <v>908142</v>
      </c>
      <c r="C23" s="6" t="n">
        <v>1011333</v>
      </c>
      <c r="D23" s="6" t="n">
        <v>819963</v>
      </c>
    </row>
    <row r="24">
      <c r="A24" s="4" t="inlineStr">
        <is>
          <t>Retained Earnings (Accumulated Deficit)</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251791</v>
      </c>
      <c r="C26" s="6" t="n">
        <v>119920</v>
      </c>
      <c r="D26" s="6" t="n">
        <v>51534</v>
      </c>
    </row>
    <row r="27">
      <c r="A27" s="4" t="inlineStr">
        <is>
          <t>Distributions declared</t>
        </is>
      </c>
      <c r="B27" s="6" t="n">
        <v>-181768</v>
      </c>
      <c r="C27" s="6" t="n">
        <v>-472473</v>
      </c>
      <c r="D27" s="6" t="n">
        <v>-69797</v>
      </c>
    </row>
    <row r="28">
      <c r="A28" s="4" t="inlineStr">
        <is>
          <t>Net income</t>
        </is>
      </c>
      <c r="B28" s="6" t="n">
        <v>176330</v>
      </c>
      <c r="C28" s="6" t="n">
        <v>604344</v>
      </c>
      <c r="D28" s="6" t="n">
        <v>138403</v>
      </c>
    </row>
    <row r="29">
      <c r="A29" s="4" t="inlineStr">
        <is>
          <t>Ending balance</t>
        </is>
      </c>
      <c r="B29" s="6" t="n">
        <v>246353</v>
      </c>
      <c r="C29" s="6" t="n">
        <v>251791</v>
      </c>
      <c r="D29" s="6" t="n">
        <v>119920</v>
      </c>
    </row>
    <row r="30">
      <c r="A30" s="4" t="inlineStr">
        <is>
          <t>Retained Earnings (Accumulated Deficit) | Cumulative-effect adjustment from adoption of accounting guidance</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4" t="inlineStr">
        <is>
          <t xml:space="preserve"> </t>
        </is>
      </c>
      <c r="D32" s="6" t="n">
        <v>-220</v>
      </c>
    </row>
    <row r="33">
      <c r="A33" s="4" t="inlineStr">
        <is>
          <t>Accumulated Other Comprehensive Income (Loss)</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3334</v>
      </c>
      <c r="C35" s="6" t="n">
        <v>-5414</v>
      </c>
      <c r="D35" s="6" t="n">
        <v>-3501</v>
      </c>
    </row>
    <row r="36">
      <c r="A36" s="4" t="inlineStr">
        <is>
          <t>Foreign currency translation adjustment, net of tax</t>
        </is>
      </c>
      <c r="B36" s="6" t="n">
        <v>-5767</v>
      </c>
      <c r="C36" s="6" t="n">
        <v>2080</v>
      </c>
      <c r="D36" s="6" t="n">
        <v>-1913</v>
      </c>
    </row>
    <row r="37">
      <c r="A37" s="4" t="inlineStr">
        <is>
          <t>Ending balance</t>
        </is>
      </c>
      <c r="B37" s="6" t="n">
        <v>-9101</v>
      </c>
      <c r="C37" s="6" t="n">
        <v>-3334</v>
      </c>
      <c r="D37" s="6" t="n">
        <v>-5414</v>
      </c>
    </row>
    <row r="38">
      <c r="A38" s="4" t="inlineStr">
        <is>
          <t>Non-controlling Interests in Consolidated Subsidiarie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612228</v>
      </c>
      <c r="C40" s="6" t="n">
        <v>544935</v>
      </c>
      <c r="D40" s="6" t="n">
        <v>503253</v>
      </c>
    </row>
    <row r="41">
      <c r="A41" s="4" t="inlineStr">
        <is>
          <t>Capital contributions</t>
        </is>
      </c>
      <c r="B41" s="6" t="n">
        <v>0</v>
      </c>
      <c r="C41" s="6" t="n">
        <v>5226</v>
      </c>
      <c r="D41" s="4" t="inlineStr">
        <is>
          <t xml:space="preserve"> </t>
        </is>
      </c>
    </row>
    <row r="42">
      <c r="A42" s="4" t="inlineStr">
        <is>
          <t>Restructuring equity distribution of entities</t>
        </is>
      </c>
      <c r="B42" s="6" t="n">
        <v>-177603</v>
      </c>
      <c r="C42" s="4" t="inlineStr">
        <is>
          <t xml:space="preserve"> </t>
        </is>
      </c>
      <c r="D42" s="4" t="inlineStr">
        <is>
          <t xml:space="preserve"> </t>
        </is>
      </c>
    </row>
    <row r="43">
      <c r="A43" s="4" t="inlineStr">
        <is>
          <t>Equity reallocation between controlling and non-controlling interests</t>
        </is>
      </c>
      <c r="B43" s="6" t="n">
        <v>-36215</v>
      </c>
      <c r="C43" s="6" t="n">
        <v>7339</v>
      </c>
      <c r="D43" s="6" t="n">
        <v>-3323</v>
      </c>
    </row>
    <row r="44">
      <c r="A44" s="4" t="inlineStr">
        <is>
          <t>Capital increase related to equity-based compensation</t>
        </is>
      </c>
      <c r="B44" s="6" t="n">
        <v>2492</v>
      </c>
      <c r="C44" s="6" t="n">
        <v>4011</v>
      </c>
      <c r="D44" s="6" t="n">
        <v>6566</v>
      </c>
    </row>
    <row r="45">
      <c r="A45" s="4" t="inlineStr">
        <is>
          <t>Distributions declared</t>
        </is>
      </c>
      <c r="B45" s="6" t="n">
        <v>-105927</v>
      </c>
      <c r="C45" s="6" t="n">
        <v>-290825</v>
      </c>
      <c r="D45" s="6" t="n">
        <v>-43678</v>
      </c>
    </row>
    <row r="46">
      <c r="A46" s="4" t="inlineStr">
        <is>
          <t>Net income</t>
        </is>
      </c>
      <c r="B46" s="6" t="n">
        <v>68539</v>
      </c>
      <c r="C46" s="6" t="n">
        <v>339204</v>
      </c>
      <c r="D46" s="6" t="n">
        <v>83428</v>
      </c>
    </row>
    <row r="47">
      <c r="A47" s="4" t="inlineStr">
        <is>
          <t>Foreign currency translation adjustment, net of tax</t>
        </is>
      </c>
      <c r="B47" s="6" t="n">
        <v>-2854</v>
      </c>
      <c r="C47" s="6" t="n">
        <v>2338</v>
      </c>
      <c r="D47" s="6" t="n">
        <v>-1175</v>
      </c>
    </row>
    <row r="48">
      <c r="A48" s="4" t="inlineStr">
        <is>
          <t>Ending balance</t>
        </is>
      </c>
      <c r="B48" s="5" t="n">
        <v>360660</v>
      </c>
      <c r="C48" s="5" t="n">
        <v>612228</v>
      </c>
      <c r="D48" s="6" t="n">
        <v>544935</v>
      </c>
    </row>
    <row r="49">
      <c r="A49" s="4" t="inlineStr">
        <is>
          <t>Non-controlling Interests in Consolidated Subsidiaries | Cumulative-effect adjustment from adoption of accounting guidance</t>
        </is>
      </c>
      <c r="B49" s="4" t="inlineStr">
        <is>
          <t xml:space="preserve"> </t>
        </is>
      </c>
      <c r="C49" s="4" t="inlineStr">
        <is>
          <t xml:space="preserve"> </t>
        </is>
      </c>
      <c r="D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5" t="n">
        <v>-136</v>
      </c>
    </row>
    <row r="52">
      <c r="A52" s="4" t="inlineStr">
        <is>
          <t>Class A Units</t>
        </is>
      </c>
      <c r="B52" s="4" t="inlineStr">
        <is>
          <t xml:space="preserve"> </t>
        </is>
      </c>
      <c r="C52" s="4" t="inlineStr">
        <is>
          <t xml:space="preserve"> </t>
        </is>
      </c>
      <c r="D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row>
    <row r="54">
      <c r="A54" s="4" t="inlineStr">
        <is>
          <t>Beginning balance (in shares)</t>
        </is>
      </c>
      <c r="B54" s="6" t="n">
        <v>99136620</v>
      </c>
      <c r="C54" s="4" t="inlineStr">
        <is>
          <t xml:space="preserve"> </t>
        </is>
      </c>
      <c r="D54" s="4" t="inlineStr">
        <is>
          <t xml:space="preserve"> </t>
        </is>
      </c>
    </row>
    <row r="55">
      <c r="A55" s="4" t="inlineStr">
        <is>
          <t>Ending balance (in shares)</t>
        </is>
      </c>
      <c r="B55" s="6" t="n">
        <v>103080160</v>
      </c>
      <c r="C55" s="6" t="n">
        <v>99136620</v>
      </c>
      <c r="D55" s="4" t="inlineStr">
        <is>
          <t xml:space="preserve"> </t>
        </is>
      </c>
    </row>
    <row r="56">
      <c r="A56" s="4" t="inlineStr">
        <is>
          <t>Class A Units | Common Stock</t>
        </is>
      </c>
      <c r="B56" s="4" t="inlineStr">
        <is>
          <t xml:space="preserve"> </t>
        </is>
      </c>
      <c r="C56" s="4" t="inlineStr">
        <is>
          <t xml:space="preserve"> </t>
        </is>
      </c>
      <c r="D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row>
    <row r="58">
      <c r="A58" s="4" t="inlineStr">
        <is>
          <t>Beginning balance (in shares)</t>
        </is>
      </c>
      <c r="B58" s="6" t="n">
        <v>99137000</v>
      </c>
      <c r="C58" s="6" t="n">
        <v>98677000</v>
      </c>
      <c r="D58" s="6" t="n">
        <v>97967000</v>
      </c>
    </row>
    <row r="59">
      <c r="A59" s="4" t="inlineStr">
        <is>
          <t>Unit exchange (in shares)</t>
        </is>
      </c>
      <c r="B59" s="6" t="n">
        <v>3944000</v>
      </c>
      <c r="C59" s="6" t="n">
        <v>460000</v>
      </c>
      <c r="D59" s="6" t="n">
        <v>710000</v>
      </c>
    </row>
    <row r="60">
      <c r="A60" s="4" t="inlineStr">
        <is>
          <t>Ending balance (in shares)</t>
        </is>
      </c>
      <c r="B60" s="6" t="n">
        <v>103081000</v>
      </c>
      <c r="C60" s="6" t="n">
        <v>99137000</v>
      </c>
      <c r="D60" s="6" t="n">
        <v>98677000</v>
      </c>
    </row>
    <row r="61">
      <c r="A61" s="4" t="inlineStr">
        <is>
          <t>Class B Units</t>
        </is>
      </c>
      <c r="B61" s="4" t="inlineStr">
        <is>
          <t xml:space="preserve"> </t>
        </is>
      </c>
      <c r="C61" s="4" t="inlineStr">
        <is>
          <t xml:space="preserve"> </t>
        </is>
      </c>
      <c r="D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row>
    <row r="63">
      <c r="A63" s="4" t="inlineStr">
        <is>
          <t>Beginning balance (in shares)</t>
        </is>
      </c>
      <c r="B63" s="6" t="n">
        <v>60783255</v>
      </c>
      <c r="C63" s="4" t="inlineStr">
        <is>
          <t xml:space="preserve"> </t>
        </is>
      </c>
      <c r="D63" s="4" t="inlineStr">
        <is>
          <t xml:space="preserve"> </t>
        </is>
      </c>
    </row>
    <row r="64">
      <c r="A64" s="4" t="inlineStr">
        <is>
          <t>Ending balance (in shares)</t>
        </is>
      </c>
      <c r="B64" s="6" t="n">
        <v>56922688</v>
      </c>
      <c r="C64" s="6" t="n">
        <v>60783255</v>
      </c>
      <c r="D64" s="4" t="inlineStr">
        <is>
          <t xml:space="preserve"> </t>
        </is>
      </c>
    </row>
    <row r="65">
      <c r="A65" s="4" t="inlineStr">
        <is>
          <t>Class B Units | Common Stock</t>
        </is>
      </c>
      <c r="B65" s="4" t="inlineStr">
        <is>
          <t xml:space="preserve"> </t>
        </is>
      </c>
      <c r="C65" s="4" t="inlineStr">
        <is>
          <t xml:space="preserve"> </t>
        </is>
      </c>
      <c r="D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row>
    <row r="67">
      <c r="A67" s="4" t="inlineStr">
        <is>
          <t>Beginning balance (in shares)</t>
        </is>
      </c>
      <c r="B67" s="6" t="n">
        <v>60783000</v>
      </c>
      <c r="C67" s="6" t="n">
        <v>61371000</v>
      </c>
      <c r="D67" s="6" t="n">
        <v>61793000</v>
      </c>
    </row>
    <row r="68">
      <c r="A68" s="4" t="inlineStr">
        <is>
          <t>Issuance of units (in shares)</t>
        </is>
      </c>
      <c r="B68" s="6" t="n">
        <v>105000</v>
      </c>
      <c r="C68" s="6" t="n">
        <v>4000</v>
      </c>
      <c r="D68" s="6" t="n">
        <v>319000</v>
      </c>
    </row>
    <row r="69">
      <c r="A69" s="4" t="inlineStr">
        <is>
          <t>Unit exchange (in shares)</t>
        </is>
      </c>
      <c r="B69" s="6" t="n">
        <v>-3944000</v>
      </c>
      <c r="C69" s="6" t="n">
        <v>-460000</v>
      </c>
      <c r="D69" s="6" t="n">
        <v>-710000</v>
      </c>
    </row>
    <row r="70">
      <c r="A70" s="4" t="inlineStr">
        <is>
          <t>Cancellation of units associated with forfeitures (in shares)</t>
        </is>
      </c>
      <c r="B70" s="6" t="n">
        <v>-22000</v>
      </c>
      <c r="C70" s="6" t="n">
        <v>-132000</v>
      </c>
      <c r="D70" s="6" t="n">
        <v>-31000</v>
      </c>
    </row>
    <row r="71">
      <c r="A71" s="4" t="inlineStr">
        <is>
          <t>Ending balance (in shares)</t>
        </is>
      </c>
      <c r="B71" s="6" t="n">
        <v>56922000</v>
      </c>
      <c r="C71" s="6" t="n">
        <v>60783000</v>
      </c>
      <c r="D71" s="6" t="n">
        <v>61371000</v>
      </c>
    </row>
    <row r="72">
      <c r="A72" s="4" t="inlineStr">
        <is>
          <t>Series A Preferred Units | Preferred Stock</t>
        </is>
      </c>
      <c r="B72" s="4" t="inlineStr">
        <is>
          <t xml:space="preserve"> </t>
        </is>
      </c>
      <c r="C72" s="4" t="inlineStr">
        <is>
          <t xml:space="preserve"> </t>
        </is>
      </c>
      <c r="D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row>
    <row r="74">
      <c r="A74" s="4" t="inlineStr">
        <is>
          <t>Beginning balance</t>
        </is>
      </c>
      <c r="B74" s="5" t="n">
        <v>173669</v>
      </c>
      <c r="C74" s="5" t="n">
        <v>173669</v>
      </c>
      <c r="D74" s="5" t="n">
        <v>173669</v>
      </c>
    </row>
    <row r="75">
      <c r="A75" s="4" t="inlineStr">
        <is>
          <t>Distributions declared</t>
        </is>
      </c>
      <c r="B75" s="6" t="n">
        <v>-11924</v>
      </c>
      <c r="C75" s="6" t="n">
        <v>-11924</v>
      </c>
      <c r="D75" s="6" t="n">
        <v>-11924</v>
      </c>
    </row>
    <row r="76">
      <c r="A76" s="4" t="inlineStr">
        <is>
          <t>Net income</t>
        </is>
      </c>
      <c r="B76" s="6" t="n">
        <v>11924</v>
      </c>
      <c r="C76" s="6" t="n">
        <v>11924</v>
      </c>
      <c r="D76" s="6" t="n">
        <v>11924</v>
      </c>
    </row>
    <row r="77">
      <c r="A77" s="4" t="inlineStr">
        <is>
          <t>Ending balance</t>
        </is>
      </c>
      <c r="B77" s="6" t="n">
        <v>173669</v>
      </c>
      <c r="C77" s="6" t="n">
        <v>173669</v>
      </c>
      <c r="D77" s="6" t="n">
        <v>173669</v>
      </c>
    </row>
    <row r="78">
      <c r="A78" s="4" t="inlineStr">
        <is>
          <t>Series B Preferred Units | Preferred Stock</t>
        </is>
      </c>
      <c r="B78" s="4" t="inlineStr">
        <is>
          <t xml:space="preserve"> </t>
        </is>
      </c>
      <c r="C78" s="4" t="inlineStr">
        <is>
          <t xml:space="preserve"> </t>
        </is>
      </c>
      <c r="D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row>
    <row r="80">
      <c r="A80" s="4" t="inlineStr">
        <is>
          <t>Beginning balance</t>
        </is>
      </c>
      <c r="B80" s="6" t="n">
        <v>226915</v>
      </c>
      <c r="C80" s="6" t="n">
        <v>226915</v>
      </c>
      <c r="D80" s="6" t="n">
        <v>226915</v>
      </c>
    </row>
    <row r="81">
      <c r="A81" s="4" t="inlineStr">
        <is>
          <t>Distributions declared</t>
        </is>
      </c>
      <c r="B81" s="6" t="n">
        <v>-15392</v>
      </c>
      <c r="C81" s="6" t="n">
        <v>-15392</v>
      </c>
      <c r="D81" s="6" t="n">
        <v>-15392</v>
      </c>
    </row>
    <row r="82">
      <c r="A82" s="4" t="inlineStr">
        <is>
          <t>Net income</t>
        </is>
      </c>
      <c r="B82" s="6" t="n">
        <v>15392</v>
      </c>
      <c r="C82" s="6" t="n">
        <v>15392</v>
      </c>
      <c r="D82" s="6" t="n">
        <v>15392</v>
      </c>
    </row>
    <row r="83">
      <c r="A83" s="4" t="inlineStr">
        <is>
          <t>Ending balance</t>
        </is>
      </c>
      <c r="B83" s="5" t="n">
        <v>226915</v>
      </c>
      <c r="C83" s="5" t="n">
        <v>226915</v>
      </c>
      <c r="D83" s="5" t="n">
        <v>2269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6332</v>
      </c>
      <c r="C4" s="5" t="n">
        <v>7947</v>
      </c>
    </row>
    <row r="5">
      <c r="A5" s="4" t="inlineStr">
        <is>
          <t>Sublease income</t>
        </is>
      </c>
      <c r="B5" s="6" t="n">
        <v>-360</v>
      </c>
      <c r="C5" s="6" t="n">
        <v>-407</v>
      </c>
    </row>
    <row r="6">
      <c r="A6" s="4" t="inlineStr">
        <is>
          <t>Total lease cost</t>
        </is>
      </c>
      <c r="B6" s="5" t="n">
        <v>5972</v>
      </c>
      <c r="C6" s="5" t="n">
        <v>75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used for operating leases</t>
        </is>
      </c>
      <c r="B4" s="5" t="n">
        <v>59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REDEEMABLE INTERESTS IN CONSOLIDATED FUNDS - Summary of Changes in Non-controlling Redeemable Interests in Consolidated Funds (Details) - USD ($) $ in Thousands</t>
        </is>
      </c>
      <c r="B1" s="2" t="inlineStr">
        <is>
          <t>12 Months Ended</t>
        </is>
      </c>
    </row>
    <row r="2">
      <c r="B2" s="2" t="inlineStr">
        <is>
          <t>Dec. 31, 2022</t>
        </is>
      </c>
      <c r="C2" s="2" t="inlineStr">
        <is>
          <t>Dec. 31, 2021</t>
        </is>
      </c>
      <c r="D2" s="2" t="inlineStr">
        <is>
          <t>Dec. 31, 2020</t>
        </is>
      </c>
    </row>
    <row r="3">
      <c r="A3" s="3" t="inlineStr">
        <is>
          <t>Non-Controlling Redeemable Interests in Consolidated Funds [Roll Forward]</t>
        </is>
      </c>
      <c r="B3" s="4" t="inlineStr">
        <is>
          <t xml:space="preserve"> </t>
        </is>
      </c>
      <c r="C3" s="4" t="inlineStr">
        <is>
          <t xml:space="preserve"> </t>
        </is>
      </c>
      <c r="D3" s="4" t="inlineStr">
        <is>
          <t xml:space="preserve"> </t>
        </is>
      </c>
    </row>
    <row r="4">
      <c r="A4" s="4" t="inlineStr">
        <is>
          <t>Beginning balance</t>
        </is>
      </c>
      <c r="B4" s="5" t="n">
        <v>1723294</v>
      </c>
      <c r="C4" s="5" t="n">
        <v>715347</v>
      </c>
      <c r="D4" s="5" t="n">
        <v>866222</v>
      </c>
    </row>
    <row r="5">
      <c r="A5" s="4" t="inlineStr">
        <is>
          <t>Deconsolidation of funds</t>
        </is>
      </c>
      <c r="B5" s="6" t="n">
        <v>-249903</v>
      </c>
      <c r="C5" s="6" t="n">
        <v>-192984</v>
      </c>
      <c r="D5" s="6" t="n">
        <v>-720729</v>
      </c>
    </row>
    <row r="6">
      <c r="A6" s="4" t="inlineStr">
        <is>
          <t>Contributions</t>
        </is>
      </c>
      <c r="B6" s="6" t="n">
        <v>727382</v>
      </c>
      <c r="C6" s="6" t="n">
        <v>1189486</v>
      </c>
      <c r="D6" s="6" t="n">
        <v>940191</v>
      </c>
    </row>
    <row r="7">
      <c r="A7" s="4" t="inlineStr">
        <is>
          <t>Distributions</t>
        </is>
      </c>
      <c r="B7" s="6" t="n">
        <v>-207360</v>
      </c>
      <c r="C7" s="6" t="n">
        <v>-171883</v>
      </c>
      <c r="D7" s="6" t="n">
        <v>-223674</v>
      </c>
    </row>
    <row r="8">
      <c r="A8" s="4" t="inlineStr">
        <is>
          <t>Net income (loss)</t>
        </is>
      </c>
      <c r="B8" s="6" t="n">
        <v>190905</v>
      </c>
      <c r="C8" s="6" t="n">
        <v>186515</v>
      </c>
      <c r="D8" s="6" t="n">
        <v>-165412</v>
      </c>
    </row>
    <row r="9">
      <c r="A9" s="4" t="inlineStr">
        <is>
          <t>Change in distributions payable</t>
        </is>
      </c>
      <c r="B9" s="6" t="n">
        <v>-1314</v>
      </c>
      <c r="C9" s="6" t="n">
        <v>9975</v>
      </c>
      <c r="D9" s="6" t="n">
        <v>-10050</v>
      </c>
    </row>
    <row r="10">
      <c r="A10" s="4" t="inlineStr">
        <is>
          <t>Change in contribution receivable</t>
        </is>
      </c>
      <c r="B10" s="6" t="n">
        <v>0</v>
      </c>
      <c r="C10" s="6" t="n">
        <v>0</v>
      </c>
      <c r="D10" s="6" t="n">
        <v>15826</v>
      </c>
    </row>
    <row r="11">
      <c r="A11" s="4" t="inlineStr">
        <is>
          <t>Foreign-currency translation and other</t>
        </is>
      </c>
      <c r="B11" s="6" t="n">
        <v>-590</v>
      </c>
      <c r="C11" s="6" t="n">
        <v>-13162</v>
      </c>
      <c r="D11" s="6" t="n">
        <v>12973</v>
      </c>
    </row>
    <row r="12">
      <c r="A12" s="4" t="inlineStr">
        <is>
          <t>Ending balance</t>
        </is>
      </c>
      <c r="B12" s="5" t="n">
        <v>2182414</v>
      </c>
      <c r="C12" s="5" t="n">
        <v>1723294</v>
      </c>
      <c r="D12" s="5" t="n">
        <v>7153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UNITHOLDERS' CAPITAL - Additional Information (Details) - USD ($) $ / shares in Units, $ in Thousands</t>
        </is>
      </c>
      <c r="D1" s="2" t="inlineStr">
        <is>
          <t>12 Months Ended</t>
        </is>
      </c>
    </row>
    <row r="2">
      <c r="B2" s="2" t="inlineStr">
        <is>
          <t>Aug. 09, 2018</t>
        </is>
      </c>
      <c r="C2" s="2" t="inlineStr">
        <is>
          <t>May 17, 2018</t>
        </is>
      </c>
      <c r="D2" s="2" t="inlineStr">
        <is>
          <t>Dec. 31, 2022</t>
        </is>
      </c>
      <c r="E2" s="2" t="inlineStr">
        <is>
          <t>Dec. 31, 2021</t>
        </is>
      </c>
      <c r="F2" s="2" t="inlineStr">
        <is>
          <t>Dec. 31, 2020</t>
        </is>
      </c>
      <c r="G2" s="2" t="inlineStr">
        <is>
          <t>Dec. 31, 2019</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pital</t>
        </is>
      </c>
      <c r="B4" s="4" t="inlineStr">
        <is>
          <t xml:space="preserve"> </t>
        </is>
      </c>
      <c r="C4" s="4" t="inlineStr">
        <is>
          <t xml:space="preserve"> </t>
        </is>
      </c>
      <c r="D4" s="5" t="n">
        <v>1906638</v>
      </c>
      <c r="E4" s="5" t="n">
        <v>2272602</v>
      </c>
      <c r="F4" s="5" t="n">
        <v>1879988</v>
      </c>
      <c r="G4" s="5" t="n">
        <v>1702169</v>
      </c>
    </row>
    <row r="5">
      <c r="A5" s="4" t="inlineStr">
        <is>
          <t>Preferred redemption price (in dollars per share)</t>
        </is>
      </c>
      <c r="B5" s="4" t="inlineStr">
        <is>
          <t xml:space="preserve"> </t>
        </is>
      </c>
      <c r="C5" s="4" t="inlineStr">
        <is>
          <t xml:space="preserve"> </t>
        </is>
      </c>
      <c r="D5" s="5" t="n">
        <v>25</v>
      </c>
      <c r="E5" s="4" t="inlineStr">
        <is>
          <t xml:space="preserve"> </t>
        </is>
      </c>
      <c r="F5" s="4" t="inlineStr">
        <is>
          <t xml:space="preserve"> </t>
        </is>
      </c>
      <c r="G5" s="4" t="inlineStr">
        <is>
          <t xml:space="preserve"> </t>
        </is>
      </c>
    </row>
    <row r="6">
      <c r="A6" s="4" t="inlineStr">
        <is>
          <t>Redemption notice period</t>
        </is>
      </c>
      <c r="B6" s="4" t="inlineStr">
        <is>
          <t xml:space="preserve"> </t>
        </is>
      </c>
      <c r="C6" s="4" t="inlineStr">
        <is>
          <t xml:space="preserve"> </t>
        </is>
      </c>
      <c r="D6" s="4" t="inlineStr">
        <is>
          <t>30 days</t>
        </is>
      </c>
      <c r="E6" s="4" t="inlineStr">
        <is>
          <t xml:space="preserve"> </t>
        </is>
      </c>
      <c r="F6" s="4" t="inlineStr">
        <is>
          <t xml:space="preserve"> </t>
        </is>
      </c>
      <c r="G6" s="4" t="inlineStr">
        <is>
          <t xml:space="preserve"> </t>
        </is>
      </c>
    </row>
    <row r="7">
      <c r="A7" s="4" t="inlineStr">
        <is>
          <t>Redemption notice period after change in control event</t>
        </is>
      </c>
      <c r="B7" s="4" t="inlineStr">
        <is>
          <t xml:space="preserve"> </t>
        </is>
      </c>
      <c r="C7" s="4" t="inlineStr">
        <is>
          <t xml:space="preserve"> </t>
        </is>
      </c>
      <c r="D7" s="4" t="inlineStr">
        <is>
          <t>60 days</t>
        </is>
      </c>
      <c r="E7" s="4" t="inlineStr">
        <is>
          <t xml:space="preserve"> </t>
        </is>
      </c>
      <c r="F7" s="4" t="inlineStr">
        <is>
          <t xml:space="preserve"> </t>
        </is>
      </c>
      <c r="G7" s="4" t="inlineStr">
        <is>
          <t xml:space="preserve"> </t>
        </is>
      </c>
    </row>
    <row r="8">
      <c r="A8" s="4" t="inlineStr">
        <is>
          <t>Preferred redemption price, change of control event (in dollars per share)</t>
        </is>
      </c>
      <c r="B8" s="4" t="inlineStr">
        <is>
          <t xml:space="preserve"> </t>
        </is>
      </c>
      <c r="C8" s="4" t="inlineStr">
        <is>
          <t xml:space="preserve"> </t>
        </is>
      </c>
      <c r="D8" s="7" t="n">
        <v>25.25</v>
      </c>
      <c r="E8" s="4" t="inlineStr">
        <is>
          <t xml:space="preserve"> </t>
        </is>
      </c>
      <c r="F8" s="4" t="inlineStr">
        <is>
          <t xml:space="preserve"> </t>
        </is>
      </c>
      <c r="G8" s="4" t="inlineStr">
        <is>
          <t xml:space="preserve"> </t>
        </is>
      </c>
    </row>
    <row r="9">
      <c r="A9" s="4" t="inlineStr">
        <is>
          <t>Redemption period after tax redemption</t>
        </is>
      </c>
      <c r="B9" s="4" t="inlineStr">
        <is>
          <t xml:space="preserve"> </t>
        </is>
      </c>
      <c r="C9" s="4" t="inlineStr">
        <is>
          <t xml:space="preserve"> </t>
        </is>
      </c>
      <c r="D9" s="4" t="inlineStr">
        <is>
          <t>60 days</t>
        </is>
      </c>
      <c r="E9" s="4" t="inlineStr">
        <is>
          <t xml:space="preserve"> </t>
        </is>
      </c>
      <c r="F9" s="4" t="inlineStr">
        <is>
          <t xml:space="preserve"> </t>
        </is>
      </c>
      <c r="G9" s="4" t="inlineStr">
        <is>
          <t xml:space="preserve"> </t>
        </is>
      </c>
    </row>
    <row r="10">
      <c r="A10" s="4" t="inlineStr">
        <is>
          <t>Preferred redemption price, tax redemption event (in dollars per share)</t>
        </is>
      </c>
      <c r="B10" s="4" t="inlineStr">
        <is>
          <t xml:space="preserve"> </t>
        </is>
      </c>
      <c r="C10" s="4" t="inlineStr">
        <is>
          <t xml:space="preserve"> </t>
        </is>
      </c>
      <c r="D10" s="7" t="n">
        <v>25.5</v>
      </c>
      <c r="E10" s="4" t="inlineStr">
        <is>
          <t xml:space="preserve"> </t>
        </is>
      </c>
      <c r="F10" s="4" t="inlineStr">
        <is>
          <t xml:space="preserve"> </t>
        </is>
      </c>
      <c r="G10" s="4" t="inlineStr">
        <is>
          <t xml:space="preserve"> </t>
        </is>
      </c>
    </row>
    <row r="11">
      <c r="A11" s="4" t="inlineStr">
        <is>
          <t>Series A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dividend rate</t>
        </is>
      </c>
      <c r="B13" s="4" t="inlineStr">
        <is>
          <t xml:space="preserve"> </t>
        </is>
      </c>
      <c r="C13" s="13" t="n">
        <v>0.06625</v>
      </c>
      <c r="D13" s="4" t="inlineStr">
        <is>
          <t xml:space="preserve"> </t>
        </is>
      </c>
      <c r="E13" s="4" t="inlineStr">
        <is>
          <t xml:space="preserve"> </t>
        </is>
      </c>
      <c r="F13" s="4" t="inlineStr">
        <is>
          <t xml:space="preserve"> </t>
        </is>
      </c>
      <c r="G13" s="4" t="inlineStr">
        <is>
          <t xml:space="preserve"> </t>
        </is>
      </c>
    </row>
    <row r="14">
      <c r="A14" s="4" t="inlineStr">
        <is>
          <t>Preferred redemption price (in dollars per share)</t>
        </is>
      </c>
      <c r="B14" s="4" t="inlineStr">
        <is>
          <t xml:space="preserve"> </t>
        </is>
      </c>
      <c r="C14" s="5" t="n">
        <v>25</v>
      </c>
      <c r="D14" s="4" t="inlineStr">
        <is>
          <t xml:space="preserve"> </t>
        </is>
      </c>
      <c r="E14" s="4" t="inlineStr">
        <is>
          <t xml:space="preserve"> </t>
        </is>
      </c>
      <c r="F14" s="4" t="inlineStr">
        <is>
          <t xml:space="preserve"> </t>
        </is>
      </c>
      <c r="G14" s="4" t="inlineStr">
        <is>
          <t xml:space="preserve"> </t>
        </is>
      </c>
    </row>
    <row r="15">
      <c r="A15" s="4" t="inlineStr">
        <is>
          <t>Net proceeds from units sold</t>
        </is>
      </c>
      <c r="B15" s="4" t="inlineStr">
        <is>
          <t xml:space="preserve"> </t>
        </is>
      </c>
      <c r="C15" s="5" t="n">
        <v>173700</v>
      </c>
      <c r="D15" s="4" t="inlineStr">
        <is>
          <t xml:space="preserve"> </t>
        </is>
      </c>
      <c r="E15" s="4" t="inlineStr">
        <is>
          <t xml:space="preserve"> </t>
        </is>
      </c>
      <c r="F15" s="4" t="inlineStr">
        <is>
          <t xml:space="preserve"> </t>
        </is>
      </c>
      <c r="G15" s="4" t="inlineStr">
        <is>
          <t xml:space="preserve"> </t>
        </is>
      </c>
    </row>
    <row r="16">
      <c r="A16" s="4" t="inlineStr">
        <is>
          <t>Series A Preferred Units | Preferred Unit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units issued and sold (in shares)</t>
        </is>
      </c>
      <c r="B18" s="4" t="inlineStr">
        <is>
          <t xml:space="preserve"> </t>
        </is>
      </c>
      <c r="C18" s="6" t="n">
        <v>7200000</v>
      </c>
      <c r="D18" s="4" t="inlineStr">
        <is>
          <t xml:space="preserve"> </t>
        </is>
      </c>
      <c r="E18" s="4" t="inlineStr">
        <is>
          <t xml:space="preserve"> </t>
        </is>
      </c>
      <c r="F18" s="4" t="inlineStr">
        <is>
          <t xml:space="preserve"> </t>
        </is>
      </c>
      <c r="G18" s="4" t="inlineStr">
        <is>
          <t xml:space="preserve"> </t>
        </is>
      </c>
    </row>
    <row r="19">
      <c r="A19" s="4" t="inlineStr">
        <is>
          <t>Series B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dividend rate</t>
        </is>
      </c>
      <c r="B21" s="10" t="n">
        <v>0.06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redemption price (in dollars per share)</t>
        </is>
      </c>
      <c r="B22" s="5" t="n">
        <v>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proceeds from units sold</t>
        </is>
      </c>
      <c r="B23" s="5" t="n">
        <v>2269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B Preferred Units | Preferred Unit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units issued and sold (in shares)</t>
        </is>
      </c>
      <c r="B26" s="6" t="n">
        <v>94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CG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holders' capital (in shares)</t>
        </is>
      </c>
      <c r="B29" s="4" t="inlineStr">
        <is>
          <t xml:space="preserve"> </t>
        </is>
      </c>
      <c r="C29" s="4" t="inlineStr">
        <is>
          <t xml:space="preserve"> </t>
        </is>
      </c>
      <c r="D29" s="6" t="n">
        <v>56922688</v>
      </c>
      <c r="E29" s="6" t="n">
        <v>60783255</v>
      </c>
      <c r="F29" s="4" t="inlineStr">
        <is>
          <t xml:space="preserve"> </t>
        </is>
      </c>
      <c r="G29" s="4" t="inlineStr">
        <is>
          <t xml:space="preserve"> </t>
        </is>
      </c>
    </row>
    <row r="30">
      <c r="A30" s="4" t="inlineStr">
        <is>
          <t>Non-controlling interests in consolidated funds</t>
        </is>
      </c>
      <c r="B30" s="4" t="inlineStr">
        <is>
          <t xml:space="preserve"> </t>
        </is>
      </c>
      <c r="C30" s="4" t="inlineStr">
        <is>
          <t xml:space="preserve"> </t>
        </is>
      </c>
      <c r="D30" s="5" t="n">
        <v>360660</v>
      </c>
      <c r="E30" s="5" t="n">
        <v>612228</v>
      </c>
      <c r="F30" s="4" t="inlineStr">
        <is>
          <t xml:space="preserve"> </t>
        </is>
      </c>
      <c r="G30" s="4" t="inlineStr">
        <is>
          <t xml:space="preserve"> </t>
        </is>
      </c>
    </row>
    <row r="31">
      <c r="A31" s="4" t="inlineStr">
        <is>
          <t>Oaktree Operating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idiary units outstanding (in shares)</t>
        </is>
      </c>
      <c r="B33" s="4" t="inlineStr">
        <is>
          <t xml:space="preserve"> </t>
        </is>
      </c>
      <c r="C33" s="4" t="inlineStr">
        <is>
          <t xml:space="preserve"> </t>
        </is>
      </c>
      <c r="D33" s="4" t="inlineStr">
        <is>
          <t xml:space="preserve"> </t>
        </is>
      </c>
      <c r="E33" s="6" t="n">
        <v>159919875</v>
      </c>
      <c r="F33" s="4" t="inlineStr">
        <is>
          <t xml:space="preserve"> </t>
        </is>
      </c>
      <c r="G33" s="4" t="inlineStr">
        <is>
          <t xml:space="preserve"> </t>
        </is>
      </c>
    </row>
    <row r="34">
      <c r="A34" s="4" t="inlineStr">
        <is>
          <t>Total capital</t>
        </is>
      </c>
      <c r="B34" s="4" t="inlineStr">
        <is>
          <t xml:space="preserve"> </t>
        </is>
      </c>
      <c r="C34" s="4" t="inlineStr">
        <is>
          <t xml:space="preserve"> </t>
        </is>
      </c>
      <c r="D34" s="5" t="n">
        <v>1017192</v>
      </c>
      <c r="E34" s="5" t="n">
        <v>1565119</v>
      </c>
      <c r="F34" s="4" t="inlineStr">
        <is>
          <t xml:space="preserve"> </t>
        </is>
      </c>
      <c r="G34" s="4" t="inlineStr">
        <is>
          <t xml:space="preserve"> </t>
        </is>
      </c>
    </row>
    <row r="35">
      <c r="A35" s="4" t="inlineStr">
        <is>
          <t>Oaktree Operating Group | Converted OCGH Units and OCGH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idiary units outstanding (in shares)</t>
        </is>
      </c>
      <c r="B37" s="4" t="inlineStr">
        <is>
          <t xml:space="preserve"> </t>
        </is>
      </c>
      <c r="C37" s="4" t="inlineStr">
        <is>
          <t xml:space="preserve"> </t>
        </is>
      </c>
      <c r="D37" s="6" t="n">
        <v>160002848</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UNITHOLDERS' CAPITAL - Summary of Distributions Made (Details) - $ / shares</t>
        </is>
      </c>
      <c r="L1" s="2" t="inlineStr">
        <is>
          <t>12 Months Ended</t>
        </is>
      </c>
    </row>
    <row r="2">
      <c r="B2" s="2" t="inlineStr">
        <is>
          <t>Nov. 10, 2022</t>
        </is>
      </c>
      <c r="C2" s="2" t="inlineStr">
        <is>
          <t>Aug. 10, 2022</t>
        </is>
      </c>
      <c r="D2" s="2" t="inlineStr">
        <is>
          <t>May 10, 2022</t>
        </is>
      </c>
      <c r="E2" s="2" t="inlineStr">
        <is>
          <t>Feb. 25, 2022</t>
        </is>
      </c>
      <c r="F2" s="2" t="inlineStr">
        <is>
          <t>Nov. 10, 2021</t>
        </is>
      </c>
      <c r="G2" s="2" t="inlineStr">
        <is>
          <t>Aug. 10, 2021</t>
        </is>
      </c>
      <c r="H2" s="2" t="inlineStr">
        <is>
          <t>May 10, 2021</t>
        </is>
      </c>
      <c r="I2" s="2" t="inlineStr">
        <is>
          <t>Feb. 25, 2021</t>
        </is>
      </c>
      <c r="J2" s="2" t="inlineStr">
        <is>
          <t>Aug. 10, 2020</t>
        </is>
      </c>
      <c r="K2" s="2" t="inlineStr">
        <is>
          <t>Feb. 24, 2020</t>
        </is>
      </c>
      <c r="L2" s="2" t="inlineStr">
        <is>
          <t>Dec. 31, 2022</t>
        </is>
      </c>
      <c r="M2" s="2" t="inlineStr">
        <is>
          <t>Dec. 31, 2021</t>
        </is>
      </c>
      <c r="N2" s="2" t="inlineStr">
        <is>
          <t>Dec. 31, 2020</t>
        </is>
      </c>
    </row>
    <row r="3">
      <c r="A3" s="4" t="inlineStr">
        <is>
          <t>Class A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er Unit (in dollars per unit)</t>
        </is>
      </c>
      <c r="B5" s="7" t="n">
        <v>0.31</v>
      </c>
      <c r="C5" s="7" t="n">
        <v>0.38</v>
      </c>
      <c r="D5" s="7" t="n">
        <v>0.27</v>
      </c>
      <c r="E5" s="7" t="n">
        <v>0.9</v>
      </c>
      <c r="F5" s="7" t="n">
        <v>0.83</v>
      </c>
      <c r="G5" s="7" t="n">
        <v>0.5</v>
      </c>
      <c r="H5" s="7" t="n">
        <v>2.28</v>
      </c>
      <c r="I5" s="7" t="n">
        <v>1.07</v>
      </c>
      <c r="J5" s="7" t="n">
        <v>0.49</v>
      </c>
      <c r="K5" s="7" t="n">
        <v>0.22</v>
      </c>
      <c r="L5" s="7" t="n">
        <v>1.86</v>
      </c>
      <c r="M5" s="7" t="n">
        <v>4.68</v>
      </c>
      <c r="N5" s="7" t="n">
        <v>0.71</v>
      </c>
    </row>
  </sheetData>
  <mergeCells count="2">
    <mergeCell ref="A1:A2"/>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CAPITAL - Summary of Net Income (Loss) (Details) - USD ($) shares in Thousands, $ in Thousands</t>
        </is>
      </c>
      <c r="B1" s="2" t="inlineStr">
        <is>
          <t>12 Months Ended</t>
        </is>
      </c>
    </row>
    <row r="2">
      <c r="B2" s="2" t="inlineStr">
        <is>
          <t>Dec. 31, 2022</t>
        </is>
      </c>
      <c r="C2" s="2" t="inlineStr">
        <is>
          <t>Dec. 31, 2021</t>
        </is>
      </c>
      <c r="D2" s="2" t="inlineStr">
        <is>
          <t>Dec. 31, 2020</t>
        </is>
      </c>
    </row>
    <row r="3">
      <c r="A3" s="3" t="inlineStr">
        <is>
          <t>Weighted average Oaktree Operating Group units outstanding (in thousands):</t>
        </is>
      </c>
      <c r="B3" s="4" t="inlineStr">
        <is>
          <t xml:space="preserve"> </t>
        </is>
      </c>
      <c r="C3" s="4" t="inlineStr">
        <is>
          <t xml:space="preserve"> </t>
        </is>
      </c>
      <c r="D3" s="4" t="inlineStr">
        <is>
          <t xml:space="preserve"> </t>
        </is>
      </c>
    </row>
    <row r="4">
      <c r="A4" s="4" t="inlineStr">
        <is>
          <t>Total weighted average units outstanding, basic (in shares)</t>
        </is>
      </c>
      <c r="B4" s="6" t="n">
        <v>102043</v>
      </c>
      <c r="C4" s="6" t="n">
        <v>99031</v>
      </c>
      <c r="D4" s="6" t="n">
        <v>98512</v>
      </c>
    </row>
    <row r="5">
      <c r="A5" s="4" t="inlineStr">
        <is>
          <t>Total weighted average units outstanding, diluted (in shares)</t>
        </is>
      </c>
      <c r="B5" s="6" t="n">
        <v>102043</v>
      </c>
      <c r="C5" s="6" t="n">
        <v>99031</v>
      </c>
      <c r="D5" s="6" t="n">
        <v>98512</v>
      </c>
    </row>
    <row r="6">
      <c r="A6" s="3" t="inlineStr">
        <is>
          <t>Oaktree Operating Group net income:</t>
        </is>
      </c>
      <c r="B6" s="4" t="inlineStr">
        <is>
          <t xml:space="preserve"> </t>
        </is>
      </c>
      <c r="C6" s="4" t="inlineStr">
        <is>
          <t xml:space="preserve"> </t>
        </is>
      </c>
      <c r="D6" s="4" t="inlineStr">
        <is>
          <t xml:space="preserve"> </t>
        </is>
      </c>
    </row>
    <row r="7">
      <c r="A7" s="4" t="inlineStr">
        <is>
          <t>Net income</t>
        </is>
      </c>
      <c r="B7" s="5" t="n">
        <v>463090</v>
      </c>
      <c r="C7" s="5" t="n">
        <v>1157379</v>
      </c>
      <c r="D7" s="5" t="n">
        <v>83735</v>
      </c>
    </row>
    <row r="8">
      <c r="A8" s="3" t="inlineStr">
        <is>
          <t>Net income attributable to OCG Class A unitholders:</t>
        </is>
      </c>
      <c r="B8" s="4" t="inlineStr">
        <is>
          <t xml:space="preserve"> </t>
        </is>
      </c>
      <c r="C8" s="4" t="inlineStr">
        <is>
          <t xml:space="preserve"> </t>
        </is>
      </c>
      <c r="D8" s="4" t="inlineStr">
        <is>
          <t xml:space="preserve"> </t>
        </is>
      </c>
    </row>
    <row r="9">
      <c r="A9" s="4" t="inlineStr">
        <is>
          <t>Oaktree Operating Group net income attributable to OCG Class A unitholders</t>
        </is>
      </c>
      <c r="B9" s="6" t="n">
        <v>131001</v>
      </c>
      <c r="C9" s="6" t="n">
        <v>544551</v>
      </c>
      <c r="D9" s="6" t="n">
        <v>135656</v>
      </c>
    </row>
    <row r="10">
      <c r="A10" s="4" t="inlineStr">
        <is>
          <t>Non-Operating Group income (expense)</t>
        </is>
      </c>
      <c r="B10" s="6" t="n">
        <v>45329</v>
      </c>
      <c r="C10" s="6" t="n">
        <v>59793</v>
      </c>
      <c r="D10" s="6" t="n">
        <v>2747</v>
      </c>
    </row>
    <row r="11">
      <c r="A11" s="4" t="inlineStr">
        <is>
          <t>Net income attributable to Oaktree Capital Group, LLC Class A unitholders</t>
        </is>
      </c>
      <c r="B11" s="5" t="n">
        <v>176330</v>
      </c>
      <c r="C11" s="5" t="n">
        <v>604344</v>
      </c>
      <c r="D11" s="5" t="n">
        <v>138403</v>
      </c>
    </row>
    <row r="12">
      <c r="A12" s="4" t="inlineStr">
        <is>
          <t>Oaktree Operating Group</t>
        </is>
      </c>
      <c r="B12" s="4" t="inlineStr">
        <is>
          <t xml:space="preserve"> </t>
        </is>
      </c>
      <c r="C12" s="4" t="inlineStr">
        <is>
          <t xml:space="preserve"> </t>
        </is>
      </c>
      <c r="D12" s="4" t="inlineStr">
        <is>
          <t xml:space="preserve"> </t>
        </is>
      </c>
    </row>
    <row r="13">
      <c r="A13" s="3" t="inlineStr">
        <is>
          <t>Weighted average Oaktree Operating Group units outstanding (in thousands):</t>
        </is>
      </c>
      <c r="B13" s="4" t="inlineStr">
        <is>
          <t xml:space="preserve"> </t>
        </is>
      </c>
      <c r="C13" s="4" t="inlineStr">
        <is>
          <t xml:space="preserve"> </t>
        </is>
      </c>
      <c r="D13" s="4" t="inlineStr">
        <is>
          <t xml:space="preserve"> </t>
        </is>
      </c>
    </row>
    <row r="14">
      <c r="A14" s="4" t="inlineStr">
        <is>
          <t>Total weighted average units outstanding, basic (in shares)</t>
        </is>
      </c>
      <c r="B14" s="6" t="n">
        <v>159915</v>
      </c>
      <c r="C14" s="6" t="n">
        <v>159987</v>
      </c>
      <c r="D14" s="6" t="n">
        <v>159986</v>
      </c>
    </row>
    <row r="15">
      <c r="A15" s="4" t="inlineStr">
        <is>
          <t>Total weighted average units outstanding, diluted (in shares)</t>
        </is>
      </c>
      <c r="B15" s="6" t="n">
        <v>159915</v>
      </c>
      <c r="C15" s="6" t="n">
        <v>159987</v>
      </c>
      <c r="D15" s="6" t="n">
        <v>159986</v>
      </c>
    </row>
    <row r="16">
      <c r="A16" s="3" t="inlineStr">
        <is>
          <t>Oaktree Operating Group net income:</t>
        </is>
      </c>
      <c r="B16" s="4" t="inlineStr">
        <is>
          <t xml:space="preserve"> </t>
        </is>
      </c>
      <c r="C16" s="4" t="inlineStr">
        <is>
          <t xml:space="preserve"> </t>
        </is>
      </c>
      <c r="D16" s="4" t="inlineStr">
        <is>
          <t xml:space="preserve"> </t>
        </is>
      </c>
    </row>
    <row r="17">
      <c r="A17" s="4" t="inlineStr">
        <is>
          <t>Net income</t>
        </is>
      </c>
      <c r="B17" s="5" t="n">
        <v>226856</v>
      </c>
      <c r="C17" s="5" t="n">
        <v>911117</v>
      </c>
      <c r="D17" s="5" t="n">
        <v>246400</v>
      </c>
    </row>
    <row r="18">
      <c r="A18" s="4" t="inlineStr">
        <is>
          <t>OCGH Units | Oaktree Operating Group</t>
        </is>
      </c>
      <c r="B18" s="4" t="inlineStr">
        <is>
          <t xml:space="preserve"> </t>
        </is>
      </c>
      <c r="C18" s="4" t="inlineStr">
        <is>
          <t xml:space="preserve"> </t>
        </is>
      </c>
      <c r="D18" s="4" t="inlineStr">
        <is>
          <t xml:space="preserve"> </t>
        </is>
      </c>
    </row>
    <row r="19">
      <c r="A19" s="3" t="inlineStr">
        <is>
          <t>Weighted average Oaktree Operating Group units outstanding (in thousands):</t>
        </is>
      </c>
      <c r="B19" s="4" t="inlineStr">
        <is>
          <t xml:space="preserve"> </t>
        </is>
      </c>
      <c r="C19" s="4" t="inlineStr">
        <is>
          <t xml:space="preserve"> </t>
        </is>
      </c>
      <c r="D19" s="4" t="inlineStr">
        <is>
          <t xml:space="preserve"> </t>
        </is>
      </c>
    </row>
    <row r="20">
      <c r="A20" s="4" t="inlineStr">
        <is>
          <t>Total weighted average units outstanding, basic (in shares)</t>
        </is>
      </c>
      <c r="B20" s="6" t="n">
        <v>60704</v>
      </c>
      <c r="C20" s="6" t="n">
        <v>60956</v>
      </c>
      <c r="D20" s="6" t="n">
        <v>61474</v>
      </c>
    </row>
    <row r="21">
      <c r="A21" s="4" t="inlineStr">
        <is>
          <t>Total weighted average units outstanding, diluted (in shares)</t>
        </is>
      </c>
      <c r="B21" s="6" t="n">
        <v>60704</v>
      </c>
      <c r="C21" s="6" t="n">
        <v>60956</v>
      </c>
      <c r="D21" s="6" t="n">
        <v>61474</v>
      </c>
    </row>
    <row r="22">
      <c r="A22" s="3" t="inlineStr">
        <is>
          <t>Oaktree Operating Group net income:</t>
        </is>
      </c>
      <c r="B22" s="4" t="inlineStr">
        <is>
          <t xml:space="preserve"> </t>
        </is>
      </c>
      <c r="C22" s="4" t="inlineStr">
        <is>
          <t xml:space="preserve"> </t>
        </is>
      </c>
      <c r="D22" s="4" t="inlineStr">
        <is>
          <t xml:space="preserve"> </t>
        </is>
      </c>
    </row>
    <row r="23">
      <c r="A23" s="4" t="inlineStr">
        <is>
          <t>Net income</t>
        </is>
      </c>
      <c r="B23" s="5" t="n">
        <v>68539</v>
      </c>
      <c r="C23" s="5" t="n">
        <v>339250</v>
      </c>
      <c r="D23" s="5" t="n">
        <v>83428</v>
      </c>
    </row>
    <row r="24">
      <c r="A24" s="4" t="inlineStr">
        <is>
          <t>Class A Units</t>
        </is>
      </c>
      <c r="B24" s="4" t="inlineStr">
        <is>
          <t xml:space="preserve"> </t>
        </is>
      </c>
      <c r="C24" s="4" t="inlineStr">
        <is>
          <t xml:space="preserve"> </t>
        </is>
      </c>
      <c r="D24" s="4" t="inlineStr">
        <is>
          <t xml:space="preserve"> </t>
        </is>
      </c>
    </row>
    <row r="25">
      <c r="A25" s="3" t="inlineStr">
        <is>
          <t>Weighted average Oaktree Operating Group units outstanding (in thousands):</t>
        </is>
      </c>
      <c r="B25" s="4" t="inlineStr">
        <is>
          <t xml:space="preserve"> </t>
        </is>
      </c>
      <c r="C25" s="4" t="inlineStr">
        <is>
          <t xml:space="preserve"> </t>
        </is>
      </c>
      <c r="D25" s="4" t="inlineStr">
        <is>
          <t xml:space="preserve"> </t>
        </is>
      </c>
    </row>
    <row r="26">
      <c r="A26" s="4" t="inlineStr">
        <is>
          <t>Total weighted average units outstanding, basic (in shares)</t>
        </is>
      </c>
      <c r="B26" s="6" t="n">
        <v>102043</v>
      </c>
      <c r="C26" s="6" t="n">
        <v>99031</v>
      </c>
      <c r="D26" s="6" t="n">
        <v>98512</v>
      </c>
    </row>
    <row r="27">
      <c r="A27" s="3" t="inlineStr">
        <is>
          <t>Net income attributable to OCG Class A unitholders:</t>
        </is>
      </c>
      <c r="B27" s="4" t="inlineStr">
        <is>
          <t xml:space="preserve"> </t>
        </is>
      </c>
      <c r="C27" s="4" t="inlineStr">
        <is>
          <t xml:space="preserve"> </t>
        </is>
      </c>
      <c r="D27" s="4" t="inlineStr">
        <is>
          <t xml:space="preserve"> </t>
        </is>
      </c>
    </row>
    <row r="28">
      <c r="A28" s="4" t="inlineStr">
        <is>
          <t>Net income attributable to Oaktree Capital Group, LLC Class A unitholders</t>
        </is>
      </c>
      <c r="B28" s="5" t="n">
        <v>176330</v>
      </c>
      <c r="C28" s="5" t="n">
        <v>604344</v>
      </c>
      <c r="D28" s="5" t="n">
        <v>138403</v>
      </c>
    </row>
    <row r="29">
      <c r="A29" s="4" t="inlineStr">
        <is>
          <t>Class A Units | Oaktree Operating Group</t>
        </is>
      </c>
      <c r="B29" s="4" t="inlineStr">
        <is>
          <t xml:space="preserve"> </t>
        </is>
      </c>
      <c r="C29" s="4" t="inlineStr">
        <is>
          <t xml:space="preserve"> </t>
        </is>
      </c>
      <c r="D29" s="4" t="inlineStr">
        <is>
          <t xml:space="preserve"> </t>
        </is>
      </c>
    </row>
    <row r="30">
      <c r="A30" s="3" t="inlineStr">
        <is>
          <t>Weighted average Oaktree Operating Group units outstanding (in thousands):</t>
        </is>
      </c>
      <c r="B30" s="4" t="inlineStr">
        <is>
          <t xml:space="preserve"> </t>
        </is>
      </c>
      <c r="C30" s="4" t="inlineStr">
        <is>
          <t xml:space="preserve"> </t>
        </is>
      </c>
      <c r="D30" s="4" t="inlineStr">
        <is>
          <t xml:space="preserve"> </t>
        </is>
      </c>
    </row>
    <row r="31">
      <c r="A31" s="4" t="inlineStr">
        <is>
          <t>Total weighted average units outstanding, basic (in shares)</t>
        </is>
      </c>
      <c r="B31" s="6" t="n">
        <v>99211</v>
      </c>
      <c r="C31" s="6" t="n">
        <v>99031</v>
      </c>
      <c r="D31" s="6" t="n">
        <v>98512</v>
      </c>
    </row>
    <row r="32">
      <c r="A32" s="4" t="inlineStr">
        <is>
          <t>Total weighted average units outstanding, diluted (in shares)</t>
        </is>
      </c>
      <c r="B32" s="6" t="n">
        <v>99211</v>
      </c>
      <c r="C32" s="6" t="n">
        <v>99031</v>
      </c>
      <c r="D32" s="6" t="n">
        <v>98512</v>
      </c>
    </row>
    <row r="33">
      <c r="A33" s="3" t="inlineStr">
        <is>
          <t>Oaktree Operating Group net income:</t>
        </is>
      </c>
      <c r="B33" s="4" t="inlineStr">
        <is>
          <t xml:space="preserve"> </t>
        </is>
      </c>
      <c r="C33" s="4" t="inlineStr">
        <is>
          <t xml:space="preserve"> </t>
        </is>
      </c>
      <c r="D33" s="4" t="inlineStr">
        <is>
          <t xml:space="preserve"> </t>
        </is>
      </c>
    </row>
    <row r="34">
      <c r="A34" s="4" t="inlineStr">
        <is>
          <t>Net income</t>
        </is>
      </c>
      <c r="B34" s="5" t="n">
        <v>131001</v>
      </c>
      <c r="C34" s="5" t="n">
        <v>544551</v>
      </c>
      <c r="D34" s="5" t="n">
        <v>135656</v>
      </c>
    </row>
    <row r="35">
      <c r="A35" s="4" t="inlineStr">
        <is>
          <t>Series A Preferred Units | Oaktree Operating Group</t>
        </is>
      </c>
      <c r="B35" s="4" t="inlineStr">
        <is>
          <t xml:space="preserve"> </t>
        </is>
      </c>
      <c r="C35" s="4" t="inlineStr">
        <is>
          <t xml:space="preserve"> </t>
        </is>
      </c>
      <c r="D35" s="4" t="inlineStr">
        <is>
          <t xml:space="preserve"> </t>
        </is>
      </c>
    </row>
    <row r="36">
      <c r="A36" s="3" t="inlineStr">
        <is>
          <t>Oaktree Operating Group net income:</t>
        </is>
      </c>
      <c r="B36" s="4" t="inlineStr">
        <is>
          <t xml:space="preserve"> </t>
        </is>
      </c>
      <c r="C36" s="4" t="inlineStr">
        <is>
          <t xml:space="preserve"> </t>
        </is>
      </c>
      <c r="D36" s="4" t="inlineStr">
        <is>
          <t xml:space="preserve"> </t>
        </is>
      </c>
    </row>
    <row r="37">
      <c r="A37" s="4" t="inlineStr">
        <is>
          <t>Net income</t>
        </is>
      </c>
      <c r="B37" s="5" t="n">
        <v>27316</v>
      </c>
      <c r="C37" s="5" t="n">
        <v>27316</v>
      </c>
      <c r="D37" s="5" t="n">
        <v>273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HOLDERS' CAPITAL - Changes in Company Ownership Interest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attributable to OCG Class A unitholders</t>
        </is>
      </c>
      <c r="B4" s="5" t="n">
        <v>176330</v>
      </c>
      <c r="C4" s="5" t="n">
        <v>604344</v>
      </c>
      <c r="D4" s="5" t="n">
        <v>138403</v>
      </c>
    </row>
    <row r="5">
      <c r="A5" s="4" t="inlineStr">
        <is>
          <t>Equity reallocation between controlling and non-controlling interests</t>
        </is>
      </c>
      <c r="B5" s="6" t="n">
        <v>33107</v>
      </c>
      <c r="C5" s="6" t="n">
        <v>-11155</v>
      </c>
      <c r="D5" s="6" t="n">
        <v>1832</v>
      </c>
    </row>
    <row r="6">
      <c r="A6" s="4" t="inlineStr">
        <is>
          <t>Change from net income attributable to OCG Class A unitholders and transfers from non-controlling interests</t>
        </is>
      </c>
      <c r="B6" s="5" t="n">
        <v>209437</v>
      </c>
      <c r="C6" s="5" t="n">
        <v>593189</v>
      </c>
      <c r="D6" s="5" t="n">
        <v>1402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Computations of Net Income Per Unit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Net income per Class A unit ,basic</t>
        </is>
      </c>
      <c r="B4" s="5" t="n">
        <v>176330</v>
      </c>
      <c r="C4" s="5" t="n">
        <v>604344</v>
      </c>
      <c r="D4" s="5" t="n">
        <v>138403</v>
      </c>
    </row>
    <row r="5">
      <c r="A5" s="4" t="inlineStr">
        <is>
          <t>Net income per Class A unit, diluted</t>
        </is>
      </c>
      <c r="B5" s="5" t="n">
        <v>176330</v>
      </c>
      <c r="C5" s="5" t="n">
        <v>604344</v>
      </c>
      <c r="D5" s="5" t="n">
        <v>138403</v>
      </c>
    </row>
    <row r="6">
      <c r="A6" s="4" t="inlineStr">
        <is>
          <t>Weighted average number of Class A units outstanding, basic (in shares)</t>
        </is>
      </c>
      <c r="B6" s="6" t="n">
        <v>102043</v>
      </c>
      <c r="C6" s="6" t="n">
        <v>99031</v>
      </c>
      <c r="D6" s="6" t="n">
        <v>98512</v>
      </c>
    </row>
    <row r="7">
      <c r="A7" s="4" t="inlineStr">
        <is>
          <t>Weighted average number of Class A units outstanding, diluted (in shares)</t>
        </is>
      </c>
      <c r="B7" s="6" t="n">
        <v>102043</v>
      </c>
      <c r="C7" s="6" t="n">
        <v>99031</v>
      </c>
      <c r="D7" s="6" t="n">
        <v>98512</v>
      </c>
    </row>
    <row r="8">
      <c r="A8" s="4" t="inlineStr">
        <is>
          <t>Net income per Class A unit, basic (in dollars per share)</t>
        </is>
      </c>
      <c r="B8" s="7" t="n">
        <v>1.73</v>
      </c>
      <c r="C8" s="7" t="n">
        <v>6.1</v>
      </c>
      <c r="D8" s="7" t="n">
        <v>1.4</v>
      </c>
    </row>
    <row r="9">
      <c r="A9" s="4" t="inlineStr">
        <is>
          <t>Net income per Class A unit, diluted (in dollars per share)</t>
        </is>
      </c>
      <c r="B9" s="7" t="n">
        <v>1.73</v>
      </c>
      <c r="C9" s="7" t="n">
        <v>6.1</v>
      </c>
      <c r="D9" s="7" t="n">
        <v>1.4</v>
      </c>
    </row>
    <row r="10">
      <c r="A10" s="4" t="inlineStr">
        <is>
          <t>Class A Units</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Net income per Class A unit ,basic</t>
        </is>
      </c>
      <c r="B12" s="5" t="n">
        <v>176330</v>
      </c>
      <c r="C12" s="5" t="n">
        <v>604344</v>
      </c>
      <c r="D12" s="5" t="n">
        <v>138403</v>
      </c>
    </row>
    <row r="13">
      <c r="A13" s="4" t="inlineStr">
        <is>
          <t>Weighted average number of Class A units outstanding, basic (in shares)</t>
        </is>
      </c>
      <c r="B13" s="6" t="n">
        <v>102043</v>
      </c>
      <c r="C13" s="6" t="n">
        <v>99031</v>
      </c>
      <c r="D13" s="6" t="n">
        <v>98512</v>
      </c>
    </row>
    <row r="14">
      <c r="A14" s="4" t="inlineStr">
        <is>
          <t>Net income per Class A unit, diluted (in dollars per share)</t>
        </is>
      </c>
      <c r="B14" s="7" t="n">
        <v>1.73</v>
      </c>
      <c r="C14" s="7" t="n">
        <v>6.1</v>
      </c>
      <c r="D14" s="7" t="n">
        <v>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AND OTHER DEFERRED COMPENSATION - Long Term Incentive Plan Awards (Details) - USD ($) $ in Millions</t>
        </is>
      </c>
      <c r="B1" s="2" t="inlineStr">
        <is>
          <t>12 Months Ended</t>
        </is>
      </c>
    </row>
    <row r="2">
      <c r="B2" s="2" t="inlineStr">
        <is>
          <t>Dec. 31, 2022</t>
        </is>
      </c>
      <c r="C2" s="2" t="inlineStr">
        <is>
          <t>Dec. 31, 2021</t>
        </is>
      </c>
    </row>
    <row r="3">
      <c r="A3" s="4" t="inlineStr">
        <is>
          <t>Long-Term Incentive Plan | Share-based Payment Arrangement, Employees and Directors | Long Term Incentive Plan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 recognized</t>
        </is>
      </c>
      <c r="B5" s="14" t="n">
        <v>17.8</v>
      </c>
      <c r="C5" s="14" t="n">
        <v>16.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AND OTHER DEFERRED COMPENSATION - Restated Exchange Agreement (Details)</t>
        </is>
      </c>
      <c r="B1" s="2" t="inlineStr">
        <is>
          <t>12 Months Ended</t>
        </is>
      </c>
    </row>
    <row r="2">
      <c r="B2" s="2" t="inlineStr">
        <is>
          <t>Dec. 31, 2022</t>
        </is>
      </c>
      <c r="C2" s="2" t="inlineStr">
        <is>
          <t>Dec. 31, 2021 $ / shares</t>
        </is>
      </c>
    </row>
    <row r="3">
      <c r="A3" s="3" t="inlineStr">
        <is>
          <t>Share-based Compensation Arrangement by Share-based Payment Award [Line Items]</t>
        </is>
      </c>
      <c r="B3" s="4" t="inlineStr">
        <is>
          <t xml:space="preserve"> </t>
        </is>
      </c>
      <c r="C3" s="4" t="inlineStr">
        <is>
          <t xml:space="preserve"> </t>
        </is>
      </c>
    </row>
    <row r="4">
      <c r="A4" s="4" t="inlineStr">
        <is>
          <t>Maturity of notes issued under exchange agreement</t>
        </is>
      </c>
      <c r="B4" s="4" t="inlineStr">
        <is>
          <t>3 years</t>
        </is>
      </c>
      <c r="C4" s="4" t="inlineStr">
        <is>
          <t xml:space="preserve"> </t>
        </is>
      </c>
    </row>
    <row r="5">
      <c r="A5" s="4" t="inlineStr">
        <is>
          <t>Exchange election notice period</t>
        </is>
      </c>
      <c r="B5" s="4" t="inlineStr">
        <is>
          <t>60 days</t>
        </is>
      </c>
      <c r="C5" s="4" t="inlineStr">
        <is>
          <t xml:space="preserve"> </t>
        </is>
      </c>
    </row>
    <row r="6">
      <c r="A6" s="4" t="inlineStr">
        <is>
          <t>Exchange consummation period</t>
        </is>
      </c>
      <c r="B6" s="4" t="inlineStr">
        <is>
          <t>155 days</t>
        </is>
      </c>
      <c r="C6" s="4" t="inlineStr">
        <is>
          <t xml:space="preserve"> </t>
        </is>
      </c>
    </row>
    <row r="7">
      <c r="A7" s="4" t="inlineStr">
        <is>
          <t>OCGH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aluation assumptions, multiple applied to fee-related earnings less stock-based compensation excluding depreciation and amortization</t>
        </is>
      </c>
      <c r="B9" s="11" t="n">
        <v>13.5</v>
      </c>
      <c r="C9" s="4" t="inlineStr">
        <is>
          <t xml:space="preserve"> </t>
        </is>
      </c>
    </row>
    <row r="10">
      <c r="A10" s="4" t="inlineStr">
        <is>
          <t>Valuation assumptions, multiple applied to net incentives created</t>
        </is>
      </c>
      <c r="B10" s="8" t="n">
        <v>6.75</v>
      </c>
      <c r="C10" s="4" t="inlineStr">
        <is>
          <t xml:space="preserve"> </t>
        </is>
      </c>
    </row>
    <row r="11">
      <c r="A11" s="4" t="inlineStr">
        <is>
          <t>Valuation assumptions, trailing period for net incentives created</t>
        </is>
      </c>
      <c r="B11" s="4" t="inlineStr">
        <is>
          <t>3 years</t>
        </is>
      </c>
      <c r="C11" s="4" t="inlineStr">
        <is>
          <t xml:space="preserve"> </t>
        </is>
      </c>
    </row>
    <row r="12">
      <c r="A12" s="4" t="inlineStr">
        <is>
          <t>Valuation assumptions, percentage of net cash value</t>
        </is>
      </c>
      <c r="B12" s="9" t="n">
        <v>1</v>
      </c>
      <c r="C12" s="4" t="inlineStr">
        <is>
          <t xml:space="preserve"> </t>
        </is>
      </c>
    </row>
    <row r="13">
      <c r="A13" s="4" t="inlineStr">
        <is>
          <t>Valuation assumptions, percentage of corporate investments value</t>
        </is>
      </c>
      <c r="B13" s="9" t="n">
        <v>1</v>
      </c>
      <c r="C13" s="4" t="inlineStr">
        <is>
          <t xml:space="preserve"> </t>
        </is>
      </c>
    </row>
    <row r="14">
      <c r="A14" s="4" t="inlineStr">
        <is>
          <t>Valuation assumptions, percentage of fund-level net accrued incentives</t>
        </is>
      </c>
      <c r="B14" s="9" t="n">
        <v>0.75</v>
      </c>
      <c r="C14" s="4" t="inlineStr">
        <is>
          <t xml:space="preserve"> </t>
        </is>
      </c>
    </row>
    <row r="15">
      <c r="A15" s="4" t="inlineStr">
        <is>
          <t>Converted Class A Units and Phantom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aluation assumptions, price per unit (in dollars per share)</t>
        </is>
      </c>
      <c r="B17" s="4" t="inlineStr">
        <is>
          <t xml:space="preserve"> </t>
        </is>
      </c>
      <c r="C17" s="5" t="n">
        <v>49</v>
      </c>
    </row>
    <row r="18">
      <c r="A18" s="4" t="inlineStr">
        <is>
          <t>Treasury rat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tes issued under exchange agreement, basis spread on variable rate</t>
        </is>
      </c>
      <c r="B20" s="9" t="n">
        <v>0.03</v>
      </c>
      <c r="C20" s="4" t="inlineStr">
        <is>
          <t xml:space="preserve"> </t>
        </is>
      </c>
    </row>
    <row r="21">
      <c r="A21" s="4" t="inlineStr">
        <is>
          <t>Maximum | OCGH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aluation assumptions, trailing period for fee-related earnings less stock-based compensation excluding depreciation and amortization</t>
        </is>
      </c>
      <c r="B23" s="4" t="inlineStr">
        <is>
          <t>3 years</t>
        </is>
      </c>
      <c r="C23" s="4" t="inlineStr">
        <is>
          <t xml:space="preserve"> </t>
        </is>
      </c>
    </row>
    <row r="24">
      <c r="A24" s="4" t="inlineStr">
        <is>
          <t>Minimum | OCGH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aluation assumptions, trailing period for fee-related earnings less stock-based compensation excluding depreciation and amortization</t>
        </is>
      </c>
      <c r="B26" s="4" t="inlineStr">
        <is>
          <t>2 years</t>
        </is>
      </c>
      <c r="C2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As used in these consolidated financial statements: “Oaktree” refers to the Oaktree Operating Group and, where applicable, their respective subsidiaries and affiliates; and the “Company” refers to Oaktree Capital Group, LLC and, where applicable, its subsidiaries and affiliates Oaktree is a leader among global investment managers specializing in alternative investments. Oaktree emphasizes an opportunistic, value-oriented and risk-controlled approach to investments in credit, private equity, real assets and listed equities. Funds managed by Oaktree (the “Oaktree funds”) include commingled funds, separate accounts, collateralized loan obligation vehicles (“CLOs”) and business development companies (“BDCs”). Commingled funds include open-end and closed-end limited partnerships in which Oaktree makes an investment and for which it serves as the general partner. CLOs are structured finance vehicles in which Oaktree typically makes an investment and for which it serves as collateral manager. Oaktree Capital Group, LLC is a Delaware limited liability company that was formed on April 13, 2007. The Company’s issued and outstanding member interests are divided into certain classes and series of units. The Company’s outstanding units are held by (i) an affiliate of Brookfield Asset Management, Inc. (“Brookfield”) as the sole holder of the Company’s Class A common units, (ii) preferred unitholders as the holders of Series A and Series B preferred units listed on the NYSE, which represent only the right to receive certain distributions from the Company and such other rights as are specified in the relevant preferred unit designations, and (iii) Oaktree Capital Group Holdings, L.P. (“OCGH”) as the sole holder of the Company’s Class B common units, which units do not represent an economic interest in the Company . OCGH is owned by Oaktree’s senior executives, current and former employees, and certain other investors (collectively, the “OCGH unitholders”). Subject to the operating agreement of the Company, to the extent the approval of any matter requires the vote of the Company’s unitholders, the Class A units are entitled to one vote per unit and the Class B units are entitled to ten votes per unit, voting together as a single class. The Company’s current ownership and operational structure were the results of certain mergers with affiliates of Brookfield Corporation (formerly known as Brookfield Asset Management, Inc.) (“Brookfield”) completed on September 30, 2019 (the “Mergers”) and subsequent restructurings completed on October 1, 2019 in connection with the Mergers (the “2019 Restructuring”) and on November 30, 2022 (“Effective Date”) in connection with an internal Oaktree reorganization to facilitate the separation of Brookfield’s capital business and asset management business (the “2022 Restructuring”). See Part I, Item I included in the Company’s Annual Report on Form 10-K for the year ended December 31, 2019 filed with the Securities and Exchange Commission (“SEC”) on March 2, 2020 for more information regarding the Mergers and the 2019 Restructuring. See Item 1.01 of the Company’s Current Report on Form 8-K filed with the SEC on December 6, 2022 for more information about the 2022 Restructuring. The Oaktree business is conducted through a group of six operating entities collectively referred to as the “Oaktree Operating Group.” The Oaktree Operating Group consists of: (i) Oaktree Capital I, L.P. (“Oaktree Capital I”), which acts as or controls the general partner of certain Oaktree funds and which holds a majority of Oaktree’s investments in its funds; (ii) Oaktree Capital II, L.P. (“Oaktree Capital II”), a series limited partnership which acts as or controls the general partner of certain Oaktree funds and which includes Oaktree’s investments in certain funds and other businesses, including Oaktree’s investment in DoubleLine Capital, L.P., (iii) Oaktree Capital Management, L.P. (“OCM”), the entity that serves as the U.S. registered investment adviser to most of the Oaktree funds, ( iv) Oaktree Capital Management (Cayman), L.P. (“OCM Cayman”), which represents Oaktree’s non-U.S. fee business; (v) Oaktree Investment Holdings, L.P. (“Oaktree Investment Holdings”), which holds certain corporate investments in other entities and (vi) Oaktree AIF Investments, L.P. (“Oaktree AIF”), which primarily holds interests in certain Oaktree fund investments for regulatory and structuring purposes. From the date of the 2019 Restructuring until the date of the 2022 Restructuring, the Company’s operations were conducted through indirect economic interests in only two of these six Oaktree Operating Group entities, specifically Oaktree Capital I and OCM Cayman. As a result of the 2022 Restructuring, however, the Company (i) distributed all of its interests in the economic shares of Oaktree Holdings, Ltd., the parent entity of OCM Cayman, to its sole Class A unitholder and (ii) transferred all of its interests in the voting shares of Oaktree Holdings, Ltd. to Atlas OCM Holdings, LLC which is a non-subsidiary affiliate of the Company. Accordingly, subsequent to the 2022 Restructuring the Company’s operations are now conducted through an indirect economic interest in only one of the Oaktree Operating Group entities, specifically Oaktree Capital I, and because the Company no longer controls or has an economic interest in OCM Cayman, OCM Cayman was deconsolidated as of the Effective Date of the 2022 Restructuring. Additionally, the Company concluded that it is no longer the primary beneficiary for CLOs as their direct ownership interests are held by OCM Cayman . Subsequent to the 2022 Restructuring the Company operates its business, in part, with service or subadvisory agreements that cover investment management and other supporting services either provided to, or provided by, OCM, OCM Cayman or their respective subsidiaries acting in their respective capacities as the investment manager of Oaktree funds. Prior to the 2022 Restructuring, the Company’s employees directly provided investment management and administrative support for its non-U.S. fee-based operations, while providing investment management, marketing and administrative services to OCM. The Company received fees from OCM for providing these services and paid fees to OCM based on the cost of administrative services it provides to the Company, including portions of certain of the Company’s executive officers’ compensation. Subsequent to the 2022 Restructuring, the Company will no longer receive such fee-based income from OCM but will continue to pay fees to OCM for services it provides to the Company. Subsequent to the 2022 Restructuring, the Company’s revenue will continue to include the incentive income generated by certain funds that OCM manages of which the Company acts as general partners and the investment income earned from the investments the Company makes in Oaktree funds, third-party funds and other companies. Investment income generally reflects the investment return on a mark-to-market basis and the Company’s equity participation on the amounts that it invests in Oaktree and third-party funds. OCM, an affiliate of the Company, provides certain administrative and other services relating to the operations of the Company’s business pursuant to a Services Agreement between the Company and OCM (as amended from time to time, the “Services Agreement”). Basis of Presentation The accompanying consolidated financial statements are prepared in accordance with accounting principles generally accepted in the United States of America (“GAAP”). The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Certain of the Oaktree funds consolidated by the Company are investment companies that follow a specialized basis of accounting established by GAAP. All intercompany transactions and balances have been eliminated in consolidation. The deconsolidation of Cayman due to the 2022 Restructuring resulted in decreases in total assets of $10.0 billion, total liabilities of $9.5 billion, total unitholders capital of $468.0 million and total non-controlling redeemable interests in consolidated funds of $2.6 million. Use of Estim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EQUITY-BASED AND OTHER DEFERRED COMPENSATION - OCGH Unit Awards (Details)</t>
        </is>
      </c>
      <c r="B1" s="2" t="inlineStr">
        <is>
          <t>Dec. 31, 2021 $ / shares</t>
        </is>
      </c>
    </row>
    <row r="2">
      <c r="A2" s="4" t="inlineStr">
        <is>
          <t>Converted Class A Units and Phantom Units</t>
        </is>
      </c>
      <c r="B2" s="4" t="inlineStr">
        <is>
          <t xml:space="preserve"> </t>
        </is>
      </c>
    </row>
    <row r="3">
      <c r="A3" s="3" t="inlineStr">
        <is>
          <t>Share-based Compensation Arrangement by Share-based Payment Award [Line Items]</t>
        </is>
      </c>
      <c r="B3" s="4" t="inlineStr">
        <is>
          <t xml:space="preserve"> </t>
        </is>
      </c>
    </row>
    <row r="4">
      <c r="A4" s="4" t="inlineStr">
        <is>
          <t>Valuation assumptions, price per unit (in dollars per share)</t>
        </is>
      </c>
      <c r="B4" s="5" t="n">
        <v>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BASED AND OTHER DEFERRED COMPENSATION - Summary of Unvested Equity-Based Awards and Changes (Details)</t>
        </is>
      </c>
      <c r="B1" s="2" t="inlineStr">
        <is>
          <t>12 Months Ended</t>
        </is>
      </c>
    </row>
    <row r="2">
      <c r="B2" s="2" t="inlineStr">
        <is>
          <t>Dec. 31, 2022 $ / shares shares</t>
        </is>
      </c>
      <c r="C2" s="2" t="inlineStr">
        <is>
          <t>Dec. 31, 2021 $ / shares shares</t>
        </is>
      </c>
      <c r="D2" s="2" t="inlineStr">
        <is>
          <t>Dec. 31, 2020 $ / shares shares</t>
        </is>
      </c>
    </row>
    <row r="3">
      <c r="A3" s="4" t="inlineStr">
        <is>
          <t>Converted OCGH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Beginning balance (in shares)</t>
        </is>
      </c>
      <c r="B5" s="6" t="n">
        <v>277464</v>
      </c>
      <c r="C5" s="6" t="n">
        <v>462742</v>
      </c>
      <c r="D5" s="6" t="n">
        <v>731241</v>
      </c>
    </row>
    <row r="6">
      <c r="A6" s="4" t="inlineStr">
        <is>
          <t>Granted (in shares)</t>
        </is>
      </c>
      <c r="B6" s="6" t="n">
        <v>0</v>
      </c>
      <c r="C6" s="6" t="n">
        <v>0</v>
      </c>
      <c r="D6" s="6" t="n">
        <v>0</v>
      </c>
    </row>
    <row r="7">
      <c r="A7" s="4" t="inlineStr">
        <is>
          <t>Vested (in shares)</t>
        </is>
      </c>
      <c r="B7" s="6" t="n">
        <v>-137875</v>
      </c>
      <c r="C7" s="6" t="n">
        <v>-181852</v>
      </c>
      <c r="D7" s="6" t="n">
        <v>-253696</v>
      </c>
    </row>
    <row r="8">
      <c r="A8" s="4" t="inlineStr">
        <is>
          <t>Forfeited (in shares)</t>
        </is>
      </c>
      <c r="B8" s="6" t="n">
        <v>-4493</v>
      </c>
      <c r="C8" s="6" t="n">
        <v>-3426</v>
      </c>
      <c r="D8" s="6" t="n">
        <v>-14803</v>
      </c>
    </row>
    <row r="9">
      <c r="A9" s="4" t="inlineStr">
        <is>
          <t>Deconsolidation (in shares)</t>
        </is>
      </c>
      <c r="B9" s="6" t="n">
        <v>-135096</v>
      </c>
      <c r="C9" s="4" t="inlineStr">
        <is>
          <t xml:space="preserve"> </t>
        </is>
      </c>
      <c r="D9" s="4" t="inlineStr">
        <is>
          <t xml:space="preserve"> </t>
        </is>
      </c>
    </row>
    <row r="10">
      <c r="A10" s="4" t="inlineStr">
        <is>
          <t>Ending balance (in shares)</t>
        </is>
      </c>
      <c r="B10" s="6" t="n">
        <v>0</v>
      </c>
      <c r="C10" s="6" t="n">
        <v>277464</v>
      </c>
      <c r="D10" s="6" t="n">
        <v>462742</v>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 | $ / shares</t>
        </is>
      </c>
      <c r="B12" s="7" t="n">
        <v>46.79</v>
      </c>
      <c r="C12" s="7" t="n">
        <v>46.25</v>
      </c>
      <c r="D12" s="7" t="n">
        <v>45.99</v>
      </c>
    </row>
    <row r="13">
      <c r="A13" s="4" t="inlineStr">
        <is>
          <t>Granted (in dollars per share) | $ / shares</t>
        </is>
      </c>
      <c r="B13" s="6" t="n">
        <v>0</v>
      </c>
      <c r="C13" s="6" t="n">
        <v>0</v>
      </c>
      <c r="D13" s="6" t="n">
        <v>0</v>
      </c>
    </row>
    <row r="14">
      <c r="A14" s="4" t="inlineStr">
        <is>
          <t>Vested (in dollars per share) | $ / shares</t>
        </is>
      </c>
      <c r="B14" s="8" t="n">
        <v>45.3</v>
      </c>
      <c r="C14" s="8" t="n">
        <v>45.38</v>
      </c>
      <c r="D14" s="8" t="n">
        <v>45.52</v>
      </c>
    </row>
    <row r="15">
      <c r="A15" s="4" t="inlineStr">
        <is>
          <t>Forfeited (in dollars per share) | $ / shares</t>
        </is>
      </c>
      <c r="B15" s="7" t="n">
        <v>49.52</v>
      </c>
      <c r="C15" s="8" t="n">
        <v>48.98</v>
      </c>
      <c r="D15" s="8" t="n">
        <v>45.59</v>
      </c>
    </row>
    <row r="16">
      <c r="A16" s="4" t="inlineStr">
        <is>
          <t>Deconsolidation (in dollars per share)</t>
        </is>
      </c>
      <c r="B16" s="8" t="n">
        <v>48.23</v>
      </c>
      <c r="C16" s="4" t="inlineStr">
        <is>
          <t xml:space="preserve"> </t>
        </is>
      </c>
      <c r="D16" s="4" t="inlineStr">
        <is>
          <t xml:space="preserve"> </t>
        </is>
      </c>
    </row>
    <row r="17">
      <c r="A17" s="4" t="inlineStr">
        <is>
          <t>Ending balance (in dollars per share) | $ / shares</t>
        </is>
      </c>
      <c r="B17" s="5" t="n">
        <v>0</v>
      </c>
      <c r="C17" s="8" t="n">
        <v>46.79</v>
      </c>
      <c r="D17" s="7" t="n">
        <v>46.25</v>
      </c>
    </row>
    <row r="18">
      <c r="A18" s="4" t="inlineStr">
        <is>
          <t>Stock conversion ratio</t>
        </is>
      </c>
      <c r="B18" s="6" t="n">
        <v>1</v>
      </c>
      <c r="C18" s="4" t="inlineStr">
        <is>
          <t xml:space="preserve"> </t>
        </is>
      </c>
      <c r="D18" s="4" t="inlineStr">
        <is>
          <t xml:space="preserve"> </t>
        </is>
      </c>
    </row>
    <row r="19">
      <c r="A19" s="4" t="inlineStr">
        <is>
          <t>Valuation assumptions, price per unit (in dollars per share) | $ / shares</t>
        </is>
      </c>
      <c r="B19" s="4" t="inlineStr">
        <is>
          <t xml:space="preserve"> </t>
        </is>
      </c>
      <c r="C19" s="5" t="n">
        <v>49</v>
      </c>
      <c r="D19" s="4" t="inlineStr">
        <is>
          <t xml:space="preserve"> </t>
        </is>
      </c>
    </row>
    <row r="20">
      <c r="A20" s="4" t="inlineStr">
        <is>
          <t>OCGH Units</t>
        </is>
      </c>
      <c r="B20" s="4" t="inlineStr">
        <is>
          <t xml:space="preserve"> </t>
        </is>
      </c>
      <c r="C20" s="4" t="inlineStr">
        <is>
          <t xml:space="preserve"> </t>
        </is>
      </c>
      <c r="D20" s="4" t="inlineStr">
        <is>
          <t xml:space="preserve"> </t>
        </is>
      </c>
    </row>
    <row r="21">
      <c r="A21" s="3" t="inlineStr">
        <is>
          <t>Number of Units</t>
        </is>
      </c>
      <c r="B21" s="4" t="inlineStr">
        <is>
          <t xml:space="preserve"> </t>
        </is>
      </c>
      <c r="C21" s="4" t="inlineStr">
        <is>
          <t xml:space="preserve"> </t>
        </is>
      </c>
      <c r="D21" s="4" t="inlineStr">
        <is>
          <t xml:space="preserve"> </t>
        </is>
      </c>
    </row>
    <row r="22">
      <c r="A22" s="4" t="inlineStr">
        <is>
          <t>Beginning balance (in shares)</t>
        </is>
      </c>
      <c r="B22" s="6" t="n">
        <v>338530</v>
      </c>
      <c r="C22" s="6" t="n">
        <v>556352</v>
      </c>
      <c r="D22" s="6" t="n">
        <v>621406</v>
      </c>
    </row>
    <row r="23">
      <c r="A23" s="4" t="inlineStr">
        <is>
          <t>Granted (in shares)</t>
        </is>
      </c>
      <c r="B23" s="6" t="n">
        <v>0</v>
      </c>
      <c r="C23" s="6" t="n">
        <v>0</v>
      </c>
      <c r="D23" s="6" t="n">
        <v>150000</v>
      </c>
    </row>
    <row r="24">
      <c r="A24" s="4" t="inlineStr">
        <is>
          <t>Vested (in shares)</t>
        </is>
      </c>
      <c r="B24" s="6" t="n">
        <v>-135723</v>
      </c>
      <c r="C24" s="6" t="n">
        <v>-170053</v>
      </c>
      <c r="D24" s="6" t="n">
        <v>-215054</v>
      </c>
    </row>
    <row r="25">
      <c r="A25" s="4" t="inlineStr">
        <is>
          <t>Forfeited (in shares)</t>
        </is>
      </c>
      <c r="B25" s="6" t="n">
        <v>0</v>
      </c>
      <c r="C25" s="6" t="n">
        <v>-47769</v>
      </c>
      <c r="D25" s="6" t="n">
        <v>0</v>
      </c>
    </row>
    <row r="26">
      <c r="A26" s="4" t="inlineStr">
        <is>
          <t>Deconsolidation (in shares)</t>
        </is>
      </c>
      <c r="B26" s="6" t="n">
        <v>-202807</v>
      </c>
      <c r="C26" s="4" t="inlineStr">
        <is>
          <t xml:space="preserve"> </t>
        </is>
      </c>
      <c r="D26" s="4" t="inlineStr">
        <is>
          <t xml:space="preserve"> </t>
        </is>
      </c>
    </row>
    <row r="27">
      <c r="A27" s="4" t="inlineStr">
        <is>
          <t>Ending balance (in shares)</t>
        </is>
      </c>
      <c r="B27" s="6" t="n">
        <v>0</v>
      </c>
      <c r="C27" s="6" t="n">
        <v>338530</v>
      </c>
      <c r="D27" s="6" t="n">
        <v>556352</v>
      </c>
    </row>
    <row r="28">
      <c r="A28" s="3" t="inlineStr">
        <is>
          <t>Weighted Average Grant Date Fair Value</t>
        </is>
      </c>
      <c r="B28" s="4" t="inlineStr">
        <is>
          <t xml:space="preserve"> </t>
        </is>
      </c>
      <c r="C28" s="4" t="inlineStr">
        <is>
          <t xml:space="preserve"> </t>
        </is>
      </c>
      <c r="D28" s="4" t="inlineStr">
        <is>
          <t xml:space="preserve"> </t>
        </is>
      </c>
    </row>
    <row r="29">
      <c r="A29" s="4" t="inlineStr">
        <is>
          <t>Beginning balance (in dollars per share) | $ / shares</t>
        </is>
      </c>
      <c r="B29" s="7" t="n">
        <v>37.64</v>
      </c>
      <c r="C29" s="7" t="n">
        <v>37.87</v>
      </c>
      <c r="D29" s="7" t="n">
        <v>39.49</v>
      </c>
    </row>
    <row r="30">
      <c r="A30" s="4" t="inlineStr">
        <is>
          <t>Granted (in dollars per share) | $ / shares</t>
        </is>
      </c>
      <c r="B30" s="6" t="n">
        <v>0</v>
      </c>
      <c r="C30" s="6" t="n">
        <v>0</v>
      </c>
      <c r="D30" s="8" t="n">
        <v>32.93</v>
      </c>
    </row>
    <row r="31">
      <c r="A31" s="4" t="inlineStr">
        <is>
          <t>Vested (in dollars per share) | $ / shares</t>
        </is>
      </c>
      <c r="B31" s="8" t="n">
        <v>31.01</v>
      </c>
      <c r="C31" s="8" t="n">
        <v>37.5</v>
      </c>
      <c r="D31" s="8" t="n">
        <v>39.1</v>
      </c>
    </row>
    <row r="32">
      <c r="A32" s="4" t="inlineStr">
        <is>
          <t>Forfeited (in dollars per share) | $ / shares</t>
        </is>
      </c>
      <c r="B32" s="5" t="n">
        <v>0</v>
      </c>
      <c r="C32" s="8" t="n">
        <v>40.85</v>
      </c>
      <c r="D32" s="6" t="n">
        <v>0</v>
      </c>
    </row>
    <row r="33">
      <c r="A33" s="4" t="inlineStr">
        <is>
          <t>Deconsolidation (in dollars per share)</t>
        </is>
      </c>
      <c r="B33" s="8" t="n">
        <v>42.07</v>
      </c>
      <c r="C33" s="4" t="inlineStr">
        <is>
          <t xml:space="preserve"> </t>
        </is>
      </c>
      <c r="D33" s="4" t="inlineStr">
        <is>
          <t xml:space="preserve"> </t>
        </is>
      </c>
    </row>
    <row r="34">
      <c r="A34" s="4" t="inlineStr">
        <is>
          <t>Ending balance (in dollars per share) | $ / shares</t>
        </is>
      </c>
      <c r="B34" s="5" t="n">
        <v>0</v>
      </c>
      <c r="C34" s="7" t="n">
        <v>37.64</v>
      </c>
      <c r="D34" s="7" t="n">
        <v>37.8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EQUITY-BASED AND OTHER DEFERRED COMPENSATION - Oaktree Equity Plan (Details) - Oaktree Equity Plan Award - Oaktree Equity Plan (OEP) $ / shares in Units, $ in Millions</t>
        </is>
      </c>
      <c r="B1" s="2" t="inlineStr">
        <is>
          <t>12 Months Ended</t>
        </is>
      </c>
    </row>
    <row r="2">
      <c r="B2" s="2" t="inlineStr">
        <is>
          <t>Dec. 31, 2022 USD ($) $ / shares</t>
        </is>
      </c>
    </row>
    <row r="3">
      <c r="A3" s="3" t="inlineStr">
        <is>
          <t>Share-based Compensation Arrangement by Share-based Payment Award [Line Items]</t>
        </is>
      </c>
      <c r="B3" s="4" t="inlineStr">
        <is>
          <t xml:space="preserve"> </t>
        </is>
      </c>
    </row>
    <row r="4">
      <c r="A4" s="4" t="inlineStr">
        <is>
          <t>Awards granted</t>
        </is>
      </c>
      <c r="B4" s="5" t="n">
        <v>8</v>
      </c>
    </row>
    <row r="5">
      <c r="A5" s="4" t="inlineStr">
        <is>
          <t>Vesting period</t>
        </is>
      </c>
      <c r="B5" s="4" t="inlineStr">
        <is>
          <t>6 years 6 months</t>
        </is>
      </c>
    </row>
    <row r="6">
      <c r="A6" s="4" t="inlineStr">
        <is>
          <t>Compensation expense, recognized</t>
        </is>
      </c>
      <c r="B6" s="14" t="n">
        <v>0.8</v>
      </c>
    </row>
    <row r="7">
      <c r="A7" s="4" t="inlineStr">
        <is>
          <t>Valuation assumptions, price per unit (in dollars per share) | $ / shares</t>
        </is>
      </c>
      <c r="B7" s="7" t="n">
        <v>9.130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AND RELATED PAYMENT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enalties and interest accrued</t>
        </is>
      </c>
      <c r="B4" s="5" t="n">
        <v>0</v>
      </c>
      <c r="C4" s="5" t="n">
        <v>0</v>
      </c>
      <c r="D4" s="4" t="inlineStr">
        <is>
          <t xml:space="preserve"> </t>
        </is>
      </c>
      <c r="E4" s="4" t="inlineStr">
        <is>
          <t xml:space="preserve"> </t>
        </is>
      </c>
    </row>
    <row r="5">
      <c r="A5" s="4" t="inlineStr">
        <is>
          <t>Income tax penalties and interest expenses</t>
        </is>
      </c>
      <c r="B5" s="5" t="n">
        <v>0</v>
      </c>
      <c r="C5" s="5" t="n">
        <v>0</v>
      </c>
      <c r="D5" s="5" t="n">
        <v>100000</v>
      </c>
      <c r="E5" s="4" t="inlineStr">
        <is>
          <t xml:space="preserve"> </t>
        </is>
      </c>
    </row>
    <row r="6">
      <c r="A6" s="4" t="inlineStr">
        <is>
          <t>Percentage of cash savings (as a percent)</t>
        </is>
      </c>
      <c r="B6" s="9" t="n">
        <v>0.85</v>
      </c>
      <c r="C6" s="4" t="inlineStr">
        <is>
          <t xml:space="preserve"> </t>
        </is>
      </c>
      <c r="D6" s="4" t="inlineStr">
        <is>
          <t xml:space="preserve"> </t>
        </is>
      </c>
      <c r="E6" s="4" t="inlineStr">
        <is>
          <t xml:space="preserve"> </t>
        </is>
      </c>
    </row>
    <row r="7">
      <c r="A7" s="4" t="inlineStr">
        <is>
          <t>Payments under tax receivable agreement</t>
        </is>
      </c>
      <c r="B7" s="4" t="inlineStr">
        <is>
          <t xml:space="preserve"> </t>
        </is>
      </c>
      <c r="C7" s="4" t="inlineStr">
        <is>
          <t xml:space="preserve"> </t>
        </is>
      </c>
      <c r="D7" s="4" t="inlineStr">
        <is>
          <t xml:space="preserve"> </t>
        </is>
      </c>
      <c r="E7" s="5" t="n">
        <v>950000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oreign income tax</t>
        </is>
      </c>
      <c r="B4" s="5" t="n">
        <v>15290</v>
      </c>
      <c r="C4" s="5" t="n">
        <v>12105</v>
      </c>
      <c r="D4" s="5" t="n">
        <v>8147</v>
      </c>
    </row>
    <row r="5">
      <c r="A5" s="4" t="inlineStr">
        <is>
          <t>Current</t>
        </is>
      </c>
      <c r="B5" s="6" t="n">
        <v>15290</v>
      </c>
      <c r="C5" s="6" t="n">
        <v>12105</v>
      </c>
      <c r="D5" s="6" t="n">
        <v>8147</v>
      </c>
    </row>
    <row r="6">
      <c r="A6" s="3" t="inlineStr">
        <is>
          <t>Deferred:</t>
        </is>
      </c>
      <c r="B6" s="4" t="inlineStr">
        <is>
          <t xml:space="preserve"> </t>
        </is>
      </c>
      <c r="C6" s="4" t="inlineStr">
        <is>
          <t xml:space="preserve"> </t>
        </is>
      </c>
      <c r="D6" s="4" t="inlineStr">
        <is>
          <t xml:space="preserve"> </t>
        </is>
      </c>
    </row>
    <row r="7">
      <c r="A7" s="4" t="inlineStr">
        <is>
          <t>Foreign income tax</t>
        </is>
      </c>
      <c r="B7" s="6" t="n">
        <v>-359</v>
      </c>
      <c r="C7" s="6" t="n">
        <v>282</v>
      </c>
      <c r="D7" s="6" t="n">
        <v>64</v>
      </c>
    </row>
    <row r="8">
      <c r="A8" s="4" t="inlineStr">
        <is>
          <t>Deferred</t>
        </is>
      </c>
      <c r="B8" s="6" t="n">
        <v>-359</v>
      </c>
      <c r="C8" s="6" t="n">
        <v>282</v>
      </c>
      <c r="D8" s="6" t="n">
        <v>64</v>
      </c>
    </row>
    <row r="9">
      <c r="A9" s="3" t="inlineStr">
        <is>
          <t>Total:</t>
        </is>
      </c>
      <c r="B9" s="4" t="inlineStr">
        <is>
          <t xml:space="preserve"> </t>
        </is>
      </c>
      <c r="C9" s="4" t="inlineStr">
        <is>
          <t xml:space="preserve"> </t>
        </is>
      </c>
      <c r="D9" s="4" t="inlineStr">
        <is>
          <t xml:space="preserve"> </t>
        </is>
      </c>
    </row>
    <row r="10">
      <c r="A10" s="4" t="inlineStr">
        <is>
          <t>Foreign income tax</t>
        </is>
      </c>
      <c r="B10" s="6" t="n">
        <v>14931</v>
      </c>
      <c r="C10" s="6" t="n">
        <v>12387</v>
      </c>
      <c r="D10" s="6" t="n">
        <v>8211</v>
      </c>
    </row>
    <row r="11">
      <c r="A11" s="4" t="inlineStr">
        <is>
          <t>Income tax expense</t>
        </is>
      </c>
      <c r="B11" s="5" t="n">
        <v>14931</v>
      </c>
      <c r="C11" s="5" t="n">
        <v>12387</v>
      </c>
      <c r="D11" s="5" t="n">
        <v>82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income (loss) before income taxes</t>
        </is>
      </c>
      <c r="B4" s="5" t="n">
        <v>437779</v>
      </c>
      <c r="C4" s="5" t="n">
        <v>1073218</v>
      </c>
      <c r="D4" s="5" t="n">
        <v>71749</v>
      </c>
    </row>
    <row r="5">
      <c r="A5" s="4" t="inlineStr">
        <is>
          <t>Foreign income (loss) before income taxes</t>
        </is>
      </c>
      <c r="B5" s="6" t="n">
        <v>40242</v>
      </c>
      <c r="C5" s="6" t="n">
        <v>96548</v>
      </c>
      <c r="D5" s="6" t="n">
        <v>20197</v>
      </c>
    </row>
    <row r="6">
      <c r="A6" s="4" t="inlineStr">
        <is>
          <t>Income before income taxes</t>
        </is>
      </c>
      <c r="B6" s="5" t="n">
        <v>478021</v>
      </c>
      <c r="C6" s="5" t="n">
        <v>1169766</v>
      </c>
      <c r="D6" s="5" t="n">
        <v>919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federal statutory rate</t>
        </is>
      </c>
      <c r="B4" s="9" t="n">
        <v>0.21</v>
      </c>
      <c r="C4" s="9" t="n">
        <v>0.21</v>
      </c>
      <c r="D4" s="9" t="n">
        <v>0.21</v>
      </c>
    </row>
    <row r="5">
      <c r="A5" s="4" t="inlineStr">
        <is>
          <t>Income passed through</t>
        </is>
      </c>
      <c r="B5" s="4" t="inlineStr">
        <is>
          <t>(19.23%)</t>
        </is>
      </c>
      <c r="C5" s="4" t="inlineStr">
        <is>
          <t>(19.27%)</t>
        </is>
      </c>
      <c r="D5" s="4" t="inlineStr">
        <is>
          <t>(16.39%)</t>
        </is>
      </c>
    </row>
    <row r="6">
      <c r="A6" s="4" t="inlineStr">
        <is>
          <t>Foreign taxes</t>
        </is>
      </c>
      <c r="B6" s="10" t="n">
        <v>0.0135</v>
      </c>
      <c r="C6" s="4" t="inlineStr">
        <is>
          <t>(0.67%)</t>
        </is>
      </c>
      <c r="D6" s="10" t="n">
        <v>0.0432</v>
      </c>
    </row>
    <row r="7">
      <c r="A7" s="4" t="inlineStr">
        <is>
          <t>Total effective rate</t>
        </is>
      </c>
      <c r="B7" s="10" t="n">
        <v>0.0312</v>
      </c>
      <c r="C7" s="10" t="n">
        <v>0.0106</v>
      </c>
      <c r="D7" s="10" t="n">
        <v>0.08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ND RELATED PAYMENTS - Income Tax Effects of Temporary Differenc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5" t="n">
        <v>0</v>
      </c>
      <c r="C3" s="5" t="n">
        <v>1817</v>
      </c>
      <c r="D3" s="5" t="n">
        <v>2264</v>
      </c>
    </row>
    <row r="4">
      <c r="A4" s="4" t="inlineStr">
        <is>
          <t>Other</t>
        </is>
      </c>
      <c r="B4" s="6" t="n">
        <v>0</v>
      </c>
      <c r="C4" s="6" t="n">
        <v>1731</v>
      </c>
      <c r="D4" s="6" t="n">
        <v>1908</v>
      </c>
    </row>
    <row r="5">
      <c r="A5" s="4" t="inlineStr">
        <is>
          <t>Total deferred tax assets</t>
        </is>
      </c>
      <c r="B5" s="6" t="n">
        <v>0</v>
      </c>
      <c r="C5" s="6" t="n">
        <v>3548</v>
      </c>
      <c r="D5" s="6" t="n">
        <v>4172</v>
      </c>
    </row>
    <row r="6">
      <c r="A6" s="4" t="inlineStr">
        <is>
          <t>Total deferred tax liabilities</t>
        </is>
      </c>
      <c r="B6" s="6" t="n">
        <v>0</v>
      </c>
      <c r="C6" s="6" t="n">
        <v>0</v>
      </c>
      <c r="D6" s="6" t="n">
        <v>0</v>
      </c>
    </row>
    <row r="7">
      <c r="A7" s="4" t="inlineStr">
        <is>
          <t>Net deferred tax assets before valuation allowance</t>
        </is>
      </c>
      <c r="B7" s="6" t="n">
        <v>0</v>
      </c>
      <c r="C7" s="6" t="n">
        <v>3548</v>
      </c>
      <c r="D7" s="6" t="n">
        <v>4172</v>
      </c>
    </row>
    <row r="8">
      <c r="A8" s="4" t="inlineStr">
        <is>
          <t>Valuation allowance</t>
        </is>
      </c>
      <c r="B8" s="6" t="n">
        <v>0</v>
      </c>
      <c r="C8" s="6" t="n">
        <v>0</v>
      </c>
      <c r="D8" s="6" t="n">
        <v>0</v>
      </c>
    </row>
    <row r="9">
      <c r="A9" s="4" t="inlineStr">
        <is>
          <t>Deferred tax assets</t>
        </is>
      </c>
      <c r="B9" s="5" t="n">
        <v>0</v>
      </c>
      <c r="C9" s="5" t="n">
        <v>3548</v>
      </c>
      <c r="D9" s="5" t="n">
        <v>41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RELATED PAYMENT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January 1</t>
        </is>
      </c>
      <c r="B4" s="5" t="n">
        <v>0</v>
      </c>
      <c r="C4" s="5" t="n">
        <v>0</v>
      </c>
      <c r="D4" s="5" t="n">
        <v>107</v>
      </c>
    </row>
    <row r="5">
      <c r="A5" s="4" t="inlineStr">
        <is>
          <t>Lapse in statute of limitations</t>
        </is>
      </c>
      <c r="B5" s="6" t="n">
        <v>0</v>
      </c>
      <c r="C5" s="6" t="n">
        <v>0</v>
      </c>
      <c r="D5" s="6" t="n">
        <v>-107</v>
      </c>
    </row>
    <row r="6">
      <c r="A6" s="4" t="inlineStr">
        <is>
          <t>Unrecognized tax benefits, December 31</t>
        </is>
      </c>
      <c r="B6" s="5" t="n">
        <v>0</v>
      </c>
      <c r="C6" s="5" t="n">
        <v>0</v>
      </c>
      <c r="D6"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COMMITMENTS AND CONTINGENCIES - Additional Information (Details)</t>
        </is>
      </c>
      <c r="B1" s="2" t="inlineStr">
        <is>
          <t>12 Months Ended</t>
        </is>
      </c>
    </row>
    <row r="2">
      <c r="B2" s="2" t="inlineStr">
        <is>
          <t>Dec. 31, 2022 USD ($) city</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Accrued incentives (fund level)</t>
        </is>
      </c>
      <c r="B4" s="5" t="n">
        <v>1800000000</v>
      </c>
      <c r="C4" s="5" t="n">
        <v>1700000000</v>
      </c>
      <c r="D4" s="4" t="inlineStr">
        <is>
          <t xml:space="preserve"> </t>
        </is>
      </c>
    </row>
    <row r="5">
      <c r="A5" s="4" t="inlineStr">
        <is>
          <t>Compensation expense related to accrued incentives (fund level)</t>
        </is>
      </c>
      <c r="B5" s="6" t="n">
        <v>950300000</v>
      </c>
      <c r="C5" s="6" t="n">
        <v>868400000</v>
      </c>
      <c r="D5" s="4" t="inlineStr">
        <is>
          <t xml:space="preserve"> </t>
        </is>
      </c>
    </row>
    <row r="6">
      <c r="A6" s="4" t="inlineStr">
        <is>
          <t>Capital commitments</t>
        </is>
      </c>
      <c r="B6" s="5" t="n">
        <v>275400000</v>
      </c>
      <c r="C6" s="6" t="n">
        <v>325800000</v>
      </c>
      <c r="D6" s="4" t="inlineStr">
        <is>
          <t xml:space="preserve"> </t>
        </is>
      </c>
    </row>
    <row r="7">
      <c r="A7" s="4" t="inlineStr">
        <is>
          <t>Number of offices (in office) | city</t>
        </is>
      </c>
      <c r="B7" s="6" t="n">
        <v>18</v>
      </c>
      <c r="C7" s="4" t="inlineStr">
        <is>
          <t xml:space="preserve"> </t>
        </is>
      </c>
      <c r="D7" s="4" t="inlineStr">
        <is>
          <t xml:space="preserve"> </t>
        </is>
      </c>
    </row>
    <row r="8">
      <c r="A8" s="4" t="inlineStr">
        <is>
          <t>Occupancy costs, including non-lease expenses</t>
        </is>
      </c>
      <c r="B8" s="5" t="n">
        <v>7300000</v>
      </c>
      <c r="C8" s="6" t="n">
        <v>9000000</v>
      </c>
      <c r="D8" s="5" t="n">
        <v>8700000</v>
      </c>
    </row>
    <row r="9">
      <c r="A9" s="4" t="inlineStr">
        <is>
          <t>Consolidated Fund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ggregate potential credit and investment commitments</t>
        </is>
      </c>
      <c r="B11" s="6" t="n">
        <v>0</v>
      </c>
      <c r="C11" s="5" t="n">
        <v>13500000</v>
      </c>
      <c r="D11" s="4" t="inlineStr">
        <is>
          <t xml:space="preserve"> </t>
        </is>
      </c>
    </row>
    <row r="12">
      <c r="A12" s="4" t="inlineStr">
        <is>
          <t>Oaktree Opportunities Fund XI, L.P.</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apital commitments</t>
        </is>
      </c>
      <c r="B14" s="5" t="n">
        <v>375000000</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1:19:21Z</dcterms:created>
  <dcterms:modified xmlns:dcterms="http://purl.org/dc/terms/" xmlns:xsi="http://www.w3.org/2001/XMLSchema-instance" xsi:type="dcterms:W3CDTF">2023-03-21T21:19:21Z</dcterms:modified>
</cp:coreProperties>
</file>